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Acquisitions" sheetId="12" state="visible" r:id="rId12"/>
    <sheet xmlns:r="http://schemas.openxmlformats.org/officeDocument/2006/relationships" name="Divestiture" sheetId="13" state="visible" r:id="rId13"/>
    <sheet xmlns:r="http://schemas.openxmlformats.org/officeDocument/2006/relationships" name="Revenue" sheetId="14" state="visible" r:id="rId14"/>
    <sheet xmlns:r="http://schemas.openxmlformats.org/officeDocument/2006/relationships" name="Restructuring" sheetId="15" state="visible" r:id="rId15"/>
    <sheet xmlns:r="http://schemas.openxmlformats.org/officeDocument/2006/relationships" name="Leases" sheetId="16" state="visible" r:id="rId16"/>
    <sheet xmlns:r="http://schemas.openxmlformats.org/officeDocument/2006/relationships" name="Property, Plant and Equipment" sheetId="17" state="visible" r:id="rId17"/>
    <sheet xmlns:r="http://schemas.openxmlformats.org/officeDocument/2006/relationships" name="Goodwill and Intangibles" sheetId="18" state="visible" r:id="rId18"/>
    <sheet xmlns:r="http://schemas.openxmlformats.org/officeDocument/2006/relationships" name="Debt" sheetId="19" state="visible" r:id="rId19"/>
    <sheet xmlns:r="http://schemas.openxmlformats.org/officeDocument/2006/relationships" name="Fair Value of Financial Instrum" sheetId="20" state="visible" r:id="rId20"/>
    <sheet xmlns:r="http://schemas.openxmlformats.org/officeDocument/2006/relationships" name="Accounts Receivable Factoring" sheetId="21" state="visible" r:id="rId21"/>
    <sheet xmlns:r="http://schemas.openxmlformats.org/officeDocument/2006/relationships" name="Pension" sheetId="22" state="visible" r:id="rId22"/>
    <sheet xmlns:r="http://schemas.openxmlformats.org/officeDocument/2006/relationships" name="Postretirement Benefits Other T" sheetId="23" state="visible" r:id="rId23"/>
    <sheet xmlns:r="http://schemas.openxmlformats.org/officeDocument/2006/relationships" name="Other Expense, net" sheetId="24" state="visible" r:id="rId24"/>
    <sheet xmlns:r="http://schemas.openxmlformats.org/officeDocument/2006/relationships" name="Income Taxes" sheetId="25" state="visible" r:id="rId25"/>
    <sheet xmlns:r="http://schemas.openxmlformats.org/officeDocument/2006/relationships" name="Net Income Per Share Attributab" sheetId="26" state="visible" r:id="rId26"/>
    <sheet xmlns:r="http://schemas.openxmlformats.org/officeDocument/2006/relationships" name="Accumulated Other Comprehensive" sheetId="27" state="visible" r:id="rId27"/>
    <sheet xmlns:r="http://schemas.openxmlformats.org/officeDocument/2006/relationships" name="Equity" sheetId="28" state="visible" r:id="rId28"/>
    <sheet xmlns:r="http://schemas.openxmlformats.org/officeDocument/2006/relationships" name="Stock-Based Compensation" sheetId="29" state="visible" r:id="rId29"/>
    <sheet xmlns:r="http://schemas.openxmlformats.org/officeDocument/2006/relationships" name="Related Party Transactions" sheetId="30" state="visible" r:id="rId30"/>
    <sheet xmlns:r="http://schemas.openxmlformats.org/officeDocument/2006/relationships" name="Contingent Liabilities" sheetId="31" state="visible" r:id="rId31"/>
    <sheet xmlns:r="http://schemas.openxmlformats.org/officeDocument/2006/relationships" name="Business Segments" sheetId="32" state="visible" r:id="rId32"/>
    <sheet xmlns:r="http://schemas.openxmlformats.org/officeDocument/2006/relationships" name="Investments in Affiliates" sheetId="33" state="visible" r:id="rId33"/>
    <sheet xmlns:r="http://schemas.openxmlformats.org/officeDocument/2006/relationships" name="Selected Quarterly Information " sheetId="34" state="visible" r:id="rId34"/>
    <sheet xmlns:r="http://schemas.openxmlformats.org/officeDocument/2006/relationships" name="Schedule II - Valuation and Qua" sheetId="35" state="visible" r:id="rId35"/>
    <sheet xmlns:r="http://schemas.openxmlformats.org/officeDocument/2006/relationships" name="Significant Accounting Polici_2" sheetId="36" state="visible" r:id="rId36"/>
    <sheet xmlns:r="http://schemas.openxmlformats.org/officeDocument/2006/relationships" name="New Accounting Pronouncements (" sheetId="37" state="visible" r:id="rId37"/>
    <sheet xmlns:r="http://schemas.openxmlformats.org/officeDocument/2006/relationships" name="Significant Accounting Polici_3" sheetId="38" state="visible" r:id="rId38"/>
    <sheet xmlns:r="http://schemas.openxmlformats.org/officeDocument/2006/relationships" name="New Accounting Pronouncements_2" sheetId="39" state="visible" r:id="rId39"/>
    <sheet xmlns:r="http://schemas.openxmlformats.org/officeDocument/2006/relationships" name="Acquisitions (Tables)" sheetId="40" state="visible" r:id="rId40"/>
    <sheet xmlns:r="http://schemas.openxmlformats.org/officeDocument/2006/relationships" name="Divestiture (Tables)" sheetId="41" state="visible" r:id="rId41"/>
    <sheet xmlns:r="http://schemas.openxmlformats.org/officeDocument/2006/relationships" name="Revenue (Tables)" sheetId="42" state="visible" r:id="rId42"/>
    <sheet xmlns:r="http://schemas.openxmlformats.org/officeDocument/2006/relationships" name="Restructuring (Tables)" sheetId="43" state="visible" r:id="rId43"/>
    <sheet xmlns:r="http://schemas.openxmlformats.org/officeDocument/2006/relationships" name="Leases (Tables)" sheetId="44" state="visible" r:id="rId44"/>
    <sheet xmlns:r="http://schemas.openxmlformats.org/officeDocument/2006/relationships" name="Property, Plant and Equipment (" sheetId="45" state="visible" r:id="rId45"/>
    <sheet xmlns:r="http://schemas.openxmlformats.org/officeDocument/2006/relationships" name="Goodwill and Intangibles (Table" sheetId="46" state="visible" r:id="rId46"/>
    <sheet xmlns:r="http://schemas.openxmlformats.org/officeDocument/2006/relationships" name="Debt (Tables)" sheetId="47" state="visible" r:id="rId47"/>
    <sheet xmlns:r="http://schemas.openxmlformats.org/officeDocument/2006/relationships" name="Fair Value of Financial Instr_2" sheetId="48" state="visible" r:id="rId48"/>
    <sheet xmlns:r="http://schemas.openxmlformats.org/officeDocument/2006/relationships" name="Accounts Receivable Factoring (" sheetId="49" state="visible" r:id="rId49"/>
    <sheet xmlns:r="http://schemas.openxmlformats.org/officeDocument/2006/relationships" name="Pensions (Tables)" sheetId="50" state="visible" r:id="rId50"/>
    <sheet xmlns:r="http://schemas.openxmlformats.org/officeDocument/2006/relationships" name="Postretirement Benefits Other_2" sheetId="51" state="visible" r:id="rId51"/>
    <sheet xmlns:r="http://schemas.openxmlformats.org/officeDocument/2006/relationships" name="Other (Expense) Income (Tables)" sheetId="52" state="visible" r:id="rId52"/>
    <sheet xmlns:r="http://schemas.openxmlformats.org/officeDocument/2006/relationships" name="Income Taxes (Tables)" sheetId="53" state="visible" r:id="rId53"/>
    <sheet xmlns:r="http://schemas.openxmlformats.org/officeDocument/2006/relationships" name="Net Income Per Share Attribut_2" sheetId="54" state="visible" r:id="rId54"/>
    <sheet xmlns:r="http://schemas.openxmlformats.org/officeDocument/2006/relationships" name="Accumulated Other Comprehensi_2" sheetId="55" state="visible" r:id="rId55"/>
    <sheet xmlns:r="http://schemas.openxmlformats.org/officeDocument/2006/relationships" name="Stock-Based Compensation (Table" sheetId="56" state="visible" r:id="rId56"/>
    <sheet xmlns:r="http://schemas.openxmlformats.org/officeDocument/2006/relationships" name="Related Party Transactions (Tab" sheetId="57" state="visible" r:id="rId57"/>
    <sheet xmlns:r="http://schemas.openxmlformats.org/officeDocument/2006/relationships" name="Business Segments (Tables)" sheetId="58" state="visible" r:id="rId58"/>
    <sheet xmlns:r="http://schemas.openxmlformats.org/officeDocument/2006/relationships" name="Investments in Affiliates (Tabl" sheetId="59" state="visible" r:id="rId59"/>
    <sheet xmlns:r="http://schemas.openxmlformats.org/officeDocument/2006/relationships" name="Selected Quarterly Informatio_2" sheetId="60" state="visible" r:id="rId60"/>
    <sheet xmlns:r="http://schemas.openxmlformats.org/officeDocument/2006/relationships" name="Description of Business - Addit"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Significant Accounting Polici_8" sheetId="66" state="visible" r:id="rId66"/>
    <sheet xmlns:r="http://schemas.openxmlformats.org/officeDocument/2006/relationships" name="Significant Accounting Polici_9" sheetId="67" state="visible" r:id="rId67"/>
    <sheet xmlns:r="http://schemas.openxmlformats.org/officeDocument/2006/relationships" name="Significant Accounting Polic_10" sheetId="68" state="visible" r:id="rId68"/>
    <sheet xmlns:r="http://schemas.openxmlformats.org/officeDocument/2006/relationships" name="New Accounting Pronouncements_3" sheetId="69" state="visible" r:id="rId69"/>
    <sheet xmlns:r="http://schemas.openxmlformats.org/officeDocument/2006/relationships" name="Acquisitions Additional Informa" sheetId="70" state="visible" r:id="rId70"/>
    <sheet xmlns:r="http://schemas.openxmlformats.org/officeDocument/2006/relationships" name="Acquisitions Additional Infor_2" sheetId="71" state="visible" r:id="rId71"/>
    <sheet xmlns:r="http://schemas.openxmlformats.org/officeDocument/2006/relationships" name="Divestiture (Details)" sheetId="72" state="visible" r:id="rId72"/>
    <sheet xmlns:r="http://schemas.openxmlformats.org/officeDocument/2006/relationships" name="Revenue End Customer (Details)" sheetId="73" state="visible" r:id="rId73"/>
    <sheet xmlns:r="http://schemas.openxmlformats.org/officeDocument/2006/relationships" name="Revenue Product Type (Details)" sheetId="74" state="visible" r:id="rId74"/>
    <sheet xmlns:r="http://schemas.openxmlformats.org/officeDocument/2006/relationships" name="Revenue Net contract assets (li" sheetId="75" state="visible" r:id="rId75"/>
    <sheet xmlns:r="http://schemas.openxmlformats.org/officeDocument/2006/relationships" name="Revenue Other (Details)" sheetId="76" state="visible" r:id="rId76"/>
    <sheet xmlns:r="http://schemas.openxmlformats.org/officeDocument/2006/relationships" name="Restructuring - Summary of Rest" sheetId="77" state="visible" r:id="rId77"/>
    <sheet xmlns:r="http://schemas.openxmlformats.org/officeDocument/2006/relationships" name="Restructuring - Summary of Acti" sheetId="78" state="visible" r:id="rId78"/>
    <sheet xmlns:r="http://schemas.openxmlformats.org/officeDocument/2006/relationships" name="Restructuring - Additional Info" sheetId="79" state="visible" r:id="rId79"/>
    <sheet xmlns:r="http://schemas.openxmlformats.org/officeDocument/2006/relationships" name="Leases - Components of Lease Ex" sheetId="80" state="visible" r:id="rId80"/>
    <sheet xmlns:r="http://schemas.openxmlformats.org/officeDocument/2006/relationships" name="Leases - Supplemental Lease Dis" sheetId="81" state="visible" r:id="rId81"/>
    <sheet xmlns:r="http://schemas.openxmlformats.org/officeDocument/2006/relationships" name="Leases - Future Minimum Lease P" sheetId="82" state="visible" r:id="rId82"/>
    <sheet xmlns:r="http://schemas.openxmlformats.org/officeDocument/2006/relationships" name="Leases - Additional Information" sheetId="83" state="visible" r:id="rId83"/>
    <sheet xmlns:r="http://schemas.openxmlformats.org/officeDocument/2006/relationships" name="Property, Plant and Equipment -" sheetId="84" state="visible" r:id="rId84"/>
    <sheet xmlns:r="http://schemas.openxmlformats.org/officeDocument/2006/relationships" name="Property, Plant and Equipment S" sheetId="85" state="visible" r:id="rId85"/>
    <sheet xmlns:r="http://schemas.openxmlformats.org/officeDocument/2006/relationships" name="Property, Plant and Equipment_2" sheetId="86" state="visible" r:id="rId86"/>
    <sheet xmlns:r="http://schemas.openxmlformats.org/officeDocument/2006/relationships" name="Goodwill and Intangibles - Carr" sheetId="87" state="visible" r:id="rId87"/>
    <sheet xmlns:r="http://schemas.openxmlformats.org/officeDocument/2006/relationships" name="Goodwill and Intangibles - Inta" sheetId="88" state="visible" r:id="rId88"/>
    <sheet xmlns:r="http://schemas.openxmlformats.org/officeDocument/2006/relationships" name="Goodwill and Intangibles - Addi" sheetId="89" state="visible" r:id="rId89"/>
    <sheet xmlns:r="http://schemas.openxmlformats.org/officeDocument/2006/relationships" name="Debt - Outstanding Debt (Detail" sheetId="90" state="visible" r:id="rId90"/>
    <sheet xmlns:r="http://schemas.openxmlformats.org/officeDocument/2006/relationships" name="Debt - Maturities of Debt (Deta" sheetId="91" state="visible" r:id="rId91"/>
    <sheet xmlns:r="http://schemas.openxmlformats.org/officeDocument/2006/relationships" name="Debt - Additional Information ("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Fair Value of Financial Instr_5" sheetId="95" state="visible" r:id="rId95"/>
    <sheet xmlns:r="http://schemas.openxmlformats.org/officeDocument/2006/relationships" name="Fair Value of Financial Instr_6" sheetId="96" state="visible" r:id="rId96"/>
    <sheet xmlns:r="http://schemas.openxmlformats.org/officeDocument/2006/relationships" name="Fair Value of Financial Instr_7" sheetId="97" state="visible" r:id="rId97"/>
    <sheet xmlns:r="http://schemas.openxmlformats.org/officeDocument/2006/relationships" name="Accounts Receivable Factoring_2" sheetId="98" state="visible" r:id="rId98"/>
    <sheet xmlns:r="http://schemas.openxmlformats.org/officeDocument/2006/relationships" name="Pensions - Schedule of Defined " sheetId="99" state="visible" r:id="rId99"/>
    <sheet xmlns:r="http://schemas.openxmlformats.org/officeDocument/2006/relationships" name="Pensions - Amounts Recognized i" sheetId="100" state="visible" r:id="rId100"/>
    <sheet xmlns:r="http://schemas.openxmlformats.org/officeDocument/2006/relationships" name="Pensions - Schedule of Define_2" sheetId="101" state="visible" r:id="rId101"/>
    <sheet xmlns:r="http://schemas.openxmlformats.org/officeDocument/2006/relationships" name="Pensions - Schedule of Amounts " sheetId="102" state="visible" r:id="rId102"/>
    <sheet xmlns:r="http://schemas.openxmlformats.org/officeDocument/2006/relationships" name="Pensions - Components of Net Pe" sheetId="103" state="visible" r:id="rId103"/>
    <sheet xmlns:r="http://schemas.openxmlformats.org/officeDocument/2006/relationships" name="Pensions - Weighted Average Ass" sheetId="104" state="visible" r:id="rId104"/>
    <sheet xmlns:r="http://schemas.openxmlformats.org/officeDocument/2006/relationships" name="Pensions - Weighted Average A_2" sheetId="105" state="visible" r:id="rId105"/>
    <sheet xmlns:r="http://schemas.openxmlformats.org/officeDocument/2006/relationships" name="Pensions - Pension Plan Assets " sheetId="106" state="visible" r:id="rId106"/>
    <sheet xmlns:r="http://schemas.openxmlformats.org/officeDocument/2006/relationships" name="Pensions - Reconciliation for L" sheetId="107" state="visible" r:id="rId107"/>
    <sheet xmlns:r="http://schemas.openxmlformats.org/officeDocument/2006/relationships" name="Pensions - Estimated Benefit Pa" sheetId="108" state="visible" r:id="rId108"/>
    <sheet xmlns:r="http://schemas.openxmlformats.org/officeDocument/2006/relationships" name="Pensions - Additional Informati" sheetId="109" state="visible" r:id="rId109"/>
    <sheet xmlns:r="http://schemas.openxmlformats.org/officeDocument/2006/relationships" name="Postretirement Benefits Other_3" sheetId="110" state="visible" r:id="rId110"/>
    <sheet xmlns:r="http://schemas.openxmlformats.org/officeDocument/2006/relationships" name="Postretirement Benefits Other_4" sheetId="111" state="visible" r:id="rId111"/>
    <sheet xmlns:r="http://schemas.openxmlformats.org/officeDocument/2006/relationships" name="Postretirement Benefits Other_5" sheetId="112" state="visible" r:id="rId112"/>
    <sheet xmlns:r="http://schemas.openxmlformats.org/officeDocument/2006/relationships" name="Postretirement Benefits Other_6" sheetId="113" state="visible" r:id="rId113"/>
    <sheet xmlns:r="http://schemas.openxmlformats.org/officeDocument/2006/relationships" name="Postretirement Benefits Other_7" sheetId="114" state="visible" r:id="rId114"/>
    <sheet xmlns:r="http://schemas.openxmlformats.org/officeDocument/2006/relationships" name="Postretirement Benefits Other_8" sheetId="115" state="visible" r:id="rId115"/>
    <sheet xmlns:r="http://schemas.openxmlformats.org/officeDocument/2006/relationships" name="Postretirement Benefits Other_9" sheetId="116" state="visible" r:id="rId116"/>
    <sheet xmlns:r="http://schemas.openxmlformats.org/officeDocument/2006/relationships" name="Postretirement Benefits Othe_10" sheetId="117" state="visible" r:id="rId117"/>
    <sheet xmlns:r="http://schemas.openxmlformats.org/officeDocument/2006/relationships" name="Postretirement Benefits Othe_11" sheetId="118" state="visible" r:id="rId118"/>
    <sheet xmlns:r="http://schemas.openxmlformats.org/officeDocument/2006/relationships" name="Postretirement Benefits Othe_12" sheetId="119" state="visible" r:id="rId119"/>
    <sheet xmlns:r="http://schemas.openxmlformats.org/officeDocument/2006/relationships" name="Postretirement Benefits Othe_13" sheetId="120" state="visible" r:id="rId120"/>
    <sheet xmlns:r="http://schemas.openxmlformats.org/officeDocument/2006/relationships" name="Other (Expense) Income (Details" sheetId="121" state="visible" r:id="rId121"/>
    <sheet xmlns:r="http://schemas.openxmlformats.org/officeDocument/2006/relationships" name="Income Taxes - Schedule of Inco" sheetId="122" state="visible" r:id="rId122"/>
    <sheet xmlns:r="http://schemas.openxmlformats.org/officeDocument/2006/relationships" name="Income Taxes - Schedule of In_2" sheetId="123" state="visible" r:id="rId123"/>
    <sheet xmlns:r="http://schemas.openxmlformats.org/officeDocument/2006/relationships" name="Income Taxes - Schedule Reconci" sheetId="124" state="visible" r:id="rId124"/>
    <sheet xmlns:r="http://schemas.openxmlformats.org/officeDocument/2006/relationships" name="Income Taxes - Deferred Tax Ass" sheetId="125" state="visible" r:id="rId125"/>
    <sheet xmlns:r="http://schemas.openxmlformats.org/officeDocument/2006/relationships" name="Income Taxes - Reconciliation o" sheetId="126" state="visible" r:id="rId126"/>
    <sheet xmlns:r="http://schemas.openxmlformats.org/officeDocument/2006/relationships" name="Income Taxes - Additional Infor" sheetId="127" state="visible" r:id="rId127"/>
    <sheet xmlns:r="http://schemas.openxmlformats.org/officeDocument/2006/relationships" name="Net Income Per Share Attribut_3" sheetId="128" state="visible" r:id="rId128"/>
    <sheet xmlns:r="http://schemas.openxmlformats.org/officeDocument/2006/relationships" name="Net Income Per Share Attribut_4" sheetId="129" state="visible" r:id="rId129"/>
    <sheet xmlns:r="http://schemas.openxmlformats.org/officeDocument/2006/relationships" name="Accumulated Other Comprehensi_3" sheetId="130" state="visible" r:id="rId130"/>
    <sheet xmlns:r="http://schemas.openxmlformats.org/officeDocument/2006/relationships" name="Accumulated Other Comprehensi_4" sheetId="131" state="visible" r:id="rId131"/>
    <sheet xmlns:r="http://schemas.openxmlformats.org/officeDocument/2006/relationships" name="Equity - Additional Information" sheetId="132" state="visible" r:id="rId132"/>
    <sheet xmlns:r="http://schemas.openxmlformats.org/officeDocument/2006/relationships" name="Stock-Based Compensation - Shar" sheetId="133" state="visible" r:id="rId133"/>
    <sheet xmlns:r="http://schemas.openxmlformats.org/officeDocument/2006/relationships" name="Stock-Based Compensation - Summ" sheetId="134" state="visible" r:id="rId134"/>
    <sheet xmlns:r="http://schemas.openxmlformats.org/officeDocument/2006/relationships" name="Stock-Based Compensation - Assu" sheetId="135" state="visible" r:id="rId135"/>
    <sheet xmlns:r="http://schemas.openxmlformats.org/officeDocument/2006/relationships" name="Stock-Based Compensation - Su_2" sheetId="136" state="visible" r:id="rId136"/>
    <sheet xmlns:r="http://schemas.openxmlformats.org/officeDocument/2006/relationships" name="Stock-Based Compensation - Su_3" sheetId="137" state="visible" r:id="rId137"/>
    <sheet xmlns:r="http://schemas.openxmlformats.org/officeDocument/2006/relationships" name="- Stock-Based Compensation - Ad" sheetId="138" state="visible" r:id="rId138"/>
    <sheet xmlns:r="http://schemas.openxmlformats.org/officeDocument/2006/relationships" name="Related Party Transactions - Re" sheetId="139" state="visible" r:id="rId139"/>
    <sheet xmlns:r="http://schemas.openxmlformats.org/officeDocument/2006/relationships" name="Related Party Transactions - Ad" sheetId="140" state="visible" r:id="rId140"/>
    <sheet xmlns:r="http://schemas.openxmlformats.org/officeDocument/2006/relationships" name="Contingent Liabilities - Additi" sheetId="141" state="visible" r:id="rId141"/>
    <sheet xmlns:r="http://schemas.openxmlformats.org/officeDocument/2006/relationships" name="Business Segments - Information" sheetId="142" state="visible" r:id="rId142"/>
    <sheet xmlns:r="http://schemas.openxmlformats.org/officeDocument/2006/relationships" name="Business Segments - Product lin" sheetId="143" state="visible" r:id="rId143"/>
    <sheet xmlns:r="http://schemas.openxmlformats.org/officeDocument/2006/relationships" name="Business Segments - Geographic " sheetId="144" state="visible" r:id="rId144"/>
    <sheet xmlns:r="http://schemas.openxmlformats.org/officeDocument/2006/relationships" name="Business Segments - Sales to Cu" sheetId="145" state="visible" r:id="rId145"/>
    <sheet xmlns:r="http://schemas.openxmlformats.org/officeDocument/2006/relationships" name="Business Segments - Additional " sheetId="146" state="visible" r:id="rId146"/>
    <sheet xmlns:r="http://schemas.openxmlformats.org/officeDocument/2006/relationships" name="Business Segments - Adjusted EB" sheetId="147" state="visible" r:id="rId147"/>
    <sheet xmlns:r="http://schemas.openxmlformats.org/officeDocument/2006/relationships" name="Investments in Affiliates (Deta" sheetId="148" state="visible" r:id="rId148"/>
    <sheet xmlns:r="http://schemas.openxmlformats.org/officeDocument/2006/relationships" name="Selected Quarterly Informatio_3" sheetId="149" state="visible" r:id="rId149"/>
    <sheet xmlns:r="http://schemas.openxmlformats.org/officeDocument/2006/relationships" name="Schedule II - Valuation and Q_2" sheetId="150" state="visible" r:id="rId150"/>
  </sheets>
  <definedNames/>
  <calcPr calcId="124519" fullCalcOnLoad="1"/>
</workbook>
</file>

<file path=xl/sharedStrings.xml><?xml version="1.0" encoding="utf-8"?>
<sst xmlns="http://schemas.openxmlformats.org/spreadsheetml/2006/main" uniqueCount="1333">
  <si>
    <t>Document and Entity Information - USD ($)</t>
  </si>
  <si>
    <t>12 Months Ended</t>
  </si>
  <si>
    <t>Dec. 31, 2019</t>
  </si>
  <si>
    <t>Feb. 07, 2020</t>
  </si>
  <si>
    <t>Jun. 28, 2019</t>
  </si>
  <si>
    <t>Cover page.</t>
  </si>
  <si>
    <t>Document Type</t>
  </si>
  <si>
    <t>10-K</t>
  </si>
  <si>
    <t>Document Annual Report</t>
  </si>
  <si>
    <t>true</t>
  </si>
  <si>
    <t>Document Period End Date</t>
  </si>
  <si>
    <t>Dec. 31,
		2019</t>
  </si>
  <si>
    <t>Document Transition Report</t>
  </si>
  <si>
    <t>false</t>
  </si>
  <si>
    <t>Entity File Number</t>
  </si>
  <si>
    <t>001-36127</t>
  </si>
  <si>
    <t>Entity Registrant Name</t>
  </si>
  <si>
    <t>COOPER-STANDARD HOLDINGS INC.</t>
  </si>
  <si>
    <t>Entity Incorporation, State or Country Code</t>
  </si>
  <si>
    <t>DE</t>
  </si>
  <si>
    <t>Entity Tax Identification Number</t>
  </si>
  <si>
    <t>20-1945088</t>
  </si>
  <si>
    <t>Entity Address, Address Line One</t>
  </si>
  <si>
    <t>39550 Orchard Hill Place Drive</t>
  </si>
  <si>
    <t>Entity Address, City or Town</t>
  </si>
  <si>
    <t>Novi</t>
  </si>
  <si>
    <t>Entity Address, State or Province</t>
  </si>
  <si>
    <t>MI</t>
  </si>
  <si>
    <t>Entity Address, Postal Zip Code</t>
  </si>
  <si>
    <t>48375</t>
  </si>
  <si>
    <t>City Area Code</t>
  </si>
  <si>
    <t>248</t>
  </si>
  <si>
    <t>Local Phone Number</t>
  </si>
  <si>
    <t>596-5900</t>
  </si>
  <si>
    <t>Title of 12(b) Security</t>
  </si>
  <si>
    <t>Common Stock, par value $0.001 per share</t>
  </si>
  <si>
    <t>Trading Symbol</t>
  </si>
  <si>
    <t>CPS</t>
  </si>
  <si>
    <t>Security Exchange Name</t>
  </si>
  <si>
    <t>NYSE</t>
  </si>
  <si>
    <t>Document Fiscal Year Focus</t>
  </si>
  <si>
    <t>2019</t>
  </si>
  <si>
    <t>Document Fiscal Period Focus</t>
  </si>
  <si>
    <t>FY</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320461</t>
  </si>
  <si>
    <t>Amendment Flag</t>
  </si>
  <si>
    <t>CONSOLIDATED STATEMENTS OF NET INCOME - USD ($) $ in Thousands</t>
  </si>
  <si>
    <t>Dec. 31, 2018</t>
  </si>
  <si>
    <t>Dec. 31, 2017</t>
  </si>
  <si>
    <t>Sales</t>
  </si>
  <si>
    <t>Cost of products sold</t>
  </si>
  <si>
    <t>Gross profit</t>
  </si>
  <si>
    <t>Selling, administration &amp; engineering expenses</t>
  </si>
  <si>
    <t>Gain (Loss) on Disposition of Business</t>
  </si>
  <si>
    <t>Amortization of intangibles</t>
  </si>
  <si>
    <t>Gain on sale of land</t>
  </si>
  <si>
    <t>Goodwill impairment charges</t>
  </si>
  <si>
    <t>Other impairment charges</t>
  </si>
  <si>
    <t>Restructuring charges</t>
  </si>
  <si>
    <t>Operating profit</t>
  </si>
  <si>
    <t>Interest expense, net of interest income</t>
  </si>
  <si>
    <t>Equity in earnings of affiliates</t>
  </si>
  <si>
    <t>Loss on refinancing and extinguishment of debt</t>
  </si>
  <si>
    <t>Pension settlement charges</t>
  </si>
  <si>
    <t>Other expense, net</t>
  </si>
  <si>
    <t>Income before income taxes</t>
  </si>
  <si>
    <t>Income Tax Expense (Benefit)</t>
  </si>
  <si>
    <t>Net income</t>
  </si>
  <si>
    <t>Net loss (income) attributable to noncontrolling interests</t>
  </si>
  <si>
    <t>Net income attributable to Cooper-Standard Holdings Inc.</t>
  </si>
  <si>
    <t>Earnings per share</t>
  </si>
  <si>
    <t>Basic (in dollars per share)</t>
  </si>
  <si>
    <t>Diluted (in dollars per share)</t>
  </si>
  <si>
    <t>CONSOLIDATED STATEMENTS OF COMPREHENSIVE INCOME - USD ($) $ in Thousands</t>
  </si>
  <si>
    <t>Statement of Comprehensive Income [Abstract]</t>
  </si>
  <si>
    <t>Other comprehensive income (loss):</t>
  </si>
  <si>
    <t>Currency translation adjustment</t>
  </si>
  <si>
    <t>Benefit plan liabilities adjustment, net of tax</t>
  </si>
  <si>
    <t>Fair value change of derivatives, net of tax</t>
  </si>
  <si>
    <t>Other comprehensive (loss) income, net of tax</t>
  </si>
  <si>
    <t>Comprehensive income</t>
  </si>
  <si>
    <t>Comprehensive (income) loss attributable to noncontrolling interests</t>
  </si>
  <si>
    <t>Comprehensive income attributable to Cooper-Standard Holdings Inc.</t>
  </si>
  <si>
    <t>CONSOLIDATED BALANCE SHEETS - USD ($) $ in Thousands</t>
  </si>
  <si>
    <t>Current assets:</t>
  </si>
  <si>
    <t>Cash and cash equivalents</t>
  </si>
  <si>
    <t>Accounts receivable, net</t>
  </si>
  <si>
    <t>Tooling receivable</t>
  </si>
  <si>
    <t>Inventories</t>
  </si>
  <si>
    <t>Prepaid expenses</t>
  </si>
  <si>
    <t>Other current assets</t>
  </si>
  <si>
    <t>Assets held for sale</t>
  </si>
  <si>
    <t>Total current assets</t>
  </si>
  <si>
    <t>Property, plant and equipment, net</t>
  </si>
  <si>
    <t>Operating Lease, Right-of-Use Asset</t>
  </si>
  <si>
    <t>Goodwill</t>
  </si>
  <si>
    <t>Intangibles assets, net</t>
  </si>
  <si>
    <t>Deferred tax assets</t>
  </si>
  <si>
    <t>Other assets</t>
  </si>
  <si>
    <t>Total assets</t>
  </si>
  <si>
    <t>Current liabilities:</t>
  </si>
  <si>
    <t>Debt payable within one year</t>
  </si>
  <si>
    <t>Accounts payable</t>
  </si>
  <si>
    <t>Payroll liabilities</t>
  </si>
  <si>
    <t>Accrued liabilities</t>
  </si>
  <si>
    <t>Operating Lease, Liability, Current</t>
  </si>
  <si>
    <t>Liabilities held for sale</t>
  </si>
  <si>
    <t>Total current liabilities</t>
  </si>
  <si>
    <t>Long-term debt</t>
  </si>
  <si>
    <t>Pension benefits</t>
  </si>
  <si>
    <t>Postretirement benefits other than pensions</t>
  </si>
  <si>
    <t>Operating Lease, Liability, Noncurrent</t>
  </si>
  <si>
    <t>Deferred tax liabilities</t>
  </si>
  <si>
    <t>Other liabilities</t>
  </si>
  <si>
    <t>Total liabilities</t>
  </si>
  <si>
    <t>7% Cumulative participating convertible preferred stock, $0.001 par value, 10,000,000 shares authorized; no shares issued and outstanding</t>
  </si>
  <si>
    <t>Equity:</t>
  </si>
  <si>
    <t>Common stock, $0.001 par value, 190,000,000 shares authorized; 18,908,566 shares issued and 16,842,757 outstanding as of December 31, 2019 and 19,620,546 shares issued and 17,554,737 outstanding as of December 31, 2018</t>
  </si>
  <si>
    <t>Additional paid-in capital</t>
  </si>
  <si>
    <t>Retained earnings</t>
  </si>
  <si>
    <t>Accumulated other comprehensive loss</t>
  </si>
  <si>
    <t>Total Cooper-Standard Holdings Inc. equity</t>
  </si>
  <si>
    <t>Noncontrolling interests</t>
  </si>
  <si>
    <t>Total equity</t>
  </si>
  <si>
    <t>Total liabilities and equity</t>
  </si>
  <si>
    <t>CONSOLIDATED BALANCE SHEETS (Parenthetical) - $ / shares</t>
  </si>
  <si>
    <t>Statement of Financial Position [Abstract]</t>
  </si>
  <si>
    <t>Cumulative participating convertible preferred stock, dividend rate percentage</t>
  </si>
  <si>
    <t>7.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EQUITY - USD ($) $ in Thousands</t>
  </si>
  <si>
    <t>Total</t>
  </si>
  <si>
    <t>Common Stock [Member]</t>
  </si>
  <si>
    <t>Additional Paid-in Capital [Member]</t>
  </si>
  <si>
    <t>Retained Earnings [Member]</t>
  </si>
  <si>
    <t>Accumulated other comprehensive loss [Member]</t>
  </si>
  <si>
    <t>Cooper Standard Holdings Inc Equity Deficit [Member]</t>
  </si>
  <si>
    <t>Noncontrolling Interest [Member]</t>
  </si>
  <si>
    <t>Cooper Standard Holdings Inc Equity [Member]</t>
  </si>
  <si>
    <t>LS Mtron Member [Member]</t>
  </si>
  <si>
    <t>LS Mtron Member [Member]Noncontrolling Interest [Member]</t>
  </si>
  <si>
    <t>Beginning Balance at Dec. 31, 2016</t>
  </si>
  <si>
    <t>Beginning Balance (in shares) at Dec. 31, 2016</t>
  </si>
  <si>
    <t>Treasury Stock, Shares, Acquired</t>
  </si>
  <si>
    <t>Stock Issued During Period, Shares, Conversion of Convertible Securities</t>
  </si>
  <si>
    <t>Adjustments to Additional Paid in Capital, Warrant Issued</t>
  </si>
  <si>
    <t>Share-based compensation, net (in shares)</t>
  </si>
  <si>
    <t>Share-based compensation, net</t>
  </si>
  <si>
    <t>Dividends paid to noncontrolling interests</t>
  </si>
  <si>
    <t>Treasury Stock, Value, Acquired, Cost Method</t>
  </si>
  <si>
    <t>Other Comprehensive Income (Loss), Net of Tax</t>
  </si>
  <si>
    <t>Ending Balance at Dec. 31, 2017</t>
  </si>
  <si>
    <t>Ending Balance (in shares) at Dec. 31, 2017</t>
  </si>
  <si>
    <t>Consolidation of joint venture</t>
  </si>
  <si>
    <t>Ending Balance at Dec. 31, 2018</t>
  </si>
  <si>
    <t>Ending Balance (in shares) at Dec. 31, 2018</t>
  </si>
  <si>
    <t>Cumulative Effect of New Accounting Principle in Period of Adoption</t>
  </si>
  <si>
    <t>Ending Balance at Dec. 31, 2019</t>
  </si>
  <si>
    <t>Ending Balance (in shares) at Dec. 31, 2019</t>
  </si>
  <si>
    <t>CONSOLIDATED STATEMENTS OF CASH FLOWS $ in Thousands</t>
  </si>
  <si>
    <t>Dec. 31, 2019USD ($)</t>
  </si>
  <si>
    <t>Dec. 31, 2018USD ($)</t>
  </si>
  <si>
    <t>Dec. 31, 2017USD ($)</t>
  </si>
  <si>
    <t>Operating Activities:</t>
  </si>
  <si>
    <t>Adjustments to reconcile net income to net cash provided by operating activities:</t>
  </si>
  <si>
    <t>Depreciation</t>
  </si>
  <si>
    <t>Impairment charges</t>
  </si>
  <si>
    <t>Share-based compensation expense</t>
  </si>
  <si>
    <t>Equity in earnings, net of dividends related to earnings</t>
  </si>
  <si>
    <t>Deferred income taxes</t>
  </si>
  <si>
    <t>Other</t>
  </si>
  <si>
    <t>Changes in operating assets and liabilities:</t>
  </si>
  <si>
    <t>Accounts and tooling receivable</t>
  </si>
  <si>
    <t>Payroll and accrued liabilities</t>
  </si>
  <si>
    <t>Net cash provided by operating activities</t>
  </si>
  <si>
    <t>Investing activities:</t>
  </si>
  <si>
    <t>Capital expenditures</t>
  </si>
  <si>
    <t>Acquisition of businesses, net of cash acquired</t>
  </si>
  <si>
    <t>Proceeds from Divestiture of Businesses</t>
  </si>
  <si>
    <t>Proceeds from sale of fixed assets and other</t>
  </si>
  <si>
    <t>Net cash provided by (used for) investing activities</t>
  </si>
  <si>
    <t>Financing activities:</t>
  </si>
  <si>
    <t>Principal payments on long-term debt</t>
  </si>
  <si>
    <t>Purchase of noncontrolling interest</t>
  </si>
  <si>
    <t>Repurchase of common stock</t>
  </si>
  <si>
    <t>Proceeds from exercise of warrants</t>
  </si>
  <si>
    <t>(Decrease) increase in short term debt, net</t>
  </si>
  <si>
    <t>Taxes withheld and paid on employees' share-based payment awards</t>
  </si>
  <si>
    <t>Contribution from noncontrolling interests and other</t>
  </si>
  <si>
    <t>Net cash provided by (used in) financing activities</t>
  </si>
  <si>
    <t>Effects of exchange rate changes on cash and cash equivalents</t>
  </si>
  <si>
    <t>Changes in cash and cash equivalents</t>
  </si>
  <si>
    <t>Cash, Cash Equivalents, Restricted Cash and Restricted Cash Equivalents</t>
  </si>
  <si>
    <t>Supplemental Cash Flow Information [Abstract]</t>
  </si>
  <si>
    <t>Cash paid for interest</t>
  </si>
  <si>
    <t>Cash paid for income taxes, net of refunds</t>
  </si>
  <si>
    <t>CONSOLIDATED STATEMENTS OF CASH FLOWS RECONCILIATION OF CASH, CASH EQUIVALENTS AND RESTRICTED CASH - USD ($) $ in Thousands</t>
  </si>
  <si>
    <t>Restricted Cash and Investments, Current</t>
  </si>
  <si>
    <t>Restricted Cash and Investments, Noncurrent</t>
  </si>
  <si>
    <t>Description of Business</t>
  </si>
  <si>
    <t>Accounting Policies [Abstract]</t>
  </si>
  <si>
    <t>Description of Business Cooper-Standard Holdings Inc. (together with its consolidated subsidiaries, the “Company” or “Cooper Standard”), through its wholly-owned subsidiary, Cooper-Standard Automotive Inc. (“CSA U.S.”), is a leading manufacturer of sealing,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During the first quarter of 2019 and in prior periods, the Company also operated an anti-vibration systems product line. On April 1, 2019, the Company completed the divestiture of its anti-vibration systems product line. See Note 5. “Divestiture” for additional information The Company believes it is the largest global producer of sealing systems, the second largest global producer of the types of fuel and brake delivery products that it manufactures and the third largest global producer of fluid transfer systems. The Company designs and manufactures its products in each major region of the world through a disciplined and sustained approach to engineering and operational excellence. The Company operates in 103 manufacturing locations and 71 design, engineering, administrative and logistics locations in 21 countries around the world.</t>
  </si>
  <si>
    <t>Significant Accounting Policies</t>
  </si>
  <si>
    <t>Basis of Presentation and Summary of Significant Accounting Policies Basis of Presentation The consolidated financial statements are prepared in accordance with generally accepted accounting principles in the United States (“U.S. GAAP”). Certain balances in prior periods have been conformed to the current presentation. Immaterial Correction of Errors During the year ended December 31, 2019, the Company identified errors related to the timing of recording pricing concessions with customers in the Asia Pacific region. These errors primarily related to periods prior to fiscal year 2019. An out-of-period adjustment was recorded during the third quarter of 2019 related to the Asia Pacific pricing matters, which has been corrected in these consolidated financial statements, including corrections to all prior periods presented as reconciled in the tables below. Additionally, the Company corrected certain other errors previously identified as immaterial to the financial statements. Reconciliations for revised interim periods will be presented in future filings that include results of the affected periods. The impact of these corrections on sales, net income (loss) and EPS by quarter for 2019 and 2018 is reflected in “Note 26. Selected Quarterly Information.” Management evaluated the effect of the adjustments on the Company’s financial statements under the provision of Accounting Standards Codification (“ASC”) 250: Accounting Changes and Error Corrections, Staff Accounting Bulletin No. 99: Materiality and Staff Accounting Bulletin No. 108: Considering the Effects of Prior Year Misstatements when Quantifying Misstatements in Current Year Financial Statements. The Company concluded these errors were not material individually or in the aggregate to any of the previously reported periods and, therefore, amendments of previously filed reports were not required. However, the effect of correcting all the accumulated errors in the 2019 financial statements would materially misstate those financial statements. As such, the corrections were made to the applicable prior periods reflected in the financial information herein and will be reflected in future filings containing such financial information. The following table presents the impact of these corrections on the Company’s consolidated statements of net income: Year ended December 31, 2018 Year ended December 31, 2017 As Previously Reported Adjustment As Corrected As Previously Reported Adjustment As Corrected Sales $ 3,629,293 $ (5,251 ) $ 3,624,042 $ 3,618,126 $ (353 ) $ 3,617,773 Gross profit 553,556 (5,251 ) 548,305 671,439 (353 ) 671,086 Income tax expense (benefit) (29,683 ) 283 (29,400 ) 74,527 (3,021 ) 71,506 Net income 104,589 (5,534 ) 99,055 138,573 2,668 141,241 Net loss (income) attributable to noncontrolling interests 3,177 1,369 4,546 (3,270 ) — (3,270 ) Net income attributable to Cooper-Standard Holdings Inc. 107,766 (4,165 ) 103,601 135,303 2,668 137,971 Earnings per share: Basic $ 6.02 $ (0.23 ) $ 5.79 $ 7.61 $ 0.15 $ 7.76 Diluted $ 5.89 $ (0.23 ) $ 5.66 $ 7.21 $ 0.14 $ 7.35 The following table presents the impact of these corrections on the Company’s consolidated statements of comprehensive income (loss): Year ended December 31, 2018 Year ended December 31, 2017 As Previously Reported Adjustment As Corrected As Previously Reported Adjustment As Corrected Currency translation adjustment $ (47,397 ) $ 495 $ (46,902 ) $ 49,600 $ (358 ) $ 49,242 Comprehensive loss (income) attributable to noncontrolling interests 4,804 1,368 6,172 (4,874 ) — (4,874 ) Comprehensive income attributable to Cooper-Standard Holdings Inc. 67,948 (3,671 ) 64,277 180,235 2,310 182,545 The following table presents the impact of these corrections on the Company’s consolidated balance sheets: December 31, 2018 As Previously Reported Adjustment As Corrected Deferred tax assets $ 70,007 $ 1,042 $ 71,049 Accrued liabilities 98,907 4,069 102,976 Deferred tax liabilities 8,233 (2,667 ) 5,566 Other liabilities 29,542 7,667 37,209 Total liabilities 1,763,601 9,069 1,772,670 Retained earnings 576,025 (6,810 ) 569,215 Accumulated other comprehensive loss (246,088 ) 151 (245,937 ) Total Cooper-Standard Holdings Inc. equity 831,465 (6,659 ) 824,806 Noncontrolling interests 28,037 (1,368 ) 26,669 Total equity 859,502 (8,027 ) 851,475 The following table presents the impact of these corrections on the balance as of December 31, 2017 and December 31, 2016 in the Company’s consolidated statements of changes in equity: Balance as of December 31, 2017 Balance as of December 31, 2016 As Previously Reported Adjustment As Corrected As Previously Reported Adjustment As Corrected Retained earnings $ 511,367 $ (2,645 ) $ 508,722 $ 425,972 $ (5,313 ) $ 420,659 Accumulated other comprehensive loss (197,631 ) (343 ) (197,974 ) (242,563 ) 15 (242,548 ) Total equity 855,089 (2,988 ) 852,101 721,791 (5,298 ) 716,493 For the year ended December 31, 2018, the impact of these corrections on the consolidated statement of cash flow included a $5,534 decrease in net income offset by an increase of $1,790 in deferred income taxes, an increase of $3,846 in change in payroll and accrued liabilities, and a decrease of $102 in changes in other operating assets and liabilities, resulting in no impact to net cash provided by operating activities. For the year ended December 31, 2017, the impact of these corrections on the consolidated statement of cash flow included a $2,668 increase in net income offset by a decrease of $3,101 in deferred income taxes, a decrease of $501 in payroll and accrued liabilities, and an increase of $934 in changes in other operating assets and liabilities, resulting in no impact to net cash provided by operating activities. Summary of Significant Accounting Policies Principles of Consolidation – The consolidated financial statements include the accounts of the Company and the wholly-owned and less than wholly-owned subsidiaries controlled by the Company. All material intercompany accounts and transactions have been eliminated. Acquired businesses are included in the consolidated financial statements from the dates of acquisition or when the Company gained control. The equity method of accounting is followed for investments in which the Company does not have control, but does have the ability to exercise significant influence over operating and financial policies. Generally, this occurs when ownership is between 20% to 50% . Foreign Currency – The financial statements of foreign subsidiaries are translated to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AOCI”). Transaction related gains and losses arising from fluctuations in currency exchange rates on transactions denominated in currencies other than the functional currency are recognized in earnings as incurred, except for those intercompany balances which are designated as long-term. Cash and Cash Equivalents – The Company considers highly liquid investments with an original maturity of three months or less to be cash equivalents. Cash and cash equivalents as of December 31, 2019 includes $21,485 of cash collected on behalf of a factoring provider in connection with receivables sold under the Company’s accounts receivable factoring program. See Note 13. “Accounts Receivable Factoring” for additional information. Accounts Receivable – The Company records trade accounts receivable when revenue is recorded in accordance with its revenue recognition policy and relieves accounts receivable when payments are received from customers. Accounts receivable are written off when it is apparent such amounts are not collectible. Generally, the Company does not require collateral for its accounts receivable, nor is interest charged on accounts receivable balances. Allowance for Doubtful Accounts – An allowance for doubtful accounts is established through charges to the provision for bad debts when it is probable that the outstanding receivable will not be collected. The Company evaluates the adequacy of the allowance for doubtful accounts on a periodic basis, including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doubtful accounts was $9,149 and $5,551 as of December 31, 2019 and 2018 , respectively. Advertising Expense – Expenses incurred for advertising are generally expensed when incurred. Advertising expense was $711 , $1,493 and $3,769 for the years ended December 31, 2019 , 2018 and 2017 , respectively. Inventories – Inventories are valued at lower of cost or net realizable value.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December 31, 2019 2018 Finished goods $ 57,070 $ 50,999 Work in process 33,753 37,815 Raw materials and supplies 52,616 86,758 $ 143,439 $ 175,572 Derivative Financial Instruments – Derivative financial instruments are utilized by the Company to reduce foreign currency exchange and interest rate risk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derivative financial instruments for trading or speculative purposes. Income Taxes – Deferred tax assets or liabilities are determined based on differences between financial reporting and tax bases of assets and liabilities and are measured using enacted tax laws and rates. A valuation allowance is provided on deferred tax assets if the Company determines that it is more likely than not that the asset will not be realized. Long-lived Assets – Property, plant and equipment are recorded at cost and depreciated using primarily the straight-line method over estimated useful lives. Leasehold improvements are amortized over the expected life of the asset or term of the lease, whichever is shorter. Intangibles with finite lives, which include technology and customer relationships, are amortized ove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either estimated salvage value or estimated orderly liquidation value. Pre-production Costs Related to Long Term Supply Arrangements – Costs for molds, dies and other tools owned by the Company to produce products under long-term supply arrangements are recorded at cost in property, plant and equipment and amortized over the lesser of three years or the term of the related supply agreement. The amounts capitalized were $3,994 and $4,735 as of December 31, 2019 and 2018 , respectively. The Company expenses all pre-production tooling costs related to customer-owned tools for which reimbursement is not contractually guaranteed by the customer. Reimbursable tooling costs are recorded in tooling receivable in the accompanying consolidated balance sheets if considered to be receivable in the next twelve months, and in other assets if considered to be receivable beyond twelve months. Tooling receivable for customer-owned tooling as of December 31, 2019 and 2018 was $148,175 and $141,106 , respectively. Reimbursable tooling costs included in other assets in the accompanying consolidated balance sheets were $19,185 and $27,037 as of December 31, 2019 and 2018 , respectively. Goodwill – The Company tests goodwill for impairment on an annual basis in the fourth quarter, or more frequently if an event occurs or circumstances indicate the carrying amount may be impaired. Goodwill impairment testing is performed at the reporting unit level. The impairment test involves first qualitatively assessing goodwill for impairment. If the qualitative assessment is not met, a quantitative assessment is performed by comparing the estimated fair value of each reporting unit to its carrying value. If the carrying value exceeds the fair value, an impairment charge is recorded based on that difference. In the fourth quarter of 2019, the Company completed a quantitative goodwill impairment assessment for the North America reporting unit, and after evaluating the results, events and circumstances, the Company concluded that sufficient evidence existed to assert quantitatively that the estimated fair value of the North America reporting unit remained in excess of its carrying value. In the fourth quarter of 2018, the Company completed a qualitative goodwill impairment assessment for each of its reporting units, and after evaluating the results, events and circumstances, the Company determined a quantitative test was necessary. As a result of the quantitative test, an impairment charge was recorded in our Europe and Asia Pacific reporting units. No goodwill impairments were recorded in 2017. See Note 10. “Goodwill and Intangible Assets.” 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venue Recognition and Sales Commitments – In accordance with ASC 606, Revenue from Contracts with Customers , revenue is recognized when the performance obligations are satisfied. A performance obligation is a promise in a contract to transfer a distinct good or service to the customer and is the unit of account in ASC 606. The Company has one major performance obligation category: manufactured parts. A contract’s transaction price is allocated to each distinct performance obligation and recognized when the performance obligation is satisfied. The Company’s contracts may include multiple performance obligations. For such contracts, the Company generally allocates the contract’s transaction price to each performance obligation based on the purchase order or other arranged pricing. Revenue is recognized for manufactured parts at a point in time, generally when products are shipped or delivered. The point at which revenue is recognized often depends on the shipping terms. The Company usually enters into agreements with customers to produce products at the beginning of a vehicle’s life. Blanket purchase orders received from customers and related documents generally establish the annual terms, including pricing, related to a vehicle model. Although purchase orders do not usually specify quantities, fulfillment of customers’ purchasing requirements can be the Company’s obligation for the entire production life of the vehicle. These agreements generally may be terminated by the Company’s customer at any time, but such cancellations have historically been minimal. Customers typically pay for parts based on customary business practices with payment terms generally between 30 and 90 days. The Company has no significant financing arrangements with customers. The Company applies the optional exemption to forgo disclosing information about its remaining performance obligations because its contracts usually have an original expected duration of one year or less. It also applies an accounting policy to treat shipping and handling costs that are incurred after revenue is recognizable as a fulfillment activity by expensing such costs as incurred, instead of as a separate performance obligation. This is consistent with the Company’s historical accounting practices. The Company has chosen to present revenue net of sales and other similar taxes, which is also consistent with its historical accounting practices. Shipping and Handling – Amounts billed to customers related to shipping and handling are included in sales in the Company’s consolidated statements of net income. Shipping and handling costs are included in cost of products sold in the Company’s consolidated statements of net income. Research and Development – Costs are charged to selling, administration and engineering expenses as incurred and totaled $114,854 , $122,529 and $127,974 for the years ended December 31, 2019 , 2018 and 2017 , respectively. Share-based Compensation – The Company measures share-based compensation expense at fair value and generally recognizes such expenses on a straight-line basis over the vesting period of the share-based employee awards. See Note 21. “Share-Based Compensation” for additional information. Use of Estimates – The preparation of financial statements in conformity with U.S. GAAP requires management to make estimates and judgments that affect amounts reflected in the consolidated financial statements, as well as disclosure of contingent assets and liabilities. Considerable judgment is often involved in making such estimates, and the use of different assumptions could result in different conclusions. Management believes its assumptions and estimates are reasonable and appropriate. However, actual results could differ from those estimates.</t>
  </si>
  <si>
    <t>New Accounting Pronouncements</t>
  </si>
  <si>
    <t>New Accounting Pronouncements or Change in Accounting Principle [Line Items]</t>
  </si>
  <si>
    <t>New Accounting Pronouncements and Changes in Accounting Principles [Text Block]</t>
  </si>
  <si>
    <t>New Accounting Pronouncements Recently Adopted Accounting Pronouncements The Company adopted the following Accounting Standards Updates (“ASU”) in 2019 , which had a material impact on its consolidated financial statements: ASU 2016-02, Leases (Topic 842) On January 1, 2019, the Company adopted ASC 842, Leases , and all related amendments using the modified retrospective method whereby the cumulative effect of adopting the standard was recognized in equity at the date of initial application. Comparative information has not been restated and continues to be reported under the accounting standards in effect for those periods. The most prominent among the changes in the standard is the recognition of right-of-use assets and lease liabilities for all leases (except for short-term leases). The Company made a policy election for all asset classes to exclude the balance sheet recognition of leases with a lease term, at lease commencement, of 12 months or less and no purchase option reasonably certain to be exercised. The standard also requires additional disclosures to help financial statement users better understand the amount, timing and uncertainty of cash flows arising from lease transactions. The new standard resulted in a material increase in right-of-use assets and lease liabilities on the Company’s consolidated balance sheet beginning in 2019 and had no impact on our consolidated statement of net income or to cash provided by (used in) operating, financing or investing activities on our consolidated cash flow statements. The difference between the lease assets and lease liabilities was recorded as an adjustment to the opening balance of retained earnings. The cumulative effects of the changes made to the Company’s consolidated balance sheet as of January 1, 2019 were as follows: Balance as of December 31, 2018 Adjustments due to adoption of ASC 842 Balance as of January 1, 2019 Prepaid expenses $ 36,878 $ (2,704 ) $ 34,174 Assets held for sale 103,898 9,559 113,457 Operating lease right-of-use assets, net — 102,268 102,268 Accrued liabilities 102,976 (336 ) 102,640 Current operating lease liabilities — 27,229 27,229 Liabilities held for sale 71,195 9,561 80,756 Long-term operating lease liabilities — 75,276 75,276 Retained earnings 569,215 (2,607 ) 566,608 The Company elected the package of practical expedients on existing leases as of the effective date which permits the Company to carry forward lease classification and not reassess existing contracts in order to determine if the contracts contain a lease. The Company did not elect the hindsight practical expedient. Additionally, the Company elected the practical expedient to not reassess whether any expired or existing land easements contain leases. The Company adopted the following ASUs in 2019 , which did not have a material impact on its consolidated financial statements: Standard Description Effective Date ASU 2018-16, Derivatives and Hedging (Topic 815): Inclusion of the Secured Overnight Financing Rate (SOFR) Overnight Index Swap (OIS) Rate as a Benchmark Interest Rate for Hedge Accounting Adds the OIS rate based on SOFR as a U.S. benchmark interest rate to facilitate the LIBOR to SOFR transition and provide sufficient lead time for entities to prepare for changes to interest rate risk hedging strategies for both risk management and hedge accounting purposes. January 1, 2019 ASU 2017-12, Derivatives and Hedging (Topic 815): Targeted Improvements to Accounting for Hedging Activities Eliminates the requirement to separately measure and report hedge ineffectiveness and generally requires the entire change in the fair value of a hedging instrument to be presented in the same income statement line as the hedged item. Adoption resulted in the removal of the disclosure of the ineffective portion of the gain (loss) reclassified from Accumulated Other Comprehensive Income (“AOCI”) to income. January 1, 2019 Recently Issued Accounting Pronouncements The Company considered the recently issued accounting pronouncements summarized as follows, which could have a material impact on its consolidated financial statements or disclosures: Standard Description Impact Effective Date ASU 2019-12, Income Taxes (Topic 740): Simplifying the Accounting for Income Taxes Modifies ASC Topic 740 by removing certain exceptions and amending existing guidance in order to simplify the accounting for income taxes. The Company is currently evaluating the impact of this guidance on its accounting policies and its consolidated financial statements. January 1, 2021 The Company considered the recently issued accounting pronouncement summarized as follows, which will not have a material impact on its consolidated financial statements: Standard Description Effective Date ASU 2016-13, Financial Instruments —Credit Losses (Topic 326): Measurement of Credit Losses on Financial Instruments This standard amends guidance on the measurement of all expected credit losses for financial instruments, including trade receivables, based on historical experience, current conditions and reasonable and supportable forecasts. The Company will adopt the guidance effective January 1, 2020 using the modified retrospective method whereby the cumulative effect of adopting the standard will be recognized in equity at the date of initial application and comparative periods will not be adjusted. The Company believes the equity impact of adopting the standard will be $1,700. This standard will not have a material impact on the Company’s consolidated income statement or statement of cash flows. Additionally, the impact to the Company’s processes, accounting policies and controls is not significant. January 1, 2020 ASU 2018-14, Compensation—Retirement Benefits—Defined Benefit Plans—General (Subtopic 715-20): Disclosure Framework—Changes to the Disclosure Requirements for Defined Benefit Plans This standard modifies the disclosure requirements for ASC Topic 715 by removing and modifying existing disclosure requirements as well as adding new disclosures. The Company expects this standard will primarily result in additional pension disclosures while also removing certain disclosures. Specifically, the weighted-average interest crediting rate for the cash balance plan and, if needed, an explanation for significant gains and losses related to changes in the benefit obligation for the period will be added while accumulated other comprehensive income expected to be recognized as components of net periodic benefit cost over the next fiscal year and the effects of a one-percentage-point change in the assumed health care cost trend rate will be removed. January 1, 2021 ASU 2018-15, Intangibles - Goodwill and Other - Internal-Use Software (Subtopic 350-4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January 1, 2020</t>
  </si>
  <si>
    <t>Acquisitions</t>
  </si>
  <si>
    <t>Business Combinations [Abstract]</t>
  </si>
  <si>
    <t>Acquisitions AMI Acquisition In the first quarter of 2018, the Company finalized its purchase of 100% equity interest of the China fuel and brake business of AMI Industries (“AMI China”) for cash consideration of $3,900 . This acquisition directly aligns with the Company’s growth strategy by expanding the Company’s fuel and brake business. The results of operations of AMI China are included in the Company’s consolidated financial statements from the date of acquisition and reported within the Asia Pacific segment. The pro forma effect of this acquisition would not have materially impacted the Company’s reported results for any periods presented, and as a result no pro forma information has been presented. This acquisition was accounted for as a business combination, with the total purchase price allocated using information available. The fair value of identifiable assets acquired and liabilities assumed exceeded the fair value of the consideration transferred by an immaterial amount. INOAC Acquisition In the first quarter of 2018, the Company purchased the remaining 49% equity interest of Cooper-Standard INOAC Pte. Ltd., a fluid transfer systems joint venture, at a purchase price of $2,450 . This acquisition was accounted for as an equity transaction. Subsequent to the transaction, the Company owns 100% of the equity interests of Cooper-Standard INOAC Pte. Ltd. Lauren Acquisition In the third quarter of 2018, the Company acquired the assets and liabilities of Lauren Manufacturing and Lauren Plastics (together “Lauren”), extruders and molders of organic, silicone, thermoplastic and engineered polymer products with expertise in sealing solutions, to further expand the Company’s Industrial and Specialty Group and non-automotive and adjacent markets. The base purchase price of the acquisition was $92,700 . The results of operations of Lauren are included in the Company’s consolidated financial statements from the date of acquisition and reported within the North America segment. The pro forma effect of this acquisition would not have materially impacted the Company’s reported results for any periods presented, and as a result no pro forma information has been presented. This acquisition was accounted for as a business combination, resulting in the recognition of intangible assets of $34,810 and tax deductible goodwill of $26,080 . The following table summarizes the estimated fair value of Lauren assets acquired and liabilities assumed at the date of acquisition, which includes insignificant measurement period adjustments: August 1, 2018 Accounts receivable $ 11,092 Inventories 7,566 Prepaid expenses and other 365 Property, plant, and equipment 22,847 Goodwill 26,080 Intangible assets 34,810 Other assets 1,488 Total assets acquired 104,248 Accounts payable 4,565 Other current liabilities 2,286 Other liabilities 4,673 Total liabilities assumed 11,524 Net assets acquired $ 92,724 LS Mtron Automotive Parts Acquisition In the fourth quarter of 2018, the Company acquired 80.1% of LS Mtron Ltd.’s automotive parts business, now named Cooper Standard Automotive and Industrial, Inc. The acquisition added jounce brake lines and charge air cooling technology to the Company’s automotive fluid transfer and fuel and brake delivery systems product lines and further expands core product offerings. The base purchase price was $25,750 . The noncontrolling interest was determined to have a fair value of $6,400 . The results of operations of Cooper Standard Automotive and Industrial, Inc., are included in the Company’s consolidated financial statements from the date of acquisition and reported within the Asia Pacific segment. The pro forma effect of this acquisition would not have materially impacted the Company’s reported results for any periods presented, and as a result no pro forma information has been presented. This acquisition was accounted for as a business combination, and the fair value of identifiable assets acquired and liabilities assumed approximated the fair value of the consideration transferred. In 2019, the Company recorded insignificant measurement period adjustments primarily due to working capital adjustments, which resulted in an increase to the base purchase price. Hutchings Automotive Products Acquisition In the fourth quarter of 2018, the Company acquired the assets and liabilities of Hutchings Automotive Products, LLC (“Hutchings”), a North American supplier of high quality fluid carrying products for automotive powertrain and coolant systems applications. The base purchase price was $42,100 . The results of operations of Hutchings are included in the Company's consolidated financial statements from the date of acquisition and reported within the North America segment. The pro forma effect of this acquisition would not have materially impacted the Company’s reported results for any periods presented, and as a result no pro forma information has been presented. This acquisition was accounted for as a business combination, resulting in the recognition of intangible assets of $11,100 and tax deductible goodwill of $5,200</t>
  </si>
  <si>
    <t>Divestiture</t>
  </si>
  <si>
    <t>Discontinued Operations and Disposal Groups [Abstract]</t>
  </si>
  <si>
    <t>Disposal Groups, Including Discontinued Operations, Disclosure [Text Block]</t>
  </si>
  <si>
    <t>In the third quarter of 2018, management approved a plan to sell the anti-vibration systems (“AVS”) product line within its North America, Europe and Asia Pacific segments. The business and its associated assets and liabilities met the criteria for presentation as held for sale as of September 1, 2018, and depreciation of long-lived assets ceased. The divestiture did not meet the criteria for presentation as a discontinued operation. On November 2, 2018, the Company entered into a definitive agreement with an unaffiliated company to divest the AVS product line. On April 1, 2019, the Company completed its sale of the AVS product line to Continental AG. The total sale price of the transaction was $265,000 , subject to certain adjustments. Cash proceeds received in the second quarter were $243,362 after adjusting for certain liabilities assumed by the purchaser. The net cash proceeds after taxes, post-closing adjustments and transaction-related expenses and fees are expected to be approximately $215,000 to $220,000 . The Company recognized a gain on the divestiture of $191,571 , subject to post-closing adjustments. In addition, at closing, the Company and Continental AG entered into certain ancillary agreements providing for the transition of the AVS product line. The major classes of assets and liabilities held for sale were as follows: December 31, 2018 Accounts receivable, net $ 35,498 Tooling receivable 3,797 Inventories 13,774 Prepaid expenses 1,759 Other current assets 1,197 Property, plant and equipment, net 31,148 Goodwill 13,500 Other assets 3,225 Total assets held for sale $ 103,898 Accounts payable $ 38,065 Payroll liabilities 6,826 Accrued liabilities 1,000 Pension benefits 15,894 Postretirement benefits other than pensions 9,281 Other liabilities 129 Total liabilities related to assets held for sale $ 71,195</t>
  </si>
  <si>
    <t>Revenue</t>
  </si>
  <si>
    <t>Revenue from Contract with Customer [Abstract]</t>
  </si>
  <si>
    <t>Revenue from Contract with Customer [Text Block]</t>
  </si>
  <si>
    <t>Revenue The Company recognizes revenue in accordance with ASC 606, Revenue from Contracts with Customers , which was adopted on January 1, 2018 using the modified retrospective method. Revenue by customer group for the year ended December 31, 2019 was as follows: North America Europe Asia Pacific South America Consolidated Automotive $ 1,504,136 $ 765,771 $ 503,676 $ 94,310 $ 2,867,893 Commercial 18,997 28,068 73 114 47,252 Other 118,591 74,349 204 111 193,255 Revenue $ 1,641,724 $ 868,188 $ 503,953 $ 94,535 $ 3,108,400 Revenue by customer group for the year ended December 31, 2018 was as follows: North America Europe Asia Pacific South America Consolidated Automotive $ 1,834,780 $ 917,892 $ 571,137 $ 97,484 $ 3,421,293 Commercial 23,034 34,336 19 439 57,828 Other 66,903 77,874 4 140 144,921 Revenue $ 1,924,717 $ 1,030,102 $ 571,160 $ 98,063 $ 3,624,042 The automotive group consists of sales to automotive OEMs and automotive suppliers, while the commercial group represents sales to OEMs of on- and off-highway commercial equipment and vehicles. The other customer group includes sales related to specialty and adjacent markets. Substantially all the Company’s revenues are generated from sealing, fuel and brake delivery, fluid transfer and anti-vibration systems for use in passenger vehicles and light trucks manufactured by global OEMs. On April 1, 2019, the Company completed the divestiture of its AVS product line. See Note 5. “Divestiture” for additional information. A summary of the Company’s products is as follows: Product Line Description Sealing Systems Protect vehicle interiors from weather, dust and noise intrusion for improved driving experience; provide aesthetic and functional class-A exterior surface treatment Fuel &amp; Brake Delivery Systems Sense, deliver and control fluids to fuel and brake systems Fluid Transfer Systems Sense, deliver and control fluids and vapors for optimal powertrain &amp; HVAC operation Anti-Vibration Systems (Divested on April 1, 2019) Control and isolate vibration and noise in the vehicle to improve ride and handling Revenue by product line for the year ended December 31, 2019 was as follows: North America Europe Asia Pacific South America Consolidated Sealing systems $ 567,588 $ 563,701 $ 334,056 $ 69,111 $ 1,534,456 Fuel and brake delivery systems 479,962 124,803 112,253 23,871 740,889 Fluid transfer systems 453,064 87,375 56,180 1,553 598,172 Anti-vibration systems 56,457 20,807 1,464 — 78,728 Other 84,653 71,502 — — 156,155 Consolidated $ 1,641,724 $ 868,188 $ 503,953 $ 94,535 $ 3,108,400 Revenue by product line for the year ended December 31, 2018 was as follows: North America Europe Asia Pacific South America Consolidated Sealing systems $ 635,702 $ 646,213 $ 442,774 $ 73,256 $ 1,797,945 Fuel and brake delivery systems 545,907 138,557 87,131 24,440 796,035 Fluid transfer systems 442,392 87,593 32,990 367 563,342 Anti-vibration systems 256,846 74,792 8,265 — 339,903 Other 43,870 82,947 — — 126,817 Consolidated $ 1,924,717 $ 1,030,102 $ 571,160 $ 98,063 $ 3,624,042 Contract Estimates The amount of revenue recognized is usually based on the purchase order price and adjusted for variable consideration, including pricing concessions. The Company accrues for pricing concessions by reducing revenue as products are shipped or delivered. The accruals are based on historical experience, anticipated performance and management’s best judgment. The Company also generally has ongoing adjustments to customer pricing arrangements based on the content and cost of its products. Such pricing accruals are adjusted as they are settled with customers. Customer returns are usually related to quality or shipment issues and are recorded as a reduction of revenue. The Company generally does not recognize significant return obligations due to their infrequent nature. Contract Balances The Company’s contract assets consist of unbilled amounts associated with variable pricing arrangements in its Asia Pacific region. Once pricing is finalized, contract assets are transferred to accounts receivable. As a result, the timing of revenue recognition and billings, as well as changes in foreign exchange rates, will impact contract assets on an ongoing basis. Changes during the year ended December 31, 2019 were not materially impacted by any other factors. The Company’s contract liabilities consist of advance payments received and due from customers. Net contract assets (liabilities) consisted of the following: December 31, 2019 December 31, 2018 Change Contract assets $ 1,100 $ 14,757 $ (13,657 ) Contract liabilities (61 ) (143 ) 82 Net contract assets $ 1,039 $ 14,614 $ (13,575 ) Other The Company at times enters into agreements that provide for lump sum payments to customers. These payment agreements are recorded as a reduction of revenue during the period the commitment is made. As of December 31, 2019 , the Company had current liabilities of $12,916 and long-term liabilities of $9,502 related to commitments of future payments to customers on the consolidated balance sheet. The Company provides assurance-type warranties to its customers. Such warranties provide customers with assurance that the related product will function as intended and complies with any agreed-upon specifications and are recognized in costs of products sold.</t>
  </si>
  <si>
    <t>Restructuring</t>
  </si>
  <si>
    <t>Restructuring and Related Activities [Abstract]</t>
  </si>
  <si>
    <t>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The Company’s restructuring charges consist of severance, retention and outplacement services, and severance-related postemployment benefits (collectively, “employee separation costs”), other related exit costs and asset impairments related to restructuring activities. Employee separation costs are recorded based on existing union and employee contracts, statutory requirements, completed negotiations and Company policy. Restructuring expense by segment for the years ended December 31, 2019 , 2018 and 2017 was as follows: Year Ended December 31, 2019 2018 2017 North America $ 20,759 $ 5,413 $ 5,963 Europe 23,525 17,765 25,862 Asia Pacific 6,781 6,290 2,324 South America 37 254 988 Total $ 51,102 $ 29,722 $ 35,137 The North America segment also includes Corporate employee separation costs resulting from our functional reorganization and headcount reduction initiatives. The Company expects to incur approximately $15,000 to $20,000 of additional restructuring costs related to facility closures that were approved as of December 31, 2019 , and expects that the components of such costs will be consistent with its historical experience. Any future restructuring actions will depend upon market conditions, customer actions and other factors. Restructuring activity for all restructuring initiatives for the years ended December 31, 2019 and 2018 was as follows: Employee Separation Costs Other Exit Costs Total Balance as of December 31, 2017 $ 15,091 $ 7,244 $ 22,335 Expense 19,009 10,713 29,722 Cash payments (24,107 ) (13,983 ) (38,090 ) Foreign exchange translation and other (595 ) (145 ) (740 ) Balance as of December 31, 2018 $ 9,398 $ 3,829 $ 13,227 Expense 34,354 16,748 51,102 Cash payments (20,661 ) (13,285 ) (33,946 ) Foreign exchange translation and other (101 ) (3,287 ) (3,388 ) Balance as of December 31, 2019 $ 22,990 $ 4,005 $ 26,995 Other exit costs for the year ended December 31, 2019</t>
  </si>
  <si>
    <t>Leases</t>
  </si>
  <si>
    <t>Leases [Abstract]</t>
  </si>
  <si>
    <t>Leases of Lessee Disclosure [Text Block]</t>
  </si>
  <si>
    <t xml:space="preserve"> Leases On January 1, 2019, the Company adopted ASC 842, Leases , and all related amendments using the modified retrospective method. The Company determines if an arrangement is a lease at inception. Operating leases are included in operating lease right-of-use assets, current operating lease liabilities and long-term operating lease liabilities on the Company’s consolidated balance sheet as of December 31, 2019 . Finance leases are included in property, plant and equipment, net, debt payable within one year, and long-term debt on the Company’s consolidated balance sheets. Lease right-of-use assets are recognized at commencement date based upon the present value of the remaining future minimum lease payments over the lease term. The Company’s lease terms include options to renew or terminate the lease when it is reasonably certain that it will exercise the option. As most of the Company’s leases do not provide an implicit rate, the Company uses its incremental borrowing rate based upon information available at the commencement date to determine the present value of future lease payments. The Company applies the portfolio approach for the incremental borrowing rate on its leases based upon similar lease terms and payments. The lease right-of-use asset also includes lease payments made in advance of lease commencement and excludes lease incentives. Operating lease expense for minimum lease payments is recognized on a straight-line basis over the lease term. The Company has lease agreements with lease and non-lease components. For real estate leases, these components are accounted for separately, while for equipment leases commencing on or after January 1, 2019, the Company accounts for the lease and non-lease components as a single lease component. Variable lease expense includes payments based upon changes in a rate or index, such as consumer price indexes, as well as usage of the leased asset. Short-term lease expense includes leases with terms, at lease commencement, of 12 months or less and no purchase option reasonably certain to be exercised. The Company’s lease agreements do not contain any material residual value guarantees or material restrictive covenants. The Company primarily has operating and finance leases for certain manufacturing facilities, corporate offices and certain equipment. The Company’s leases have remaining lease terms of less than one year to 15 years, some of which may include one or more options to extend the leases for up to five years for each renewal. The components of lease expense were as follows: Year Ended December 31, 2019 Operating lease expense $ 33,360 Short-term lease expense 3,557 Variable lease expense 1,619 Finance lease expense: Amortization of right-of-use assets 2,550 Interest on lease liabilities 1,438 Total lease expense $ 42,524 Additionally, the Company recorded sublease income of $431 for the year ended December 31, 2019 . Other information related to leases was as follows: Year Ended December 31, 2019 Supplemental Cash Flows Information Cash paid for amounts included in the measurement of lease liabilities: Operating cash flows for operating leases $ 34,235 Operating cash flows for finance leases 1,438 Financing cash flows for finance leases 1,284 Non-cash right-of-use assets obtained in exchange for lease obligations: Operating leases 11,143 Finance leases 22,671 Weighted Average Remaining Lease Term (in years) Operating leases 5.2 Finance leases 11.3 Weighted Average Discount Rate Operating leases 4.7 % Finance leases 6.1 % Future minimum lease payments under non-cancellable leases as of December 31, 2019 were as follows: Year Operating Leases Finance Leases 2020 $ 27,205 $ 3,780 2021 19,116 3,559 2022 13,824 3,320 2023 11,248 3,059 2024 8,646 3,237 Thereafter 16,316 24,591 Total future minimum lease payments 96,355 41,546 Less imputed interest (12,027 ) (11,773 ) Total $ 84,328 $ 29,773 Amounts recognized in the consolidated balance sheet as of December 31, 2019 Operating lease right-of-use assets, net $ 83,376 $ — Debt payable within one year — 2,343 Current operating lease liabilities 24,094 — Long-term debt — 27,430 Long-term operating lease liabilities 60,234 — As of December 31, 2019 , assets recorded under finance leases, net of accumulated depreciation were $32,571 . As of December 31, 2019 , the Company had additional operating leases, primarily for real estate, that have not yet commenced with undiscounted lease payments of approximately $58,656 . These operating leases will commence in 2020 with lease terms up to 15 years.</t>
  </si>
  <si>
    <t>Property, Plant and Equipment</t>
  </si>
  <si>
    <t>Property, Plant and Equipment [Abstract]</t>
  </si>
  <si>
    <t>Property, Plant and Equipment Property, plant and equipment consists of the following: December 31, Estimated 2019 2018 Useful Lives Land and improvements $ 66,670 $ 72,931 10 to 25 years Buildings and improvements 310,797 313,722 10 to 40 years Machinery and equipment 1,204,457 1,076,369 5 to 10 years Construction in progress 161,951 192,533 $ 1,743,875 $ 1,655,555 Accumulated depreciation (755,598 ) (671,314 ) Property, plant and equipment, net $ 988,277 $ 984,241 Due to the deterioration of financial results at certain locations in Europe and Asia Pacific and the termination of certain customer programs in the Asia Pacific region, the Company impaired property, plant and equipment of $21,968 for the year ended December 31, 2019 . The Company also impaired $1,171 of equipment no longer being utilized at certain locations in Europe and North America for the year ended December 31, 2019 . Due to the deterioration of financial results and equipment no longer being utilized at certain locations, the Company impaired property, plant and equipment of $42,915 and $10,493 , for the years ended December 31, 2018 and 2017 , respectively. Fair value of buildings was determined using market value. Fair value of machinery and equipment was determined using estimated salvage value or estimated orderly liquidation value, which was deemed the highest and best use of the assets. Further, due to the Company’s decision to divest two of its inactive European sites, the Company recorded impairment charges of $4,270 for the year ended December 31, 2017. Fair value was determined based on real estate market conditions. A summary of these asset impairment charges is as follows: Year Ended December 31, 2019 2018 2017 North America $ 50 $ — $ 1,895 Europe 9,943 30,978 6,327 Asia Pacific 13,146 11,937 6,541 South America — — — Total $ 23,139 $ 42,915 $ 14,763 During the year ended December 31, 2018 , the Company realized a gain on sale of land of $10,377 in its Europe segment. The net book value of the land was $5,446</t>
  </si>
  <si>
    <t>Goodwill and Intangibles</t>
  </si>
  <si>
    <t>Goodwill and Intangible Assets Disclosure [Abstract]</t>
  </si>
  <si>
    <t>Goodwill and Intangible Assets Goodwill Changes in the carrying amount of goodwill by operating segment for the years ended December 31, 2019 and 2018 were as follows: North America Europe Asia Pacific Total Balance as of December 31, 2017 $ 122,395 $ 12,454 $ 37,003 $ 171,852 Acquisitions 33,604 — — 33,604 Reclassified as held for sale (12,015 ) — (1,485 ) (13,500 ) Foreign exchange translation (303 ) (647 ) (2,044 ) (2,994 ) Impairment charges — (11,807 ) (33,474 ) (45,281 ) Balance as of December 31, 2018 $ 143,681 $ — $ — $ 143,681 Adjustments related to recent acquisitions (1,689 ) — — (1,689 ) Foreign exchange translation 195 — — 195 Balance as of December 31, 2019 $ 142,187 $ — $ — $ 142,187 The Company performed its annual impairment analysis of goodwill during the fourth quarter of 2019. Goodwill impairment testing is performed at the reporting unit level. The identified reporting units are the same as the operating segments in which goodwill is recorded. The fair value of each reporting unit is determined and compared to the carrying value. If the carrying value exceeds the fair value, an impairment charge is recorded based on that difference. The Company's annual goodwill impairment analysis resulted in no impairment for 2019 or 2017. During the fourth quarter of 2018, the Company noted potential adverse changes in operating conditions. The Company tested goodwill for impairment and recorded a goodwill impairment charge of $45,281 after determining the carrying value of the Europe and Asia Pacific reporting units exceeded their fair value. Intangible Assets Intangible assets and accumulated amortization balances as of December 31, 2019 and 2018 were as follows: Gross Carrying Amount Accumulated Amortization Net Carrying Amount Customer relationships $ 156,557 $ (113,871 ) $ 42,686 Other 49,556 (7,873 ) 41,683 Balance as of December 31, 2019 $ 206,113 $ (121,744 ) $ 84,369 Customer relationships $ 157,286 $ (98,937 ) $ 58,349 Other 45,401 (4,148 ) 41,253 Balance as of December 31, 2018 $ 202,687 $ (103,085 ) $ 99,602 During the fourth quarter of 2018, the Company recorded an impairment loss of $791 for customer relationships in its Europe operating segment. In the third quarter of 2018, the Company acquired intangible assets of $34,810 with a weighted average useful life of 14.3 years as a result of the Lauren acquisition. This consisted of $24,000 of supply agreements, $850 of license agreements and $9,960 of customer relationships. In the fourth quarter of 2018, the Company acquired intangible assets of $11,100 related to customer relationships with a useful life of 7 years as a result of the Hutchings acquisition. Estimated amortization expense for the next five years is shown in the table below: Year Expense 2020 $ 11,906 2021 7,642 2022 7,642 2023 7,496 2024 7,206</t>
  </si>
  <si>
    <t>Debt</t>
  </si>
  <si>
    <t>Debt Disclosure [Abstract]</t>
  </si>
  <si>
    <t>Debt A summary of outstanding debt as of December 31, 2019 and 2018 was as follows: December 31, 2019 2018 Senior Notes $ 395,114 $ 394,399 Term Loan 326,061 328,485 ABL Facility — 50,000 Finance Leases 29,773 10,297 Other borrowings 56,680 47,947 Total debt 807,628 831,128 Less current portion (61,449 ) (101,323 ) Total long-term debt $ 746,179 $ 729,805 The principal maturities of debt, at nominal value, as of December 31, 2019 are as follows: Year Debt and Finance Lease Obligations 2020 $ 62,423 2021 6,200 2022 5,962 2023 321,949 2024 2,406 Thereafter 417,313 Total $ 816,253 The weighted average interest rate of our short-term debt was 4.6% as of December 31, 2019 and 4.7% as of December 31, 2018 . 5.625% Senior Notes due 2026 On November 2, 2016, the Company’s wholly-owned subsidiary, CSA U.S. (the “Issuer”), issued $400,000 aggregate principal amount of its 5.625% Senior Notes due 2026 (the “Senior Notes”), pursuant to the Indenture, dated November 2, 2016 (the “Indenture”), by and among the Issuer, the Company and the other guarantors party thereto (collectively, the “Guarantors”) and U.S. Bank National Association, as trustee, in a transaction exempt from registration under Rule 144A and Regulation S of the Securities Act of 1933 (“the Securities Act”). The net proceeds from the Senior Notes were used to repay the non-extended term loan outstanding under the Term Loan Facility, defined below, and to pay fees and expenses related to the refinancing. The Senior Notes are guaranteed by the Company, CS Intermediate HoldCo 1 LLC, as well as each of the Issuer’s wholly-owned existing or subsequently organized U.S. subsidiaries, subject to certain exceptions, to the extent such subsidiary guarantees the senior asset-based revolving credit facility (“ABL Facility”) and the senior term loan facility (“Term Loan Facility”). The Issuer may redeem all or part of the Senior Notes at various points in time prior to maturity, as described in the Indenture. The Senior Notes mature on November 15, 2026. Interest on the Senior Notes is payable semi-annually in arrears in cash on May 15 and November 15 of each year. Upon the occurrence of certain events constituting a Change of Control (as defined in the Indenture), the Issuer will be required to make an offer to repurchase all of the Senior Notes at a price equal to 101% of the principal amount thereof, plus accrued and unpaid interest, if any. The Indenture contains certain covenants that limit the Issuer’s and its subsidiaries’ ability to, among other things, make restricted payments; sell assets; create or incur liens; enter into sale and lease-back transactions; and merge or consolidate with other entities. These covenants are subject to a number of important limitations and exceptions. The Indenture also provides for events of default, which, if any occur, would permit or require the principal, premium, if any, interest and any other monetary obligations on all the then-outstanding Senior Notes to be due and payable immediately. The Company paid approximately $7,055 of debt issuance costs in connection with the transaction. The debt issuance costs are being amortized into interest expense over the term of the Senior Notes. As of December 31, 2019 and 2018 , the Company had $4,886 and $5,601 , respectively, of unamortized debt issuance costs related to the Senior Notes, which is classified as a discount in the consolidated balance sheet. ABL Facility On November 2, 2016, CS Intermediate Holdco 1 LLC (“Parent”), CSA U.S. (the “U.S. Borrower”), Cooper-Standard Automotive Canada Limited (the “Canadian Borrower”), Cooper-Standard Automotive International Holdings B.V. (the “Dutch Borrower”, and, together with the U.S. Borrower and the Canadian Borrower, the “Borrowers”) and certain subsidiaries of the U.S. Borrower, entered into a $210,000 Third Amended and Restated Loan Agreement with certain lenders, which amended and restated the previous $180,000 senior secured asset-based revolving credit facility, dated as of April 4, 2014, among the Company, the U.S. Borrower, the Canadian Borrower, the lenders and other parties thereto. The ABL Facility provides for an aggregate revolving loan availability of up to $210,000 , subject to borrowing base availability, including a $100,000 letter of credit sub-facility and a $25,000 swing line sub-facility. The ABL Facility also provides for an uncommitted $100,000 incremental loan facility, for a potential total ABL Facility of $310,000 (if requested by the Borrowers and the lenders agree to fund such increase). No consent of any lender (other than those participating in the increase) is required to effect any such increase. As of December 31, 2019 , there were no obligations outstanding drawn under the ABL Facility. Subject to borrowing base availability, the Company had $178,297 in availability, less outstanding letters of credit of $5,287 . Maturity . Any borrowings under our ABL Facility will mature, and the commitments of the lenders under our ABL Facility will terminate, on November 2, 2021 . Borrowing Base . Loan and letter of credit availability under the ABL Facility is subject to a borrowing base, which at any time is limited to the lesser of: (A) the maximum facility amount (subject to certain adjustments) and (B) (i) up to 85% of eligible accounts receivable; plus (ii) the lesser of 70% of eligible inventory or 85% of the appraised net orderly liquidation value of eligible inventory; plus (iii) up to the lesser of $30.0 million and 75% of eligible tooling accounts receivable; minus reserves established by the Agent. The accounts receivable portion of the borrowing base is subject to certain formulaic limitations (including concentration limits). The inventory portion of the borrowing base is limited to eligible inventory, as determined by the Agent. The borrowing base is also subject to certain reserves, which are established by the Agent (which may include changes to the advance rates indicated above). Loan availability under the ABL Facility is apportioned as follows: $170,000 to the U.S. Borrower, which includes a $60,000 sublimit to the Dutch Borrower and $40,000 to the Canadian Borrower. Guarantees; Security . The obligations of the U.S. Borrower, the Canadian Borrower and the Dutch Borrower under the ABL Facility, as well as certain cash management arrangements and interest rate, foreign currency or commodity swaps entered into by the such Borrowers and their subsidiaries, and certain credit lines entered into by non-U.S. subsidiaries, in each case with the lenders and their affiliates (collectively, “Additional ABL Secured Obligations”) are guaranteed on a senior secured basis by the Company and its U.S. subsidiaries (with certain exceptions), and the obligations of the Canadian Borrower under the ABL Facility and Additional ABL Secured Obligations of the Canadian Borrower and its Canadian subsidiaries are, in addition, guaranteed on a senior secured basis by the Canadian subsidiaries of the Canadian Borrower. The obligations under the ABL Facility and related guarantees are secured by (1) a first priority lien on all of each Borrower’s and each guarantor’s existing and future personal property consisting of accounts receivable, payment intangibles, inventory, documents, instruments, chattel paper and investment property, certain money, deposit accounts and securities accounts and certain related assets and proceeds of the foregoing, with various enumerated exceptions, including that: (i) the collateral owned by Canadian Borrower or any of its Canadian subsidiaries that are Guarantors only secure the obligations of Canadian Borrower and such subsidiaries arising under the ABL Facility and Additional ABL Secured Obligations and (ii) no liens have been granted on any assets or properties of the Dutch Borrower or any other non-U.S. subsidiaries of the Company (other than the Canadian Borrower and Canadian Guarantors, as otherwise specified above) in connection with the ABL Facility and (2) a second priority lien on all the capital stock in restricted subsidiaries directly held by the U.S. Borrower and each of the U.S. Guarantors, and equipment of the U.S. Borrower and the U.S.-domiciled guarantors and all other material personal property of the U.S. Borrower and the U.S.-domiciled guarantors. Interest . Borrowings under the ABL Facility bear interest at a rate equal to, at the Borrowers’ option: • in the case of borrowings by the U.S. Borrower, LIBOR or the base rate plus, in each case, an applicable margin; or • in the case of borrowings by the Canadian Borrower, bankers’ acceptance (“BA”) rate, Canadian prime rate or Canadian base rate plus, in each case, an applicable margin; or • in the case of borrowings by the Dutch Borrower, LIBOR plus an applicable margin. The initial applicable margin was 1.50% with respect to the LIBOR or Canadian BA rate-based borrowings and 0.50% with respect to U.S. base rate, Canadian prime rate and Canadian base rate borrowings, until April 1, 2017. The applicable margin may vary between 1.25% and 1.75% with respect to the LIBOR or Canadian BA rate-based borrowings and between 0.25% and 0.75% with respect to U.S. base rate, Canadian prime rate and Canadian base rate borrowings. The applicable margin is subject, in each case, to quarterly pricing adjustments (based on average facility availability). Fees . The Borrowers are required to pay a fee in respect of committed but unutilized commitments. The ABL Facility also requires the payment of customary agency and administrative fees. Voluntary Prepayments . The Borrowers are able to voluntarily reduce the unutilized portion of the commitment amount and repay outstanding loans, in each case, in whole or in part, at any time without premium or penalty (other than customary breakage and related reemployment costs with respect to repayments of LIBOR-based borrowings). Covenants; Events of Default. The ABL Facility includes affirmative and negative covenants that will impose substantial restrictions on the Company’s financial and business operations, including its ability to incur and secure debt, make investments, sell assets, pay dividends or make acquisitions. The ABL Facility also includes a requirement to maintain a monthly fixed charge coverage ratio of no less than 1.0 to 1.0 when availability under the ABL Facility is less than specified levels. The ABL Facility also contains various events of default that are customary for comparable facilities. Debt Issuance Costs . As of December 31, 2019 and 2018 , the Company had $657 and $1,015 , respectively, of unamortized debt issuance costs related to the ABL Facility. Term Loan Facility On November 2, 2016, CSA U.S., as borrower, entered into Amendment No. 1 to the Term Loan Facility, which provides for loans in an aggregate principal amount of $340,000 . Subject to certain conditions, the Term Loan Facility, without the consent of the then-existing lenders (but subject to the receipt of commitments), may be expanded (or a new term loan or revolving facility added) by an amount that will not cause the consolidated secured net debt ratio to exceed 2.25 to 1.00 plus $400,000 plus any voluntary prepayments (including revolving facility and ABL Facility to the extent commitments are reduced) not funded from proceeds of long-term indebtedness. On May 2, 2017, the Company entered into Amendment No. 2 to the Term Loan Facility to modify the interest rate. Subsequently, on March 6, 2018, the Company entered into Amendment No. 3 to the Term Loan Facility to further modify the interest rate. In accordance with this amendment, borrowings under the Term Loan Facility bear interest, at the Company’s option, at either (1) with respect to Eurodollar rate loans, the greater of the applicable Eurodollar rate and 0.75% plus 2.00% per annum, or (2) with respect to base rate loans, the base rate, (which is the highest of the then current federal funds rate plus 0.50%, the prime rate most recently announced by the administrative agent under the term loan, and the one-month Eurodollar rate plus 1.0%) plus 1.0% per annum. As a result of Amendment No. 3, the Company recognized a loss on refinancing and extinguishment of debt of $770 in the twelve months ended December 31, 2018, which was due to the partial write off of new and unamortized debt issuance costs and unamortized original issue discount Maturity . The Term Loan Facility matures on November 2, 2023 , unless earlier terminated. Guarantees . All obligations of the borrower under the Term Loan Facility are guaranteed jointly and severally on a senior secured basis by the direct parent company of the borrower and each existing and subsequently acquired or organized direct or indirect wholly owned U.S. restricted subsidiary of the borrower. Security . The obligations under the Term Loan Facility are secured by (a) a first priority security interest (subject to permitted liens and other customary exceptions) on (i) all the capital stock in restricted subsidiaries directly held by the borrower and each of the guarantors, (ii) substantially all plant, material owned real property located in the U.S. and equipment of the borrower and the guarantors and (iii) all other personal property of the borrower and the guarantors, including, without limitation, accounts and investment property, contracts, patents, copyrights, trademarks, other general intangibles, intercompany notes and proceeds of the foregoing, and (b) a second priority security interest (subject to permitted liens and other customary exceptions) in accounts receivable of the borrowers and the guarantors arising from the sale of goods and services, inventory, tax refunds, cash, deposit accounts and books and records related to the foregoing and, in each case, proceeds thereof, in each case, excluding certain collateral and subject to certain limitations. Interest . Borrowings under the Term Loan Facility bear interest, at the Company’s option, at either (1) with respect to Eurodollar rate loans, the greater of the applicable Eurodollar rate and 0.75%, plus 2.00% per annum, or (2) with respect to base rate loans, the base rate (which is the highest of the then-current federal funds rate plus 0.50%, the prime rate most recently announced by the administrative agent under the term loan, and the one-month Eurodollar rate plus 1.0%), plus 1.0% per annum. Voluntary Prepayments . The borrower may voluntarily prepay loans in whole or in part, with prior notice and without premium or penalty, subject to the actual LIBOR breakage costs, payment of accrued and unpaid interest, and customary limitations as to minimum amounts of prepayments. Covenants . The Term Loan Facility contains incurrence-based negative covenants customary for high yield senior secured debt securities, including, but not limited to, restrictions on the ability of the borrower and its restricted subsidiaries to merge and consolidate with other companies, incur indebtedness, grant liens or security interests on assets, pay dividends or make other restricted payments, sell or otherwise transfer assets, or enter into transactions with affiliates. These negative covenants are subject to exceptions, qualifications and certain carveouts. Events of Default . The Term Loan Facility provides that, upon the occurrence of certain events of default, obligations thereunder may be accelerated. Such events of default include payment defaults to the lenders, material inaccuracies of representations and warranties, covenant defaults, cross-defaults to other material indebtedness, voluntary and involuntary bankruptcy proceedings, material money judgments, material pension-plan events, certain change of control events and other customary events of default. Debt Issuance Costs. As of December 31, 2019 and 2018 , the Company had $2,273 and $2,866 , respectively, of unamortized debt issuance costs and $1,466 and $1,849 , respectively, of unamortized original issue discount related to the Term Loan Facility. Both the debt issuance costs and the original issue discount are amortized into interest expense over the term of the Term Loan Facility. Debt Covenants The Company was in compliance with all covenants of the ABL Facility, Term Loan Facility and Senior Notes, as of December 31, 2019 . Other Other borrowings as of December 31, 2019 and 2018 reflect borrowings under local bank lines classified in debt payable within one year on the consolidated balance sheet.</t>
  </si>
  <si>
    <t>Fair Value of Financial Instruments</t>
  </si>
  <si>
    <t>Fair Value Disclosures [Abstract]</t>
  </si>
  <si>
    <t>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liabilities measured or disclosed at fair value on a recurring basis as of December 31, 2019 and 2018 , was as follows: December 31, 2019 December 31, 2018 Input Forward foreign exchange contracts - other current assets $ 467 $ 277 Level 2 Forward foreign exchange contracts - accrued liabilities $ (42 ) $ (925 )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2. “Basis of Presentation and Summary of Significant Accounting Policies,” Note 4. “Acquisitions” and Note 9. “Property, Plant and Equipment.” Items Not Carried at Fair Value Fair values of the Company’s Senior Notes and Term Loan Facility were as follows: December 31, 2019 December 31, 2018 Aggregate fair value $ 693,600 $ 684,687 Aggregate carrying value (1) $ 729,800 $ 733,200 (1) Excludes unamortized debt issuance costs and unamortized original issue discount. Fair values were based on quoted market prices and are classified within Level 1 of the fair value hierarchy. Derivative Instruments and Hedging Activities The Company i 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For a cash flow hedge, the effective portion of the change in fair value of the derivative is recorded in accumulated other comprehensive income (loss) (“AOCI”) in the consolidated balance sheet and reclassified into earnings when the underlying hedged transaction is realized. The realized gains and losses are recorded on the same line as the hedged transaction in the consolidated statements of net income.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 The Company uses forward contracts to mitigate the potential volatility to earnings and cash flow arising from changes in currency exchange rates that impact the Company’s foreign currency transactions. The principal currencies hedged by the Company include various European currencies, the Canadian Dollar, the Mexican Peso, and the Brazilian Real. As of December 31, 2019 and 2018 , the notional amount of these contracts was $92,150 and $154,237 , respectively, and consisted of hedges of transactions up to December 2020 . Interest Rate Swaps – The Company has historically used interest rate swap contracts to manage cash flow variability associated with its variable rate Term Loan Facility. Such interest rate swap contracts fixed the interest payments of variable rate debt instruments in order to manage exposure to fluctuations in interest rates. As of December 31, 2019 , there were no interest rate swap contracts outstanding. Pretax amounts related to the Company’s cash flow hedges that were recognized in other comprehensive income (loss) (“OCI”) were as follows: Gain (Loss) Recognized in OCI Year Ended December 31, 2019 2018 Forward foreign exchange contracts $ 3,812 $ 2,149 Interest rate swaps — 443 Total $ 3,812 $ 2,592 Pretax amounts related to the Company’s cash flow hedges that were reclassified from AOCI were as follows: Gain (Loss) Reclassified from AOCI to Income Year Ended December 31, Classification 2019 2018 Forward foreign exchange contracts Cost of products sold $ 2,773 $ 1,113 Interest rate swaps Interest expense, net of interest income — (162 ) Total $ 2,773 $ 951</t>
  </si>
  <si>
    <t>Accounts Receivable Factoring</t>
  </si>
  <si>
    <t>Receivables [Abstract]</t>
  </si>
  <si>
    <t>Accounts Receivable Factoring As a part of its working capital management, the Company previously sold certain receivables through third-party financial institutions in on- and off-balance sheet arrangements. In December 2017, the Company completed the transition from multiple factoring providers to a pan-European program under a single third party financial institution (the “Factor”). The amount sold varies each month based on the amount of underlying receivables and cash flow needs of the Company. These are permitted transactions under the Company’s credit agreements governing the ABL Facility and Term Loan Facility and the indenture governing the Senior Notes. Costs incurred on the sale of receivables are recorded in other expense, net in the consolidated statements of net income. Liabilities related to the factoring program are recorded in accrued liabilities in the consolidated balance sheet. The sale of receivables under this contract is considered an off-balance sheet arrangement to the Company and is accounted for as a true sale and excluded from accounts receivable in the consolidated balance sheet. Amounts outstanding under receivable transfer agreements entered into by various locations as of the period end were as follows: December 31, 2019 December 31, 2018 Off-balance sheet arrangements $ 103,818 $ 100,409 Accounts receivable factored and related costs throughout the period were as follows: Off-Balance Sheet Arrangements Year Ended December 31, 2019 2018 Accounts receivable factored $ 556,102 $ 626,618 Off-Balance Sheet Arrangements On-Balance Sheet Arrangements Year Ended December 31, Year Ended December 31, 2019 2018 2017 2019 2018 2017 Costs $ 1,007 $ 1,248 $ 1,904 $ — $ — $ 99 The Company continues to service sold receivables and acts as collection agent for the Factor. As of December 31, 2019 and 2018 , cash collections on behalf of the Factor that had yet to be remitted were $21,485 and $14,542</t>
  </si>
  <si>
    <t>Pension</t>
  </si>
  <si>
    <t>Retirement Benefits [Abstract]</t>
  </si>
  <si>
    <t>Pensions</t>
  </si>
  <si>
    <t>Pension The Company maintains defined benefit pension plans covering employees located in the United States as well as certain international locations. The majority of these plans are frozen, and all are closed to new employees. Benefits generally are based on compensation, length of service and age for salaried employees and on length of service for hourly employees. The Company’s policy is to fund pension plans such that sufficient assets will be available to meet future benefit requirements and contribute amounts deductible for United States federal income tax purposes or amounts required by local statute. The Company also sponsors voluntary defined contribution plans for certain salaried and hourly U.S. employees of the Company. The Company matches contributions of participants, up to various limits in all plans. The Company also sponsors retirement plans that include Company non-elective contributions. Non-elective and matching contributions under these plans totaled $14,514 , $16,076 and $16,747 for the years ended December 31, 2019 , 2018 and 2017 , respectively. Information related to the Company’s defined benefit pension plans was as follows: Year Ended December 31, 2019 2018 U.S. Non-U.S. U.S. Non-U.S. Change in projected benefit obligations: Projected benefit obligations at beginning of period $ 288,223 $ 183,850 $ 315,698 $ 197,169 Service cost 809 3,893 852 4,383 Interest cost 10,955 4,037 10,824 4,207 Actuarial (gain) loss 28,771 17,756 (21,684 ) (3,001 ) Benefits paid (14,625 ) (6,038 ) (17,467 ) (7,125 ) Foreign exchange translation — 11 — (10,697 ) Settlements (58,198 ) (2,263 ) — (4,974 ) Acquisitions/Divestiture — (16,953 ) — 2,778 Other — 71 — 1,110 Projected benefit obligations at end of period $ 255,935 $ 184,364 $ 288,223 $ 183,850 Change in plan assets: Fair value of plan assets at beginning of period $ 265,019 $ 47,692 $ 275,767 $ 52,026 Actual return on plan assets 50,488 6,948 (16,631 ) (746 ) Employer contributions 1,929 6,646 23,350 9,136 Benefits paid (14,625 ) (6,038 ) (17,467 ) (7,125 ) Foreign exchange translation — 2,399 — (4,014 ) Settlements (58,198 ) (2,841 ) — (3,730 ) Acquisitions/Divestiture — — — 2,145 Fair value of plan assets at end of period $ 244,613 $ 54,806 $ 265,019 $ 47,692 Funded status of the plans $ (11,322 ) $ (129,558 ) $ (23,204 ) $ (136,158 ) December 31, 2019 December 31, 2018 U.S. Non-U.S. U.S. Non-U.S. Amounts recognized in the consolidated balance sheet: Other assets $ 2,677 $ 1,887 $ 524 $ 433 Accrued liabilities $ (1,021 ) $ (4,413 ) $ (1,011 ) $ (4,643 ) Pension benefits (long term) $ (12,978 ) $ (127,032 ) $ (22,717 ) $ (131,948 ) Pre-tax amounts included in accumulated other comprehensive loss that have not yet been recognized in net periodic benefit (income) cost as of December 31, 2019 and 2018 were as follows: December 31, 2019 December 31, 2018 U.S. Non-U.S. U.S. Non-U.S. Prior service costs $ (96 ) $ (351 ) $ (116 ) $ (990 ) Actuarial losses $ (61,184 ) $ (49,682 ) $ (84,857 ) $ (41,844 ) Pre-tax amounts included in accumulated other comprehensive loss that are expected to be recognized in net periodic benefit cost during the year ended December 31, 2020 are as follows: U.S. Non-U.S. Prior service costs $ (20 ) $ (206 ) Actuarial losses $ (1,920 ) $ (3,029 ) The Company uses the corridor approach when amortizing actuarial gains or losses. Under the corridor approach, net unrecognized actuarial losses in excess of 10% of the greater of i) the projected benefit obligation or ii) the fair value of plan assets are amortized over future periods. The accumulated benefit obligation for all domestic and international defined benefit pension plans was $255,935 and $174,273 as of December 31, 2019 and $288,223 and $171,384 as of December 31, 2018 , respectively. As of December 31, 2019 , the fair value of plan assets for three of the Company’s defined benefit plans exceeded the projected benefit obligations of $269,392 by $4,564 . The components of net periodic benefit (income) cost for the Company’s defined benefit plans were as follows: Year Ended December 31, 2019 2018 2017 U.S. Non-U.S. U.S. Non-U.S. U.S. Non-U.S. Service cost $ 809 $ 3,893 $ 852 $ 4,383 $ 814 $ 4,025 Interest cost 10,955 4,037 10,824 4,207 11,700 4,341 Expected return on plan assets (16,353 ) (2,400 ) (17,414 ) (2,178 ) (16,012 ) (2,617 ) Amortization of prior service cost and actuarial loss 2,914 2,373 2,403 2,646 1,871 2,898 Settlements 15,247 572 — 775 — 6,427 Other — 956 — — — — Net periodic benefit (income) cost $ 13,572 $ 9,431 $ (3,335 ) $ 9,833 $ (1,627 ) $ 15,074 Pension Settlements During the year ended December 31, 2019 , the Company undertook an initiative to de-risk pension obligations in the U.S. by purchasing a bulk annuity policy utilizing plan assets, which was designed to match the liabilities of the plan. The resulting non-cash settlement charge of $15,247 was recorded in pension settlement charges, and administrative expenses of $178 were recorded in selling, administration &amp; engineering expenses in the consolidated statements of net income. As a result of the settlement, the Company’s overall projected benefit obligation as of December 31, 2019 was reduced by $58,198 . In addition to the settlements shown in the table above, the Company recognized $2,730 of Non-U.S. pension settlement charges due to the divestiture of the Company’s AVS product line during the year ended December 31, 2019 . See Note 5. “Divestiture.” The charges are recorded as a reduction to gain on sale of business in the consolidated statements of net income. During 2016, the Company undertook an initiative to de-risk pension obligations in the U.K. by purchasing a bulk annuity policy designed to match the liabilities of the plan, and subsequently entered into a wind-up process. During the year ended December 31, 2017, the Company completed the wind-up process, resulting in a non-cash settlement charge of $5,717 and administrative expenses of $ 185 , recorded in pension settlement charges and selling, administration &amp; engineering expenses, respectively, in the consolidated statements of net income. As a result of the settlement, the Company’s overall projected benefit obligation as of December 31, 2016 was reduced by $ 17,100 . Plan Assumptions Weighted average assumptions used to determine benefit obligations as of December 31, 2019 and 2018 were as follows: 2019 2018 U.S. Non-U.S. U.S. Non-U.S. Discount rate 3.28 % 1.79 % 4.25 % 2.34 % Rate of compensation increase N/A 1.33 % N/A 2.99 % Weighted average assumptions used to determine net periodic benefit costs for the years ended December 31, 2019 , 2018 and 2017 were as follows: 2019 2018 2017 U.S. Non-U.S. U.S. Non-U.S. U.S. Non-U.S. Discount rate 4.25 % 2.40 % 3.55 % 2.17 % 3.99 % 2.23 % Expected return on plan assets 6.50 % 4.63 % 6.50 % 5.82 % 6.60 % 5.94 % Rate of compensation increase N/A 3.31 % N/A 3.17 % N/A 3.15 % To develop the expected return on plan assets assumption, the Company considered the historical returns and the future expected returns for each asset class, as well as the target asset allocation of the pension portfolio. As the U.S. plans are frozen, the rate of compensation increase was not applicable in determining net periodic benefit cost. Plan Assets The goals and investment objectives of the asset strategy are to ensure that there is an adequate level of assets to meet benefit obligations to participants and retirees over the life of the participants and maintain liquidity in the plan assets sufficient to cover monthly benefit obligations. Risk is managed by investing in a broad range of investment vehicles, e.g., equity mutual funds, bond mutual funds, real estate mutual funds, hedge funds, etc. There are no equity securities of the Company in the equity asset category. Investments in equity securities and debt securities are valued at fair value using a market approach and observable inputs, such as quoted market prices in active markets (Level 1). Investments in balanced funds are valued at fair value using a market approach and inputs that are primarily directly or indirectly observable (Level 2). Investments in equity securities and balanced funds in which the Company holds participation units in a fund, the net asset value of which is based on the underlying assets and liabilities of the respective fund, are considered an unobservable input (Level 3). Investments in real estate funds are primarily valued at net asset value depending on the investment. The fair value of the Company’s pension plan assets by category using the three-level hierarchy (see Note 12. “Fair Value Measurements and Financial Instruments” ) as of December 31, 2019 and 2018 was as follows: 2019 Level 1 Level 2 Assets measured at NAV (1) Total Equity funds $ 16,613 $ 20,126 $ — $ 36,739 Equity funds measured at net asset value — — 101,053 101,053 Bond funds — 34,680 — 34,680 Bond funds measured at net asset value — — 98,967 98,967 Real estate measured at net asset value — — 25,425 25,425 Cash and cash equivalents 2,555 — — 2,555 Total $ 19,168 $ 54,806 $ 225,445 $ 299,419 2018 Level 1 Level 2 Assets measured at NAV (1) Total Equity funds $ 15,991 $ 20,026 $ — $ 36,017 Equity funds measured at net asset value — — 103,105 103,105 Bond funds 3,104 27,666 — 30,770 Bond funds measured at net asset value — — 109,372 109,372 Real estate measured at net asset value — — 30,520 30,520 Cash and cash equivalents 2,927 — — 2,927 Total $ 22,022 $ 47,692 $ 242,997 $ 312,711 (1) Certain assets that are measured at fair value using the NAV per share (or its equivalent) practical expedient have not been classified in the fair value hierarchy. These assets are included in this table to present total pension plan assets at fair value. There were no transfers of Level 3 assets and no Level 3 assets in the ending balance for the year ended December 31, 2019. The reconciliation for Level 3 investment transfers for the year ended December 31, 2018 is as follows: Beginning balance of assets classified as Level 3 as of January 1, 2018 $ 110 Transfers into (out of) Level 3 (110 ) Ending balance of assets classified as Level 3 as of December 31, 2018 — Expected Future Benefit Payments The Company estimates its benefit payments for domestic and foreign pension plans during the next ten years to be as follows: Years Ending December 31, U.S. Non-U.S. Total 2020 $ 16,721 $ 6,504 $ 23,225 2021 14,756 6,208 20,964 2022 15,475 29,264 44,739 2023 14,761 7,035 21,796 2024 15,477 7,717 23,194 2025 - 2029 75,448 41,698 117,146 Contributions The Company made a discretionary contribution of $15,000 in the third quarter of 2018. The Company estimates it will make minimum funding cash contributions of approximately $3,600 to its U.S. pension plans and minimum funding cash contributions of approximately $4,900 to its non-U.S. pension plans in 2020</t>
  </si>
  <si>
    <t>Postretirement Benefits Other Than Pensions</t>
  </si>
  <si>
    <t xml:space="preserve"> Postretirement Benefits Other Than Pensions The Company provides certain retiree health care and life insurance benefits covering certain U.S. salaried and hourly employees and employees in Canada. Employees are generally eligible for benefits upon retirement and completion of a specified number of years of creditable service. The Company’s policy is to fund the cost of these postretirement benefits as these benefits become payable. Information related to the Company’s postretirement benefit plans was as follows: Year Ended December 31, 2019 2018 U.S. Non-U.S. U.S. Non-U.S. Change in benefit obligation: Benefit obligations at beginning of year $ 25,633 $ 21,981 $ 34,824 $ 24,242 Service cost 118 397 308 495 Interest cost 864 752 1,198 789 Actuarial (gain) loss 1,697 1,705 (9,227 ) (1,130 ) Benefits paid (1,491 ) (570 ) (1,475 ) (495 ) Divestiture (4,405 ) (1,513 ) — — Other 20 61 5 — Foreign currency exchange rate effect — 1,136 — (1,920 ) Benefit obligation at end of year $ 22,436 $ 23,949 $ 25,633 $ 21,981 Funded status of the plan $ (22,436 ) $ (23,949 ) $ (25,633 ) $ (21,981 ) Net amount recognized as of December 31 $ (22,436 ) $ (23,949 ) $ (25,633 ) $ (21,981 ) December 31, 2019 December 31, 2018 U.S. Non-U.S. U.S. Non-U.S. Amounts recognized in the consolidated balance sheet: Accrued liabilities $ (1,686 ) $ (840 ) $ (1,830 ) $ (648 ) Postretirement benefits other than pension (long term) $ (20,750 ) $ (23,109 ) $ (23,803 ) $ (21,333 ) Pre-tax amounts included in accumulated other comprehensive loss that have not yet been recognized in net periodic benefit (income) cost as of December 31, 2019 and 2018 were as follows: December 31, 2019 December 31, 2018 U.S. Non-U.S. U.S. Non-U.S. Prior service credits $ 55 $ 93 $ 382 $ 388 Actuarial gains (losses) $ 14,496 $ (7,753 ) $ 21,779 $ (6,765 ) Pre-tax amounts included in accumulated other comprehensive loss that are expected to be recognized in net periodic benefit cost during the year ended December 31, 2020 are as follows: U.S. Non-U.S. Prior service credits $ 55 $ 93 Actuarial gains (losses) $ 1,875 $ (536 ) The components of net periodic benefit (income) costs for the Company’s other postretirement benefit plans were as follows: Year Ended December 31, 2019 2018 2017 U.S. Non-U.S. U.S. Non-U.S. U.S. Non-U.S. Service cost $ 118 $ 397 $ 308 $ 495 $ 314 $ 423 Interest cost 864 752 1,198 789 1,297 693 Amortization of prior service credit and recognized actuarial gain (loss) (2,441 ) 320 (1,672 ) 308 (1,915 ) (15 ) Other — 48 5 — 5 — Net periodic benefit (income) cost $ (1,459 ) $ 1,517 $ (161 ) $ 1,592 $ (299 ) $ 1,101 During the year ended December 31, 2019 , the Company recognized a gain of $3,452 for the U.S. plan and net charge of $453 for the Non-U.S. plan, related to settlements and curtailments due to the divestiture of the Company’s AVS product line. See Note 5. “Divestiture.” The amounts are recorded in gain on sale of business in the consolidated statements of net income. Plan Assumptions Weighted average assumptions used to determine benefit obligations as of December 31, 2019 and 2018 were as follows: 2019 2018 U.S. Non-U.S. U.S. Non-U.S. Discount rate 3.15 % 3.05 % 4.20 % 3.65 % Weighted average assumptions used to determine net periodic benefit costs for the years ended December 31, 2019 , 2018 and 2017 were as follows: 2019 2018 2017 U.S. Non-U.S. U.S. Non-U.S. U.S. Non-U.S. Discount rate 4.20 % 3.65 % 3.55 % 3.40 % 3.95 % 3.70 % The assumed health care cost trend rates used to measure the postretirement benefit obligation as of December 31, 2019 were as follows: U.S. Non-U.S. Health care cost trend rate 5.50 % 5.00 % Ultimate health care cost trend rate 4.50 % 5.00 % Year that the rate reaches the ultimate trend rate 2027 N/A The sensitivity to changes in the assumed health care cost trend rates are as follows: Impact on service cost and interest cost Impact on PBO as of December 31, 2019 1% increase in health care cost trend rate $ 245 $ 4,279 1% decrease in health care cost trend rate $ (191 ) $ (3,354 ) Expected Future Postretirement Benefit Payments The Company estimates its benefit payments for its postretirement benefit plans during the next ten years to be as follows: U.S. Non-U.S. Total 2020 $ 1,712 $ 853 $ 2,565 2021 1,690 966 2,656 2022 1,679 960 2,639 2023 1,648 963 2,611 2024 1,607 995 2,602 2025 - 2029 7,319 5,094 12,413 Other Other postretirement benefits recorded in the Company’s consolidated balance sheets include $4,454 and $5,046 as of December 31, 2019 and 2018 , respectively, for termination indemnity plans for two of the Company’s European locations.</t>
  </si>
  <si>
    <t>Other Expense, net</t>
  </si>
  <si>
    <t>Other Income and Expenses [Abstract]</t>
  </si>
  <si>
    <t>Other Income and Other Expense Disclosure [Text Block]</t>
  </si>
  <si>
    <t>Other Expense, net The components of other expense, net were as follows: Year Ended December 31, 2019 2018 2017 Foreign currency losses $ (3,022 ) $ (3,170 ) $ (7,913 ) Components of net periodic benefit cost other than service cost (1,069 ) (1,116 ) (2,246 ) Losses on sales of receivables (1,007 ) (1,248 ) (931 ) Miscellaneous income 838 696 1,710 Other expense, net $ (4,260 ) $ (4,838 ) $ (9,380 )</t>
  </si>
  <si>
    <t>Income Taxes</t>
  </si>
  <si>
    <t>Income Tax Disclosure [Abstract]</t>
  </si>
  <si>
    <t xml:space="preserve"> Income Taxes As described in Note 2. “Basis of Presentation and Summary of Significant Accounting Policies” , the following data contains certain corrections of immaterial errors identified in previously reported amounts. Components of the Company’s income before income taxes and adjustment for noncontrolling interests were as follows: Year Ended December 31, 2019 2018 2017 Domestic $ 53,425 $ 103,228 $ 138,477 Foreign 44,877 (33,573 ) 74,270 $ 98,302 $ 69,655 $ 212,747 The Company’s income tax (benefit) expense consists of the following: Year Ended December 31, 2019 2018 2017 Current Federal $ (227 ) $ (11,153 ) $ 40,687 State (171 ) (33 ) 500 Foreign 20,613 20,717 22,344 Deferred Federal 4,405 (4,532 ) 14,513 State (767 ) 2,074 419 Foreign 12,236 (36,473 ) (6,957 ) $ 36,089 $ (29,400 ) $ 71,506 A reconciliation of the U.S. statutory federal rate to the income tax provision was as follows: Year Ended December 31, 2019 2018 2017 Tax at U.S. statutory rate $ 20,643 $ 14,627 $ 74,461 State and local taxes 209 1,273 1,177 Tax credits and incentives (8,034 ) (11,702 ) (11,436 ) Changes in tax law, other 2,909 (3,008 ) 7,279 U.S. tax reform/Global Intangible Low-Taxed Income ("GILTI")/foreign derived intangible income 1,102 (6,860 ) 30,412 Effect of foreign tax rates (1,656 ) (10,388 ) (23,103 ) Nonrecurring permanent items (5,250 ) — (13,947 ) Goodwill impairment — 6,887 — Capital loss — — (19,931 ) Foreign branch (2,258 ) (3,753 ) 9,562 Stock compensation (ASU 2016-09) 1,596 (2,097 ) (3,563 ) Non deductible expenses 2,820 2,451 — Tax reserves/audit settlements (206 ) (3,760 ) 1,701 Valuation allowance 24,625 (7,844 ) 25,809 Other, net (411 ) (5,226 ) (6,915 ) Income tax provision $ 36,089 $ (29,400 ) $ 71,506 Effective income tax rate 36.7 % (42.2 )% 33.6 % On December 22, 2017, the U.S. Tax Cuts and Jobs Act (the “Act”) was enacted into law. The Act reduced the U.S. federal corporate tax rate from 35% to 21% effective January 1, 2018. The Act required companies to pay a one-time transition tax on earnings of certain foreign subsidiaries that were previously deferred. In 2018 and 2017, the Company recorded tax expense related to the enactment-date effects of the Act that included recording the one-time transition tax liability related to undistributed earnings of certain foreign subsidiaries that were not previously taxed and adjusting deferred tax assets and liabilities. Our accounting for the income tax effects of the Act was complete as of December 31, 2018. Nonrecurring permanent items in 2019 are a result of the sale of the AVS product line recorded during the year and in 2017 relate to a worthless security deduction. Deferred tax assets and liabilities reflect the estimated tax effect of accumulated temporary differences between the basis of assets and liabilities for tax and financial reporting purposes, as well as net operating losses, tax credit and other carryforwards. Significant components of the Company’s deferred tax assets and liabilities as of December 31, 2019 and 2018 were as follows: 2019 2018 Deferred tax assets: Pension, postretirement and other benefits $ 48,589 $ 51,736 Capitalized expenditures 2,908 3,186 Capital loss carryforward — 13,780 Net operating loss and tax credit carryforwards 167,719 157,319 Operating lease 20,599 — Intangibles 4,220 2,122 All other items 49,394 44,999 Total deferred tax assets 293,429 273,142 Deferred tax liabilities: Property, plant and equipment (19,479 ) (23,312 ) Operating lease right-of-use (20,599 ) — All other items (12,680 ) (13,221 ) Total deferred tax liabilities (52,758 ) (36,533 ) Valuation allowances (194,794 ) (171,126 ) Net deferred tax assets $ 45,877 $ 65,483 As of December 31, 2019 , the Company’s foreign subsidiaries, primarily in France, Brazil, Italy and Germany, have operating loss carryforwards aggregating $329,000 , with indefinite expiration periods . Other foreign subsidiaries in China, Mexico, Netherlands, Spain, India and Korea have operating losses aggregating $277,000 , with expiration dates beginning in 2020 . The Company and its domestic subsidiaries have anticipated tax benefits of state net operating losses and credit carryforwards of $9,000 with expiration dates beginning in 2020 . The Company continues to maintain a valuation allowance related to its net deferred tax assets in several foreign jurisdictions. As of December 31, 2019 , the Company had valuation allowances of $194,794 related to tax losses, credit carryforwards, and other deferred tax assets in the U.S. and several foreign jurisdictions. The Company’s valuation allowance increased in 2019 as a result of current year losses generated in certain foreign jurisdictions. The Company’s current and future provision for income taxes is significantly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no tax expense with respect to income generated in these countries until the respective valuation allowance is eliminated. As of December 31, 2019 , no material deferred income taxes have been recorded on the undistributed earnings of foreign subsidiaries, since a majority of these earnings will not be taxable upon repatriation to the United States. These earnings will be primarily treated as previously taxed income from either the one time transition tax or GILTI, or they will be offset with a 100% dividends received deduction. The Company has not recorded a deferred tax liability for foreign withholding taxes or state income taxes that may be incurred upon repatriation in the future as such undistributed foreign earnings are consider permanently reinvested. As of December 31, 2019 , the Company had $10,123 ( $11,175 including interest and penalties) of total unrecognized tax benefits, all of which represented the amount of unrecognized tax benefits that, if recognized, would affect the effective income tax rate. A reconciliation of the beginning and ending amount of unrecognized tax benefits was as follows: 2019 2018 Balance at beginning of period $ 9,631 $ 9,000 Tax positions related to the current period Gross additions 895 612 Gross reductions — — Tax positions related to prior years Gross additions — 2,551 Gross reductions (52 ) (1,736 ) Settlements — — Lapses on statutes of limitations (351 ) (796 ) Balance at end of period $ 10,123 $ 9,631 The Company, or one of its subsidiaries, files income tax returns in the United States and other foreign jurisdictions. The Internal Revenue Service completed an examination of the Company’s U.S. income tax returns through 2011. The statute of limitations for U.S. state and local jurisdictions is closed for taxable years ending prior to 2014. The Company’s major foreign jurisdictions are Brazil, Canada, China, France, Germany, Italy, Mexico, and Poland. The Company is no longer subject to income tax examinations in major foreign jurisdictions for years prior to 2015. During the next twelve months, it is reasonably possible that, as a result of audit settlements and the conclusion of current examinations, the Company may decrease the amount of its gross unrecognized tax benefits by approximately $6,510 , all of which, if recognized, would impact the effective tax rate. The Company classifies all income tax related interest and penalties as income tax expense. The Company has recorded in liabilities $1,052 and $842 as of December 31, 2019 and 2018 , respectively, for tax related interest and penalties on its consolidated balance sheet.</t>
  </si>
  <si>
    <t>Net Income Per Share Attributable to Cooper-Standard Holdings Inc.</t>
  </si>
  <si>
    <t>Earnings Per Share [Abstract]</t>
  </si>
  <si>
    <t>Net Income Per Share Attributable to Cooper-Standard Holdings Inc. Basic net income per share attributable to Cooper-Standard Holdings Inc. was computed by dividing net income attributable to Cooper-Standard Holdings Inc. by the weighted average number of shares of common stock outstanding during the period. Diluted net income per share attributable to Cooper-Standard Holdings Inc. was computed using the treasury stock method by dividing diluted net income available to Cooper-Standard Holdings Inc. by the weighted average number of shares of common stock outstanding, including the dilutive effect of common stock equivalents, using the average share price during the period. Information used to compute basic and diluted net income per share attributable to Cooper-Standard Holdings Inc. was as follows: Year Ended December 31, 2019 2018 2017 Net income available to Cooper-Standard Holdings Inc. common stockholders $ 67,529 $ 103,601 $ 137,971 Basic weighted average shares of common stock outstanding 17,146,124 17,894,718 17,781,272 Dilutive effect of common stock equivalents 62,644 395,484 995,381 Diluted weighted average shares of common stock outstanding 17,208,768 18,290,202 18,776,653 Basic net income per share attributable to Cooper-Standard Holdings Inc. $ 3.94 $ 5.79 $ 7.76 Diluted net income per share attributable to Cooper-Standard Holdings Inc. $ 3.92 $ 5.66 $ 7.35 Approximately 1,000 and 2,000 securities were excluded from the calculation of diluted earnings per share for the years ended December 31, 2018 and 2017, because the inclusion of such securities in the calculation would have been anti-dilutive. There were no anti-dilutive securities during the year ended December 31, 2019.</t>
  </si>
  <si>
    <t>Accumulated Other Comprehensive Income (Loss)</t>
  </si>
  <si>
    <t>Equity [Abstract]</t>
  </si>
  <si>
    <t>Accumulated Other Comprehensive Income (Loss) Changes in accumulated other comprehensive income (loss) by component, net of related tax, were as follows: Cumulative currency translation adjustment Benefit plan Fair value change of derivatives Total Balance as of December 31, 2017 $ (95,828 ) $ (100,749 ) $ (1,397 ) $ (197,974 ) Other comprehensive income (loss) before reclassifications (45,276 ) (1) 317 (2) 1,839 (3) (43,120 ) Amounts reclassified from accumulated other comprehensive income (loss) — (3,943 ) (4) (900 ) (5) (4,843 ) Balance as of December 31, 2018 (141,104 ) (104,375 ) (458 ) (245,937 ) Other comprehensive income (loss) before reclassifications (16,653 ) (1) (10,536 ) (6) 2,858 (7) (24,331 ) Amounts reclassified from accumulated other comprehensive income (loss) 3,824 14,751 (8) (2,048 ) (9) 16,527 Balance as of December 31, 2019 $ (153,933 ) $ (100,160 ) $ 352 $ (253,741 ) (1) Includes $823 and $13,776 of other comprehensive loss for the years ended December 31, 2019 and 2018 , respectively, that are related to intra-entity foreign currency balances that are of a long-term investment nature. (2) Net of tax expense of $8,489 . (3) Net of tax expense of $753 . See Note 12. “Fair Value Measurements and Financial Instruments.” (4) Includes the effect of the adoption of ASU 2018-02 of $8,569 and the amortization of prior service credits of $313 , offset by curtailment loss of $1,105 , settlement losses of $737 , and the amortization of actuarial losses of $3,905 , net of tax of $808 . See Note 14. “Pension” and Note 15. “Postretirement Benefits Other Than Pensions.” (5) Net of tax expense of $329 . Includes the effect of the adoption of ASU 2018-02 of $70 for the year ended December 31, 2018. See Note 12. “Fair Value Measurements and Financial Instruments.” (6) Net of tax benefit of $457 . (7) Net of tax expense of $954 . See Note 12. “Fair Value Measurements and Financial Instruments.” (8) Includes the effect of the U.S. pension settlement loss of $15,247 , other settlement losses of $572 , curtailment losses of $539 , and the amortization of actuarial losses of $3,383 , offset by $269 net gains related to the AVS divestiture, and the amortization of prior service credits of $185 , net of tax of $4,536 . See Note 14. “Pension” and Note 15. “Postretirement Benefits Other Than Pensions.” (9) Net of tax expense of $725 . See Note 12. “Fair Value Measurements and Financial Instruments.”</t>
  </si>
  <si>
    <t>Equity</t>
  </si>
  <si>
    <t>Equity Common Stock The Company is authorized to issue up to 190,000,000 shares of common stock, par value $0.001 per share. As of December 31, 2019 , an aggregate of 18,908,566 shares of its common stock were issued, and 16,842,757 shares were outstanding. Holders of shares of common stock are entitled to one vote for each share on each matter on which holders of common stock are entitled to vote. Holders of common stock are entitled to ratably receive dividends and other distributions when, as and if declared by the Company’s board of directors out of assets or funds legally available therefore. The ABL Facility, the Term Loan Facility and the Senior Notes each contain covenants that restrict the Company’s ability to pay dividends or make distributions on the common stock, subject to certain exceptions. In the event of the liquidation, dissolution or winding up of the Company, holders of common stock are entitled to share ratably in the Company assets, if any, remaining after the payment of all the Company’s debts and liabilities. Share Repurchase Program In June 2018, the Company’s Board of Directors approved a common stock repurchase program (the “2018 Program”) authorizing the Company to repurchase, in the aggregate, up to $150.0 million of its outstanding common stock. Under the 2018 Program, repurchases may be made on the open market, through private transactions, accelerated share repurchases, round lot or block transactions on the New York Stock Exchange or otherwise, as determined by management and in accordance with prevailing market conditions and federal securities laws and regulations. The Company expects to fund any future repurchases from cash on hand and future cash flows from operations. The Company is not obligated to acquire a particular amount of securities, and the 2018 Program may be discontinued at any time at the Company’s discretion. The 2018 Program was effective beginning November 2018. In March 2016, the Company’s Board of Directors approved a securities repurchase program (the “2016 Program”) authorizing the Company to repurchase, in the aggregate, up to $125.0 million of its outstanding common stock or warrants to purchase common stock. Under the 2016 Program, repurchases were authorized to be made on the open market or through private transactions, as determined by the Company’s management and in accordance with prevailing market conditions and federal securities laws and regulations. The 2016 Program was fully utilized as of December 31, 2018. 2019 Repurchases In May 2019, the Company entered into an accelerated share repurchase (“ASR”) agreement with a third-party financial institution to repurchase the Company’s common stock pursuant to the 2018 Program. Under the ASR agreement, the Company made an up-front payment of $30,000 and received an initial delivery of 626,305 shares of its common stock in the second quarter of 2019. The repurchase was completed in the third quarter of 2019 when the Company received an additional 72,875 shares. A total of 699,180 shares were repurchased at a weighted average purchase price of $42.91 per share. In addition to the repurchase under the ASR agreement, during the year ended December 31, 2019 , the Company repurchased 85,000 shares at an average purchase price of $69.85 per share, excluding commissions, for a total cost of $5,937 . As of December 31, 2019 , we had approximately $98,720 of repurchase authorization remaining. 2018 Repurchases In June 2018, the Company entered into an ASR agreement with a third-party financial institution to repurchase its common stock. Under the ASR agreement, the Company made an up-front payment of $35,000 . The repurchase was completed in the third quarter, and a total of 258,285 shares were repurchased at a weighted average purchase price of $135.51 per share. In addition to the repurchase under the ASR agreement, during the year ended December 31, 2018 , the Company repurchased 324,508 shares of its common stock at an average purchase price of $78.78 per share, excluding commissions, for a total cost of $25,565</t>
  </si>
  <si>
    <t>Stock-Based Compensation</t>
  </si>
  <si>
    <t>Share-based Payment Arrangement [Abstract]</t>
  </si>
  <si>
    <t xml:space="preserve"> Share-Based Compensation The Company’s long-term incentive plans allow for the grant of various types of share-based awards to key employees and directors of the Company and its affiliates. The Company generally awards grants on an annual basis. There are 2,300,000 shares of common stock authorized for awards granted under the current plan. Under previous plans, a total of 5,873,103 shares were authorized for awards. The plans provide for the grant of stock options, stock appreciation rights, shares of common stock, restricted stock, restricted stock units (“RSUs”), performance-vested restricted stock units (“PUs”), incentive awards and certain other types of awards to key employees and directors of the Company and its affiliates. The Company measures share-based compensation expense at fair value and recognizes such expense on a straight-line basis over the vesting period of the share-based employee awards. The compensation expense related to stock options, restricted stock and performance units granted to key employees and directors of the Company, which is quantified below, does not represent payments actually made to these employees. Rather, the amounts represent the non-cash compensation expense recognized by the Company in connection with these awards for financial reporting purposes. The actual value of these awards to the recipients will depend on the trading price of the Company’s stock when the awards vest. In accordance with the Company’s long-term incentive plans, share-based compensation awards that settle in shares of Company stock may be delivered on a gross settlement basis or a net settlement basis, as determined by the recipient. Share-based compensation expense (income) was as follows: Year Ended December 31, 2019 2018 2017 PUs $ 277 $ (3,925 ) $ 12,145 RSUs 8,432 9,241 9,183 Stock options 3,156 3,204 3,635 Total $ 11,865 $ 8,520 $ 24,963 Stock Options Stock option awards are granted at the fair market value of the Company’s stock price at the date of the grant and have a 10 year term. The stock option grants vest over three years from the date of grant. Stock option transactions and related information for the year ended December 31, 2019 was as follows: Options Weighted Average Exercise Price Weighted Average Remaining Contractual Life (Years) Aggregate Intrinsic Value Outstanding as of January 1, 2019 473,245 $ 79.35 Granted 174,874 $ 72.27 Exercised (17,175 ) $ 29.83 Forfeited (42,843 ) $ 92.07 Expired (39,331 ) $ 78.81 Outstanding as of December 31, 2019 548,770 $ 77.68 6.7 $ 74 Exercisable as of December 31, 2019 322,018 $ 72.72 5.3 $ 74 The weighted-average grant date fair value of stock options granted during the years ended December 31, 2019 , 2018 and 2017 was $24.22 , $36.22 and $33.33 , respectively. The total intrinsic value of stock options exercised during the year ended December 31, 2019 , 2018 and 2017 was $243 , $12,422 and $21,194 , respectively. As of December 31, 2019 , unrecognized compensation expense for stock options amounted to $3,549 . Such cost is expected to be recognized over a weighted average period of approximately 1.9 years. The fair value of the options was estimated at the date of the grant using the Black-Scholes option pricing model. Expected volatility was based on the historical volatility of the Company’s common stock. The expected option life was calculated using the simplified method. The risk-free rate is based on the U.S. Treasury zero-coupon issues with a term equal to the expected option life on the date the stock options were granted. The fair value of each option was estimated using the following assumptions: 2019 2018 2017 Expected volatility 29.48% - 31.10% 27.17% - 27.19% 27.38% - 27.47% Dividend yield 0.00 % 0.00 % 0.00 % Expected option life - years 6.0 6.0 6.0 Risk-free rate 1.8% - 2.5% 2.6% 1.9% - 2.1% Restricted Stock and Restricted Stock Units The fair value of the restricted stock and restricted stock units is determined based on the closing price of the common stock on the date of grant. The restricted stock and restricted stock units vest over one or three years . Restricted stock and restricted stock units transactions and related information for the year ended December 31, 2019 was as follows: Restricted Stock and Restricted Units Weighted Average Grant Date Fair Value Non-vested as of January 1, 2019 313,345 $ 94.75 Granted 207,538 $ 66.12 Vested (129,342 ) $ 83.87 Forfeited (58,560 ) $ 91.48 Non-vested as of December 31, 2019 332,981 $ 83.60 The weighted-average grant date fair value of restricted stock and restricted stock units granted during the years ended December 31, 2019 , 2018 and 2017 was $66.12 , $110.34 and $107.57 , respectively. The total fair value of restricted stock and restricted stock units vested during the years ended December 31, 2019 , 2018 and 2017 was $9,859 , $7,418 and $7,112 , respectively. As of December 31, 2019 , unrecognized compensation expense for restricted stock and restricted stock units amounted to $12,184 . Such cost is expected to be recognized over a weighted-average period of approximately 1.8 years. Performance-Vested Restricted Stock Units The actual number of performance units that will vest depends on the Company’s achievement of target performance goals related to the Company’s ROIC and total shareholder return over a three-year period, which may range from 0% to 200% of the target award amount. PUs that are expected to be settled in shares of the Company’s common stock are accounted for as equity awards, and the fair value is determined based on the closing price of the common stock on the date of grant. PUs that are expected to be settled in cash are accounted for as liability awards. A summary of activity for performance-vested restricted stock units transactions and related information for the year ended December 31, 2019 was as follows: Performance Units Weighted Average Grant Date Fair Value Non-vested as of January 1, 2019 191,854 $ 91.46 Granted 110,823 $ 78.41 Vested (75,382 ) $ 72.30 Forfeited (33,242 ) $ 91.02 Non-vested as of December 31, 2019 194,053 $ 93.86 The weighted-average grant date fair value of performance units granted during the years ended December 31, 2019 , 2018 and 2017 was $78.41 , $110.40 and $107.49 , respectively. The total fair value of PUs vested during the years ended December 31, 2019 , 2018 and 2017 was $5,450 , $8,256 , and $5,641 , respectively. Cash paid to settle PUs during the years ended December 31, 2019 , 2018 and 2017 was $3,345 , $13,302 and $4,296 , respectively. As of December 31, 2019 , there was no unrecognized compensation expense. TSR Awards In 2016, the Company granted performance awards to certain of the Company’s executive officers. These grants were to be settled in shares of the Company’s stock and vested over a three-year performance period. The payout of these awards was based on the Company’s relative total shareholder return (“TSR”) compared to a pre-established comparator group during the performance period. These awards expired in 2019 with no payout, and there were no outstanding TSR-based performance awards as of December 31, 2019</t>
  </si>
  <si>
    <t>Related Party Transactions</t>
  </si>
  <si>
    <t>Related Party Transactions [Abstract]</t>
  </si>
  <si>
    <t>Related Party Transactions A summary of the material related party transactions with affiliates accounted for under the equity method was as follows: December 31, 2019 December 31, 2018 December 31, 2017 Sales (1) $ 28,925 $ 30,826 $ 33,949 Purchases (2) $ 880 $ 687 $ 953 Dividends received (3) $ 4,917 $ 4,862 $ 5,382 (1) Relates to transactions with Nishikawa Cooper LLC (“NISCO”) (2) Relates to transactions with NISCO and Polyrub Cooper Standard FTS Private Limited (3) From NISCO and Nishikawa Tachaplalert Cooper Ltd. Amounts receivable from NISCO as of December 31, 2019 were $4,297 . Amounts receivable from NISCO and Sujan Cooper Standard AVS Private Limited as of December 31, 2018 were $6,066 . On April 1, 2019, the Company sold its equity interest in Sujan Cooper Standard AVS Private Limited in connection with the divestiture of its AVS product line. See Note 5. “Divestiture.”</t>
  </si>
  <si>
    <t>Contingent Liabilities</t>
  </si>
  <si>
    <t>Commitments and Contingencies Disclosure [Abstract]</t>
  </si>
  <si>
    <t xml:space="preserve"> Contingent Liabilities Litigation and Claims Various legal actions, proceedings, and claims (generally, “matters”) are pending or may be instituted or asserted against the Company. The Company accrues for matters when losses are deemed probable and reasonably estimable. Any resulting adjustments, which could be material, are recorded in the period the adjustments are identified. As of December 31, 2019 , the Company does not believe that there is a reasonable possibility that any material loss exceeding the amounts already accrued for matters, if any, has been incurred. However, the ultimate resolutions of these matters are inherently unpredictable and could require payment substantially in excess of the amounts that have been accrued or disclosed. In 2016, a putative class action complaint alleging conspiracy to fix the price of body sealing products used in automobiles and other light-duty vehicles was filed in Ontario, Canada followed by similar complaints filed in British Columbia and Quebec in 2018 and 2019, respectively, against numerous automotive suppliers, including Cooper Standard Holdings Inc. and certain of its subsidiaries (together the “CS Defendants”) and its joint venture, Nishikawa Cooper LLC (“NISCO”). The Company believes the claims asserted against it and NISCO were without merit and intended to vigorously defend against the claims; however, Nishikawa Rubber Company, the parent of the 60% equity interest of NISCO, entered into settlement agreements, releasing NISCO and the CS Defendants from the relevant cases. During 2019, each of the courts in Ontario, Quebec, and British Columbia approved the settlement agreement in those cases and dismissed the cases against NISCO and the CS Defendants. Environmental The Company is subject to a broad range of federal, state and local environmental and occupational safety and health laws and regulations in the United States and other countries, including those governing: emissions to air, discharges to water, noise and odor emissions; the generation, handling, storage, transportation, treatment, reclamation and disposal of chemicals and waste materials; the cleanup of contaminated properties; and human health and safety. The Company may incur substantial costs associated with hazardous substance contamination or exposure, including cleanup costs, fines, and civil or criminal sanctions, third party property or natural resource damage, personal injury claims or costs to upgrade or replace existing equipment as a result of violations of or liabilities under environmental laws or the failure to maintain or comply with environmental permits required at their locations. In addition, many of the Company’s current and former facilities are located on properties with long histories of industrial or commercial operations, and some of these properties have been subject to certain environmental investigations and remediation activities. The Company maintains environmental reserves for certain of these sites. As of December 31, 2019 and 2018 , the Company had $6,104 and $4,668 , respectively, reserved in accrued liabilities and other liabilities on the consolidated balance sheet on an undiscounted basis, which it believes are adequate. Because some environmental laws (such as the Comprehensive Environmental Response, Compensation and Liability Act and analogous state laws) can impose liability retroactively and regardless of fault on potentially responsible parties for the entire cost of cleanup at currently or formerly owned or operated facilities, as well as sites at which such parties disposed or arranged for disposal of hazardous waste, the Company could become liable for investigating or remediating contamination at their current or former properties or other properties (including offsite waste disposal locations). The Company may not always be in complete compliance with all applicable requirements of environmental laws or regulation, and the Company may receive notices of violation or become subject to enforcement actions or incur material costs or liabilities in connection with such requirements. In addition, new environmental requirements or changes to interpretations of existing requirements, or in their enforcement, could have a material adverse effect on the Company’s business, results of operations, and financial condition. The Company has made and will continue to make expenditures to comply with environmental requirements. While the Company’s costs to defend and settle known claims arising under environmental laws have not been material in the past and are not currently estimated to be material, such costs may be material in the future. Employment Contracts The Company has employment arrangements with certain key executives that provide for continuity of management. These arrangements include payments of multiples of annual salary, certain incentives, and continuation of benefits upon the occurrence of specified events in a manner that is believed to be consistent with comparable companies. Brazil Indirect Tax Claim In 2019, the Superior Judicial Court of Brazil rendered a favorable decision on a case challenging whether a certain state value-added tax should be included in the calculation of federal gross receipts taxes. The decision will allow the Company the right to recover, through offset of federal tax liabilities, amounts collected by the government. As a result of the favorable decision, the Company recorded pre-tax recoveries of $8,000 in the South America segment and in cost of products sold for the year ended December 31, 2019. Timing on realization of these recoveries is dependent upon the timing of administrative approvals and generation of federal tax liabilities eligible for offset. Other The Company participated in a voluntary foreign tax amnesty program, which allows for the settlement of certain tax matters at reduced amounts. During the year ended December 31, 2017, the Company incurred charges of $4,623 , of which $4,388 was a non-cash charge offset by the utilization of tax net operating loss carryforwards, resulting in a net $235 expense impact to net income. The Company did not incur additional material losses under this program.</t>
  </si>
  <si>
    <t>Business Segments</t>
  </si>
  <si>
    <t>Segment Reporting [Abstract]</t>
  </si>
  <si>
    <t>Business Segments The Company has determined that it operates in four reportable segments: North America, Europe, Asia Pacific and South America. The Company’s principal products within each of these segments are sealing, fuel and brake delivery, and fluid transfer systems. During the first quarter of 2019 and in prior periods, the Company also operated an anti-vibration systems product line. On April 1, 2019, the Company completed the divestiture of the AVS product line. The accounting policies of the Company’s segments are consistent with those described in Note 2. “Basis of Presentation and Summary of Significant Accounting Policies.” Effective January 1, 2019, the Company changed the measurement of its operating segments to segment adjusted EBITDA. The results of each segment include certain allocations for general, administrative and other shared costs. Segment adjusted EBITDA may not be comparable to similarly titled measures reported by other companies. Certain financial information on the Company’s reportable segments was as follows: Year Ended December 31, 2019 2018 2017 Sales to external customers North America $ 1,641,724 $ 1,924,717 $ 1,882,670 Europe 868,188 1,030,102 1,043,738 Asia Pacific 503,953 571,160 584,808 South America 94,535 98,063 106,557 Consolidated $ 3,108,400 $ 3,624,042 $ 3,617,773 Intersegment sales North America $ 18,939 $ 14,102 $ 13,760 Europe 11,732 15,178 15,985 Asia Pacific 3,048 5,115 5,256 South America 193 103 49 Eliminations and other (33,912 ) (34,498 ) (35,050 ) Consolidated $ — $ — $ — Adjusted EBITDA North America $ 212,530 $ 320,955 $ 326,584 Europe 22,702 45,105 74,598 Asia Pacific (29,496 ) 13,849 54,356 South America (4,128 ) (7,251 ) (3,891 ) Consolidated $ 201,608 $ 372,658 $ 451,647 Net interest expense North America $ 13,033 $ 16,585 $ 16,824 Europe 6,898 10,894 12,287 Asia Pacific 22,785 12,646 11,884 South America 1,397 879 1,117 Consolidated $ 44,113 $ 41,004 $ 42,112 Depreciation and amortization expense North America $ 74,941 $ 70,566 $ 66,734 Europe 40,824 43,974 40,899 Asia Pacific 33,110 29,699 27,085 South America 3,078 2,459 3,370 Consolidated $ 151,953 $ 146,698 $ 138,088 Year Ended December 31, 2019 2018 2017 Capital expenditures North America $ 65,357 $ 72,467 $ 67,333 Europe 35,671 53,542 45,881 Asia Pacific 40,219 70,672 51,182 South America 7,340 5,734 4,919 Corporate 15,879 15,656 17,480 Consolidated $ 164,466 $ 218,071 $ 186,795 Year Ended December 31, 2019 2018 2017 Adjusted EBITDA $ 201,608 $ 372,658 $ 451,647 Gain on sale of business 191,571 — — Gain on sale of land — 10,377 — Restructuring charges (51,102 ) (29,722 ) (35,137 ) Goodwill impairment charges — (39,818 ) — Other impairment charges (23,139 ) (43,706 ) (14,763 ) Project costs (2,090 ) (4,881 ) — Amortization of inventory write-up — (1,460 ) — Lease termination costs (1,167 ) — — Pension settlement charges (15,997 ) (775 ) (6,427 ) Foreign tax amnesty program — — (4,623 ) Loss on refinancing and extinguishment of debt — (770 ) (1,020 ) EBITDA $ 299,684 $ 261,903 $ 389,677 Income tax (expense) benefit (36,089 ) 29,400 (71,506 ) Interest expense, net of interest income (44,113 ) (41,004 ) (42,112 ) Depreciation and amortization (151,953 ) (146,698 ) (138,088 ) Net income attributable to Cooper-Standard Holdings Inc. $ 67,529 $ 103,601 $ 137,971 December 31, 2019 2018 Segment assets North America $ 1,127,621 $ 1,174,604 Europe 567,641 541,495 Asia Pacific 614,952 616,093 South America 65,438 54,629 Eliminations and other 259,930 237,324 Consolidated $ 2,635,582 $ 2,624,145 Product Line Information Product line information for revenues was as follows: Year Ended December 31, 2019 2018 2017 Revenues Sealing systems $ 1,534,456 $ 1,797,945 $ 1,909,202 Fuel and brake delivery systems 740,889 796,035 756,495 Fluid transfer systems 598,172 563,342 521,553 Anti-vibration systems 78,728 339,903 326,684 Other 156,155 126,817 103,839 Consolidated $ 3,108,400 $ 3,624,042 $ 3,617,773 Geographic Information Geographic information for revenues, based on country of origin, and property, plant and equipment, net, is as follows: Year Ended December 31, 2019 2018 2017 Revenues United States $ 729,866 $ 883,273 $ 872,025 Mexico 723,228 763,094 723,423 China 355,667 466,119 494,595 France 159,859 305,416 299,257 Canada 188,652 278,349 287,222 Poland 270,197 245,853 253,109 Germany 151,441 187,374 192,959 Other 529,490 494,564 495,183 Consolidated $ 3,108,400 $ 3,624,042 $ 3,617,773 December 31, 2019 2018 Property, plant and equipment, net United States $ 218,640 $ 216,036 Mexico 153,414 128,242 China 196,502 214,770 France 32,938 47,088 Canada 31,568 34,405 Poland 88,162 70,956 Germany 78,967 81,935 Other 188,086 190,809 Consolidated $ 988,277 $ 984,241 Customer Concentration Sales to customers of the Company which contributed 10% or more of its total consolidated sales and the related percentage of consolidated Company sales for 2019 , 2018 and 2017 are as follows: 2019 Percentage of Net Sales 2018 Percentage of Net Sales 2017 Percentage of Net Sales Customer Ford 25 % 27 % 28 % General Motors 18 % 19 % 19 % Fiat Chrysler Automobiles 12 % 11 % 11 %</t>
  </si>
  <si>
    <t>Investments in Affiliates</t>
  </si>
  <si>
    <t>Investments in Affiliates [Abstract]</t>
  </si>
  <si>
    <t>Equity Method Investments and Joint Ventures Disclosure [Text Block]</t>
  </si>
  <si>
    <t>Investments in Affiliates The Company’s beneficial ownership in affiliates accounted for under the equity method was as follows: Name December 31, 2019 December 31, 2018 Sujan Cooper Standard AVS Private Limited — 50 % Nishikawa Cooper LLC 40 % 40 % Polyrub Cooper Standard FTS Private Limited 35 % 35 % Nishikawa Tachaplalert Cooper Ltd. 20 % 20 % Yantai Leading Solutions Auto Parts Co., Ltd. 50 % 50 % The Company’s aggregate investment in unconsolidated affiliates was $42,753 and $44,297 as of December 31, 2019 and 2018 , respectively. The Company received dividends from unconsolidated affiliates of $4,917 , $4,862 and $5,382 for the years ended December 31, 2019 , 2018 and 2017 , respectively. On April 1, 2019, the Company sold its equity interest in Sujan Cooper Standard AVS Private Limited in connection with the divestiture of its AVS product line. See Note 5. “Divestiture.”</t>
  </si>
  <si>
    <t>Selected Quarterly Information (Unaudited)</t>
  </si>
  <si>
    <t>Quarterly Financial Information Disclosure [Abstract]</t>
  </si>
  <si>
    <t>Selected Quarterly Information (Unaudited) 2019 First Quarter (1 ) Second Quarter (1 ) Third Quarter (1 ) Fourth Quarter Sales $ 877,995 $ 764,698 $ 739,518 $ 726,189 Gross profit 115,505 97,870 80,205 65,542 Net income (loss) (5,363 ) 144,660 (3) (6,420 ) (70,664 ) (4) Net income (loss) attributable to Cooper-Standard Holdings Inc. (5,415 ) 145,205 (3) (4,877 ) (67,384 ) (4) Basic net income (loss) per share attributable to Cooper-Standard Holdings Inc. (2) $ (0.31 ) $ 8.39 $ (0.29 ) $ (4.00 ) Diluted net income (loss) per share attributable to Cooper-Standard Holdings Inc. (2) $ (0.31 ) $ 8.36 $ (0.29 ) $ (4.00 ) 2018 First Quarter (1 ) Second Quarter (1 ) Third Quarter (1 ) Fourth Quarter (1 ) Sales $ 965,686 $ 927,555 $ 860,141 $ 870,660 Gross profit 169,175 150,658 118,143 110,329 Net income (loss) 55,759 42,516 31,266 (30,486 ) (5) Net income (loss) attributable to Cooper-Standard Holdings Inc. 55,135 41,191 31,482 (24,207 ) (5) Basic net income (loss) per share attributable to Cooper-Standard Holdings Inc. (2) $ 3.06 $ 2.29 $ 1.77 $ (1.36 ) Diluted net income (loss) per share attributable to Cooper-Standard Holdings Inc. (2) $ 2.98 $ 2.24 $ 1.73 $ (1.36 ) (1) Refer to Note 2. “Basis of Presentation and Summary of Significant Accounting Policies” for further detail related to adjustments made in the previously issued financial statements as a result of errors related to the timing of recording pricing concessions with customers in the Asia Pacific region and other immaterial errors. The out-of-period adjustment in the third quarter 2019 resulted in an increase in sales of $10,497 , increase in net income of $9,178 , and increase in diluted EPS of $0.53 for the three months ended September 30, 2019. (2) Full year basic and diluted EPS will not necessarily agree to the sum of the four quarters because each quarter is a separate calculation. (3) The second quarter of 2019 net income amount includes gain on sale of the AVS business. (4) The fourth quarter of 2019 net income amount includes impairment charges related to fixed assets and non-cash pension settlement charges. (5) The fourth quarter of 2018 net income amount includes impairment charges related to goodwill, intangible assets and fixed assets and the release of a valuation allowance against net deferred tax assets recorded in France and capital loss carryforwards in the U.S.</t>
  </si>
  <si>
    <t>Schedule II - Valuation and Qualifying Accounts</t>
  </si>
  <si>
    <t>SEC Schedule, 12-09, Valuation and Qualifying Accounts [Abstract]</t>
  </si>
  <si>
    <t>Valuation and Qualifying Accounts (dollars in millions) Description Balance at beginning of period Charged to Expenses Charged (credited) to other accounts (1) Deductions Balance at end of period Allowance for doubtful accounts deducted from accounts receivable Year ended December 31, 2019 $ 5.6 5.5 (2) (0.1 ) (1.9 ) $ 9.1 Year ended December 31, 2018 $ 4.2 4.2 (0.1 ) (2.7 ) $ 5.6 Year ended December 31, 2017 $ 7.1 1.1 0.4 (4.4 ) (3) $ 4.2 (1) Primarily foreign currency translation. (2) Increase in 2019 relates to commercial settlements in China. (3) Primarily related to uncollectible amounts written off. Description Balance at beginning of period Additions Balance at end of period Charged to Income Charged to Equity (4) Deductions Tax valuation allowance Year ended December 31, 2019 $ 171.2 24.6 (5) (1.0 ) — $ 194.8 Year ended December 31, 2018 $ 189.4 33.1 (6) (10.4 ) (40.9 ) (7) $ 171.2 Year ended December 31, 2017 $ 149.8 25.8 (8) 13.8 — $ 189.4 (4) Includes foreign currency translation. (5) Primarily related to 2019 losses with no benefit in certain foreign jurisdictions. (6) Primarily related to 2018 losses with no benefit in certain foreign jurisdictions. (7) Primarily related to release of valuation allowance in the U.S. and France. (8) Primarily related to 2017 losses with no benefit in certain foreign jurisdictions and a capital loss in the U.S. during 2017.</t>
  </si>
  <si>
    <t>Significant Accounting Policies (Policies)</t>
  </si>
  <si>
    <t>Basis of presentation</t>
  </si>
  <si>
    <t>The consolidated financial statements are prepared in accordance with generally accepted accounting principles in the United States (“U.S. GAAP”).</t>
  </si>
  <si>
    <t>Principles of combination and consolidation</t>
  </si>
  <si>
    <t xml:space="preserve">Principles of Consolidation – The consolidated financial statements include the accounts of the Company and the wholly-owned and less than wholly-owned subsidiaries controlled by the Company. All material intercompany accounts and transactions have been eliminated. Acquired businesses are included in the consolidated financial statements from the dates of acquisition or when the Company gained control. The equity method of accounting is followed for investments in which the Company does not have control, but does have the ability to exercise significant influence over operating and financial policies. Generally, this occurs when ownership is between 20% to 50% . </t>
  </si>
  <si>
    <t>Foreign currency</t>
  </si>
  <si>
    <t>Foreign Currency – The financial statements of foreign subsidiaries are translated to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AOCI”). Transaction related gains and losses arising from fluctuations in currency exchange rates on transactions denominated in currencies other than the functional currency are recognized in earnings as incurred, except for those intercompany balances which are designated as long-term.</t>
  </si>
  <si>
    <t xml:space="preserve">Cash and Cash Equivalents – The Company considers highly liquid investments with an original maturity of three months or less to be cash equivalents. Cash and cash equivalents as of December 31, 2019 includes $21,485 of cash collected on behalf of a factoring provider in connection with receivables sold under the Company’s accounts receivable factoring program. See </t>
  </si>
  <si>
    <t>Accounts receivable</t>
  </si>
  <si>
    <t>Accounts Receivable – The Company records trade accounts receivable when revenue is recorded in accordance with its revenue recognition policy and relieves accounts receivable when payments are received from customers. Accounts receivable are written off when it is apparent such amounts are not collectible. Generally, the Company does not require collateral for its accounts receivable, nor is interest charged on accounts receivable balances.</t>
  </si>
  <si>
    <t>Allowance for doubtful accounts</t>
  </si>
  <si>
    <t>Allowance for Doubtful Accounts – An allowance for doubtful accounts is established through charges to the provision for bad debts when it is probable that the outstanding receivable will not be collected. The Company evaluates the adequacy of the allowance for doubtful accounts on a periodic basis, including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doubtful accounts was $9,149 and $5,551 as of December 31, 2019 and 2018 , respectively.</t>
  </si>
  <si>
    <t>Advertising expense</t>
  </si>
  <si>
    <t>Advertising Expense – Expenses incurred for advertising are generally expensed when incurred. Advertising expense was $711 , $1,493 and $3,769 for the years ended December 31, 2019 , 2018 and 2017 , respectively.</t>
  </si>
  <si>
    <t>Inventories – Inventories are valued at lower of cost or net realizable value.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December 31, 2019 2018 Finished goods $ 57,070 $ 50,999 Work in process 33,753 37,815 Raw materials and supplies 52,616 86,758 $ 143,439 $ 175,572</t>
  </si>
  <si>
    <t>Derivative financial instruments</t>
  </si>
  <si>
    <t>Derivative Financial Instruments – Derivative financial instruments are utilized by the Company to reduce foreign currency exchange and interest rate risk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derivative financial instruments for trading or speculative purposes.</t>
  </si>
  <si>
    <t>Income taxes</t>
  </si>
  <si>
    <t>Income Taxes – Deferred tax assets or liabilities are determined based on differences between financial reporting and tax bases of assets and liabilities and are measured using enacted tax laws and rates. A valuation allowance is provided on deferred tax assets if the Company determines that it is more likely than not that the asset will not be realized.</t>
  </si>
  <si>
    <t>Long-lived assets</t>
  </si>
  <si>
    <t xml:space="preserve">Long-lived Assets – Property, plant and equipment are recorded at cost and depreciated using primarily the straight-line method over estimated useful lives. Leasehold improvements are amortized over the expected life of the asset or term of the lease, whichever is shorter. Intangibles with finite lives, which include technology and customer relationships, are amortized ove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either estimated salvage value or estimated orderly liquidation value. </t>
  </si>
  <si>
    <t>Pre-production costs related to long term supply arrangements</t>
  </si>
  <si>
    <t xml:space="preserve">Pre-production Costs Related to Long Term Supply Arrangements – Costs for molds, dies and other tools owned by the Company to produce products under long-term supply arrangements are recorded at cost in property, plant and equipment and amortized over the lesser of three years or the term of the related supply agreement. The amounts capitalized were $3,994 and $4,735 as of December 31, 2019 and 2018 , respectively. The Company expenses all pre-production tooling costs related to customer-owned tools for which reimbursement is not contractually guaranteed by the customer. Reimbursable tooling costs are recorded in tooling receivable in the accompanying consolidated balance sheets if considered to be receivable in the next twelve months, and in other assets if considered to be receivable beyond twelve months. Tooling receivable for customer-owned tooling as of December 31, 2019 and 2018 was $148,175 and $141,106 , respectively. Reimbursable tooling costs included in other assets in the accompanying consolidated balance sheets were $19,185 and $27,037 as of December 31, 2019 and 2018 , respectively. </t>
  </si>
  <si>
    <t xml:space="preserve">Goodwill – The Company tests goodwill for impairment on an annual basis in the fourth quarter, or more frequently if an event occurs or circumstances indicate the carrying amount may be impaired. Goodwill impairment testing is performed at the reporting unit level. The impairment test involves first qualitatively assessing goodwill for impairment. If the qualitative assessment is not met, a quantitative assessment is performed by comparing the estimated fair value of each reporting unit to its carrying value. If the carrying value exceeds the fair value, an impairment charge is recorded based on that difference. In the fourth quarter of 2019, the Company completed a quantitative goodwill impairment assessment for the North America reporting unit, and after evaluating the results, events and circumstances, the Company concluded that sufficient evidence existed to assert quantitatively that the estimated fair value of the North America reporting unit remained in excess of its carrying value. In the fourth quarter of 2018, the Company completed a qualitative goodwill impairment assessment for each of its reporting units, and after evaluating the results, events and circumstances, the Company determined a quantitative test was necessary. As a result of the quantitative test, an impairment charge was recorded in our Europe and Asia Pacific reporting units. No goodwill impairments were recorded in 2017. See Note 10. “Goodwill and Intangible Assets.” </t>
  </si>
  <si>
    <t>Business Combinations Policy [Policy Text Block]</t>
  </si>
  <si>
    <t>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t>
  </si>
  <si>
    <t>Revenue recognition and sales commitments</t>
  </si>
  <si>
    <t>Revenue Recognition and Sales Commitments – In accordance with ASC 606, Revenue from Contracts with Customers , revenue is recognized when the performance obligations are satisfied. A performance obligation is a promise in a contract to transfer a distinct good or service to the customer and is the unit of account in ASC 606. The Company has one major performance obligation category: manufactured parts. A contract’s transaction price is allocated to each distinct performance obligation and recognized when the performance obligation is satisfied. The Company’s contracts may include multiple performance obligations. For such contracts, the Company generally allocates the contract’s transaction price to each performance obligation based on the purchase order or other arranged pricing. Revenue is recognized for manufactured parts at a point in time, generally when products are shipped or delivered. The point at which revenue is recognized often depends on the shipping terms. The Company usually enters into agreements with customers to produce products at the beginning of a vehicle’s life. Blanket purchase orders received from customers and related documents generally establish the annual terms, including pricing, related to a vehicle model. Although purchase orders do not usually specify quantities, fulfillment of customers’ purchasing requirements can be the Company’s obligation for the entire production life of the vehicle. These agreements generally may be terminated by the Company’s customer at any time, but such cancellations have historically been minimal. Customers typically pay for parts based on customary business practices with payment terms generally between 30 and 90 days. The Company has no significant financing arrangements with customers. The Company applies the optional exemption to forgo disclosing information about its remaining performance obligations because its contracts usually have an original expected duration of one year or less. It also applies an accounting policy to treat shipping and handling costs that are incurred after revenue is recognizable as a fulfillment activity by expensing such costs as incurred, instead of as a separate performance obligation. This is consistent with the Company’s historical accounting practices. The Company has chosen to present revenue net of sales and other similar taxes, which is also consistent with its historical accounting practices.</t>
  </si>
  <si>
    <t>Shipping and Handling Cost, Policy [Policy Text Block]</t>
  </si>
  <si>
    <t>Shipping and Handling – Amounts billed to customers related to shipping and handling are included in sales in the Company’s consolidated statements of net income. Shipping and handling costs are included in cost of products sold in the Company’s consolidated statements of net income.</t>
  </si>
  <si>
    <t>Research and development</t>
  </si>
  <si>
    <t>Research and Development – Costs are charged to selling, administration and engineering expenses as incurred and totaled $114,854 , $122,529 and $127,974 for the years ended December 31, 2019 , 2018 and 2017 , respectively.</t>
  </si>
  <si>
    <t>Stock-based compensation</t>
  </si>
  <si>
    <t>Share-based Compensation – The Company measures share-based compensation expense at fair value and generally recognizes such expenses on a straight-line basis over the vesting period of the share-based employee awards. See Note 21. “Share-Based Compensation” for additional information.</t>
  </si>
  <si>
    <t>Use of estimates</t>
  </si>
  <si>
    <t>Use of Estimates – The preparation of financial statements in conformity with U.S. GAAP requires management to make estimates and judgments that affect amounts reflected in the consolidated financial statements, as well as disclosure of contingent assets and liabilities. Considerable judgment is often involved in making such estimates, and the use of different assumptions could result in different conclusions. Management believes its assumptions and estimates are reasonable and appropriate. However, actual results could differ from those estimates.</t>
  </si>
  <si>
    <t>New Accounting Pronouncements (Policies)</t>
  </si>
  <si>
    <t>New Accounting Pronouncements, Policy [Policy Text Block]</t>
  </si>
  <si>
    <t>Recently Adopted Accounting Pronouncements The Company adopted the following Accounting Standards Updates (“ASU”) in 2019 , which had a material impact on its consolidated financial statements: ASU 2016-02, Leases (Topic 842) On January 1, 2019, the Company adopted ASC 842, Leases , and all related amendments using the modified retrospective method whereby the cumulative effect of adopting the standard was recognized in equity at the date of initial application. Comparative information has not been restated and continues to be reported under the accounting standards in effect for those periods. The most prominent among the changes in the standard is the recognition of right-of-use assets and lease liabilities for all leases (except for short-term leases). The Company made a policy election for all asset classes to exclude the balance sheet recognition of leases with a lease term, at lease commencement, of 12 months or less and no purchase option reasonably certain to be exercised. The standard also requires additional disclosures to help financial statement users better understand the amount, timing and uncertainty of cash flows arising from lease transactions. The new standard resulted in a material increase in right-of-use assets and lease liabilities on the Company’s consolidated balance sheet beginning in 2019 and had no impact on our consolidated statement of net income or to cash provided by (used in) operating, financing or investing activities on our consolidated cash flow statements. The difference between the lease assets and lease liabilities was recorded as an adjustment to the opening balance of retained earnings. The cumulative effects of the changes made to the Company’s consolidated balance sheet as of January 1, 2019 were as follows: Balance as of December 31, 2018 Adjustments due to adoption of ASC 842 Balance as of January 1, 2019 Prepaid expenses $ 36,878 $ (2,704 ) $ 34,174 Assets held for sale 103,898 9,559 113,457 Operating lease right-of-use assets, net — 102,268 102,268 Accrued liabilities 102,976 (336 ) 102,640 Current operating lease liabilities — 27,229 27,229 Liabilities held for sale 71,195 9,561 80,756 Long-term operating lease liabilities — 75,276 75,276 Retained earnings 569,215 (2,607 ) 566,608 The Company elected the package of practical expedients on existing leases as of the effective date which permits the Company to carry forward lease classification and not reassess existing contracts in order to determine if the contracts contain a lease. The Company did not elect the hindsight practical expedient. Additionally, the Company elected the practical expedient to not reassess whether any expired or existing land easements contain leases. The Company adopted the following ASUs in 2019 , which did not have a material impact on its consolidated financial statements: Standard Description Effective Date ASU 2018-16, Derivatives and Hedging (Topic 815): Inclusion of the Secured Overnight Financing Rate (SOFR) Overnight Index Swap (OIS) Rate as a Benchmark Interest Rate for Hedge Accounting Adds the OIS rate based on SOFR as a U.S. benchmark interest rate to facilitate the LIBOR to SOFR transition and provide sufficient lead time for entities to prepare for changes to interest rate risk hedging strategies for both risk management and hedge accounting purposes. January 1, 2019 ASU 2017-12, Derivatives and Hedging (Topic 815): Targeted Improvements to Accounting for Hedging Activities Eliminates the requirement to separately measure and report hedge ineffectiveness and generally requires the entire change in the fair value of a hedging instrument to be presented in the same income statement line as the hedged item. Adoption resulted in the removal of the disclosure of the ineffective portion of the gain (loss) reclassified from Accumulated Other Comprehensive Income (“AOCI”) to income. January 1, 2019 Recently Issued Accounting Pronouncements The Company considered the recently issued accounting pronouncements summarized as follows, which could have a material impact on its consolidated financial statements or disclosures: Standard Description Impact Effective Date ASU 2019-12, Income Taxes (Topic 740): Simplifying the Accounting for Income Taxes Modifies ASC Topic 740 by removing certain exceptions and amending existing guidance in order to simplify the accounting for income taxes. The Company is currently evaluating the impact of this guidance on its accounting policies and its consolidated financial statements. January 1, 2021 The Company considered the recently issued accounting pronouncement summarized as follows, which will not have a material impact on its consolidated financial statements: Standard Description Effective Date ASU 2016-13, Financial Instruments —Credit Losses (Topic 326): Measurement of Credit Losses on Financial Instruments This standard amends guidance on the measurement of all expected credit losses for financial instruments, including trade receivables, based on historical experience, current conditions and reasonable and supportable forecasts. The Company will adopt the guidance effective January 1, 2020 using the modified retrospective method whereby the cumulative effect of adopting the standard will be recognized in equity at the date of initial application and comparative periods will not be adjusted. The Company believes the equity impact of adopting the standard will be $1,700. This standard will not have a material impact on the Company’s consolidated income statement or statement of cash flows. Additionally, the impact to the Company’s processes, accounting policies and controls is not significant. January 1, 2020 ASU 2018-14, Compensation—Retirement Benefits—Defined Benefit Plans—General (Subtopic 715-20): Disclosure Framework—Changes to the Disclosure Requirements for Defined Benefit Plans This standard modifies the disclosure requirements for ASC Topic 715 by removing and modifying existing disclosure requirements as well as adding new disclosures. The Company expects this standard will primarily result in additional pension disclosures while also removing certain disclosures. Specifically, the weighted-average interest crediting rate for the cash balance plan and, if needed, an explanation for significant gains and losses related to changes in the benefit obligation for the period will be added while accumulated other comprehensive income expected to be recognized as components of net periodic benefit cost over the next fiscal year and the effects of a one-percentage-point change in the assumed health care cost trend rate will be removed. January 1, 2021 ASU 2018-15, Intangibles - Goodwill and Other - Internal-Use Software (Subtopic 350-4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January 1, 2020</t>
  </si>
  <si>
    <t>Significant Accounting Policies (Tables)</t>
  </si>
  <si>
    <t>Error Corrections and Prior Period Adjustments Restatement [Line Items]</t>
  </si>
  <si>
    <t>Schedule of Error Corrections and Prior Period Adjustments [Table Text Block]</t>
  </si>
  <si>
    <t>The following table presents the impact of these corrections on the Company’s consolidated statements of net income: Year ended December 31, 2018 Year ended December 31, 2017 As Previously Reported Adjustment As Corrected As Previously Reported Adjustment As Corrected Sales $ 3,629,293 $ (5,251 ) $ 3,624,042 $ 3,618,126 $ (353 ) $ 3,617,773 Gross profit 553,556 (5,251 ) 548,305 671,439 (353 ) 671,086 Income tax expense (benefit) (29,683 ) 283 (29,400 ) 74,527 (3,021 ) 71,506 Net income 104,589 (5,534 ) 99,055 138,573 2,668 141,241 Net loss (income) attributable to noncontrolling interests 3,177 1,369 4,546 (3,270 ) — (3,270 ) Net income attributable to Cooper-Standard Holdings Inc. 107,766 (4,165 ) 103,601 135,303 2,668 137,971 Earnings per share: Basic $ 6.02 $ (0.23 ) $ 5.79 $ 7.61 $ 0.15 $ 7.76 Diluted $ 5.89 $ (0.23 ) $ 5.66 $ 7.21 $ 0.14 $ 7.35 The following table presents the impact of these corrections on the Company’s consolidated statements of comprehensive income (loss): Year ended December 31, 2018 Year ended December 31, 2017 As Previously Reported Adjustment As Corrected As Previously Reported Adjustment As Corrected Currency translation adjustment $ (47,397 ) $ 495 $ (46,902 ) $ 49,600 $ (358 ) $ 49,242 Comprehensive loss (income) attributable to noncontrolling interests 4,804 1,368 6,172 (4,874 ) — (4,874 ) Comprehensive income attributable to Cooper-Standard Holdings Inc. 67,948 (3,671 ) 64,277 180,235 2,310 182,545 The following table presents the impact of these corrections on the Company’s consolidated balance sheets: December 31, 2018 As Previously Reported Adjustment As Corrected Deferred tax assets $ 70,007 $ 1,042 $ 71,049 Accrued liabilities 98,907 4,069 102,976 Deferred tax liabilities 8,233 (2,667 ) 5,566 Other liabilities 29,542 7,667 37,209 Total liabilities 1,763,601 9,069 1,772,670 Retained earnings 576,025 (6,810 ) 569,215 Accumulated other comprehensive loss (246,088 ) 151 (245,937 ) Total Cooper-Standard Holdings Inc. equity 831,465 (6,659 ) 824,806 Noncontrolling interests 28,037 (1,368 ) 26,669 Total equity 859,502 (8,027 ) 851,475 The following table presents the impact of these corrections on the balance as of December 31, 2017 and December 31, 2016 in the Company’s consolidated statements of changes in equity: Balance as of December 31, 2017 Balance as of December 31, 2016 As Previously Reported Adjustment As Corrected As Previously Reported Adjustment As Corrected Retained earnings $ 511,367 $ (2,645 ) $ 508,722 $ 425,972 $ (5,313 ) $ 420,659 Accumulated other comprehensive loss (197,631 ) (343 ) (197,974 ) (242,563 ) 15 (242,548 ) Total equity 855,089 (2,988 ) 852,101 721,791 (5,298 ) 716,493</t>
  </si>
  <si>
    <t>Summary of Inventories</t>
  </si>
  <si>
    <t xml:space="preserve"> December 31, 2019 2018 Finished goods $ 57,070 $ 50,999 Work in process 33,753 37,815 Raw materials and supplies 52,616 86,758 $ 143,439 $ 175,572</t>
  </si>
  <si>
    <t>New Accounting Pronouncements (Tables)</t>
  </si>
  <si>
    <t>Revenue, Initial Application Period Cumulative Effect Transition [Line Items]</t>
  </si>
  <si>
    <t>Schedule of New Accounting Pronouncements and Changes in Accounting Principles [Table Text Block]</t>
  </si>
  <si>
    <t>The cumulative effects of the changes made to the Company’s consolidated balance sheet as of January 1, 2019 were as follows: Balance as of December 31, 2018 Adjustments due to adoption of ASC 842 Balance as of January 1, 2019 Prepaid expenses $ 36,878 $ (2,704 ) $ 34,174 Assets held for sale 103,898 9,559 113,457 Operating lease right-of-use assets, net — 102,268 102,268 Accrued liabilities 102,976 (336 ) 102,640 Current operating lease liabilities — 27,229 27,229 Liabilities held for sale 71,195 9,561 80,756 Long-term operating lease liabilities — 75,276 75,276 Retained earnings 569,215 (2,607 ) 566,608</t>
  </si>
  <si>
    <t>Acquisitions (Tables)</t>
  </si>
  <si>
    <t>Business Acquisition [Line Items]</t>
  </si>
  <si>
    <t>Schedule of Business Acquisitions, by Acquisition [Table Text Block]</t>
  </si>
  <si>
    <t>The following table summarizes the estimated fair value of Lauren assets acquired and liabilities assumed at the date of acquisition, which includes insignificant measurement period adjustments: August 1, 2018 Accounts receivable $ 11,092 Inventories 7,566 Prepaid expenses and other 365 Property, plant, and equipment 22,847 Goodwill 26,080 Intangible assets 34,810 Other assets 1,488 Total assets acquired 104,248 Accounts payable 4,565 Other current liabilities 2,286 Other liabilities 4,673 Total liabilities assumed 11,524 Net assets acquired $ 92,724</t>
  </si>
  <si>
    <t>Divestiture (Tables)</t>
  </si>
  <si>
    <t>Disposal Groups, Including Discontinued Operations [Table Text Block]</t>
  </si>
  <si>
    <t>The major classes of assets and liabilities held for sale were as follows: December 31, 2018 Accounts receivable, net $ 35,498 Tooling receivable 3,797 Inventories 13,774 Prepaid expenses 1,759 Other current assets 1,197 Property, plant and equipment, net 31,148 Goodwill 13,500 Other assets 3,225 Total assets held for sale $ 103,898 Accounts payable $ 38,065 Payroll liabilities 6,826 Accrued liabilities 1,000 Pension benefits 15,894 Postretirement benefits other than pensions 9,281 Other liabilities 129 Total liabilities related to assets held for sale $ 71,195</t>
  </si>
  <si>
    <t>Revenue (Tables)</t>
  </si>
  <si>
    <t>Disaggregation of Revenue [Table Text Block]</t>
  </si>
  <si>
    <t>Revenue by customer group for the year ended December 31, 2019 was as follows: North America Europe Asia Pacific South America Consolidated Automotive $ 1,504,136 $ 765,771 $ 503,676 $ 94,310 $ 2,867,893 Commercial 18,997 28,068 73 114 47,252 Other 118,591 74,349 204 111 193,255 Revenue $ 1,641,724 $ 868,188 $ 503,953 $ 94,535 $ 3,108,400 Revenue by customer group for the year ended December 31, 2018 was as follows: North America Europe Asia Pacific South America Consolidated Automotive $ 1,834,780 $ 917,892 $ 571,137 $ 97,484 $ 3,421,293 Commercial 23,034 34,336 19 439 57,828 Other 66,903 77,874 4 140 144,921 Revenue $ 1,924,717 $ 1,030,102 $ 571,160 $ 98,063 $ 3,624,042 Revenue by product line for the year ended December 31, 2019 was as follows: North America Europe Asia Pacific South America Consolidated Sealing systems $ 567,588 $ 563,701 $ 334,056 $ 69,111 $ 1,534,456 Fuel and brake delivery systems 479,962 124,803 112,253 23,871 740,889 Fluid transfer systems 453,064 87,375 56,180 1,553 598,172 Anti-vibration systems 56,457 20,807 1,464 — 78,728 Other 84,653 71,502 — — 156,155 Consolidated $ 1,641,724 $ 868,188 $ 503,953 $ 94,535 $ 3,108,400 Revenue by product line for the year ended December 31, 2018 was as follows: North America Europe Asia Pacific South America Consolidated Sealing systems $ 635,702 $ 646,213 $ 442,774 $ 73,256 $ 1,797,945 Fuel and brake delivery systems 545,907 138,557 87,131 24,440 796,035 Fluid transfer systems 442,392 87,593 32,990 367 563,342 Anti-vibration systems 256,846 74,792 8,265 — 339,903 Other 43,870 82,947 — — 126,817 Consolidated $ 1,924,717 $ 1,030,102 $ 571,160 $ 98,063 $ 3,624,042</t>
  </si>
  <si>
    <t>Contract with Customer, Asset and Liability [Table Text Block]</t>
  </si>
  <si>
    <t>Net contract assets (liabilities) consisted of the following: December 31, 2019 December 31, 2018 Change Contract assets $ 1,100 $ 14,757 $ (13,657 ) Contract liabilities (61 ) (143 ) 82 Net contract assets $ 1,039 $ 14,614 $ (13,575 )</t>
  </si>
  <si>
    <t>Restructuring (Tables)</t>
  </si>
  <si>
    <t>Schedule of Restructuring Expense</t>
  </si>
  <si>
    <t>Restructuring expense by segment for the years ended December 31, 2019 , 2018 and 2017 was as follows: Year Ended December 31, 2019 2018 2017 North America $ 20,759 $ 5,413 $ 5,963 Europe 23,525 17,765 25,862 Asia Pacific 6,781 6,290 2,324 South America 37 254 988 Total $ 51,102 $ 29,722 $ 35,137</t>
  </si>
  <si>
    <t>Summary of Activity of Restructuring</t>
  </si>
  <si>
    <t>Restructuring activity for all restructuring initiatives for the years ended December 31, 2019 and 2018 was as follows: Employee Separation Costs Other Exit Costs Total Balance as of December 31, 2017 $ 15,091 $ 7,244 $ 22,335 Expense 19,009 10,713 29,722 Cash payments (24,107 ) (13,983 ) (38,090 ) Foreign exchange translation and other (595 ) (145 ) (740 ) Balance as of December 31, 2018 $ 9,398 $ 3,829 $ 13,227 Expense 34,354 16,748 51,102 Cash payments (20,661 ) (13,285 ) (33,946 ) Foreign exchange translation and other (101 ) (3,287 ) (3,388 ) Balance as of December 31, 2019 $ 22,990 $ 4,005 $ 26,995</t>
  </si>
  <si>
    <t>Leases (Tables)</t>
  </si>
  <si>
    <t>Lease, Cost [Table Text Block]</t>
  </si>
  <si>
    <t>The components of lease expense were as follows: Year Ended December 31, 2019 Operating lease expense $ 33,360 Short-term lease expense 3,557 Variable lease expense 1,619 Finance lease expense: Amortization of right-of-use assets 2,550 Interest on lease liabilities 1,438 Total lease expense $ 42,524</t>
  </si>
  <si>
    <t>Cash Flow, Supplemental Disclosures [Text Block]</t>
  </si>
  <si>
    <t xml:space="preserve">Other information related to leases was as follows: Year Ended December 31, 2019 Supplemental Cash Flows Information Cash paid for amounts included in the measurement of lease liabilities: Operating cash flows for operating leases $ 34,235 Operating cash flows for finance leases 1,438 Financing cash flows for finance leases 1,284 Non-cash right-of-use assets obtained in exchange for lease obligations: Operating leases 11,143 Finance leases 22,671 Weighted Average Remaining Lease Term (in years) Operating leases 5.2 Finance leases 11.3 Weighted Average Discount Rate Operating leases 4.7 % Finance leases 6.1 % </t>
  </si>
  <si>
    <t>Schedule of Future Minimum Rental Payments for Operating Leases [Table Text Block]</t>
  </si>
  <si>
    <t>Future minimum lease payments under non-cancellable leases as of December 31, 2019 were as follows: Year Operating Leases Finance Leases 2020 $ 27,205 $ 3,780 2021 19,116 3,559 2022 13,824 3,320 2023 11,248 3,059 2024 8,646 3,237 Thereafter 16,316 24,591 Total future minimum lease payments 96,355 41,546 Less imputed interest (12,027 ) (11,773 ) Total $ 84,328 $ 29,773 Amounts recognized in the consolidated balance sheet as of December 31, 2019 Operating lease right-of-use assets, net $ 83,376 $ — Debt payable within one year — 2,343 Current operating lease liabilities 24,094 — Long-term debt — 27,430 Long-term operating lease liabilities 60,234 —</t>
  </si>
  <si>
    <t>Property, Plant and Equipment (Tables)</t>
  </si>
  <si>
    <t>Summary of Property Plant and Equipment</t>
  </si>
  <si>
    <t xml:space="preserve">Property, plant and equipment consists of the following: December 31, Estimated 2019 2018 Useful Lives Land and improvements $ 66,670 $ 72,931 10 to 25 years Buildings and improvements 310,797 313,722 10 to 40 years Machinery and equipment 1,204,457 1,076,369 5 to 10 years Construction in progress 161,951 192,533 $ 1,743,875 $ 1,655,555 Accumulated depreciation (755,598 ) (671,314 ) Property, plant and equipment, net $ 988,277 $ 984,241 </t>
  </si>
  <si>
    <t>Details of Impairment of Long-Lived Assets Held and Used by Asset [Table Text Block]</t>
  </si>
  <si>
    <t>A summary of these asset impairment charges is as follows: Year Ended December 31, 2019 2018 2017 North America $ 50 $ — $ 1,895 Europe 9,943 30,978 6,327 Asia Pacific 13,146 11,937 6,541 South America — — — Total $ 23,139 $ 42,915 $ 14,763</t>
  </si>
  <si>
    <t>Goodwill and Intangibles (Tables)</t>
  </si>
  <si>
    <t>Finite-Lived Intangible Assets [Line Items]</t>
  </si>
  <si>
    <t>Carrying Amount of Goodwill by Reportable Operating Segment</t>
  </si>
  <si>
    <t>Changes in the carrying amount of goodwill by operating segment for the years ended December 31, 2019 and 2018 were as follows: North America Europe Asia Pacific Total Balance as of December 31, 2017 $ 122,395 $ 12,454 $ 37,003 $ 171,852 Acquisitions 33,604 — — 33,604 Reclassified as held for sale (12,015 ) — (1,485 ) (13,500 ) Foreign exchange translation (303 ) (647 ) (2,044 ) (2,994 ) Impairment charges — (11,807 ) (33,474 ) (45,281 ) Balance as of December 31, 2018 $ 143,681 $ — $ — $ 143,681 Adjustments related to recent acquisitions (1,689 ) — — (1,689 ) Foreign exchange translation 195 — — 195 Balance as of December 31, 2019 $ 142,187 $ — $ — $ 142,187</t>
  </si>
  <si>
    <t>Intangible Assets and Accumulated Amortization Balances</t>
  </si>
  <si>
    <t>Intangible assets and accumulated amortization balances as of December 31, 2019 and 2018 were as follows: Gross Carrying Amount Accumulated Amortization Net Carrying Amount Customer relationships $ 156,557 $ (113,871 ) $ 42,686 Other 49,556 (7,873 ) 41,683 Balance as of December 31, 2019 $ 206,113 $ (121,744 ) $ 84,369 Customer relationships $ 157,286 $ (98,937 ) $ 58,349 Other 45,401 (4,148 ) 41,253 Balance as of December 31, 2018 $ 202,687 $ (103,085 ) $ 99,602</t>
  </si>
  <si>
    <t>Estimated Amortization Expense</t>
  </si>
  <si>
    <t>Estimated amortization expense for the next five years is shown in the table below: Year Expense 2020 $ 11,906 2021 7,642 2022 7,642 2023 7,496 2024 7,206</t>
  </si>
  <si>
    <t>Debt (Tables)</t>
  </si>
  <si>
    <t>Outstanding Debt</t>
  </si>
  <si>
    <t>A summary of outstanding debt as of December 31, 2019 and 2018 was as follows: December 31, 2019 2018 Senior Notes $ 395,114 $ 394,399 Term Loan 326,061 328,485 ABL Facility — 50,000 Finance Leases 29,773 10,297 Other borrowings 56,680 47,947 Total debt 807,628 831,128 Less current portion (61,449 ) (101,323 ) Total long-term debt $ 746,179 $ 729,805</t>
  </si>
  <si>
    <t>Maturities of Debt</t>
  </si>
  <si>
    <t>The principal maturities of debt, at nominal value, as of December 31, 2019 are as follows: Year Debt and Finance Lease Obligations 2020 $ 62,423 2021 6,200 2022 5,962 2023 321,949 2024 2,406 Thereafter 417,313 Total $ 816,253</t>
  </si>
  <si>
    <t>Fair Value of Financial Instruments (Tables)</t>
  </si>
  <si>
    <t>Fair Value Hierarchy Level for Company's Liabilities Measured</t>
  </si>
  <si>
    <t>Fair value measurements and the fair value hierarchy level for the Company’s liabilities measured or disclosed at fair value on a recurring basis as of December 31, 2019 and 2018 , was as follows: December 31, 2019 December 31, 2018 Input Forward foreign exchange contracts - other current assets $ 467 $ 277 Level 2 Forward foreign exchange contracts - accrued liabilities $ (42 ) $ (925 ) Level 2</t>
  </si>
  <si>
    <t>Schedule of Carrying Values and Estimated Fair Values of Debt Instruments [Table Text Block]</t>
  </si>
  <si>
    <t>Fair values of the Company’s Senior Notes and Term Loan Facility were as follows: December 31, 2019 December 31, 2018 Aggregate fair value $ 693,600 $ 684,687 Aggregate carrying value (1) $ 729,800 $ 733,200 (1) Excludes unamortized debt issuance costs and unamortized original issue discount.</t>
  </si>
  <si>
    <t>Schedule of Derivative Instruments, Effect on Other Comprehensive Income (Loss) [Table Text Block]</t>
  </si>
  <si>
    <t>Pretax amounts related to the Company’s cash flow hedges that were recognized in other comprehensive income (loss) (“OCI”) were as follows: Gain (Loss) Recognized in OCI Year Ended December 31, 2019 2018 Forward foreign exchange contracts $ 3,812 $ 2,149 Interest rate swaps — 443 Total $ 3,812 $ 2,592</t>
  </si>
  <si>
    <t>Schedule of Cash Flow Hedges Included in Accumulated Other Comprehensive Income (Loss) [Table Text Block]</t>
  </si>
  <si>
    <t>Pretax amounts related to the Company’s cash flow hedges that were reclassified from AOCI were as follows: Gain (Loss) Reclassified from AOCI to Income Year Ended December 31, Classification 2019 2018 Forward foreign exchange contracts Cost of products sold $ 2,773 $ 1,113 Interest rate swaps Interest expense, net of interest income — (162 ) Total $ 2,773 $ 951</t>
  </si>
  <si>
    <t>Accounts Receivable Factoring (Tables)</t>
  </si>
  <si>
    <t>Transfers and Servicing [Abstract]</t>
  </si>
  <si>
    <t>Receivables Outstanding Under Transfer Arrangements [Table Text Block]</t>
  </si>
  <si>
    <t>Amounts outstanding under receivable transfer agreements entered into by various locations as of the period end were as follows: December 31, 2019 December 31, 2018 Off-balance sheet arrangements $ 103,818 $ 100,409</t>
  </si>
  <si>
    <t>Receivables Factored and Costs Incurred [Table Text Block]</t>
  </si>
  <si>
    <t>Accounts receivable factored and related costs throughout the period were as follows: Off-Balance Sheet Arrangements Year Ended December 31, 2019 2018 Accounts receivable factored $ 556,102 $ 626,618 Off-Balance Sheet Arrangements On-Balance Sheet Arrangements Year Ended December 31, Year Ended December 31, 2019 2018 2017 2019 2018 2017 Costs $ 1,007 $ 1,248 $ 1,904 $ — $ — $ 99</t>
  </si>
  <si>
    <t>Pensions (Tables) - Pension Plan [Member]</t>
  </si>
  <si>
    <t>Defined Benefit Plan Disclosure [Line Items]</t>
  </si>
  <si>
    <t>Schedule of Defined Benefit Pension Plans</t>
  </si>
  <si>
    <t>Information related to the Company’s defined benefit pension plans was as follows: Year Ended December 31, 2019 2018 U.S. Non-U.S. U.S. Non-U.S. Change in projected benefit obligations: Projected benefit obligations at beginning of period $ 288,223 $ 183,850 $ 315,698 $ 197,169 Service cost 809 3,893 852 4,383 Interest cost 10,955 4,037 10,824 4,207 Actuarial (gain) loss 28,771 17,756 (21,684 ) (3,001 ) Benefits paid (14,625 ) (6,038 ) (17,467 ) (7,125 ) Foreign exchange translation — 11 — (10,697 ) Settlements (58,198 ) (2,263 ) — (4,974 ) Acquisitions/Divestiture — (16,953 ) — 2,778 Other — 71 — 1,110 Projected benefit obligations at end of period $ 255,935 $ 184,364 $ 288,223 $ 183,850 Change in plan assets: Fair value of plan assets at beginning of period $ 265,019 $ 47,692 $ 275,767 $ 52,026 Actual return on plan assets 50,488 6,948 (16,631 ) (746 ) Employer contributions 1,929 6,646 23,350 9,136 Benefits paid (14,625 ) (6,038 ) (17,467 ) (7,125 ) Foreign exchange translation — 2,399 — (4,014 ) Settlements (58,198 ) (2,841 ) — (3,730 ) Acquisitions/Divestiture — — — 2,145 Fair value of plan assets at end of period $ 244,613 $ 54,806 $ 265,019 $ 47,692 Funded status of the plans $ (11,322 ) $ (129,558 ) $ (23,204 ) $ (136,158 )</t>
  </si>
  <si>
    <t>Schedule of Amounts Recognized in Balance Sheet [Table Text Block]</t>
  </si>
  <si>
    <t xml:space="preserve"> December 31, 2019 December 31, 2018 U.S. Non-U.S. U.S. Non-U.S. Amounts recognized in the consolidated balance sheet: Other assets $ 2,677 $ 1,887 $ 524 $ 433 Accrued liabilities $ (1,021 ) $ (4,413 ) $ (1,011 ) $ (4,643 ) Pension benefits (long term) $ (12,978 ) $ (127,032 ) $ (22,717 ) $ (131,948 )</t>
  </si>
  <si>
    <t>Schedule of Defined Benefit Plan Amounts Recognized in Other Comprehensive Income (Loss) [Table Text Block]</t>
  </si>
  <si>
    <t>Pre-tax amounts included in accumulated other comprehensive loss that have not yet been recognized in net periodic benefit (income) cost as of December 31, 2019 and 2018 were as follows: December 31, 2019 December 31, 2018 U.S. Non-U.S. U.S. Non-U.S. Prior service costs $ (96 ) $ (351 ) $ (116 ) $ (990 ) Actuarial losses $ (61,184 ) $ (49,682 ) $ (84,857 ) $ (41,844 )</t>
  </si>
  <si>
    <t>Schedule of Amounts in Accumulated Other Comprehensive Income (Loss) to be Recognized over Next Fiscal Year [Table Text Block]</t>
  </si>
  <si>
    <t>Pre-tax amounts included in accumulated other comprehensive loss that are expected to be recognized in net periodic benefit cost during the year ended December 31, 2020 are as follows: U.S. Non-U.S. Prior service costs $ (20 ) $ (206 ) Actuarial losses $ (1,920 ) $ (3,029 )</t>
  </si>
  <si>
    <t>Components of Net Periodic Benefit Cost</t>
  </si>
  <si>
    <t>The components of net periodic benefit (income) cost for the Company’s defined benefit plans were as follows: Year Ended December 31, 2019 2018 2017 U.S. Non-U.S. U.S. Non-U.S. U.S. Non-U.S. Service cost $ 809 $ 3,893 $ 852 $ 4,383 $ 814 $ 4,025 Interest cost 10,955 4,037 10,824 4,207 11,700 4,341 Expected return on plan assets (16,353 ) (2,400 ) (17,414 ) (2,178 ) (16,012 ) (2,617 ) Amortization of prior service cost and actuarial loss 2,914 2,373 2,403 2,646 1,871 2,898 Settlements 15,247 572 — 775 — 6,427 Other — 956 — — — — Net periodic benefit (income) cost $ 13,572 $ 9,431 $ (3,335 ) $ 9,833 $ (1,627 ) $ 15,074</t>
  </si>
  <si>
    <t>Weighted Average Assumptions Used to Determine Benefit Obligations</t>
  </si>
  <si>
    <t>Weighted average assumptions used to determine benefit obligations as of December 31, 2019 and 2018 were as follows: 2019 2018 U.S. Non-U.S. U.S. Non-U.S. Discount rate 3.28 % 1.79 % 4.25 % 2.34 % Rate of compensation increase N/A 1.33 % N/A 2.99 %</t>
  </si>
  <si>
    <t>Weighted Average Assumptions Used to Determine Net Periodic Benefit Costs</t>
  </si>
  <si>
    <t>Weighted average assumptions used to determine net periodic benefit costs for the years ended December 31, 2019 , 2018 and 2017 were as follows: 2019 2018 2017 U.S. Non-U.S. U.S. Non-U.S. U.S. Non-U.S. Discount rate 4.25 % 2.40 % 3.55 % 2.17 % 3.99 % 2.23 % Expected return on plan assets 6.50 % 4.63 % 6.50 % 5.82 % 6.60 % 5.94 % Rate of compensation increase N/A 3.31 % N/A 3.17 % N/A 3.15 %</t>
  </si>
  <si>
    <t>Pension Plan Assets at Fair Value</t>
  </si>
  <si>
    <t xml:space="preserve">The fair value of the Company’s pension plan assets by category using the three-level hierarchy (see Note 12. “Fair Value Measurements and Financial Instruments” ) as of December 31, 2019 and 2018 was as follows: 2019 Level 1 Level 2 Assets measured at NAV (1) Total Equity funds $ 16,613 $ 20,126 $ — $ 36,739 Equity funds measured at net asset value — — 101,053 101,053 Bond funds — 34,680 — 34,680 Bond funds measured at net asset value — — 98,967 98,967 Real estate measured at net asset value — — 25,425 25,425 Cash and cash equivalents 2,555 — — 2,555 Total $ 19,168 $ 54,806 $ 225,445 $ 299,419 2018 Level 1 Level 2 Assets measured at NAV (1) Total Equity funds $ 15,991 $ 20,026 $ — $ 36,017 Equity funds measured at net asset value — — 103,105 103,105 Bond funds 3,104 27,666 — 30,770 Bond funds measured at net asset value — — 109,372 109,372 Real estate measured at net asset value — — 30,520 30,520 Cash and cash equivalents 2,927 — — 2,927 Total $ 22,022 $ 47,692 $ 242,997 $ 312,711 (1) Certain assets that are measured at fair value using the NAV per share (or its equivalent) practical expedient have not been classified in the fair value hierarchy. These assets are included in this table to present total pension plan assets at fair value. </t>
  </si>
  <si>
    <t>Reconciliation for Level 3 Inputs Used in Determining Fair Value</t>
  </si>
  <si>
    <t>The reconciliation for Level 3 investment transfers for the year ended December 31, 2018 is as follows: Beginning balance of assets classified as Level 3 as of January 1, 2018 $ 110 Transfers into (out of) Level 3 (110 ) Ending balance of assets classified as Level 3 as of December 31, 2018 —</t>
  </si>
  <si>
    <t>Estimated Benefit Payments for Domestic and Foreign Pension Plans</t>
  </si>
  <si>
    <t>The Company estimates its benefit payments for domestic and foreign pension plans during the next ten years to be as follows: Years Ending December 31, U.S. Non-U.S. Total 2020 $ 16,721 $ 6,504 $ 23,225 2021 14,756 6,208 20,964 2022 15,475 29,264 44,739 2023 14,761 7,035 21,796 2024 15,477 7,717 23,194 2025 - 2029 75,448 41,698 117,146</t>
  </si>
  <si>
    <t>Postretirement Benefits Other Than Pensions (Tables) - Other Postretirement Benefits Plan [Member]</t>
  </si>
  <si>
    <t>Schedule of Postretirement Benefit Plans</t>
  </si>
  <si>
    <t>Information related to the Company’s postretirement benefit plans was as follows: Year Ended December 31, 2019 2018 U.S. Non-U.S. U.S. Non-U.S. Change in benefit obligation: Benefit obligations at beginning of year $ 25,633 $ 21,981 $ 34,824 $ 24,242 Service cost 118 397 308 495 Interest cost 864 752 1,198 789 Actuarial (gain) loss 1,697 1,705 (9,227 ) (1,130 ) Benefits paid (1,491 ) (570 ) (1,475 ) (495 ) Divestiture (4,405 ) (1,513 ) — — Other 20 61 5 — Foreign currency exchange rate effect — 1,136 — (1,920 ) Benefit obligation at end of year $ 22,436 $ 23,949 $ 25,633 $ 21,981 Funded status of the plan $ (22,436 ) $ (23,949 ) $ (25,633 ) $ (21,981 ) Net amount recognized as of December 31 $ (22,436 ) $ (23,949 ) $ (25,633 ) $ (21,981 )</t>
  </si>
  <si>
    <t xml:space="preserve"> December 31, 2019 December 31, 2018 U.S. Non-U.S. U.S. Non-U.S. Amounts recognized in the consolidated balance sheet: Accrued liabilities $ (1,686 ) $ (840 ) $ (1,830 ) $ (648 ) Postretirement benefits other than pension (long term) $ (20,750 ) $ (23,109 ) $ (23,803 ) $ (21,333 )</t>
  </si>
  <si>
    <t>Pre-tax amounts included in accumulated other comprehensive loss that have not yet been recognized in net periodic benefit (income) cost as of December 31, 2019 and 2018 were as follows: December 31, 2019 December 31, 2018 U.S. Non-U.S. U.S. Non-U.S. Prior service credits $ 55 $ 93 $ 382 $ 388 Actuarial gains (losses) $ 14,496 $ (7,753 ) $ 21,779 $ (6,765 )</t>
  </si>
  <si>
    <t>Pre-tax amounts included in accumulated other comprehensive loss that are expected to be recognized in net periodic benefit cost during the year ended December 31, 2020 are as follows: U.S. Non-U.S. Prior service credits $ 55 $ 93 Actuarial gains (losses) $ 1,875 $ (536 )</t>
  </si>
  <si>
    <t>The components of net periodic benefit (income) costs for the Company’s other postretirement benefit plans were as follows: Year Ended December 31, 2019 2018 2017 U.S. Non-U.S. U.S. Non-U.S. U.S. Non-U.S. Service cost $ 118 $ 397 $ 308 $ 495 $ 314 $ 423 Interest cost 864 752 1,198 789 1,297 693 Amortization of prior service credit and recognized actuarial gain (loss) (2,441 ) 320 (1,672 ) 308 (1,915 ) (15 ) Other — 48 5 — 5 — Net periodic benefit (income) cost $ (1,459 ) $ 1,517 $ (161 ) $ 1,592 $ (299 ) $ 1,101</t>
  </si>
  <si>
    <t>Schedule of Weighted Average Assumptions Used to Determine Benefit Obligations</t>
  </si>
  <si>
    <t>Weighted average assumptions used to determine benefit obligations as of December 31, 2019 and 2018 were as follows: 2019 2018 U.S. Non-U.S. U.S. Non-U.S. Discount rate 3.15 % 3.05 % 4.20 % 3.65 %</t>
  </si>
  <si>
    <t>Schedule of Weighted Average Assumptions Used to Determine Net Periodic Benefit Costs</t>
  </si>
  <si>
    <t>Weighted average assumptions used to determine net periodic benefit costs for the years ended December 31, 2019 , 2018 and 2017 were as follows: 2019 2018 2017 U.S. Non-U.S. U.S. Non-U.S. U.S. Non-U.S. Discount rate 4.20 % 3.65 % 3.55 % 3.40 % 3.95 % 3.70 %</t>
  </si>
  <si>
    <t>Schedule of Health Care Cost Trend Rates [Table Text Block]</t>
  </si>
  <si>
    <t>The assumed health care cost trend rates used to measure the postretirement benefit obligation as of December 31, 2019 were as follows: U.S. Non-U.S. Health care cost trend rate 5.50 % 5.00 % Ultimate health care cost trend rate 4.50 % 5.00 % Year that the rate reaches the ultimate trend rate 2027 N/A</t>
  </si>
  <si>
    <t>Schedule of Weighted Average Assumed Annual Rate of Increase in Cost of Health Care Benefits</t>
  </si>
  <si>
    <t>The sensitivity to changes in the assumed health care cost trend rates are as follows: Impact on service cost and interest cost Impact on PBO as of December 31, 2019 1% increase in health care cost trend rate $ 245 $ 4,279 1% decrease in health care cost trend rate $ (191 ) $ (3,354 )</t>
  </si>
  <si>
    <t>The Company estimates its benefit payments for its postretirement benefit plans during the next ten years to be as follows: U.S. Non-U.S. Total 2020 $ 1,712 $ 853 $ 2,565 2021 1,690 966 2,656 2022 1,679 960 2,639 2023 1,648 963 2,611 2024 1,607 995 2,602 2025 - 2029 7,319 5,094 12,413</t>
  </si>
  <si>
    <t>Other (Expense) Income (Tables)</t>
  </si>
  <si>
    <t>Schedule of Other Nonoperating Income (Expense) [Table Text Block]</t>
  </si>
  <si>
    <t>The components of other expense, net were as follows: Year Ended December 31, 2019 2018 2017 Foreign currency losses $ (3,022 ) $ (3,170 ) $ (7,913 ) Components of net periodic benefit cost other than service cost (1,069 ) (1,116 ) (2,246 ) Losses on sales of receivables (1,007 ) (1,248 ) (931 ) Miscellaneous income 838 696 1,710 Other expense, net $ (4,260 ) $ (4,838 ) $ (9,380 )</t>
  </si>
  <si>
    <t>Income Taxes (Tables)</t>
  </si>
  <si>
    <t>Schedule of Income (Loss) Before Income Taxes and Adjustment for Noncontrolling Interests</t>
  </si>
  <si>
    <t>Components of the Company’s income before income taxes and adjustment for noncontrolling interests were as follows: Year Ended December 31, 2019 2018 2017 Domestic $ 53,425 $ 103,228 $ 138,477 Foreign 44,877 (33,573 ) 74,270 $ 98,302 $ 69,655 $ 212,747</t>
  </si>
  <si>
    <t>Schedule of Income Tax Expense (Benefit)</t>
  </si>
  <si>
    <t>The Company’s income tax (benefit) expense consists of the following: Year Ended December 31, 2019 2018 2017 Current Federal $ (227 ) $ (11,153 ) $ 40,687 State (171 ) (33 ) 500 Foreign 20,613 20,717 22,344 Deferred Federal 4,405 (4,532 ) 14,513 State (767 ) 2,074 419 Foreign 12,236 (36,473 ) (6,957 ) $ 36,089 $ (29,400 ) $ 71,506</t>
  </si>
  <si>
    <t>Schedule of Effective Income Tax Rate Reconciliation</t>
  </si>
  <si>
    <t>A reconciliation of the U.S. statutory federal rate to the income tax provision was as follows: Year Ended December 31, 2019 2018 2017 Tax at U.S. statutory rate $ 20,643 $ 14,627 $ 74,461 State and local taxes 209 1,273 1,177 Tax credits and incentives (8,034 ) (11,702 ) (11,436 ) Changes in tax law, other 2,909 (3,008 ) 7,279 U.S. tax reform/Global Intangible Low-Taxed Income ("GILTI")/foreign derived intangible income 1,102 (6,860 ) 30,412 Effect of foreign tax rates (1,656 ) (10,388 ) (23,103 ) Nonrecurring permanent items (5,250 ) — (13,947 ) Goodwill impairment — 6,887 — Capital loss — — (19,931 ) Foreign branch (2,258 ) (3,753 ) 9,562 Stock compensation (ASU 2016-09) 1,596 (2,097 ) (3,563 ) Non deductible expenses 2,820 2,451 — Tax reserves/audit settlements (206 ) (3,760 ) 1,701 Valuation allowance 24,625 (7,844 ) 25,809 Other, net (411 ) (5,226 ) (6,915 ) Income tax provision $ 36,089 $ (29,400 ) $ 71,506 Effective income tax rate 36.7 % (42.2 )% 33.6 %</t>
  </si>
  <si>
    <t>Deferred Tax Assets and Liabilities</t>
  </si>
  <si>
    <t>Significant components of the Company’s deferred tax assets and liabilities as of December 31, 2019 and 2018 were as follows: 2019 2018 Deferred tax assets: Pension, postretirement and other benefits $ 48,589 $ 51,736 Capitalized expenditures 2,908 3,186 Capital loss carryforward — 13,780 Net operating loss and tax credit carryforwards 167,719 157,319 Operating lease 20,599 — Intangibles 4,220 2,122 All other items 49,394 44,999 Total deferred tax assets 293,429 273,142 Deferred tax liabilities: Property, plant and equipment (19,479 ) (23,312 ) Operating lease right-of-use (20,599 ) — All other items (12,680 ) (13,221 ) Total deferred tax liabilities (52,758 ) (36,533 ) Valuation allowances (194,794 ) (171,126 ) Net deferred tax assets $ 45,877 $ 65,483</t>
  </si>
  <si>
    <t>Reconciliation of Unrecognized Tax Benefits</t>
  </si>
  <si>
    <t>A reconciliation of the beginning and ending amount of unrecognized tax benefits was as follows: 2019 2018 Balance at beginning of period $ 9,631 $ 9,000 Tax positions related to the current period Gross additions 895 612 Gross reductions — — Tax positions related to prior years Gross additions — 2,551 Gross reductions (52 ) (1,736 ) Settlements — — Lapses on statutes of limitations (351 ) (796 ) Balance at end of period $ 10,123 $ 9,631</t>
  </si>
  <si>
    <t>Net Income Per Share Attributable to Cooper-Standard Holdings Inc. (Tables)</t>
  </si>
  <si>
    <t>Basic and Diluted Net Income Per Share Attributable</t>
  </si>
  <si>
    <t>Information used to compute basic and diluted net income per share attributable to Cooper-Standard Holdings Inc. was as follows: Year Ended December 31, 2019 2018 2017 Net income available to Cooper-Standard Holdings Inc. common stockholders $ 67,529 $ 103,601 $ 137,971 Basic weighted average shares of common stock outstanding 17,146,124 17,894,718 17,781,272 Dilutive effect of common stock equivalents 62,644 395,484 995,381 Diluted weighted average shares of common stock outstanding 17,208,768 18,290,202 18,776,653 Basic net income per share attributable to Cooper-Standard Holdings Inc. $ 3.94 $ 5.79 $ 7.76 Diluted net income per share attributable to Cooper-Standard Holdings Inc. $ 3.92 $ 5.66 $ 7.35</t>
  </si>
  <si>
    <t>Accumulated Other Comprehensive Income (Tables)</t>
  </si>
  <si>
    <t>Changes in Accumulated Other Comprehensive Income (Loss)</t>
  </si>
  <si>
    <t>Changes in accumulated other comprehensive income (loss) by component, net of related tax, were as follows: Cumulative currency translation adjustment Benefit plan Fair value change of derivatives Total Balance as of December 31, 2017 $ (95,828 ) $ (100,749 ) $ (1,397 ) $ (197,974 ) Other comprehensive income (loss) before reclassifications (45,276 ) (1) 317 (2) 1,839 (3) (43,120 ) Amounts reclassified from accumulated other comprehensive income (loss) — (3,943 ) (4) (900 ) (5) (4,843 ) Balance as of December 31, 2018 (141,104 ) (104,375 ) (458 ) (245,937 ) Other comprehensive income (loss) before reclassifications (16,653 ) (1) (10,536 ) (6) 2,858 (7) (24,331 ) Amounts reclassified from accumulated other comprehensive income (loss) 3,824 14,751 (8) (2,048 ) (9) 16,527 Balance as of December 31, 2019 $ (153,933 ) $ (100,160 ) $ 352 $ (253,741 ) (1) Includes $823 and $13,776 of other comprehensive loss for the years ended December 31, 2019 and 2018 , respectively, that are related to intra-entity foreign currency balances that are of a long-term investment nature. (2) Net of tax expense of $8,489 . (3) Net of tax expense of $753 . See Note 12. “Fair Value Measurements and Financial Instruments.” (4) Includes the effect of the adoption of ASU 2018-02 of $8,569 and the amortization of prior service credits of $313 , offset by curtailment loss of $1,105 , settlement losses of $737 , and the amortization of actuarial losses of $3,905 , net of tax of $808 . See Note 14. “Pension” and Note 15. “Postretirement Benefits Other Than Pensions.” (5) Net of tax expense of $329 . Includes the effect of the adoption of ASU 2018-02 of $70 for the year ended December 31, 2018. See Note 12. “Fair Value Measurements and Financial Instruments.” (6) Net of tax benefit of $457 . (7) Net of tax expense of $954 . See Note 12. “Fair Value Measurements and Financial Instruments.” (8) Includes the effect of the U.S. pension settlement loss of $15,247 , other settlement losses of $572 , curtailment losses of $539 , and the amortization of actuarial losses of $3,383 , offset by $269 net gains related to the AVS divestiture, and the amortization of prior service credits of $185 , net of tax of $4,536 . See Note 14. “Pension” and Note 15. “Postretirement Benefits Other Than Pensions.” (9) Net of tax expense of $725 . See Note 12. “Fair Value Measurements and Financial Instruments.”</t>
  </si>
  <si>
    <t>Stock-Based Compensation (Tables)</t>
  </si>
  <si>
    <t>Share-Based Compensation Expense By Type [Table Text Block]</t>
  </si>
  <si>
    <t>Share-based compensation expense (income) was as follows: Year Ended December 31, 2019 2018 2017 PUs $ 277 $ (3,925 ) $ 12,145 RSUs 8,432 9,241 9,183 Stock options 3,156 3,204 3,635 Total $ 11,865 $ 8,520 $ 24,963</t>
  </si>
  <si>
    <t>Schedule of Share-based Compensation, Stock Options, Activity</t>
  </si>
  <si>
    <t>Stock option transactions and related information for the year ended December 31, 2019 was as follows: Options Weighted Average Exercise Price Weighted Average Remaining Contractual Life (Years) Aggregate Intrinsic Value Outstanding as of January 1, 2019 473,245 $ 79.35 Granted 174,874 $ 72.27 Exercised (17,175 ) $ 29.83 Forfeited (42,843 ) $ 92.07 Expired (39,331 ) $ 78.81 Outstanding as of December 31, 2019 548,770 $ 77.68 6.7 $ 74 Exercisable as of December 31, 2019 322,018 $ 72.72 5.3 $ 74</t>
  </si>
  <si>
    <t>Schedule of Share-based Payment Award, Stock Options, Valuation Assumptions</t>
  </si>
  <si>
    <t>The fair value of each option was estimated using the following assumptions: 2019 2018 2017 Expected volatility 29.48% - 31.10% 27.17% - 27.19% 27.38% - 27.47% Dividend yield 0.00 % 0.00 % 0.00 % Expected option life - years 6.0 6.0 6.0 Risk-free rate 1.8% - 2.5% 2.6% 1.9% - 2.1%</t>
  </si>
  <si>
    <t>Schedule of Share-based Compensation, Restricted Stock and Restricted Stock Units Activity</t>
  </si>
  <si>
    <t>Restricted stock and restricted stock units transactions and related information for the year ended December 31, 2019 was as follows: Restricted Stock and Restricted Units Weighted Average Grant Date Fair Value Non-vested as of January 1, 2019 313,345 $ 94.75 Granted 207,538 $ 66.12 Vested (129,342 ) $ 83.87 Forfeited (58,560 ) $ 91.48 Non-vested as of December 31, 2019 332,981 $ 83.60</t>
  </si>
  <si>
    <t>Schedule of Nonvested Performance-based Units Activity [Table Text Block]</t>
  </si>
  <si>
    <t>A summary of activity for performance-vested restricted stock units transactions and related information for the year ended December 31, 2019 was as follows: Performance Units Weighted Average Grant Date Fair Value Non-vested as of January 1, 2019 191,854 $ 91.46 Granted 110,823 $ 78.41 Vested (75,382 ) $ 72.30 Forfeited (33,242 ) $ 91.02 Non-vested as of December 31, 2019 194,053 $ 93.86</t>
  </si>
  <si>
    <t>Schedule of Share-based Payment Award, TSRs, Valuation Assumptions [Table Text Block]</t>
  </si>
  <si>
    <t xml:space="preserve">TSR Awards In 2016, the Company granted performance awards to certain of the Company’s executive officers. These grants were to be settled in shares of the Company’s stock and vested over a three-year performance period. The payout of these awards was based on the Company’s relative total shareholder return (“TSR”) compared to a pre-established comparator group during the performance period. These awards expired in 2019 with no payout, and there were no outstanding TSR-based performance awards as of December 31, 2019 . </t>
  </si>
  <si>
    <t>Related Party Transactions (Tables)</t>
  </si>
  <si>
    <t>Schedule of Related Party Transactions [Table Text Block]</t>
  </si>
  <si>
    <t>A summary of the material related party transactions with affiliates accounted for under the equity method was as follows: December 31, 2019 December 31, 2018 December 31, 2017 Sales (1) $ 28,925 $ 30,826 $ 33,949 Purchases (2) $ 880 $ 687 $ 953 Dividends received (3) $ 4,917 $ 4,862 $ 5,382 (1) Relates to transactions with Nishikawa Cooper LLC (“NISCO”) (2) Relates to transactions with NISCO and Polyrub Cooper Standard FTS Private Limited (3) From NISCO and Nishikawa Tachaplalert Cooper Ltd.</t>
  </si>
  <si>
    <t>Business Segments (Tables)</t>
  </si>
  <si>
    <t>Segment Reporting Information [Line Items]</t>
  </si>
  <si>
    <t>Information on Company's Business Segments</t>
  </si>
  <si>
    <t>Certain financial information on the Company’s reportable segments was as follows: Year Ended December 31, 2019 2018 2017 Sales to external customers North America $ 1,641,724 $ 1,924,717 $ 1,882,670 Europe 868,188 1,030,102 1,043,738 Asia Pacific 503,953 571,160 584,808 South America 94,535 98,063 106,557 Consolidated $ 3,108,400 $ 3,624,042 $ 3,617,773 Intersegment sales North America $ 18,939 $ 14,102 $ 13,760 Europe 11,732 15,178 15,985 Asia Pacific 3,048 5,115 5,256 South America 193 103 49 Eliminations and other (33,912 ) (34,498 ) (35,050 ) Consolidated $ — $ — $ — Adjusted EBITDA North America $ 212,530 $ 320,955 $ 326,584 Europe 22,702 45,105 74,598 Asia Pacific (29,496 ) 13,849 54,356 South America (4,128 ) (7,251 ) (3,891 ) Consolidated $ 201,608 $ 372,658 $ 451,647 Net interest expense North America $ 13,033 $ 16,585 $ 16,824 Europe 6,898 10,894 12,287 Asia Pacific 22,785 12,646 11,884 South America 1,397 879 1,117 Consolidated $ 44,113 $ 41,004 $ 42,112 Depreciation and amortization expense North America $ 74,941 $ 70,566 $ 66,734 Europe 40,824 43,974 40,899 Asia Pacific 33,110 29,699 27,085 South America 3,078 2,459 3,370 Consolidated $ 151,953 $ 146,698 $ 138,088 Year Ended December 31, 2019 2018 2017 Capital expenditures North America $ 65,357 $ 72,467 $ 67,333 Europe 35,671 53,542 45,881 Asia Pacific 40,219 70,672 51,182 South America 7,340 5,734 4,919 Corporate 15,879 15,656 17,480 Consolidated $ 164,466 $ 218,071 $ 186,795 Year Ended December 31, 2019 2018 2017 Adjusted EBITDA $ 201,608 $ 372,658 $ 451,647 Gain on sale of business 191,571 — — Gain on sale of land — 10,377 — Restructuring charges (51,102 ) (29,722 ) (35,137 ) Goodwill impairment charges — (39,818 ) — Other impairment charges (23,139 ) (43,706 ) (14,763 ) Project costs (2,090 ) (4,881 ) — Amortization of inventory write-up — (1,460 ) — Lease termination costs (1,167 ) — — Pension settlement charges (15,997 ) (775 ) (6,427 ) Foreign tax amnesty program — — (4,623 ) Loss on refinancing and extinguishment of debt — (770 ) (1,020 ) EBITDA $ 299,684 $ 261,903 $ 389,677 Income tax (expense) benefit (36,089 ) 29,400 (71,506 ) Interest expense, net of interest income (44,113 ) (41,004 ) (42,112 ) Depreciation and amortization (151,953 ) (146,698 ) (138,088 ) Net income attributable to Cooper-Standard Holdings Inc. $ 67,529 $ 103,601 $ 137,971 December 31, 2019 2018 Segment assets North America $ 1,127,621 $ 1,174,604 Europe 567,641 541,495 Asia Pacific 614,952 616,093 South America 65,438 54,629 Eliminations and other 259,930 237,324 Consolidated $ 2,635,582 $ 2,624,145</t>
  </si>
  <si>
    <t>Revenue from External Customers by Products and Services [Table Text Block]</t>
  </si>
  <si>
    <t>Product line information for revenues was as follows: Year Ended December 31, 2019 2018 2017 Revenues Sealing systems $ 1,534,456 $ 1,797,945 $ 1,909,202 Fuel and brake delivery systems 740,889 796,035 756,495 Fluid transfer systems 598,172 563,342 521,553 Anti-vibration systems 78,728 339,903 326,684 Other 156,155 126,817 103,839 Consolidated $ 3,108,400 $ 3,624,042 $ 3,617,773</t>
  </si>
  <si>
    <t>Geographic Information for Revenues</t>
  </si>
  <si>
    <t>Geographic information for revenues, based on country of origin, and property, plant and equipment, net, is as follows: Year Ended December 31, 2019 2018 2017 Revenues United States $ 729,866 $ 883,273 $ 872,025 Mexico 723,228 763,094 723,423 China 355,667 466,119 494,595 France 159,859 305,416 299,257 Canada 188,652 278,349 287,222 Poland 270,197 245,853 253,109 Germany 151,441 187,374 192,959 Other 529,490 494,564 495,183 Consolidated $ 3,108,400 $ 3,624,042 $ 3,617,773 December 31, 2019 2018 Property, plant and equipment, net United States $ 218,640 $ 216,036 Mexico 153,414 128,242 China 196,502 214,770 France 32,938 47,088 Canada 31,568 34,405 Poland 88,162 70,956 Germany 78,967 81,935 Other 188,086 190,809 Consolidated $ 988,277 $ 984,241</t>
  </si>
  <si>
    <t>Sales to Customers Contributing Ten Percent or More of Consolidated Sales</t>
  </si>
  <si>
    <t>Sales to customers of the Company which contributed 10% or more of its total consolidated sales and the related percentage of consolidated Company sales for 2019 , 2018 and 2017 are as follows: 2019 Percentage of Net Sales 2018 Percentage of Net Sales 2017 Percentage of Net Sales Customer Ford 25 % 27 % 28 % General Motors 18 % 19 % 19 % Fiat Chrysler Automobiles 12 % 11 % 11 %</t>
  </si>
  <si>
    <t>Investments in Affiliates (Tables)</t>
  </si>
  <si>
    <t>Equity Method Investments [Table Text Block]</t>
  </si>
  <si>
    <t>The Company’s beneficial ownership in affiliates accounted for under the equity method was as follows: Name December 31, 2019 December 31, 2018 Sujan Cooper Standard AVS Private Limited — 50 % Nishikawa Cooper LLC 40 % 40 % Polyrub Cooper Standard FTS Private Limited 35 % 35 % Nishikawa Tachaplalert Cooper Ltd. 20 % 20 % Yantai Leading Solutions Auto Parts Co., Ltd. 50 % 50 %</t>
  </si>
  <si>
    <t>Selected Quarterly Information (Tables)</t>
  </si>
  <si>
    <t>Selected Quarterly Information</t>
  </si>
  <si>
    <t>Description of Business - Additional Information (Detail)</t>
  </si>
  <si>
    <t>Dec. 31, 2019LocationCountry</t>
  </si>
  <si>
    <t>Collaboration Arrangement Disclosure [Abstract]</t>
  </si>
  <si>
    <t>Number of operate company manufacturing locations</t>
  </si>
  <si>
    <t>Number of design, engineering, administrative and logistic locations</t>
  </si>
  <si>
    <t>Number of countries | Country</t>
  </si>
  <si>
    <t>Significant Accounting Policies - Revisions to Statements of Net Income (Details) - USD ($) $ / shares in Units, $ in Thousands</t>
  </si>
  <si>
    <t>3 Months Ended</t>
  </si>
  <si>
    <t>Sep. 30, 2019</t>
  </si>
  <si>
    <t>Jun. 30, 2019</t>
  </si>
  <si>
    <t>Mar. 31, 2019</t>
  </si>
  <si>
    <t>Sep. 30, 2018</t>
  </si>
  <si>
    <t>Jun. 30, 2018</t>
  </si>
  <si>
    <t>Mar. 31, 2018</t>
  </si>
  <si>
    <t>Net Income (Loss) Attributable to Noncontrolling Interest</t>
  </si>
  <si>
    <t>Previously Reported [Member]</t>
  </si>
  <si>
    <t>Adjustment [Member]</t>
  </si>
  <si>
    <t>Significant Accounting Policies - Revisions to Statements of Comprehensive Income (Loss) (Details) - USD ($) $ in Thousands</t>
  </si>
  <si>
    <t>Comprehensive Income (Loss), Net of Tax, Attributable to Noncontrolling Interest</t>
  </si>
  <si>
    <t>Comprehensive Income (Loss), Net of Tax, Attributable to Parent</t>
  </si>
  <si>
    <t>Significant Accounting Policies - Revisions to Balance Sheet (Details) - USD ($) $ in Thousands</t>
  </si>
  <si>
    <t>Jan. 01, 2019</t>
  </si>
  <si>
    <t>Dec. 31, 2016</t>
  </si>
  <si>
    <t>Liabilities</t>
  </si>
  <si>
    <t>Stockholders' Equity Attributable to Parent</t>
  </si>
  <si>
    <t>Stockholders' Equity, Including Portion Attributable to Noncontrolling Interest</t>
  </si>
  <si>
    <t>Significant Accounting Policies - Revisions to Statements of Changes in Equity (Details) - USD ($) $ in Thousands</t>
  </si>
  <si>
    <t>Significant Accounting Policies - Revisions to Statements of Cash Flow (Details) - USD ($) $ in Thousands</t>
  </si>
  <si>
    <t>Increase (Decrease) in Other Operating Assets and Liabilities, Net</t>
  </si>
  <si>
    <t>Significant Accounting Policies - Additional Information (Detail) - USD ($) $ in Thousands</t>
  </si>
  <si>
    <t>Schedule Of Accounting Policies [Line Items]</t>
  </si>
  <si>
    <t>Cash collected on behalf of factor</t>
  </si>
  <si>
    <t>Amounts capitalized for long-term supply arrangements</t>
  </si>
  <si>
    <t>Reimbursable tooling costs</t>
  </si>
  <si>
    <t>Research and Development Expense</t>
  </si>
  <si>
    <t>Property, Plant and Equipment, Other Types [Member]</t>
  </si>
  <si>
    <t>Amortization period for molds, dies and other tools</t>
  </si>
  <si>
    <t>3 years</t>
  </si>
  <si>
    <t>Significant Accounting Policies - Summary of Inventories (Detail) - USD ($) $ in Thousands</t>
  </si>
  <si>
    <t>Regulatory Assets [Abstract]</t>
  </si>
  <si>
    <t>Finished goods</t>
  </si>
  <si>
    <t>Work in process</t>
  </si>
  <si>
    <t>Raw materials and supplies</t>
  </si>
  <si>
    <t>Total Inventory</t>
  </si>
  <si>
    <t>New Accounting Pronouncements (Details) - USD ($) $ in Thousands</t>
  </si>
  <si>
    <t>New Accounting Pronouncement or Change in Accounting Principle, Description of Financial Statement Line Items, Prospective Transition</t>
  </si>
  <si>
    <t>1700</t>
  </si>
  <si>
    <t>Assets Held-for-sale, Not Part of Disposal Group, Current, Other</t>
  </si>
  <si>
    <t>Disposal Group, Including Discontinued Operation, Liabilities</t>
  </si>
  <si>
    <t>Accounts Receivable, after Allowance for Credit Loss, Current</t>
  </si>
  <si>
    <t>Other Assets, Current</t>
  </si>
  <si>
    <t>Contract with Customer, Asset, Gross, Current</t>
  </si>
  <si>
    <t>Prepaid Expenses and Other Current Assets [Member]</t>
  </si>
  <si>
    <t>New Accounting Pronouncement or Change in Accounting Principle, Cumulative Effect of Change on Equity or Net Assets</t>
  </si>
  <si>
    <t>Discontinued Operations, Held-for-sale [Member]</t>
  </si>
  <si>
    <t>Operating lease right-of-use assets [Member]</t>
  </si>
  <si>
    <t>Accrued Liabilities [Member]</t>
  </si>
  <si>
    <t>Current operating lease liabilities [Member]</t>
  </si>
  <si>
    <t>Disposal Group, Held-for-sale, Not Discontinued Operations [Member]</t>
  </si>
  <si>
    <t>Long-term operating lease liabilities [Member]</t>
  </si>
  <si>
    <t>Acquisitions Additional Information Lauren (Details) - USD ($) $ in Thousands</t>
  </si>
  <si>
    <t>Aug. 01, 2018</t>
  </si>
  <si>
    <t>Prepaid expense and other</t>
  </si>
  <si>
    <t>Property, plant, and equipment</t>
  </si>
  <si>
    <t>Other Assets</t>
  </si>
  <si>
    <t>Total assets acquired</t>
  </si>
  <si>
    <t>Other current liabilities</t>
  </si>
  <si>
    <t>Total liabilities assumed</t>
  </si>
  <si>
    <t>Business Combination, Recognized Identifiable Assets Acquired and Liabilities Assumed, Net</t>
  </si>
  <si>
    <t>Lauren Companies [Member] [Member]</t>
  </si>
  <si>
    <t>Intangible assets</t>
  </si>
  <si>
    <t>Acquisitions Additional Information (Detail) - USD ($) $ in Thousands</t>
  </si>
  <si>
    <t>Nov. 01, 2018</t>
  </si>
  <si>
    <t>Oct. 31, 2018</t>
  </si>
  <si>
    <t>Payments to Acquire Additional Interest in Subsidiaries</t>
  </si>
  <si>
    <t>AMI China [Member]</t>
  </si>
  <si>
    <t>Business Acquisition, Percentage of Voting Interests Acquired</t>
  </si>
  <si>
    <t>100.00%</t>
  </si>
  <si>
    <t>Purchase price</t>
  </si>
  <si>
    <t>Cooper-Standard INOAC Pte. Ltd. [Member]</t>
  </si>
  <si>
    <t>49.00%</t>
  </si>
  <si>
    <t>80.10%</t>
  </si>
  <si>
    <t>Business Combination, Acquisition of Less than 100 Percent, Noncontrolling Interest, Fair Value</t>
  </si>
  <si>
    <t>Hutchings Automotive Products [Member]</t>
  </si>
  <si>
    <t>Business Combination, Recognized Identifiable Assets Acquired, Goodwill, and Liabilities Assumed, Net</t>
  </si>
  <si>
    <t>Divestiture (Details) - USD ($) $ in Thousands</t>
  </si>
  <si>
    <t>Apr. 01, 2019</t>
  </si>
  <si>
    <t>Income Statement, Balance Sheet and Additional Disclosures by Disposal Groups, Including Discontinued Operations [Line Items]</t>
  </si>
  <si>
    <t>Accounts Receivable, net</t>
  </si>
  <si>
    <t>Accounts Payable</t>
  </si>
  <si>
    <t>Minimum [Member]</t>
  </si>
  <si>
    <t>Maximum [Member]</t>
  </si>
  <si>
    <t>Revenue End Customer (Details) - USD ($) $ in Thousands</t>
  </si>
  <si>
    <t>Disaggregation of Revenue [Line Items]</t>
  </si>
  <si>
    <t>Automotive [Member]</t>
  </si>
  <si>
    <t>Commercial [Member]</t>
  </si>
  <si>
    <t>Other Customers [Member]</t>
  </si>
  <si>
    <t>North America [Member]</t>
  </si>
  <si>
    <t>North America [Member] | Automotive [Member]</t>
  </si>
  <si>
    <t>North America [Member] | Commercial [Member]</t>
  </si>
  <si>
    <t>North America [Member] | Other Customers [Member]</t>
  </si>
  <si>
    <t>Europe [Member]</t>
  </si>
  <si>
    <t>Europe [Member] | Automotive [Member]</t>
  </si>
  <si>
    <t>Europe [Member] | Commercial [Member]</t>
  </si>
  <si>
    <t>Europe [Member] | Other Customers [Member]</t>
  </si>
  <si>
    <t>Asia Pacific [Member]</t>
  </si>
  <si>
    <t>Asia Pacific [Member] | Automotive [Member]</t>
  </si>
  <si>
    <t>Asia Pacific [Member] | Commercial [Member]</t>
  </si>
  <si>
    <t>Asia Pacific [Member] | Other Customers [Member]</t>
  </si>
  <si>
    <t>South America [Member]</t>
  </si>
  <si>
    <t>South America [Member] | Automotive [Member]</t>
  </si>
  <si>
    <t>South America [Member] | Commercial [Member]</t>
  </si>
  <si>
    <t>South America [Member] | Other Customers [Member]</t>
  </si>
  <si>
    <t>Revenue Product Type (Details) - USD ($) $ in Thousands</t>
  </si>
  <si>
    <t>Sealing systems [Member]</t>
  </si>
  <si>
    <t>Fuel and brake delivery systems [Member]</t>
  </si>
  <si>
    <t>Fluid transfer systems [Member]</t>
  </si>
  <si>
    <t>Anti-vibration systems [Member]</t>
  </si>
  <si>
    <t>Other products [Member]</t>
  </si>
  <si>
    <t>North America [Member] | Sealing systems [Member]</t>
  </si>
  <si>
    <t>North America [Member] | Fuel and brake delivery systems [Member]</t>
  </si>
  <si>
    <t>North America [Member] | Fluid transfer systems [Member]</t>
  </si>
  <si>
    <t>North America [Member] | Anti-vibration systems [Member]</t>
  </si>
  <si>
    <t>North America [Member] | Other products [Member]</t>
  </si>
  <si>
    <t>Europe [Member] | Sealing systems [Member]</t>
  </si>
  <si>
    <t>Europe [Member] | Fuel and brake delivery systems [Member]</t>
  </si>
  <si>
    <t>Europe [Member] | Fluid transfer systems [Member]</t>
  </si>
  <si>
    <t>Europe [Member] | Anti-vibration systems [Member]</t>
  </si>
  <si>
    <t>Europe [Member] | Other products [Member]</t>
  </si>
  <si>
    <t>Asia Pacific [Member] | Sealing systems [Member]</t>
  </si>
  <si>
    <t>Asia Pacific [Member] | Fuel and brake delivery systems [Member]</t>
  </si>
  <si>
    <t>Asia Pacific [Member] | Fluid transfer systems [Member]</t>
  </si>
  <si>
    <t>Asia Pacific [Member] | Anti-vibration systems [Member]</t>
  </si>
  <si>
    <t>Asia Pacific [Member] | Other products [Member]</t>
  </si>
  <si>
    <t>South America [Member] | Sealing systems [Member]</t>
  </si>
  <si>
    <t>South America [Member] | Fuel and brake delivery systems [Member]</t>
  </si>
  <si>
    <t>South America [Member] | Fluid transfer systems [Member]</t>
  </si>
  <si>
    <t>South America [Member] | Anti-vibration systems [Member]</t>
  </si>
  <si>
    <t>South America [Member] | Other products [Member]</t>
  </si>
  <si>
    <t>Revenue Net contract assets (liabilities) (Details) - USD ($) $ in Thousands</t>
  </si>
  <si>
    <t>Capitalized Contract Cost [Line Items]</t>
  </si>
  <si>
    <t>Increase (Decrease) in Contract with Customer, Asset</t>
  </si>
  <si>
    <t>Contract with Customer, Liability, Current</t>
  </si>
  <si>
    <t>Increase (Decrease) in Contract with Customer, Liability</t>
  </si>
  <si>
    <t>Contract with Customer, Asset, Net, Current</t>
  </si>
  <si>
    <t>Contract with Customer, Net, Explanation of Change</t>
  </si>
  <si>
    <t>Revenue Other (Details) - USD ($) $ in Thousands</t>
  </si>
  <si>
    <t>Short-term Contract with Customer [Member]</t>
  </si>
  <si>
    <t>Long-term Contract with Customer [Member]</t>
  </si>
  <si>
    <t>Restructuring - Summary of Restructuring Expense (Detail) - USD ($) $ in Thousands</t>
  </si>
  <si>
    <t>Restructuring Cost and Reserve [Line Items]</t>
  </si>
  <si>
    <t>North America [Member] | Reportable Geographical Components [Member]</t>
  </si>
  <si>
    <t>Europe [Member] | Reportable Geographical Components [Member]</t>
  </si>
  <si>
    <t>Asia Pacific [Member] | Reportable Geographical Components [Member]</t>
  </si>
  <si>
    <t>South America [Member] | Reportable Geographical Components [Member]</t>
  </si>
  <si>
    <t>Restructuring - Summary of Activity of Restructuring (Detail) - USD ($) $ in Thousands</t>
  </si>
  <si>
    <t>Restructuring Reserve [Roll Forward]</t>
  </si>
  <si>
    <t>Restructuring Reserve, Beginning Balance</t>
  </si>
  <si>
    <t>Expense</t>
  </si>
  <si>
    <t>Cash payments</t>
  </si>
  <si>
    <t>Foreign exchange translation and other</t>
  </si>
  <si>
    <t>Restructuring Reserve, Ending Balance</t>
  </si>
  <si>
    <t>Employee separation costs [Member]</t>
  </si>
  <si>
    <t>Other exit costs [Member]</t>
  </si>
  <si>
    <t>Restructuring - Additional Information (Detail) $ in Millions</t>
  </si>
  <si>
    <t>Estimated restructuring cost for initiative</t>
  </si>
  <si>
    <t>Leases - Components of Lease Expense (Details) $ in Thousands</t>
  </si>
  <si>
    <t>Lessee, Lease, Description [Line Items]</t>
  </si>
  <si>
    <t>Operating Lease, Cost</t>
  </si>
  <si>
    <t>Short-term Lease, Cost</t>
  </si>
  <si>
    <t>Variable Lease, Cost</t>
  </si>
  <si>
    <t>Finance Lease, Right-of-Use Asset, Amortization</t>
  </si>
  <si>
    <t>Finance Lease, Interest Expense</t>
  </si>
  <si>
    <t>Lease, Cost</t>
  </si>
  <si>
    <t>Leases - Supplemental Lease Disclosure (Details) $ in Thousands</t>
  </si>
  <si>
    <t>Operating Lease, Payments</t>
  </si>
  <si>
    <t>Finance Lease, Principal Payments</t>
  </si>
  <si>
    <t>Finance leases, finance cash flows</t>
  </si>
  <si>
    <t>Right-of-Use Asset Obtained in Exchange for Operating Lease Liability</t>
  </si>
  <si>
    <t>Right-of-Use Asset Obtained in Exchange for Finance Lease Liability</t>
  </si>
  <si>
    <t>Operating Lease, Weighted Average Remaining Lease Term</t>
  </si>
  <si>
    <t>5 years 2 months 12 days</t>
  </si>
  <si>
    <t>Finance Lease, Weighted Average Remaining Lease Term</t>
  </si>
  <si>
    <t>11 years 3 months 18 days</t>
  </si>
  <si>
    <t>Operating Lease, Weighted Average Discount Rate, Percent</t>
  </si>
  <si>
    <t>4.70%</t>
  </si>
  <si>
    <t>Finance Lease, Weighted Average Discount Rate, Percent</t>
  </si>
  <si>
    <t>6.10%</t>
  </si>
  <si>
    <t>Leases - Future Minimum Lease Payments (Details) - USD ($) $ in Thousands</t>
  </si>
  <si>
    <t>Operating Leases [Member]</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Undiscounted Excess Amount</t>
  </si>
  <si>
    <t>Imputed Interest</t>
  </si>
  <si>
    <t>Lessee, Operating Lease, Liability, Payments, Due</t>
  </si>
  <si>
    <t>Finance Leases [Member]</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Undiscounted Excess Amount</t>
  </si>
  <si>
    <t>Finance Lease, Liability, Payment, Due</t>
  </si>
  <si>
    <t>Finance Lease, Liability, Current</t>
  </si>
  <si>
    <t>Finance Lease, Liability, Noncurrent</t>
  </si>
  <si>
    <t>Leases - Additional Information (Details) $ in Thousands</t>
  </si>
  <si>
    <t>Sublease Income</t>
  </si>
  <si>
    <t>Finance Lease, Right-of-Use Asset</t>
  </si>
  <si>
    <t>Lessee, Operating Lease, Lease Not yet Commenced, Amount</t>
  </si>
  <si>
    <t>Property, Plant and Equipment - Summary of Property Plant and Equipment (Detail) - USD ($) $ in Thousands</t>
  </si>
  <si>
    <t>Property, Plant and Equipment [Line Items]</t>
  </si>
  <si>
    <t>Accumulated depreciation</t>
  </si>
  <si>
    <t>Property, Plant and Equipment, Net, Total</t>
  </si>
  <si>
    <t>Land and improvements [Member]</t>
  </si>
  <si>
    <t>Building and improvements [Member]</t>
  </si>
  <si>
    <t>Machinery and Equipment [Member]</t>
  </si>
  <si>
    <t>Construction in progress [Member]</t>
  </si>
  <si>
    <t>Minimum [Member] | Land and improvements [Member]</t>
  </si>
  <si>
    <t>Estimated Useful Lives</t>
  </si>
  <si>
    <t>10 years</t>
  </si>
  <si>
    <t>Minimum [Member] | Building and improvements [Member]</t>
  </si>
  <si>
    <t>Minimum [Member] | Machinery and Equipment [Member]</t>
  </si>
  <si>
    <t>5 years</t>
  </si>
  <si>
    <t>Maximum [Member] | Land and improvements [Member]</t>
  </si>
  <si>
    <t>25 years</t>
  </si>
  <si>
    <t>Maximum [Member] | Building and improvements [Member]</t>
  </si>
  <si>
    <t>40 years</t>
  </si>
  <si>
    <t>Maximum [Member] | Machinery and Equipment [Member]</t>
  </si>
  <si>
    <t>Property, Plant and Equipment Summary of Impairment charges (Details) - USD ($) $ in Thousands</t>
  </si>
  <si>
    <t>Impaired Long-Lived Assets Held and Used [Line Items]</t>
  </si>
  <si>
    <t>Tangible Asset Impairment Charges</t>
  </si>
  <si>
    <t>Property, Plant and Equipment [Member]</t>
  </si>
  <si>
    <t>Property, Plant and Equipment - Additional Information (Detail) (Details) - USD ($) $ in Thousands</t>
  </si>
  <si>
    <t>Gain (Loss) on Disposition of Assets</t>
  </si>
  <si>
    <t>Net Book Value of Disposed Property Plant and Equipment</t>
  </si>
  <si>
    <t>Europe [Member] | Land and Building [Member]</t>
  </si>
  <si>
    <t>Goodwill and Intangibles - Carrying Amount of Goodwill by Reportable Operating Segment (Detail) - USD ($) $ in Thousands</t>
  </si>
  <si>
    <t>Goodwill and Intangible [Line Items]</t>
  </si>
  <si>
    <t>Goodwill, Purchase Accounting Adjustments</t>
  </si>
  <si>
    <t>Goodwill, Beginning Balance</t>
  </si>
  <si>
    <t>Disposal Group, Including Discontinued Operation, Goodwill, Current</t>
  </si>
  <si>
    <t>Foreign exchange translation</t>
  </si>
  <si>
    <t>Goodwill, Ending Balance</t>
  </si>
  <si>
    <t>Goodwill and Intangibles - Intangible Assets and Accumulated Amortization Balances (Detail) - USD ($) $ in Thousands</t>
  </si>
  <si>
    <t>Acquired Finite-Lived Intangible Assets [Line Items]</t>
  </si>
  <si>
    <t>Gross Carrying Amount</t>
  </si>
  <si>
    <t>Accumulated Amortization</t>
  </si>
  <si>
    <t>Net Carrying Amount</t>
  </si>
  <si>
    <t>Customer relationships [Member]</t>
  </si>
  <si>
    <t>Other [Member]</t>
  </si>
  <si>
    <t>Goodwill and Intangibles - Additional Information (Detail) - USD ($) $ in Thousands</t>
  </si>
  <si>
    <t>Impairment of Intangible Assets, Indefinite-lived (Excluding Goodwil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Lauren [Member]</t>
  </si>
  <si>
    <t>Acquired Finite-lived Intangible Assets, Weighted Average Useful Life</t>
  </si>
  <si>
    <t>14 years 3 months 18 days</t>
  </si>
  <si>
    <t>Supply Agreements [Member]</t>
  </si>
  <si>
    <t>Finite-lived Intangible Assets Acquired</t>
  </si>
  <si>
    <t>Licensing Agreements [Member]</t>
  </si>
  <si>
    <t>7 years</t>
  </si>
  <si>
    <t>Debt - Outstanding Debt (Detail) - USD ($) $ in Thousands</t>
  </si>
  <si>
    <t>Senior Notes</t>
  </si>
  <si>
    <t>Medium-term Notes</t>
  </si>
  <si>
    <t>Line of Credit Facility, Fair Value of Amount Outstanding</t>
  </si>
  <si>
    <t>Finance Lease, Liability</t>
  </si>
  <si>
    <t>Other borrowings</t>
  </si>
  <si>
    <t>Total debt</t>
  </si>
  <si>
    <t>Less current portion</t>
  </si>
  <si>
    <t>Total long-term debt</t>
  </si>
  <si>
    <t>Debt - Maturities of Debt (Detail) $ in Thousands</t>
  </si>
  <si>
    <t>2018</t>
  </si>
  <si>
    <t>2020</t>
  </si>
  <si>
    <t>2021</t>
  </si>
  <si>
    <t>2022</t>
  </si>
  <si>
    <t>Thereafter</t>
  </si>
  <si>
    <t>Debt - Additional Information (Detail) - USD ($) $ in Thousands</t>
  </si>
  <si>
    <t>Nov. 02, 2016</t>
  </si>
  <si>
    <t>Jun. 11, 2014</t>
  </si>
  <si>
    <t>Extinguishment of Debt Disclosures [Abstract]</t>
  </si>
  <si>
    <t>Loss on extinguishment of debt</t>
  </si>
  <si>
    <t>Line of Credit Facility [Line Items]</t>
  </si>
  <si>
    <t>Short-term Debt, Weighted Average Interest Rate, at Point in Time</t>
  </si>
  <si>
    <t>4.60%</t>
  </si>
  <si>
    <t>Aggregate revolving loan availability</t>
  </si>
  <si>
    <t>Letters of credit outstanding</t>
  </si>
  <si>
    <t>Senior ABL Facility [Member] | Cooper Standard Automotive Inc Us [Member]</t>
  </si>
  <si>
    <t>Senior ABL Facility [Member] | Cooper Standard Automotive International Holdings B.V. [Member]</t>
  </si>
  <si>
    <t>Senior ABL Facility [Member] | CSA Canada [Member]</t>
  </si>
  <si>
    <t>Amended Senior Abl Facility [Member]</t>
  </si>
  <si>
    <t>Unamortized Debt Issuance Expense</t>
  </si>
  <si>
    <t>Letter of credit sub-facility</t>
  </si>
  <si>
    <t>Swing line sub-facility</t>
  </si>
  <si>
    <t>Uncommitted incremental loan facility</t>
  </si>
  <si>
    <t>Total Senior ABL Facility</t>
  </si>
  <si>
    <t>Termination date of commitments of lenders</t>
  </si>
  <si>
    <t>Nov. 2,
		2021</t>
  </si>
  <si>
    <t>Percentage of accounts receivable</t>
  </si>
  <si>
    <t>85.00%</t>
  </si>
  <si>
    <t>Percentage of inventory</t>
  </si>
  <si>
    <t>70.00%</t>
  </si>
  <si>
    <t>Percentage of appraised net orderly liquidation value of eligible inventory</t>
  </si>
  <si>
    <t>Applicable margin with respect to LIBOR or BA-based borrowings</t>
  </si>
  <si>
    <t>1.50%</t>
  </si>
  <si>
    <t>Applicable margin with respect to base rate, Canadian prime rate and Canadian base rate borrowings</t>
  </si>
  <si>
    <t>0.50%</t>
  </si>
  <si>
    <t>Fixed charge coverage ratio (percent)</t>
  </si>
  <si>
    <t>Amendment Number One to Senior ABL Facility [Member]</t>
  </si>
  <si>
    <t>Senior Notes [Member]</t>
  </si>
  <si>
    <t>Aggregate principal amount</t>
  </si>
  <si>
    <t>Interest rate accrue</t>
  </si>
  <si>
    <t>5.625%</t>
  </si>
  <si>
    <t>Debt Issuance Costs</t>
  </si>
  <si>
    <t>Medium-term Notes [Member]</t>
  </si>
  <si>
    <t>Debt Instrument, Maturity Date</t>
  </si>
  <si>
    <t>Nov. 2,
		2023</t>
  </si>
  <si>
    <t>Debt Instrument, Unamortized Discount</t>
  </si>
  <si>
    <t>Term loan accordion feature</t>
  </si>
  <si>
    <t>Minimum [Member] | Amended Senior Abl Facility [Member]</t>
  </si>
  <si>
    <t>1.25%</t>
  </si>
  <si>
    <t>0.25%</t>
  </si>
  <si>
    <t>Maximum [Member] | Amended Senior Abl Facility [Member]</t>
  </si>
  <si>
    <t>1.75%</t>
  </si>
  <si>
    <t>0.75%</t>
  </si>
  <si>
    <t>Maximum [Member] | Medium-term Notes [Member]</t>
  </si>
  <si>
    <t>Consolidated first lien debt ratio (percent)</t>
  </si>
  <si>
    <t>225.00%</t>
  </si>
  <si>
    <t>Fair Value of Financial Instruments - Fair Value Hierarchy Level for Company's Liabilities Measured (Detail) - Level 2 [Member] - USD ($) $ in Thousands</t>
  </si>
  <si>
    <t>Other Current Assets [Member]</t>
  </si>
  <si>
    <t>Fair Value, Assets and Liabilities Measured on Recurring and Nonrecurring Basis [Line Items]</t>
  </si>
  <si>
    <t>Foreign currency contracts, asset, fair value disclosure</t>
  </si>
  <si>
    <t>Foreign currency contracts, liability, fair value disclosure</t>
  </si>
  <si>
    <t>Fair Value of Financial Instruments - Fair Values of Debt Instruments (Details) - USD ($) $ in Thousands</t>
  </si>
  <si>
    <t>Long-term Debt, Fair Value</t>
  </si>
  <si>
    <t>Long-term Debt, Gross</t>
  </si>
  <si>
    <t>Fair Value of Financial Instruments - Additional Information (Detail) - USD ($) $ in Thousands</t>
  </si>
  <si>
    <t>Cash Flow Hedging [Member] | Foreign exchange contracts [Member]</t>
  </si>
  <si>
    <t>Fair Value, Balance Sheet Grouping, Financial Statement Captions [Line Items]</t>
  </si>
  <si>
    <t>Derivative, Notional Amount</t>
  </si>
  <si>
    <t>Fair Value of Financial Instruments Gains (lossses) on Cash Flow Hedges Reported in Accumulated Other Comprehensive Income (Loss) (Details) - USD ($) $ in Thousands</t>
  </si>
  <si>
    <t>Derivative Instruments and Hedging Activities Disclosure [Abstract]</t>
  </si>
  <si>
    <t>Unrealized Gain (Loss) on Foreign Currency Derivatives, Net, before Tax</t>
  </si>
  <si>
    <t>Unrealized Gain (Loss) on Interest Rate Cash Flow Hedges, Pretax, Accumulated Other Comprehensive Income (Loss)</t>
  </si>
  <si>
    <t>Other Comprehensive Income (Loss), Unrealized Gain (Loss) on Derivatives Arising During Period, before Tax</t>
  </si>
  <si>
    <t>Fair Value of Financial Instruments Reclassification out of accumulated other comprehensive income (loss) (Details) - USD ($) $ in Thousands</t>
  </si>
  <si>
    <t>Derivative Instruments and Hedging Activities Disclosures [Abstract]</t>
  </si>
  <si>
    <t>Foreign Currency Cash Flow Hedge Gain (Loss) Reclassified to Earnings, Net</t>
  </si>
  <si>
    <t>Interest Rate Cash Flow Hedge Gain (Loss) Reclassified to Earnings, Net</t>
  </si>
  <si>
    <t>Derivative Instruments, Gain (Loss) Reclassified from Accumulated OCI into Income, Effective Portion, Net</t>
  </si>
  <si>
    <t>Accounts Receivable Factoring (Details) - USD ($) $ in Thousands</t>
  </si>
  <si>
    <t>Accounts, Notes, Loans and Financing Receivable [Line Items]</t>
  </si>
  <si>
    <t>Continuing Involvement with Derecognized Transferred Financial Assets, Amount Outstanding</t>
  </si>
  <si>
    <t>Amount Of Account Receivable Factoring Without Recourse</t>
  </si>
  <si>
    <t>Loss On Sale Of Accounts Receivable Without Recourse</t>
  </si>
  <si>
    <t>Loss On Sale Of Accounts Receivable With Recourse</t>
  </si>
  <si>
    <t>Pensions - Schedule of Defined Benefit Pension Plans (Detail) - USD ($) $ in Thousands</t>
  </si>
  <si>
    <t>Defined Benefit Plans and Other Postretirement Benefit Plans Table Text Block [Line Items]</t>
  </si>
  <si>
    <t>Fair value of plans' assets at beginning of period</t>
  </si>
  <si>
    <t>Fair value of plans' assets at end of period</t>
  </si>
  <si>
    <t>Funded status of the plans</t>
  </si>
  <si>
    <t>UNITED STATES</t>
  </si>
  <si>
    <t>Benefit obligations at beginning of year</t>
  </si>
  <si>
    <t>Service cost</t>
  </si>
  <si>
    <t>Interest cost</t>
  </si>
  <si>
    <t>Actuarial loss (gain)</t>
  </si>
  <si>
    <t>Defined Benefit Plan, Benefit Obligation, Benefits Paid</t>
  </si>
  <si>
    <t>Foreign currency exchange rate effect</t>
  </si>
  <si>
    <t>Benefit obligation at end of year</t>
  </si>
  <si>
    <t>Foreign Plan [Member]</t>
  </si>
  <si>
    <t>Pension Plan [Member] | UNITED STATES</t>
  </si>
  <si>
    <t>Defined Benefit Plan, Benefit Obligation, (Increase) Decrease for Settlement</t>
  </si>
  <si>
    <t>Defined Benefit Plan, Benefit Obligation, Business Combination</t>
  </si>
  <si>
    <t>Actual return on plans' assets</t>
  </si>
  <si>
    <t>Employer contributions</t>
  </si>
  <si>
    <t>Defined Benefit Plan, Plan Assets, Benefits Paid</t>
  </si>
  <si>
    <t>Settlements</t>
  </si>
  <si>
    <t>Defined Benefit Plan, Plan Assets, Business Combination</t>
  </si>
  <si>
    <t>Pension Plan [Member] | Foreign Plan [Member]</t>
  </si>
  <si>
    <t>Pensions - Amounts Recognized in Balance Sheet (Detail) - USD ($) $ in Thousands</t>
  </si>
  <si>
    <t>UNITED STATES | Accrued Liabilities [Member]</t>
  </si>
  <si>
    <t>Amounts recognized in the balance sheet:</t>
  </si>
  <si>
    <t>Defined Benefit Plan, Amounts for Asset (Liability) Recognized in Statement of Financial Position</t>
  </si>
  <si>
    <t>UNITED STATES | Pension Benefits Long Term [Member]</t>
  </si>
  <si>
    <t>Foreign Plan [Member] | Accrued Liabilities [Member]</t>
  </si>
  <si>
    <t>Foreign Plan [Member] | Pension Benefits Long Term [Member]</t>
  </si>
  <si>
    <t>Pension Plan [Member] | UNITED STATES | Accrued Liabilities [Member]</t>
  </si>
  <si>
    <t>Pension Plan [Member] | UNITED STATES | Pension Benefits Long Term [Member]</t>
  </si>
  <si>
    <t>Pension Plan [Member] | UNITED STATES | Other assets [Member]</t>
  </si>
  <si>
    <t>Pension Plan [Member] | Foreign Plan [Member] | Accrued Liabilities [Member]</t>
  </si>
  <si>
    <t>Pension Plan [Member] | Foreign Plan [Member] | Pension Benefits Long Term [Member]</t>
  </si>
  <si>
    <t>Pension Plan [Member] | Foreign Plan [Member] | Other assets [Member]</t>
  </si>
  <si>
    <t>Pensions - Schedule of Defined Benefit Plan Amounts Recognized in Other Comprehensive Income (Details) - USD ($) $ in Thousands</t>
  </si>
  <si>
    <t>Defined Benefit Plan, Accumulated Other Comprehensive Income (Loss), Gain (Loss), before Tax</t>
  </si>
  <si>
    <t>Defined Benefit Plan, Accumulated Other Comprehensive (Income) Loss, Prior Service Cost (Credit), before Tax</t>
  </si>
  <si>
    <t>Pensions - Schedule of Amounts in Accumulated Other Comprehensive Income Loss To Be Recognized Over Next Fiscal Year (Details) $ in Thousands</t>
  </si>
  <si>
    <t>Defined Benefit Plan, Expected Amortization of Prior Service Cost (Credit), Next Fiscal Year</t>
  </si>
  <si>
    <t>Defined Benefit Plan, Expected Amortization of Gain (Loss), Next Fiscal Year</t>
  </si>
  <si>
    <t>Pensions - Components of Net Periodic Benefit Cost (Detail) - USD ($) $ in Thousands</t>
  </si>
  <si>
    <t>Pension Plans, Postretirement and Other Employee Benefits [Line Items]</t>
  </si>
  <si>
    <t>Net periodic benefit cost (income)</t>
  </si>
  <si>
    <t>Expected return on plan assets</t>
  </si>
  <si>
    <t>Amortization of prior service cost and actuarial loss</t>
  </si>
  <si>
    <t>Pensions - Weighted Average Assumptions Used to Determine Benefit Obligations (Detail)</t>
  </si>
  <si>
    <t>Weighted average assumptions used to determine benefit obligations</t>
  </si>
  <si>
    <t>Discount rate</t>
  </si>
  <si>
    <t>3.15%</t>
  </si>
  <si>
    <t>4.20%</t>
  </si>
  <si>
    <t>3.05%</t>
  </si>
  <si>
    <t>3.65%</t>
  </si>
  <si>
    <t>3.28%</t>
  </si>
  <si>
    <t>4.25%</t>
  </si>
  <si>
    <t>1.79%</t>
  </si>
  <si>
    <t>2.34%</t>
  </si>
  <si>
    <t>Rate of compensation increase</t>
  </si>
  <si>
    <t>1.33%</t>
  </si>
  <si>
    <t>2.99%</t>
  </si>
  <si>
    <t>Pensions - Weighted Average Assumptions Used to Determine Net Periodic Benefit Costs (Detail)</t>
  </si>
  <si>
    <t>Weighted-average assumptions used to determine net periodic benefit costs</t>
  </si>
  <si>
    <t>3.55%</t>
  </si>
  <si>
    <t>3.95%</t>
  </si>
  <si>
    <t>3.40%</t>
  </si>
  <si>
    <t>3.70%</t>
  </si>
  <si>
    <t>3.99%</t>
  </si>
  <si>
    <t>6.50%</t>
  </si>
  <si>
    <t>6.60%</t>
  </si>
  <si>
    <t>2.40%</t>
  </si>
  <si>
    <t>2.17%</t>
  </si>
  <si>
    <t>2.23%</t>
  </si>
  <si>
    <t>4.63%</t>
  </si>
  <si>
    <t>5.82%</t>
  </si>
  <si>
    <t>5.94%</t>
  </si>
  <si>
    <t>3.31%</t>
  </si>
  <si>
    <t>3.17%</t>
  </si>
  <si>
    <t>Pensions - Pension Plan Assets at Fair Value (Detail) - USD ($) $ in Thousands</t>
  </si>
  <si>
    <t>Fair Value Of Pension Plan Assets [Line Items]</t>
  </si>
  <si>
    <t>Pension plan assets at fair value</t>
  </si>
  <si>
    <t>Equity securities [Member]</t>
  </si>
  <si>
    <t>Debt securities [Member]</t>
  </si>
  <si>
    <t>Cash and cash equivalents [Member]</t>
  </si>
  <si>
    <t>Net Asset Value [Member]</t>
  </si>
  <si>
    <t>Net Asset Value [Member] | Equity securities [Member]</t>
  </si>
  <si>
    <t>Net Asset Value [Member] | Debt securities [Member]</t>
  </si>
  <si>
    <t>Net Asset Value [Member] | Real Estate [Member]</t>
  </si>
  <si>
    <t>Level 1 [Member]</t>
  </si>
  <si>
    <t>Level 1 [Member] | Equity securities [Member]</t>
  </si>
  <si>
    <t>Level 1 [Member] | Debt securities [Member]</t>
  </si>
  <si>
    <t>Level 1 [Member] | Cash and cash equivalents [Member]</t>
  </si>
  <si>
    <t>Level 2 [Member]</t>
  </si>
  <si>
    <t>Level 2 [Member] | Equity securities [Member]</t>
  </si>
  <si>
    <t>Level 2 [Member] | Debt securities [Member]</t>
  </si>
  <si>
    <t>Level 2 [Member] | Cash and cash equivalents [Member]</t>
  </si>
  <si>
    <t>Pensions - Reconciliation for Level 3 Inputs Used in Determining Fair Value (Detail) $ in Thousands</t>
  </si>
  <si>
    <t>Fair Value, Assets Measured on Recurring Basis, Unobservable Input Reconciliation, Calculation [Roll Forward]</t>
  </si>
  <si>
    <t>Beginning balance of assets classified as Level 3</t>
  </si>
  <si>
    <t>Transfers into (out of) Level 3</t>
  </si>
  <si>
    <t>Ending balance of assets classified as Level 3</t>
  </si>
  <si>
    <t>Pensions - Estimated Benefit Payments for Domestic and Foreign Pension Plans (Detail) $ in Thousands</t>
  </si>
  <si>
    <t>2023</t>
  </si>
  <si>
    <t>2024</t>
  </si>
  <si>
    <t>2025-2029</t>
  </si>
  <si>
    <t>Pension Plan [Member]</t>
  </si>
  <si>
    <t>Pensions - Additional Information (Detail) - USD ($) $ in Thousands</t>
  </si>
  <si>
    <t>Payment for Pension Benefits</t>
  </si>
  <si>
    <t>Non-elective and matching contributions</t>
  </si>
  <si>
    <t>Defined Benefit Plan, Pension Plan with Projected Benefit Obligation in Excess of Plan Assets, Plan Assets</t>
  </si>
  <si>
    <t>Increase (decrease) benefit plan exceed projected benefit obligation</t>
  </si>
  <si>
    <t>Defined Benefit Plan, Expected Future Employer Contributions, Next Fiscal Year</t>
  </si>
  <si>
    <t>UNITED STATES | Pension Plan [Member]</t>
  </si>
  <si>
    <t>Defined Benefit Plan, Accumulated Benefit Obligation</t>
  </si>
  <si>
    <t>Other General and Administrative Expense</t>
  </si>
  <si>
    <t>Foreign Plan [Member] | Pension Plan [Member]</t>
  </si>
  <si>
    <t>UNITED KINGDOM | Foreign Plan [Member] | Pension Plan [Member]</t>
  </si>
  <si>
    <t>Anti-vibration systems [Member] | Foreign Plan [Member] | Pension Plan [Member]</t>
  </si>
  <si>
    <t>Postretirement Benefits Other Than Pensions - Additional Information (Detail) $ in Thousands</t>
  </si>
  <si>
    <t>Dec. 31, 2019USD ($)Location</t>
  </si>
  <si>
    <t>Other Postretirement Benefits Plan [Member]</t>
  </si>
  <si>
    <t>Payment for Pension and Other Postretirement Benefits [Abstract]</t>
  </si>
  <si>
    <t>Other post retirement benefits recorded in consolidated balance sheets</t>
  </si>
  <si>
    <t>Number of locations | Location</t>
  </si>
  <si>
    <t>Unrecognized prior service credits</t>
  </si>
  <si>
    <t>Unrecognized actuarial gains, before tax</t>
  </si>
  <si>
    <t>Postretirement Benefits Other Than Pensions - Schedule of Postretirement Benefit Plans (Detail) - USD ($) $ in Thousands</t>
  </si>
  <si>
    <t>Defined Benefit Plan, Change in Benefit Obligation [Roll Forward]</t>
  </si>
  <si>
    <t>Benefits paid</t>
  </si>
  <si>
    <t>Defined Benefit Plan, Benefit Obligation, Divestiture</t>
  </si>
  <si>
    <t>Net amount recognized at December 31</t>
  </si>
  <si>
    <t>Postretirement Benefits Other Than Pensions - Schedule of Amounts Recognized in Balance Sheet (Details) - USD ($) $ in Thousands</t>
  </si>
  <si>
    <t>Accrued Liabilities [Member] | Foreign Plan [Member]</t>
  </si>
  <si>
    <t>Accrued Liabilities [Member] | UNITED STATES</t>
  </si>
  <si>
    <t>Pension Benefits Long Term [Member] | Foreign Plan [Member]</t>
  </si>
  <si>
    <t>Pension Benefits Long Term [Member] | UNITED STATES</t>
  </si>
  <si>
    <t>Postretirement Benefits Other Than Pensions - Schedule of Defined Benefit Plan Amounts Recognized in Other Comprehensive Income (Loss) (Details) - USD ($) $ in Thousands</t>
  </si>
  <si>
    <t>Postretirement Benefits Other Than Pensions - Schedule of Amounts in Accumulated Other Comprehensive Income (Loss) to be Recognized over Next Fiscal Year (Details) $ in Thousands</t>
  </si>
  <si>
    <t>Postretirement Benefits Other Than Pensions - Schedule of Net Periodic Benefit Costs for Plans (Detail) - USD ($) $ in Thousands</t>
  </si>
  <si>
    <t>Amortization of prior service credit and recognized actuarial gain (loss)</t>
  </si>
  <si>
    <t>Postretirement Benefits Other Than Pensions - Schedule of Weighted Average Assumptions Used to Determine Benefit Obligations (Detail)</t>
  </si>
  <si>
    <t>Postretirement Benefits Other Than Pensions - Schedule of Weighted Average Assumptions Used to Determine Net Periodic Benefit Costs (Detail)</t>
  </si>
  <si>
    <t>Postretirement Benefits Other Than Pensions - Schedule of Health Care Cost Trend Rates (Details)</t>
  </si>
  <si>
    <t>Defined Benefit Plan, Health Care Cost Trend Rate Assumed, Next Fiscal Year</t>
  </si>
  <si>
    <t>5.00%</t>
  </si>
  <si>
    <t>Defined Benefit Plan, Ultimate Health Care Cost Trend Rate</t>
  </si>
  <si>
    <t>5.50%</t>
  </si>
  <si>
    <t>4.50%</t>
  </si>
  <si>
    <t>Postretirement Benefits Other Than Pensions - Schedule of Impact on Health Care Cost Trend Rate (Details) $ in Thousands</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Postretirement Benefits Other Than Pensions - Estimated Benefit Payments for Domestic and Foreign Pension Plans (Detail) $ in Thousands</t>
  </si>
  <si>
    <t>Defined Benefit Plan, Expected Future Benefit Payment [Abstract]</t>
  </si>
  <si>
    <t>Other (Expense) Income (Details) - USD ($) $ in Thousands</t>
  </si>
  <si>
    <t>Foreign Currency Transaction Gain (Loss), before Tax</t>
  </si>
  <si>
    <t>Components of Net Periodic Benefit Cost Other than Service Cost</t>
  </si>
  <si>
    <t>Gain (Loss) on Sale of Accounts Receivable</t>
  </si>
  <si>
    <t>Miscellaneous Income Expense</t>
  </si>
  <si>
    <t>Other Nonoperating Income (Expense)</t>
  </si>
  <si>
    <t>Income Taxes - Schedule of Income (Loss) Before Income Taxes and Adjustment for Noncontrolling Interests (Detail) - USD ($) $ in Thousands</t>
  </si>
  <si>
    <t>Domestic</t>
  </si>
  <si>
    <t>Foreign</t>
  </si>
  <si>
    <t>Income Taxes - Schedule of Income Tax Expense (Benefit) (Detail) - USD ($) $ in Thousands</t>
  </si>
  <si>
    <t>Current</t>
  </si>
  <si>
    <t>Federal</t>
  </si>
  <si>
    <t>State</t>
  </si>
  <si>
    <t>Deferred</t>
  </si>
  <si>
    <t>Income tax provision</t>
  </si>
  <si>
    <t>Income Taxes - Schedule Reconciles United States Statutory Federal Rate to Income Tax Provision (Detail) - USD ($) $ in Thousands</t>
  </si>
  <si>
    <t>Effective Income Tax Rate Reconciliation, Amount [Abstract]</t>
  </si>
  <si>
    <t>Tax at U.S. statutory rate</t>
  </si>
  <si>
    <t>State and local taxes</t>
  </si>
  <si>
    <t>Tax credits and incentives</t>
  </si>
  <si>
    <t>Effect of foreign tax rates</t>
  </si>
  <si>
    <t>Nonrecurring permanent items</t>
  </si>
  <si>
    <t>Effective Income Tax Rate Reconciliation, Nondeductible Expense, Share-based Payment Arrangement, Amount</t>
  </si>
  <si>
    <t>Effective Income Tax Rate Reconciliation, Nondeductible Expense, Amount</t>
  </si>
  <si>
    <t>Other changes in tax reserves</t>
  </si>
  <si>
    <t>Valuation allowance</t>
  </si>
  <si>
    <t>Effective income tax rate</t>
  </si>
  <si>
    <t>36.70%</t>
  </si>
  <si>
    <t>(42.20%)</t>
  </si>
  <si>
    <t>33.60%</t>
  </si>
  <si>
    <t>U.S. Tax and Jobs Act [Member]</t>
  </si>
  <si>
    <t>Changes in tax law</t>
  </si>
  <si>
    <t>Other legislation [Member]</t>
  </si>
  <si>
    <t>Goodwill [Member]</t>
  </si>
  <si>
    <t>Effective Income Tax Rate Reconciliation, Other Adjustments, Amount</t>
  </si>
  <si>
    <t>Other Adjustments [Member]</t>
  </si>
  <si>
    <t>Outside Basis Difference [Member]</t>
  </si>
  <si>
    <t>Capital Loss [Member]</t>
  </si>
  <si>
    <t>Income Taxes - Deferred Tax Assets and Liabilities (Detail) - USD ($) $ in Thousands</t>
  </si>
  <si>
    <t>Deferred tax assets:</t>
  </si>
  <si>
    <t>Pension, postretirement and other benefits</t>
  </si>
  <si>
    <t>Capitalized expenditures</t>
  </si>
  <si>
    <t>Deferred Tax Assets, Capital Loss Carryforwards</t>
  </si>
  <si>
    <t>Net operating loss and tax credit carryforwards</t>
  </si>
  <si>
    <t>Deferred Tax Assets, Property, Plant and Equipment</t>
  </si>
  <si>
    <t>Deferred Tax Assets, Goodwill and Intangible Assets</t>
  </si>
  <si>
    <t>All other items</t>
  </si>
  <si>
    <t>Total deferred tax assets</t>
  </si>
  <si>
    <t>Deferred tax liabilities:</t>
  </si>
  <si>
    <t>Property, plant and equipment</t>
  </si>
  <si>
    <t>Operating lease right-of-use</t>
  </si>
  <si>
    <t>Total deferred tax liabilities</t>
  </si>
  <si>
    <t>Valuation allowances</t>
  </si>
  <si>
    <t>Net deferred tax assets</t>
  </si>
  <si>
    <t>Income Taxes - Reconciliation of Unrecognized Tax Benefits (Detail) - USD ($) $ in Thousands</t>
  </si>
  <si>
    <t>Reconciliation of Unrecognized Tax Benefits, Excluding Amounts Pertaining to Examined Tax Returns [Roll Forward]</t>
  </si>
  <si>
    <t>Balance at beginning of period</t>
  </si>
  <si>
    <t>Tax positions related to the current period</t>
  </si>
  <si>
    <t>Gross additions</t>
  </si>
  <si>
    <t>Gross reductions</t>
  </si>
  <si>
    <t>Tax positions related to prior years</t>
  </si>
  <si>
    <t>Lapses on statutes of limitations</t>
  </si>
  <si>
    <t>Balance at end of period</t>
  </si>
  <si>
    <t>Income Taxes - Additional Information (Detail) - USD ($) $ in Thousands</t>
  </si>
  <si>
    <t>Income Taxes [Line Items]</t>
  </si>
  <si>
    <t>Effective Income Tax Rate Reconciliation, at Federal Statutory Income Tax Rate, Percent</t>
  </si>
  <si>
    <t>21.00%</t>
  </si>
  <si>
    <t>35.00%</t>
  </si>
  <si>
    <t>Net operating losses and credit carryforwards</t>
  </si>
  <si>
    <t>Valuation allowances related to tax loss and credit carryforwards and other deferred tax assets</t>
  </si>
  <si>
    <t>Total unrecognized tax benefits</t>
  </si>
  <si>
    <t>Total unrecognized tax benefits including interest and penalties</t>
  </si>
  <si>
    <t>Significant Change in Unrecognized Tax Benefits is Reasonably Possible, Amount of Unrecorded Benefit</t>
  </si>
  <si>
    <t>Income tax expense related to interest and penalties</t>
  </si>
  <si>
    <t>Deferred Federal Income Tax Expense (Benefit)</t>
  </si>
  <si>
    <t>Foreign subsidiaries, primarily in France, Brazil, and Germany [Member]</t>
  </si>
  <si>
    <t>Foreign subsidiaries net operating loss Carryforward</t>
  </si>
  <si>
    <t>Operating loss carryforwards expiration dates</t>
  </si>
  <si>
    <t>indefinite expiration periods</t>
  </si>
  <si>
    <t>Foreign subsidiaries in China, Mexico, Italy, Netherlands, Poland, Spain, India and Korea [Member]</t>
  </si>
  <si>
    <t>Net Income Per Share Attributable to Cooper-Standard Holdings Inc. - Basic and Diluted Net Income Per Share Attributable (Detail) - USD ($) $ / shares in Units, $ in Thousands</t>
  </si>
  <si>
    <t>Antidilutive Securities Excluded from Computation of Earnings Per Share, Amount</t>
  </si>
  <si>
    <t>Diluted net income available to Cooper-Standard Holdings Inc. common stockholders</t>
  </si>
  <si>
    <t>Basic weighted average shares of common stock outstanding</t>
  </si>
  <si>
    <t>Dilutive effect of:</t>
  </si>
  <si>
    <t>Weighted Average Number Diluted Shares Outstanding Adjustment</t>
  </si>
  <si>
    <t>Diluted weighted average shares of common stock outstanding</t>
  </si>
  <si>
    <t>Basic net income per share attributable to Cooper-Standard Holdings Inc. (in dollars per share)</t>
  </si>
  <si>
    <t>Diluted net income per share attributable to Cooper-Standard Holdings Inc. (in dollars per share)</t>
  </si>
  <si>
    <t>Net Income Per Share Attributable to Cooper-Standard Holdings Inc. - Additional Information (Details) - shares</t>
  </si>
  <si>
    <t>Antidilutive Securities Excluded from Computation of Earnings Per Share [Line Items]</t>
  </si>
  <si>
    <t>Accumulated Other Comprehensive Income - Changes in Accumulated Other Comprehensive Income (Loss) (Detail) - USD ($) $ in Thousands</t>
  </si>
  <si>
    <t>Accumulated Other Comprehensive Income (Loss) [Line Items]</t>
  </si>
  <si>
    <t>Beginning Balance</t>
  </si>
  <si>
    <t>Ending Balance</t>
  </si>
  <si>
    <t>Cumulative currency translation adjustment [Member]</t>
  </si>
  <si>
    <t>Other comprehensive income (loss) before reclassifications</t>
  </si>
  <si>
    <t>Amounts reclassified from accumulated other comprehensive income (loss)</t>
  </si>
  <si>
    <t>Benefit plan liabilities [Member]</t>
  </si>
  <si>
    <t>Fair value change of derivatives [Member]</t>
  </si>
  <si>
    <t>Accumulated Other Comprehensive Income - Additional Information (Detail) - USD ($) $ in Thousands</t>
  </si>
  <si>
    <t>Additional Detail [Line Items]</t>
  </si>
  <si>
    <t>Other Comprehensive Income (Loss), Foreign Currency Transaction and Translation Gain (Loss), before Reclassification and Tax</t>
  </si>
  <si>
    <t>Other Comprehensive (Income) Loss, Defined Benefit Plan, before Reclassification Adjustment, Tax</t>
  </si>
  <si>
    <t>Other Comprehensive Income (Loss), Unrealized Gain (Loss) on Derivatives Arising During Period, Tax</t>
  </si>
  <si>
    <t>Other Comprehensive Income (Loss), Defined Benefit Plan, Gain (Loss), Reclassification Adjustment from AOCI, before Tax</t>
  </si>
  <si>
    <t>Other Comprehensive (Income) Loss, Defined Benefit Plan, Prior Service Cost (Credit), Reclassification Adjustment from AOCI, before Tax</t>
  </si>
  <si>
    <t>Other Comprehensive (Income) Loss, Defined Benefit Plan, Reclassification Adjustment from AOCI, Tax</t>
  </si>
  <si>
    <t>Other Comprehensive Income (Loss), Reclassification Adjustment from AOCI on Derivatives, Tax</t>
  </si>
  <si>
    <t>Other Comprehensive Income (Loss), Defined Benefit Plan, Settlement and Curtailment Gain (Loss), before Tax</t>
  </si>
  <si>
    <t>Defined Benefit Plan, Benefit Obligation, Actuarial Gain (Loss)</t>
  </si>
  <si>
    <t>Curtailment [Member]</t>
  </si>
  <si>
    <t>Settlement [Member]</t>
  </si>
  <si>
    <t>Adjustments for New Accounting Principle, Early Adoption [Member]</t>
  </si>
  <si>
    <t>Other Comprehensive (Income) Loss, Defined Benefit Plan, Reclassification Adjustment from AOCI, before Tax</t>
  </si>
  <si>
    <t>Other Comprehensive Income (Loss), Reclassification Adjustment from AOCI on Derivatives, before Tax</t>
  </si>
  <si>
    <t>Equity - Additional Information (Detail) $ / shares in Units, $ in Thousands</t>
  </si>
  <si>
    <t>Sep. 30, 2019shares</t>
  </si>
  <si>
    <t>Jun. 30, 2019shares</t>
  </si>
  <si>
    <t>Dec. 31, 2019USD ($)vote / shares$ / sharesshares</t>
  </si>
  <si>
    <t>Dec. 31, 2018USD ($)$ / sharesshares</t>
  </si>
  <si>
    <t>Dec. 31, 2017USD ($)shares</t>
  </si>
  <si>
    <t>Dec. 31, 2016shares</t>
  </si>
  <si>
    <t>Mar. 31, 2016USD ($)</t>
  </si>
  <si>
    <t>Common Stock And Preferred Stock [Line Items]</t>
  </si>
  <si>
    <t>Common stock, shares authorized | shares</t>
  </si>
  <si>
    <t>Common stock, par value | $ / shares</t>
  </si>
  <si>
    <t>Common stock, shares issued | shares</t>
  </si>
  <si>
    <t>Common stock, shares outstanding | shares</t>
  </si>
  <si>
    <t>Common stock, number of vote per share | vote / shares</t>
  </si>
  <si>
    <t>Stock Repurchase Program, Authorized Amount</t>
  </si>
  <si>
    <t>Payments for Repurchase of Common Stock</t>
  </si>
  <si>
    <t>Stock Repurchase Program, Remaining Authorized Repurchase Amount</t>
  </si>
  <si>
    <t>Open Market [Member]</t>
  </si>
  <si>
    <t>Treasury Stock, Shares, Acquired | shares</t>
  </si>
  <si>
    <t>Treasury Stock Acquired, Average Cost Per Share | $ / shares</t>
  </si>
  <si>
    <t>ASR [Member]</t>
  </si>
  <si>
    <t>2018 Program [Member]</t>
  </si>
  <si>
    <t>Stock-Based Compensation - Share-Based Compensation Expense By Type (Details) - USD ($) $ in Thousands</t>
  </si>
  <si>
    <t>Share-based Compensation Arrangement by Share-based Payment Award [Line Items]</t>
  </si>
  <si>
    <t>Share-based Payment Arrangement, Expense</t>
  </si>
  <si>
    <t>Stock Option [Member]</t>
  </si>
  <si>
    <t>Performance Shares [Member]</t>
  </si>
  <si>
    <t>Restricted Stock Units (RSUs) [Member]</t>
  </si>
  <si>
    <t>Stock-Based Compensation - Summary of Stock Option Transactions and Related Information (Detail) $ / shares in Units, $ in Thousands</t>
  </si>
  <si>
    <t>Dec. 31, 2019USD ($)$ / sharesshares</t>
  </si>
  <si>
    <t>Share-based Compensation Arrangement by Share-based Payment Award, Options, Outstanding [Roll Forward]</t>
  </si>
  <si>
    <t>Options Outstanding, Beginning Balance (in shares) | shares</t>
  </si>
  <si>
    <t>Options, Granted (in shares) | shares</t>
  </si>
  <si>
    <t>Options, Exercised (in shares) | shares</t>
  </si>
  <si>
    <t>Options, Forfeited (in shares) | shares</t>
  </si>
  <si>
    <t>Options, Expired (in shares) | shares</t>
  </si>
  <si>
    <t>Options Outstanding, Ending Balance (in shares) | shares</t>
  </si>
  <si>
    <t>Options Exercisable, Ending Balance (in shares) | shares</t>
  </si>
  <si>
    <t>Weighted Average Exercise Price, Outstanding Beginning Balance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xpired (in dollars per share) | $ / shares</t>
  </si>
  <si>
    <t>Weighted Average Exercise Price, Outstanding Ending Balance (in dollars per share) | $ / shares</t>
  </si>
  <si>
    <t>Weighted Average Exercise Price, Exercisable Ending Balance (in dollars per share) | $ / shares</t>
  </si>
  <si>
    <t>Weighted Average Remaining Contractual Life - Years, Outstanding Ending Balance</t>
  </si>
  <si>
    <t>6 years 8 months 12 days</t>
  </si>
  <si>
    <t>Weighted Average Remaining Contractual Life - Years, Exercisable Ending Balance</t>
  </si>
  <si>
    <t>5 years 3 months 18 days</t>
  </si>
  <si>
    <t>Aggregate Intrinsic Value, Outstanding Ending Balance | $</t>
  </si>
  <si>
    <t>Aggregate Intrinsic Value, Exercisable Ending Balance | $</t>
  </si>
  <si>
    <t>Stock-Based Compensation - Assumptions Used Under Black-Scholes Option Pricing Model (Detail)</t>
  </si>
  <si>
    <t>Risk-free rate, Minimum</t>
  </si>
  <si>
    <t>1.80%</t>
  </si>
  <si>
    <t>1.90%</t>
  </si>
  <si>
    <t>Risk-free rate, Maximum</t>
  </si>
  <si>
    <t>2.50%</t>
  </si>
  <si>
    <t>2.10%</t>
  </si>
  <si>
    <t>Share-based Compensation Arrangement by Share-based Payment Award, Fair Value Assumptions, Risk Free Interest Rate</t>
  </si>
  <si>
    <t>2.60%</t>
  </si>
  <si>
    <t>Expected volatility</t>
  </si>
  <si>
    <t>29.48%</t>
  </si>
  <si>
    <t>27.17%</t>
  </si>
  <si>
    <t>27.38%</t>
  </si>
  <si>
    <t>31.10%</t>
  </si>
  <si>
    <t>27.19%</t>
  </si>
  <si>
    <t>27.47%</t>
  </si>
  <si>
    <t>Equity Option [Member]</t>
  </si>
  <si>
    <t>Dividend yield</t>
  </si>
  <si>
    <t>0.00%</t>
  </si>
  <si>
    <t>Share-based Compensation Arrangement by Share-based Payment Award, Fair Value Assumptions, Expected Term</t>
  </si>
  <si>
    <t>6 years</t>
  </si>
  <si>
    <t>Stock-Based Compensation - Summary of Restricted Common Shares (Detail) - Restricted Stock And Units [Member]</t>
  </si>
  <si>
    <t>Dec. 31, 2019$ / sharesshares</t>
  </si>
  <si>
    <t>Share-based Compensation Arrangement by Share-based Payment Award, Equity Instruments Other than Options, Nonvested, Number of Shares [Roll Forward]</t>
  </si>
  <si>
    <t>Non-vested Number, Beginning Balance (in shares) | shares</t>
  </si>
  <si>
    <t>Granted (in shares) | shares</t>
  </si>
  <si>
    <t>Vested (in shares) | shares</t>
  </si>
  <si>
    <t>Forfeited (in shares) | shares</t>
  </si>
  <si>
    <t>Non-vested Number, Ending Balance (in shares) | shares</t>
  </si>
  <si>
    <t>Non-vested Weighted Average Grant Date Fair Value, Beginning Balance (in dollars per share) | $ / shares</t>
  </si>
  <si>
    <t>Granted (in dollars per share) | $ / shares</t>
  </si>
  <si>
    <t>Vested (in dollars per share) | $ / shares</t>
  </si>
  <si>
    <t>Forfeited (in dollars per share) | $ / shares</t>
  </si>
  <si>
    <t>Non-vested Weighted Average Grant Date Fair Value, Ending Balance (in dollars per share) | $ / shares</t>
  </si>
  <si>
    <t>Stock-Based Compensation - Summary of Performance Units (Details) - Performance Shares [Member] - $ / shares</t>
  </si>
  <si>
    <t>Share-based Compensation Arrangement by Share-based Payment Award, Equity Instruments Other than Options, Nonvested, Number</t>
  </si>
  <si>
    <t>Granted (in shares)</t>
  </si>
  <si>
    <t>Vested (in shares)</t>
  </si>
  <si>
    <t>Forfeited (in shares)</t>
  </si>
  <si>
    <t>Share-based Compensation Arrangement by Share-based Payment Award, Equity Instruments Other than Options, Nonvested, Weighted Average Grant Date Fair Value</t>
  </si>
  <si>
    <t>Granted (in dollars per share)</t>
  </si>
  <si>
    <t>Vested (in dollars per share)</t>
  </si>
  <si>
    <t>Forfeited (in dollars per share)</t>
  </si>
  <si>
    <t>- Stock-Based Compensation - Additional Information (Detail) - USD ($) $ / shares in Units, $ in Thousands</t>
  </si>
  <si>
    <t>Number of shares authorized under plan</t>
  </si>
  <si>
    <t>Stock award grants vest period first</t>
  </si>
  <si>
    <t>Weighted-average grant date fair value of stock options granted</t>
  </si>
  <si>
    <t>Intrinsic value of stock options exercised</t>
  </si>
  <si>
    <t>Unrecognized compensation expenses</t>
  </si>
  <si>
    <t>Recognized weighted average period</t>
  </si>
  <si>
    <t>1 year 10 months 24 days</t>
  </si>
  <si>
    <t>Stock Option [Member] | Maximum [Member]</t>
  </si>
  <si>
    <t>Stock option awards grant term</t>
  </si>
  <si>
    <t>Restricted Common Stock [Member]</t>
  </si>
  <si>
    <t>1 year</t>
  </si>
  <si>
    <t>Stock award grants vest period second</t>
  </si>
  <si>
    <t>1 year 9 months 18 days</t>
  </si>
  <si>
    <t>Total fair value of restricted common shares and units vested</t>
  </si>
  <si>
    <t>Restricted Stock And Units [Member]</t>
  </si>
  <si>
    <t>Share-based Payment Arrangement, Cash Used to Settle Award</t>
  </si>
  <si>
    <t>Related Party Transactions - Related Party Transactions (Details) - USD ($) $ in Thousands</t>
  </si>
  <si>
    <t>Revenue from Related Parties</t>
  </si>
  <si>
    <t>Related Party Transaction, Purchases from Related Party</t>
  </si>
  <si>
    <t>Proceeds from Equity Method Investment, Distribution</t>
  </si>
  <si>
    <t>Related Party Transactions - Additional Information (Details) - USD ($) $ in Thousands</t>
  </si>
  <si>
    <t>Related Party Transaction [Line Items]</t>
  </si>
  <si>
    <t>Related Party Transaction, Due from (to) Related Party</t>
  </si>
  <si>
    <t>Contingent Liabilities - Additional Information (Detail) - USD ($) $ in Thousands</t>
  </si>
  <si>
    <t>Accrual for Environmental Loss Contingencies</t>
  </si>
  <si>
    <t>Gain (Loss) Related to Litigation Settlement</t>
  </si>
  <si>
    <t>Loss Contingency, Loss in Period</t>
  </si>
  <si>
    <t>Deferred Tax Assets, Tax Credit Carryforwards</t>
  </si>
  <si>
    <t>Loss contingency, loss in period, net of carryforward</t>
  </si>
  <si>
    <t>Business Segments - Information on Company's Business Segments (Detail) - USD ($) $ in Thousands</t>
  </si>
  <si>
    <t>Intersegment sales</t>
  </si>
  <si>
    <t>Adjusted EBITDA</t>
  </si>
  <si>
    <t>Segment profit (loss)</t>
  </si>
  <si>
    <t>Net interest expense included in segment profit</t>
  </si>
  <si>
    <t>Depreciation and amortization expense</t>
  </si>
  <si>
    <t>Segment assets</t>
  </si>
  <si>
    <t>Reportable Geographical Components [Member] | North America [Member]</t>
  </si>
  <si>
    <t>Reportable Geographical Components [Member] | Europe [Member]</t>
  </si>
  <si>
    <t>Reportable Geographical Components [Member] | Asia Pacific [Member]</t>
  </si>
  <si>
    <t>Reportable Geographical Components [Member] | South America [Member]</t>
  </si>
  <si>
    <t>Eliminations and other [Member]</t>
  </si>
  <si>
    <t>Business Segments - Product line information (Details) - USD ($) $ in Thousands</t>
  </si>
  <si>
    <t>Revenue from External Customer [Line Items]</t>
  </si>
  <si>
    <t>Business Segments - Geographic Information for Revenues (Detail) - USD ($) $ in Thousands</t>
  </si>
  <si>
    <t>United States</t>
  </si>
  <si>
    <t>Mexico [Member]</t>
  </si>
  <si>
    <t>China [Member]</t>
  </si>
  <si>
    <t>France [Member]</t>
  </si>
  <si>
    <t>Canada [Member]</t>
  </si>
  <si>
    <t>Poland [Member]</t>
  </si>
  <si>
    <t>Germany [Member]</t>
  </si>
  <si>
    <t>Business Segments - Sales to Customers Contributing Ten Percent or More of Consolidated Sales (Detail)</t>
  </si>
  <si>
    <t>Ford [Member]</t>
  </si>
  <si>
    <t>Revenue, Major Customer [Line Items]</t>
  </si>
  <si>
    <t>Major customers</t>
  </si>
  <si>
    <t>25.00%</t>
  </si>
  <si>
    <t>27.00%</t>
  </si>
  <si>
    <t>28.00%</t>
  </si>
  <si>
    <t>General Motors [Member]</t>
  </si>
  <si>
    <t>18.00%</t>
  </si>
  <si>
    <t>19.00%</t>
  </si>
  <si>
    <t>Fiat Chrysler Automobiles [Member]</t>
  </si>
  <si>
    <t>12.00%</t>
  </si>
  <si>
    <t>11.00%</t>
  </si>
  <si>
    <t>Business Segments - Additional Information (Detail)</t>
  </si>
  <si>
    <t>Dec. 31, 2019Segment</t>
  </si>
  <si>
    <t>Number of reportable segments</t>
  </si>
  <si>
    <t>Business Segments - Adjusted EBITDA to Net Income (Details) - USD ($) $ in Thousands</t>
  </si>
  <si>
    <t>Gain (Loss) on Disposition of Property Plant Equipment</t>
  </si>
  <si>
    <t>Restructuring Charges</t>
  </si>
  <si>
    <t>Asset Impairment Charges</t>
  </si>
  <si>
    <t>Project Costs</t>
  </si>
  <si>
    <t>Cost, Amortization</t>
  </si>
  <si>
    <t>Gain (Loss) on Termination of Lease</t>
  </si>
  <si>
    <t>Pension Settlement Charges</t>
  </si>
  <si>
    <t>EBITDA</t>
  </si>
  <si>
    <t>Interest Income (Expense), Nonoperating, Net</t>
  </si>
  <si>
    <t>Cost, Depreciation and Amortization</t>
  </si>
  <si>
    <t>Investments in Affiliates (Details) - USD ($) $ in Thousands</t>
  </si>
  <si>
    <t>Schedule of Equity Method Investments [Line Items]</t>
  </si>
  <si>
    <t>Equity Method Investments</t>
  </si>
  <si>
    <t>China [Member] | Yantai Leading Solutions Auto Parts Co., Ltd. [Member]</t>
  </si>
  <si>
    <t>Equity Method Investment, Ownership Percentage</t>
  </si>
  <si>
    <t>50.00%</t>
  </si>
  <si>
    <t>INDIA | Sujan Cooper Standard AVS Private Limited [Member]</t>
  </si>
  <si>
    <t>INDIA | Polyrub Cooper Standard FTS Private Limited [Member]</t>
  </si>
  <si>
    <t>United States | Nishikawa Cooper LLC [Member]</t>
  </si>
  <si>
    <t>40.00%</t>
  </si>
  <si>
    <t>THAILAND | Nishikawa Tachaplalert Cooper Ltd. [Member]</t>
  </si>
  <si>
    <t>20.00%</t>
  </si>
  <si>
    <t>Selected Quarterly Information - Selected Quarterly Information (Detail) - USD ($) $ / shares in Units, $ in Thousands</t>
  </si>
  <si>
    <t>Effect of Fourth Quarter Events [Line Items]</t>
  </si>
  <si>
    <t>Schedule II - Valuation and Qualifying Accounts (Detail) - USD ($) $ in Millions</t>
  </si>
  <si>
    <t>SEC Schedule, 12-09, Allowance, Credit Loss [Member]</t>
  </si>
  <si>
    <t>SEC Schedule, 12-09, Valuation and Qualifying Accounts Disclosure [Line Items]</t>
  </si>
  <si>
    <t>Balance at Beginning Balance</t>
  </si>
  <si>
    <t>Charge to Expenses</t>
  </si>
  <si>
    <t>Charged (credited) to other accounts</t>
  </si>
  <si>
    <t>Deductions</t>
  </si>
  <si>
    <t>Tax Valuation Allowance [Member]</t>
  </si>
  <si>
    <t>Additions Charged to Income</t>
  </si>
  <si>
    <t>Additions Charged to Equ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9</v>
      </c>
    </row>
    <row r="26" spans="1:4">
      <c r="A26" s="4" t="s">
        <v>50</v>
      </c>
      <c r="B26" s="4" t="s">
        <v>47</v>
      </c>
    </row>
    <row r="27" spans="1:4">
      <c r="A27" s="4" t="s">
        <v>51</v>
      </c>
      <c r="B27" s="4" t="s">
        <v>47</v>
      </c>
    </row>
    <row r="28" spans="1:4">
      <c r="A28" s="4" t="s">
        <v>52</v>
      </c>
      <c r="B28" s="4" t="s">
        <v>53</v>
      </c>
    </row>
    <row r="29" spans="1:4">
      <c r="A29" s="4" t="s">
        <v>54</v>
      </c>
      <c r="B29" s="4" t="s">
        <v>13</v>
      </c>
    </row>
    <row r="30" spans="1:4">
      <c r="A30" s="4" t="s">
        <v>55</v>
      </c>
      <c r="B30" s="4" t="s">
        <v>13</v>
      </c>
    </row>
    <row r="31" spans="1:4">
      <c r="A31" s="4" t="s">
        <v>56</v>
      </c>
      <c r="B31" s="4" t="s">
        <v>13</v>
      </c>
    </row>
    <row r="32" spans="1:4">
      <c r="A32" s="4" t="s">
        <v>57</v>
      </c>
      <c r="D32" s="5" t="n">
        <v>570726818</v>
      </c>
    </row>
    <row r="33" spans="1:4">
      <c r="A33" s="4" t="s">
        <v>58</v>
      </c>
      <c r="C33" s="6" t="n">
        <v>16842757</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63</v>
      </c>
    </row>
    <row r="2" spans="1:3">
      <c r="A2" s="4" t="s">
        <v>889</v>
      </c>
    </row>
    <row r="3" spans="1:3">
      <c r="A3" s="3" t="s">
        <v>890</v>
      </c>
    </row>
    <row r="4" spans="1:3">
      <c r="A4" s="4" t="s">
        <v>891</v>
      </c>
      <c r="B4" s="5" t="n">
        <v>-1686</v>
      </c>
      <c r="C4" s="5" t="n">
        <v>-1830</v>
      </c>
    </row>
    <row r="5" spans="1:3">
      <c r="A5" s="4" t="s">
        <v>892</v>
      </c>
    </row>
    <row r="6" spans="1:3">
      <c r="A6" s="3" t="s">
        <v>890</v>
      </c>
    </row>
    <row r="7" spans="1:3">
      <c r="A7" s="4" t="s">
        <v>891</v>
      </c>
      <c r="B7" s="6" t="n">
        <v>-20750</v>
      </c>
      <c r="C7" s="6" t="n">
        <v>-23803</v>
      </c>
    </row>
    <row r="8" spans="1:3">
      <c r="A8" s="4" t="s">
        <v>893</v>
      </c>
    </row>
    <row r="9" spans="1:3">
      <c r="A9" s="3" t="s">
        <v>890</v>
      </c>
    </row>
    <row r="10" spans="1:3">
      <c r="A10" s="4" t="s">
        <v>891</v>
      </c>
      <c r="B10" s="6" t="n">
        <v>-840</v>
      </c>
      <c r="C10" s="6" t="n">
        <v>-648</v>
      </c>
    </row>
    <row r="11" spans="1:3">
      <c r="A11" s="4" t="s">
        <v>894</v>
      </c>
    </row>
    <row r="12" spans="1:3">
      <c r="A12" s="3" t="s">
        <v>890</v>
      </c>
    </row>
    <row r="13" spans="1:3">
      <c r="A13" s="4" t="s">
        <v>891</v>
      </c>
      <c r="B13" s="6" t="n">
        <v>-23109</v>
      </c>
      <c r="C13" s="6" t="n">
        <v>-21333</v>
      </c>
    </row>
    <row r="14" spans="1:3">
      <c r="A14" s="4" t="s">
        <v>895</v>
      </c>
    </row>
    <row r="15" spans="1:3">
      <c r="A15" s="3" t="s">
        <v>890</v>
      </c>
    </row>
    <row r="16" spans="1:3">
      <c r="A16" s="4" t="s">
        <v>891</v>
      </c>
      <c r="B16" s="6" t="n">
        <v>-1021</v>
      </c>
      <c r="C16" s="6" t="n">
        <v>-1011</v>
      </c>
    </row>
    <row r="17" spans="1:3">
      <c r="A17" s="4" t="s">
        <v>896</v>
      </c>
    </row>
    <row r="18" spans="1:3">
      <c r="A18" s="3" t="s">
        <v>890</v>
      </c>
    </row>
    <row r="19" spans="1:3">
      <c r="A19" s="4" t="s">
        <v>891</v>
      </c>
      <c r="B19" s="6" t="n">
        <v>-12978</v>
      </c>
      <c r="C19" s="6" t="n">
        <v>-22717</v>
      </c>
    </row>
    <row r="20" spans="1:3">
      <c r="A20" s="4" t="s">
        <v>897</v>
      </c>
    </row>
    <row r="21" spans="1:3">
      <c r="A21" s="3" t="s">
        <v>890</v>
      </c>
    </row>
    <row r="22" spans="1:3">
      <c r="A22" s="4" t="s">
        <v>891</v>
      </c>
      <c r="B22" s="6" t="n">
        <v>2677</v>
      </c>
      <c r="C22" s="6" t="n">
        <v>524</v>
      </c>
    </row>
    <row r="23" spans="1:3">
      <c r="A23" s="4" t="s">
        <v>898</v>
      </c>
    </row>
    <row r="24" spans="1:3">
      <c r="A24" s="3" t="s">
        <v>890</v>
      </c>
    </row>
    <row r="25" spans="1:3">
      <c r="A25" s="4" t="s">
        <v>891</v>
      </c>
      <c r="B25" s="6" t="n">
        <v>-4413</v>
      </c>
      <c r="C25" s="6" t="n">
        <v>-4643</v>
      </c>
    </row>
    <row r="26" spans="1:3">
      <c r="A26" s="4" t="s">
        <v>899</v>
      </c>
    </row>
    <row r="27" spans="1:3">
      <c r="A27" s="3" t="s">
        <v>890</v>
      </c>
    </row>
    <row r="28" spans="1:3">
      <c r="A28" s="4" t="s">
        <v>891</v>
      </c>
      <c r="B28" s="6" t="n">
        <v>-127032</v>
      </c>
      <c r="C28" s="6" t="n">
        <v>-131948</v>
      </c>
    </row>
    <row r="29" spans="1:3">
      <c r="A29" s="4" t="s">
        <v>900</v>
      </c>
    </row>
    <row r="30" spans="1:3">
      <c r="A30" s="3" t="s">
        <v>890</v>
      </c>
    </row>
    <row r="31" spans="1:3">
      <c r="A31" s="4" t="s">
        <v>891</v>
      </c>
      <c r="B31" s="5" t="n">
        <v>1887</v>
      </c>
      <c r="C31" s="5" t="n">
        <v>4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63</v>
      </c>
    </row>
    <row r="2" spans="1:3">
      <c r="A2" s="4" t="s">
        <v>870</v>
      </c>
    </row>
    <row r="3" spans="1:3">
      <c r="A3" s="3" t="s">
        <v>866</v>
      </c>
    </row>
    <row r="4" spans="1:3">
      <c r="A4" s="4" t="s">
        <v>902</v>
      </c>
      <c r="B4" s="5" t="n">
        <v>14496</v>
      </c>
      <c r="C4" s="5" t="n">
        <v>21779</v>
      </c>
    </row>
    <row r="5" spans="1:3">
      <c r="A5" s="4" t="s">
        <v>903</v>
      </c>
      <c r="B5" s="6" t="n">
        <v>55</v>
      </c>
      <c r="C5" s="6" t="n">
        <v>382</v>
      </c>
    </row>
    <row r="6" spans="1:3">
      <c r="A6" s="4" t="s">
        <v>878</v>
      </c>
    </row>
    <row r="7" spans="1:3">
      <c r="A7" s="3" t="s">
        <v>866</v>
      </c>
    </row>
    <row r="8" spans="1:3">
      <c r="A8" s="4" t="s">
        <v>902</v>
      </c>
      <c r="B8" s="6" t="n">
        <v>-7753</v>
      </c>
      <c r="C8" s="6" t="n">
        <v>-6765</v>
      </c>
    </row>
    <row r="9" spans="1:3">
      <c r="A9" s="4" t="s">
        <v>903</v>
      </c>
      <c r="B9" s="6" t="n">
        <v>93</v>
      </c>
      <c r="C9" s="6" t="n">
        <v>388</v>
      </c>
    </row>
    <row r="10" spans="1:3">
      <c r="A10" s="4" t="s">
        <v>879</v>
      </c>
    </row>
    <row r="11" spans="1:3">
      <c r="A11" s="3" t="s">
        <v>866</v>
      </c>
    </row>
    <row r="12" spans="1:3">
      <c r="A12" s="4" t="s">
        <v>902</v>
      </c>
      <c r="B12" s="6" t="n">
        <v>-61184</v>
      </c>
      <c r="C12" s="6" t="n">
        <v>-84857</v>
      </c>
    </row>
    <row r="13" spans="1:3">
      <c r="A13" s="4" t="s">
        <v>903</v>
      </c>
      <c r="B13" s="6" t="n">
        <v>-96</v>
      </c>
      <c r="C13" s="6" t="n">
        <v>-116</v>
      </c>
    </row>
    <row r="14" spans="1:3">
      <c r="A14" s="4" t="s">
        <v>887</v>
      </c>
    </row>
    <row r="15" spans="1:3">
      <c r="A15" s="3" t="s">
        <v>866</v>
      </c>
    </row>
    <row r="16" spans="1:3">
      <c r="A16" s="4" t="s">
        <v>902</v>
      </c>
      <c r="B16" s="6" t="n">
        <v>-49682</v>
      </c>
      <c r="C16" s="6" t="n">
        <v>-41844</v>
      </c>
    </row>
    <row r="17" spans="1:3">
      <c r="A17" s="4" t="s">
        <v>903</v>
      </c>
      <c r="B17" s="5" t="n">
        <v>-351</v>
      </c>
      <c r="C17" s="5" t="n">
        <v>-99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183</v>
      </c>
    </row>
    <row r="2" spans="1:2">
      <c r="A2" s="4" t="s">
        <v>870</v>
      </c>
    </row>
    <row r="3" spans="1:2">
      <c r="A3" s="3" t="s">
        <v>414</v>
      </c>
    </row>
    <row r="4" spans="1:2">
      <c r="A4" s="4" t="s">
        <v>905</v>
      </c>
      <c r="B4" s="5" t="n">
        <v>55</v>
      </c>
    </row>
    <row r="5" spans="1:2">
      <c r="A5" s="4" t="s">
        <v>906</v>
      </c>
      <c r="B5" s="6" t="n">
        <v>1875</v>
      </c>
    </row>
    <row r="6" spans="1:2">
      <c r="A6" s="4" t="s">
        <v>878</v>
      </c>
    </row>
    <row r="7" spans="1:2">
      <c r="A7" s="3" t="s">
        <v>414</v>
      </c>
    </row>
    <row r="8" spans="1:2">
      <c r="A8" s="4" t="s">
        <v>905</v>
      </c>
      <c r="B8" s="6" t="n">
        <v>93</v>
      </c>
    </row>
    <row r="9" spans="1:2">
      <c r="A9" s="4" t="s">
        <v>906</v>
      </c>
      <c r="B9" s="6" t="n">
        <v>-536</v>
      </c>
    </row>
    <row r="10" spans="1:2">
      <c r="A10" s="4" t="s">
        <v>879</v>
      </c>
    </row>
    <row r="11" spans="1:2">
      <c r="A11" s="3" t="s">
        <v>414</v>
      </c>
    </row>
    <row r="12" spans="1:2">
      <c r="A12" s="4" t="s">
        <v>905</v>
      </c>
      <c r="B12" s="6" t="n">
        <v>-20</v>
      </c>
    </row>
    <row r="13" spans="1:2">
      <c r="A13" s="4" t="s">
        <v>906</v>
      </c>
      <c r="B13" s="6" t="n">
        <v>-1920</v>
      </c>
    </row>
    <row r="14" spans="1:2">
      <c r="A14" s="4" t="s">
        <v>887</v>
      </c>
    </row>
    <row r="15" spans="1:2">
      <c r="A15" s="3" t="s">
        <v>414</v>
      </c>
    </row>
    <row r="16" spans="1:2">
      <c r="A16" s="4" t="s">
        <v>905</v>
      </c>
      <c r="B16" s="6" t="n">
        <v>-206</v>
      </c>
    </row>
    <row r="17" spans="1:2">
      <c r="A17" s="4" t="s">
        <v>906</v>
      </c>
      <c r="B17" s="5" t="n">
        <v>-30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3</v>
      </c>
      <c r="D2" s="2" t="s">
        <v>64</v>
      </c>
    </row>
    <row r="3" spans="1:4">
      <c r="A3" s="3" t="s">
        <v>908</v>
      </c>
    </row>
    <row r="4" spans="1:4">
      <c r="A4" s="4" t="s">
        <v>885</v>
      </c>
      <c r="B4" s="5" t="n">
        <v>15819</v>
      </c>
      <c r="C4" s="5" t="n">
        <v>775</v>
      </c>
      <c r="D4" s="5" t="n">
        <v>6427</v>
      </c>
    </row>
    <row r="5" spans="1:4">
      <c r="A5" s="4" t="s">
        <v>870</v>
      </c>
    </row>
    <row r="6" spans="1:4">
      <c r="A6" s="3" t="s">
        <v>908</v>
      </c>
    </row>
    <row r="7" spans="1:4">
      <c r="A7" s="4" t="s">
        <v>872</v>
      </c>
      <c r="B7" s="6" t="n">
        <v>118</v>
      </c>
      <c r="C7" s="6" t="n">
        <v>308</v>
      </c>
      <c r="D7" s="6" t="n">
        <v>314</v>
      </c>
    </row>
    <row r="8" spans="1:4">
      <c r="A8" s="4" t="s">
        <v>873</v>
      </c>
      <c r="B8" s="6" t="n">
        <v>864</v>
      </c>
      <c r="C8" s="6" t="n">
        <v>1198</v>
      </c>
      <c r="D8" s="6" t="n">
        <v>1297</v>
      </c>
    </row>
    <row r="9" spans="1:4">
      <c r="A9" s="4" t="s">
        <v>885</v>
      </c>
      <c r="B9" s="6" t="n">
        <v>-3452</v>
      </c>
    </row>
    <row r="10" spans="1:4">
      <c r="A10" s="4" t="s">
        <v>193</v>
      </c>
      <c r="B10" s="6" t="n">
        <v>0</v>
      </c>
      <c r="C10" s="6" t="n">
        <v>5</v>
      </c>
      <c r="D10" s="6" t="n">
        <v>5</v>
      </c>
    </row>
    <row r="11" spans="1:4">
      <c r="A11" s="4" t="s">
        <v>909</v>
      </c>
      <c r="B11" s="6" t="n">
        <v>-1459</v>
      </c>
      <c r="C11" s="6" t="n">
        <v>-161</v>
      </c>
      <c r="D11" s="6" t="n">
        <v>-299</v>
      </c>
    </row>
    <row r="12" spans="1:4">
      <c r="A12" s="4" t="s">
        <v>878</v>
      </c>
    </row>
    <row r="13" spans="1:4">
      <c r="A13" s="3" t="s">
        <v>908</v>
      </c>
    </row>
    <row r="14" spans="1:4">
      <c r="A14" s="4" t="s">
        <v>872</v>
      </c>
      <c r="B14" s="6" t="n">
        <v>397</v>
      </c>
      <c r="C14" s="6" t="n">
        <v>495</v>
      </c>
      <c r="D14" s="6" t="n">
        <v>423</v>
      </c>
    </row>
    <row r="15" spans="1:4">
      <c r="A15" s="4" t="s">
        <v>873</v>
      </c>
      <c r="B15" s="6" t="n">
        <v>752</v>
      </c>
      <c r="C15" s="6" t="n">
        <v>789</v>
      </c>
      <c r="D15" s="6" t="n">
        <v>693</v>
      </c>
    </row>
    <row r="16" spans="1:4">
      <c r="A16" s="4" t="s">
        <v>885</v>
      </c>
      <c r="B16" s="6" t="n">
        <v>453</v>
      </c>
    </row>
    <row r="17" spans="1:4">
      <c r="A17" s="4" t="s">
        <v>193</v>
      </c>
      <c r="B17" s="6" t="n">
        <v>48</v>
      </c>
      <c r="C17" s="6" t="n">
        <v>0</v>
      </c>
      <c r="D17" s="6" t="n">
        <v>0</v>
      </c>
    </row>
    <row r="18" spans="1:4">
      <c r="A18" s="4" t="s">
        <v>909</v>
      </c>
      <c r="B18" s="6" t="n">
        <v>1517</v>
      </c>
      <c r="C18" s="6" t="n">
        <v>1592</v>
      </c>
      <c r="D18" s="6" t="n">
        <v>1101</v>
      </c>
    </row>
    <row r="19" spans="1:4">
      <c r="A19" s="4" t="s">
        <v>879</v>
      </c>
    </row>
    <row r="20" spans="1:4">
      <c r="A20" s="3" t="s">
        <v>908</v>
      </c>
    </row>
    <row r="21" spans="1:4">
      <c r="A21" s="4" t="s">
        <v>872</v>
      </c>
      <c r="B21" s="6" t="n">
        <v>809</v>
      </c>
      <c r="C21" s="6" t="n">
        <v>852</v>
      </c>
      <c r="D21" s="6" t="n">
        <v>814</v>
      </c>
    </row>
    <row r="22" spans="1:4">
      <c r="A22" s="4" t="s">
        <v>873</v>
      </c>
      <c r="B22" s="6" t="n">
        <v>10955</v>
      </c>
      <c r="C22" s="6" t="n">
        <v>10824</v>
      </c>
      <c r="D22" s="6" t="n">
        <v>11700</v>
      </c>
    </row>
    <row r="23" spans="1:4">
      <c r="A23" s="4" t="s">
        <v>910</v>
      </c>
      <c r="B23" s="6" t="n">
        <v>-16353</v>
      </c>
      <c r="C23" s="6" t="n">
        <v>-17414</v>
      </c>
      <c r="D23" s="6" t="n">
        <v>-16012</v>
      </c>
    </row>
    <row r="24" spans="1:4">
      <c r="A24" s="4" t="s">
        <v>911</v>
      </c>
      <c r="B24" s="6" t="n">
        <v>2914</v>
      </c>
      <c r="C24" s="6" t="n">
        <v>2403</v>
      </c>
      <c r="D24" s="6" t="n">
        <v>1871</v>
      </c>
    </row>
    <row r="25" spans="1:4">
      <c r="A25" s="4" t="s">
        <v>885</v>
      </c>
      <c r="B25" s="6" t="n">
        <v>15247</v>
      </c>
      <c r="C25" s="6" t="n">
        <v>0</v>
      </c>
      <c r="D25" s="6" t="n">
        <v>0</v>
      </c>
    </row>
    <row r="26" spans="1:4">
      <c r="A26" s="4" t="s">
        <v>193</v>
      </c>
      <c r="B26" s="6" t="n">
        <v>0</v>
      </c>
      <c r="C26" s="6" t="n">
        <v>0</v>
      </c>
      <c r="D26" s="6" t="n">
        <v>0</v>
      </c>
    </row>
    <row r="27" spans="1:4">
      <c r="A27" s="4" t="s">
        <v>909</v>
      </c>
      <c r="B27" s="6" t="n">
        <v>13572</v>
      </c>
      <c r="C27" s="6" t="n">
        <v>-3335</v>
      </c>
      <c r="D27" s="6" t="n">
        <v>-1627</v>
      </c>
    </row>
    <row r="28" spans="1:4">
      <c r="A28" s="4" t="s">
        <v>887</v>
      </c>
    </row>
    <row r="29" spans="1:4">
      <c r="A29" s="3" t="s">
        <v>908</v>
      </c>
    </row>
    <row r="30" spans="1:4">
      <c r="A30" s="4" t="s">
        <v>872</v>
      </c>
      <c r="B30" s="6" t="n">
        <v>3893</v>
      </c>
      <c r="C30" s="6" t="n">
        <v>4383</v>
      </c>
      <c r="D30" s="6" t="n">
        <v>4025</v>
      </c>
    </row>
    <row r="31" spans="1:4">
      <c r="A31" s="4" t="s">
        <v>873</v>
      </c>
      <c r="B31" s="6" t="n">
        <v>4037</v>
      </c>
      <c r="C31" s="6" t="n">
        <v>4207</v>
      </c>
      <c r="D31" s="6" t="n">
        <v>4341</v>
      </c>
    </row>
    <row r="32" spans="1:4">
      <c r="A32" s="4" t="s">
        <v>910</v>
      </c>
      <c r="B32" s="6" t="n">
        <v>-2400</v>
      </c>
      <c r="C32" s="6" t="n">
        <v>-2178</v>
      </c>
      <c r="D32" s="6" t="n">
        <v>-2617</v>
      </c>
    </row>
    <row r="33" spans="1:4">
      <c r="A33" s="4" t="s">
        <v>911</v>
      </c>
      <c r="B33" s="6" t="n">
        <v>2373</v>
      </c>
      <c r="C33" s="6" t="n">
        <v>2646</v>
      </c>
      <c r="D33" s="6" t="n">
        <v>2898</v>
      </c>
    </row>
    <row r="34" spans="1:4">
      <c r="A34" s="4" t="s">
        <v>885</v>
      </c>
      <c r="B34" s="6" t="n">
        <v>572</v>
      </c>
      <c r="C34" s="6" t="n">
        <v>775</v>
      </c>
      <c r="D34" s="6" t="n">
        <v>6427</v>
      </c>
    </row>
    <row r="35" spans="1:4">
      <c r="A35" s="4" t="s">
        <v>193</v>
      </c>
      <c r="B35" s="6" t="n">
        <v>956</v>
      </c>
      <c r="C35" s="6" t="n">
        <v>0</v>
      </c>
      <c r="D35" s="6" t="n">
        <v>0</v>
      </c>
    </row>
    <row r="36" spans="1:4">
      <c r="A36" s="4" t="s">
        <v>909</v>
      </c>
      <c r="B36" s="5" t="n">
        <v>9431</v>
      </c>
      <c r="C36" s="5" t="n">
        <v>9833</v>
      </c>
      <c r="D36" s="5" t="n">
        <v>1507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63</v>
      </c>
    </row>
    <row r="2" spans="1:3">
      <c r="A2" s="4" t="s">
        <v>870</v>
      </c>
    </row>
    <row r="3" spans="1:3">
      <c r="A3" s="3" t="s">
        <v>913</v>
      </c>
    </row>
    <row r="4" spans="1:3">
      <c r="A4" s="4" t="s">
        <v>914</v>
      </c>
      <c r="B4" s="4" t="s">
        <v>915</v>
      </c>
      <c r="C4" s="4" t="s">
        <v>916</v>
      </c>
    </row>
    <row r="5" spans="1:3">
      <c r="A5" s="4" t="s">
        <v>878</v>
      </c>
    </row>
    <row r="6" spans="1:3">
      <c r="A6" s="3" t="s">
        <v>913</v>
      </c>
    </row>
    <row r="7" spans="1:3">
      <c r="A7" s="4" t="s">
        <v>914</v>
      </c>
      <c r="B7" s="4" t="s">
        <v>917</v>
      </c>
      <c r="C7" s="4" t="s">
        <v>918</v>
      </c>
    </row>
    <row r="8" spans="1:3">
      <c r="A8" s="4" t="s">
        <v>879</v>
      </c>
    </row>
    <row r="9" spans="1:3">
      <c r="A9" s="3" t="s">
        <v>913</v>
      </c>
    </row>
    <row r="10" spans="1:3">
      <c r="A10" s="4" t="s">
        <v>914</v>
      </c>
      <c r="B10" s="4" t="s">
        <v>919</v>
      </c>
      <c r="C10" s="4" t="s">
        <v>920</v>
      </c>
    </row>
    <row r="11" spans="1:3">
      <c r="A11" s="4" t="s">
        <v>887</v>
      </c>
    </row>
    <row r="12" spans="1:3">
      <c r="A12" s="3" t="s">
        <v>913</v>
      </c>
    </row>
    <row r="13" spans="1:3">
      <c r="A13" s="4" t="s">
        <v>914</v>
      </c>
      <c r="B13" s="4" t="s">
        <v>921</v>
      </c>
      <c r="C13" s="4" t="s">
        <v>922</v>
      </c>
    </row>
    <row r="14" spans="1:3">
      <c r="A14" s="4" t="s">
        <v>923</v>
      </c>
      <c r="B14" s="4" t="s">
        <v>924</v>
      </c>
      <c r="C14" s="4" t="s">
        <v>9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3</v>
      </c>
      <c r="D2" s="2" t="s">
        <v>64</v>
      </c>
    </row>
    <row r="3" spans="1:4">
      <c r="A3" s="4" t="s">
        <v>870</v>
      </c>
    </row>
    <row r="4" spans="1:4">
      <c r="A4" s="3" t="s">
        <v>927</v>
      </c>
    </row>
    <row r="5" spans="1:4">
      <c r="A5" s="4" t="s">
        <v>914</v>
      </c>
      <c r="B5" s="4" t="s">
        <v>916</v>
      </c>
      <c r="C5" s="4" t="s">
        <v>928</v>
      </c>
      <c r="D5" s="4" t="s">
        <v>929</v>
      </c>
    </row>
    <row r="6" spans="1:4">
      <c r="A6" s="4" t="s">
        <v>878</v>
      </c>
    </row>
    <row r="7" spans="1:4">
      <c r="A7" s="3" t="s">
        <v>927</v>
      </c>
    </row>
    <row r="8" spans="1:4">
      <c r="A8" s="4" t="s">
        <v>914</v>
      </c>
      <c r="B8" s="4" t="s">
        <v>918</v>
      </c>
      <c r="C8" s="4" t="s">
        <v>930</v>
      </c>
      <c r="D8" s="4" t="s">
        <v>931</v>
      </c>
    </row>
    <row r="9" spans="1:4">
      <c r="A9" s="4" t="s">
        <v>879</v>
      </c>
    </row>
    <row r="10" spans="1:4">
      <c r="A10" s="3" t="s">
        <v>927</v>
      </c>
    </row>
    <row r="11" spans="1:4">
      <c r="A11" s="4" t="s">
        <v>914</v>
      </c>
      <c r="B11" s="4" t="s">
        <v>920</v>
      </c>
      <c r="C11" s="4" t="s">
        <v>928</v>
      </c>
      <c r="D11" s="4" t="s">
        <v>932</v>
      </c>
    </row>
    <row r="12" spans="1:4">
      <c r="A12" s="4" t="s">
        <v>910</v>
      </c>
      <c r="B12" s="4" t="s">
        <v>933</v>
      </c>
      <c r="C12" s="4" t="s">
        <v>933</v>
      </c>
      <c r="D12" s="4" t="s">
        <v>934</v>
      </c>
    </row>
    <row r="13" spans="1:4">
      <c r="A13" s="4" t="s">
        <v>887</v>
      </c>
    </row>
    <row r="14" spans="1:4">
      <c r="A14" s="3" t="s">
        <v>927</v>
      </c>
    </row>
    <row r="15" spans="1:4">
      <c r="A15" s="4" t="s">
        <v>914</v>
      </c>
      <c r="B15" s="4" t="s">
        <v>935</v>
      </c>
      <c r="C15" s="4" t="s">
        <v>936</v>
      </c>
      <c r="D15" s="4" t="s">
        <v>937</v>
      </c>
    </row>
    <row r="16" spans="1:4">
      <c r="A16" s="4" t="s">
        <v>910</v>
      </c>
      <c r="B16" s="4" t="s">
        <v>938</v>
      </c>
      <c r="C16" s="4" t="s">
        <v>939</v>
      </c>
      <c r="D16" s="4" t="s">
        <v>940</v>
      </c>
    </row>
    <row r="17" spans="1:4">
      <c r="A17" s="4" t="s">
        <v>923</v>
      </c>
      <c r="B17" s="4" t="s">
        <v>941</v>
      </c>
      <c r="C17" s="4" t="s">
        <v>942</v>
      </c>
      <c r="D17" s="4" t="s">
        <v>91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3</v>
      </c>
      <c r="B1" s="2" t="s">
        <v>2</v>
      </c>
      <c r="C1" s="2" t="s">
        <v>63</v>
      </c>
    </row>
    <row r="2" spans="1:3">
      <c r="A2" s="3" t="s">
        <v>944</v>
      </c>
    </row>
    <row r="3" spans="1:3">
      <c r="A3" s="4" t="s">
        <v>945</v>
      </c>
      <c r="B3" s="5" t="n">
        <v>299419</v>
      </c>
      <c r="C3" s="5" t="n">
        <v>312711</v>
      </c>
    </row>
    <row r="4" spans="1:3">
      <c r="A4" s="4" t="s">
        <v>946</v>
      </c>
    </row>
    <row r="5" spans="1:3">
      <c r="A5" s="3" t="s">
        <v>944</v>
      </c>
    </row>
    <row r="6" spans="1:3">
      <c r="A6" s="4" t="s">
        <v>945</v>
      </c>
      <c r="B6" s="6" t="n">
        <v>36739</v>
      </c>
      <c r="C6" s="6" t="n">
        <v>36017</v>
      </c>
    </row>
    <row r="7" spans="1:3">
      <c r="A7" s="4" t="s">
        <v>947</v>
      </c>
    </row>
    <row r="8" spans="1:3">
      <c r="A8" s="3" t="s">
        <v>944</v>
      </c>
    </row>
    <row r="9" spans="1:3">
      <c r="A9" s="4" t="s">
        <v>945</v>
      </c>
      <c r="B9" s="6" t="n">
        <v>34680</v>
      </c>
      <c r="C9" s="6" t="n">
        <v>30770</v>
      </c>
    </row>
    <row r="10" spans="1:3">
      <c r="A10" s="4" t="s">
        <v>948</v>
      </c>
    </row>
    <row r="11" spans="1:3">
      <c r="A11" s="3" t="s">
        <v>944</v>
      </c>
    </row>
    <row r="12" spans="1:3">
      <c r="A12" s="4" t="s">
        <v>945</v>
      </c>
      <c r="B12" s="6" t="n">
        <v>2555</v>
      </c>
      <c r="C12" s="6" t="n">
        <v>2927</v>
      </c>
    </row>
    <row r="13" spans="1:3">
      <c r="A13" s="4" t="s">
        <v>949</v>
      </c>
    </row>
    <row r="14" spans="1:3">
      <c r="A14" s="3" t="s">
        <v>944</v>
      </c>
    </row>
    <row r="15" spans="1:3">
      <c r="A15" s="4" t="s">
        <v>945</v>
      </c>
      <c r="B15" s="6" t="n">
        <v>225445</v>
      </c>
      <c r="C15" s="6" t="n">
        <v>242997</v>
      </c>
    </row>
    <row r="16" spans="1:3">
      <c r="A16" s="4" t="s">
        <v>950</v>
      </c>
    </row>
    <row r="17" spans="1:3">
      <c r="A17" s="3" t="s">
        <v>944</v>
      </c>
    </row>
    <row r="18" spans="1:3">
      <c r="A18" s="4" t="s">
        <v>945</v>
      </c>
      <c r="B18" s="6" t="n">
        <v>101053</v>
      </c>
      <c r="C18" s="6" t="n">
        <v>103105</v>
      </c>
    </row>
    <row r="19" spans="1:3">
      <c r="A19" s="4" t="s">
        <v>951</v>
      </c>
    </row>
    <row r="20" spans="1:3">
      <c r="A20" s="3" t="s">
        <v>944</v>
      </c>
    </row>
    <row r="21" spans="1:3">
      <c r="A21" s="4" t="s">
        <v>945</v>
      </c>
      <c r="B21" s="6" t="n">
        <v>98967</v>
      </c>
      <c r="C21" s="6" t="n">
        <v>109372</v>
      </c>
    </row>
    <row r="22" spans="1:3">
      <c r="A22" s="4" t="s">
        <v>952</v>
      </c>
    </row>
    <row r="23" spans="1:3">
      <c r="A23" s="3" t="s">
        <v>944</v>
      </c>
    </row>
    <row r="24" spans="1:3">
      <c r="A24" s="4" t="s">
        <v>945</v>
      </c>
      <c r="B24" s="6" t="n">
        <v>25425</v>
      </c>
      <c r="C24" s="6" t="n">
        <v>30520</v>
      </c>
    </row>
    <row r="25" spans="1:3">
      <c r="A25" s="4" t="s">
        <v>953</v>
      </c>
    </row>
    <row r="26" spans="1:3">
      <c r="A26" s="3" t="s">
        <v>944</v>
      </c>
    </row>
    <row r="27" spans="1:3">
      <c r="A27" s="4" t="s">
        <v>945</v>
      </c>
      <c r="B27" s="6" t="n">
        <v>19168</v>
      </c>
      <c r="C27" s="6" t="n">
        <v>22022</v>
      </c>
    </row>
    <row r="28" spans="1:3">
      <c r="A28" s="4" t="s">
        <v>954</v>
      </c>
    </row>
    <row r="29" spans="1:3">
      <c r="A29" s="3" t="s">
        <v>944</v>
      </c>
    </row>
    <row r="30" spans="1:3">
      <c r="A30" s="4" t="s">
        <v>945</v>
      </c>
      <c r="B30" s="6" t="n">
        <v>16613</v>
      </c>
      <c r="C30" s="6" t="n">
        <v>15991</v>
      </c>
    </row>
    <row r="31" spans="1:3">
      <c r="A31" s="4" t="s">
        <v>955</v>
      </c>
    </row>
    <row r="32" spans="1:3">
      <c r="A32" s="3" t="s">
        <v>944</v>
      </c>
    </row>
    <row r="33" spans="1:3">
      <c r="A33" s="4" t="s">
        <v>945</v>
      </c>
      <c r="B33" s="6" t="n">
        <v>0</v>
      </c>
      <c r="C33" s="6" t="n">
        <v>3104</v>
      </c>
    </row>
    <row r="34" spans="1:3">
      <c r="A34" s="4" t="s">
        <v>956</v>
      </c>
    </row>
    <row r="35" spans="1:3">
      <c r="A35" s="3" t="s">
        <v>944</v>
      </c>
    </row>
    <row r="36" spans="1:3">
      <c r="A36" s="4" t="s">
        <v>945</v>
      </c>
      <c r="B36" s="6" t="n">
        <v>2555</v>
      </c>
      <c r="C36" s="6" t="n">
        <v>2927</v>
      </c>
    </row>
    <row r="37" spans="1:3">
      <c r="A37" s="4" t="s">
        <v>957</v>
      </c>
    </row>
    <row r="38" spans="1:3">
      <c r="A38" s="3" t="s">
        <v>944</v>
      </c>
    </row>
    <row r="39" spans="1:3">
      <c r="A39" s="4" t="s">
        <v>945</v>
      </c>
      <c r="B39" s="6" t="n">
        <v>54806</v>
      </c>
      <c r="C39" s="6" t="n">
        <v>47692</v>
      </c>
    </row>
    <row r="40" spans="1:3">
      <c r="A40" s="4" t="s">
        <v>958</v>
      </c>
    </row>
    <row r="41" spans="1:3">
      <c r="A41" s="3" t="s">
        <v>944</v>
      </c>
    </row>
    <row r="42" spans="1:3">
      <c r="A42" s="4" t="s">
        <v>945</v>
      </c>
      <c r="B42" s="6" t="n">
        <v>20126</v>
      </c>
      <c r="C42" s="6" t="n">
        <v>20026</v>
      </c>
    </row>
    <row r="43" spans="1:3">
      <c r="A43" s="4" t="s">
        <v>959</v>
      </c>
    </row>
    <row r="44" spans="1:3">
      <c r="A44" s="3" t="s">
        <v>944</v>
      </c>
    </row>
    <row r="45" spans="1:3">
      <c r="A45" s="4" t="s">
        <v>945</v>
      </c>
      <c r="B45" s="6" t="n">
        <v>34680</v>
      </c>
      <c r="C45" s="6" t="n">
        <v>27666</v>
      </c>
    </row>
    <row r="46" spans="1:3">
      <c r="A46" s="4" t="s">
        <v>960</v>
      </c>
    </row>
    <row r="47" spans="1:3">
      <c r="A47" s="3" t="s">
        <v>944</v>
      </c>
    </row>
    <row r="48" spans="1:3">
      <c r="A48" s="4" t="s">
        <v>945</v>
      </c>
      <c r="B48" s="5" t="n">
        <v>0</v>
      </c>
      <c r="C48"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1</v>
      </c>
    </row>
    <row r="2" spans="1:2">
      <c r="B2" s="2" t="s">
        <v>184</v>
      </c>
    </row>
    <row r="3" spans="1:2">
      <c r="A3" s="3" t="s">
        <v>962</v>
      </c>
    </row>
    <row r="4" spans="1:2">
      <c r="A4" s="4" t="s">
        <v>963</v>
      </c>
      <c r="B4" s="5" t="n">
        <v>110</v>
      </c>
    </row>
    <row r="5" spans="1:2">
      <c r="A5" s="4" t="s">
        <v>964</v>
      </c>
      <c r="B5" s="6" t="n">
        <v>-110</v>
      </c>
    </row>
    <row r="6" spans="1:2">
      <c r="A6" s="4" t="s">
        <v>965</v>
      </c>
      <c r="B6" s="5"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183</v>
      </c>
    </row>
    <row r="2" spans="1:2">
      <c r="A2" s="4" t="s">
        <v>870</v>
      </c>
    </row>
    <row r="3" spans="1:2">
      <c r="A3" s="3" t="s">
        <v>414</v>
      </c>
    </row>
    <row r="4" spans="1:2">
      <c r="A4" s="4" t="s">
        <v>782</v>
      </c>
      <c r="B4" s="5" t="n">
        <v>1712</v>
      </c>
    </row>
    <row r="5" spans="1:2">
      <c r="A5" s="4" t="s">
        <v>783</v>
      </c>
      <c r="B5" s="6" t="n">
        <v>1690</v>
      </c>
    </row>
    <row r="6" spans="1:2">
      <c r="A6" s="4" t="s">
        <v>784</v>
      </c>
      <c r="B6" s="6" t="n">
        <v>1679</v>
      </c>
    </row>
    <row r="7" spans="1:2">
      <c r="A7" s="4" t="s">
        <v>967</v>
      </c>
      <c r="B7" s="6" t="n">
        <v>1648</v>
      </c>
    </row>
    <row r="8" spans="1:2">
      <c r="A8" s="4" t="s">
        <v>968</v>
      </c>
      <c r="B8" s="6" t="n">
        <v>1607</v>
      </c>
    </row>
    <row r="9" spans="1:2">
      <c r="A9" s="4" t="s">
        <v>969</v>
      </c>
      <c r="B9" s="6" t="n">
        <v>7319</v>
      </c>
    </row>
    <row r="10" spans="1:2">
      <c r="A10" s="4" t="s">
        <v>878</v>
      </c>
    </row>
    <row r="11" spans="1:2">
      <c r="A11" s="3" t="s">
        <v>414</v>
      </c>
    </row>
    <row r="12" spans="1:2">
      <c r="A12" s="4" t="s">
        <v>782</v>
      </c>
      <c r="B12" s="6" t="n">
        <v>853</v>
      </c>
    </row>
    <row r="13" spans="1:2">
      <c r="A13" s="4" t="s">
        <v>783</v>
      </c>
      <c r="B13" s="6" t="n">
        <v>966</v>
      </c>
    </row>
    <row r="14" spans="1:2">
      <c r="A14" s="4" t="s">
        <v>784</v>
      </c>
      <c r="B14" s="6" t="n">
        <v>960</v>
      </c>
    </row>
    <row r="15" spans="1:2">
      <c r="A15" s="4" t="s">
        <v>967</v>
      </c>
      <c r="B15" s="6" t="n">
        <v>963</v>
      </c>
    </row>
    <row r="16" spans="1:2">
      <c r="A16" s="4" t="s">
        <v>968</v>
      </c>
      <c r="B16" s="6" t="n">
        <v>995</v>
      </c>
    </row>
    <row r="17" spans="1:2">
      <c r="A17" s="4" t="s">
        <v>969</v>
      </c>
      <c r="B17" s="6" t="n">
        <v>5094</v>
      </c>
    </row>
    <row r="18" spans="1:2">
      <c r="A18" s="4" t="s">
        <v>970</v>
      </c>
    </row>
    <row r="19" spans="1:2">
      <c r="A19" s="3" t="s">
        <v>414</v>
      </c>
    </row>
    <row r="20" spans="1:2">
      <c r="A20" s="4" t="s">
        <v>782</v>
      </c>
      <c r="B20" s="6" t="n">
        <v>23225</v>
      </c>
    </row>
    <row r="21" spans="1:2">
      <c r="A21" s="4" t="s">
        <v>783</v>
      </c>
      <c r="B21" s="6" t="n">
        <v>20964</v>
      </c>
    </row>
    <row r="22" spans="1:2">
      <c r="A22" s="4" t="s">
        <v>784</v>
      </c>
      <c r="B22" s="6" t="n">
        <v>44739</v>
      </c>
    </row>
    <row r="23" spans="1:2">
      <c r="A23" s="4" t="s">
        <v>967</v>
      </c>
      <c r="B23" s="6" t="n">
        <v>21796</v>
      </c>
    </row>
    <row r="24" spans="1:2">
      <c r="A24" s="4" t="s">
        <v>968</v>
      </c>
      <c r="B24" s="6" t="n">
        <v>23194</v>
      </c>
    </row>
    <row r="25" spans="1:2">
      <c r="A25" s="4" t="s">
        <v>969</v>
      </c>
      <c r="B25" s="6" t="n">
        <v>117146</v>
      </c>
    </row>
    <row r="26" spans="1:2">
      <c r="A26" s="4" t="s">
        <v>879</v>
      </c>
    </row>
    <row r="27" spans="1:2">
      <c r="A27" s="3" t="s">
        <v>414</v>
      </c>
    </row>
    <row r="28" spans="1:2">
      <c r="A28" s="4" t="s">
        <v>782</v>
      </c>
      <c r="B28" s="6" t="n">
        <v>16721</v>
      </c>
    </row>
    <row r="29" spans="1:2">
      <c r="A29" s="4" t="s">
        <v>783</v>
      </c>
      <c r="B29" s="6" t="n">
        <v>14756</v>
      </c>
    </row>
    <row r="30" spans="1:2">
      <c r="A30" s="4" t="s">
        <v>784</v>
      </c>
      <c r="B30" s="6" t="n">
        <v>15475</v>
      </c>
    </row>
    <row r="31" spans="1:2">
      <c r="A31" s="4" t="s">
        <v>967</v>
      </c>
      <c r="B31" s="6" t="n">
        <v>14761</v>
      </c>
    </row>
    <row r="32" spans="1:2">
      <c r="A32" s="4" t="s">
        <v>968</v>
      </c>
      <c r="B32" s="6" t="n">
        <v>15477</v>
      </c>
    </row>
    <row r="33" spans="1:2">
      <c r="A33" s="4" t="s">
        <v>969</v>
      </c>
      <c r="B33" s="6" t="n">
        <v>75448</v>
      </c>
    </row>
    <row r="34" spans="1:2">
      <c r="A34" s="4" t="s">
        <v>887</v>
      </c>
    </row>
    <row r="35" spans="1:2">
      <c r="A35" s="3" t="s">
        <v>414</v>
      </c>
    </row>
    <row r="36" spans="1:2">
      <c r="A36" s="4" t="s">
        <v>782</v>
      </c>
      <c r="B36" s="6" t="n">
        <v>6504</v>
      </c>
    </row>
    <row r="37" spans="1:2">
      <c r="A37" s="4" t="s">
        <v>783</v>
      </c>
      <c r="B37" s="6" t="n">
        <v>6208</v>
      </c>
    </row>
    <row r="38" spans="1:2">
      <c r="A38" s="4" t="s">
        <v>784</v>
      </c>
      <c r="B38" s="6" t="n">
        <v>29264</v>
      </c>
    </row>
    <row r="39" spans="1:2">
      <c r="A39" s="4" t="s">
        <v>967</v>
      </c>
      <c r="B39" s="6" t="n">
        <v>7035</v>
      </c>
    </row>
    <row r="40" spans="1:2">
      <c r="A40" s="4" t="s">
        <v>968</v>
      </c>
      <c r="B40" s="6" t="n">
        <v>7717</v>
      </c>
    </row>
    <row r="41" spans="1:2">
      <c r="A41" s="4" t="s">
        <v>969</v>
      </c>
      <c r="B41" s="5" t="n">
        <v>416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71</v>
      </c>
      <c r="B1" s="2" t="s">
        <v>509</v>
      </c>
      <c r="C1" s="2" t="s">
        <v>1</v>
      </c>
    </row>
    <row r="2" spans="1:6">
      <c r="B2" s="2" t="s">
        <v>513</v>
      </c>
      <c r="C2" s="2" t="s">
        <v>2</v>
      </c>
      <c r="D2" s="2" t="s">
        <v>63</v>
      </c>
      <c r="E2" s="2" t="s">
        <v>64</v>
      </c>
      <c r="F2" s="2" t="s">
        <v>524</v>
      </c>
    </row>
    <row r="3" spans="1:6">
      <c r="A3" s="3" t="s">
        <v>414</v>
      </c>
    </row>
    <row r="4" spans="1:6">
      <c r="A4" s="4" t="s">
        <v>972</v>
      </c>
      <c r="B4" s="5" t="n">
        <v>15000</v>
      </c>
    </row>
    <row r="5" spans="1:6">
      <c r="A5" s="4" t="s">
        <v>973</v>
      </c>
      <c r="C5" s="5" t="n">
        <v>14514</v>
      </c>
      <c r="D5" s="5" t="n">
        <v>16076</v>
      </c>
      <c r="E5" s="5" t="n">
        <v>16747</v>
      </c>
    </row>
    <row r="6" spans="1:6">
      <c r="A6" s="4" t="s">
        <v>79</v>
      </c>
      <c r="C6" s="6" t="n">
        <v>-15819</v>
      </c>
      <c r="D6" s="6" t="n">
        <v>-775</v>
      </c>
      <c r="E6" s="6" t="n">
        <v>-6427</v>
      </c>
    </row>
    <row r="7" spans="1:6">
      <c r="A7" s="4" t="s">
        <v>974</v>
      </c>
      <c r="C7" s="6" t="n">
        <v>269392</v>
      </c>
    </row>
    <row r="8" spans="1:6">
      <c r="A8" s="4" t="s">
        <v>975</v>
      </c>
      <c r="C8" s="6" t="n">
        <v>4564</v>
      </c>
    </row>
    <row r="9" spans="1:6">
      <c r="A9" s="4" t="s">
        <v>870</v>
      </c>
    </row>
    <row r="10" spans="1:6">
      <c r="A10" s="3" t="s">
        <v>414</v>
      </c>
    </row>
    <row r="11" spans="1:6">
      <c r="A11" s="4" t="s">
        <v>79</v>
      </c>
      <c r="C11" s="6" t="n">
        <v>3452</v>
      </c>
    </row>
    <row r="12" spans="1:6">
      <c r="A12" s="4" t="s">
        <v>975</v>
      </c>
      <c r="C12" s="6" t="n">
        <v>-22436</v>
      </c>
      <c r="D12" s="6" t="n">
        <v>-25633</v>
      </c>
    </row>
    <row r="13" spans="1:6">
      <c r="A13" s="4" t="s">
        <v>976</v>
      </c>
      <c r="C13" s="6" t="n">
        <v>3600</v>
      </c>
    </row>
    <row r="14" spans="1:6">
      <c r="A14" s="4" t="s">
        <v>977</v>
      </c>
    </row>
    <row r="15" spans="1:6">
      <c r="A15" s="3" t="s">
        <v>414</v>
      </c>
    </row>
    <row r="16" spans="1:6">
      <c r="A16" s="4" t="s">
        <v>79</v>
      </c>
      <c r="C16" s="6" t="n">
        <v>-15247</v>
      </c>
      <c r="D16" s="6" t="n">
        <v>0</v>
      </c>
      <c r="E16" s="6" t="n">
        <v>0</v>
      </c>
    </row>
    <row r="17" spans="1:6">
      <c r="A17" s="4" t="s">
        <v>978</v>
      </c>
      <c r="C17" s="6" t="n">
        <v>255935</v>
      </c>
      <c r="D17" s="6" t="n">
        <v>288223</v>
      </c>
    </row>
    <row r="18" spans="1:6">
      <c r="A18" s="4" t="s">
        <v>975</v>
      </c>
      <c r="C18" s="6" t="n">
        <v>-11322</v>
      </c>
      <c r="D18" s="6" t="n">
        <v>-23204</v>
      </c>
    </row>
    <row r="19" spans="1:6">
      <c r="A19" s="4" t="s">
        <v>979</v>
      </c>
      <c r="C19" s="6" t="n">
        <v>178</v>
      </c>
    </row>
    <row r="20" spans="1:6">
      <c r="A20" s="4" t="s">
        <v>880</v>
      </c>
      <c r="C20" s="6" t="n">
        <v>58198</v>
      </c>
      <c r="D20" s="6" t="n">
        <v>0</v>
      </c>
    </row>
    <row r="21" spans="1:6">
      <c r="A21" s="4" t="s">
        <v>878</v>
      </c>
    </row>
    <row r="22" spans="1:6">
      <c r="A22" s="3" t="s">
        <v>414</v>
      </c>
    </row>
    <row r="23" spans="1:6">
      <c r="A23" s="4" t="s">
        <v>79</v>
      </c>
      <c r="C23" s="6" t="n">
        <v>-453</v>
      </c>
    </row>
    <row r="24" spans="1:6">
      <c r="A24" s="4" t="s">
        <v>975</v>
      </c>
      <c r="C24" s="6" t="n">
        <v>-23949</v>
      </c>
      <c r="D24" s="6" t="n">
        <v>-21981</v>
      </c>
    </row>
    <row r="25" spans="1:6">
      <c r="A25" s="4" t="s">
        <v>976</v>
      </c>
      <c r="C25" s="6" t="n">
        <v>4900</v>
      </c>
    </row>
    <row r="26" spans="1:6">
      <c r="A26" s="4" t="s">
        <v>980</v>
      </c>
    </row>
    <row r="27" spans="1:6">
      <c r="A27" s="3" t="s">
        <v>414</v>
      </c>
    </row>
    <row r="28" spans="1:6">
      <c r="A28" s="4" t="s">
        <v>79</v>
      </c>
      <c r="C28" s="6" t="n">
        <v>-572</v>
      </c>
      <c r="D28" s="6" t="n">
        <v>-775</v>
      </c>
      <c r="E28" s="6" t="n">
        <v>-6427</v>
      </c>
    </row>
    <row r="29" spans="1:6">
      <c r="A29" s="4" t="s">
        <v>978</v>
      </c>
      <c r="C29" s="6" t="n">
        <v>174273</v>
      </c>
      <c r="D29" s="6" t="n">
        <v>171384</v>
      </c>
    </row>
    <row r="30" spans="1:6">
      <c r="A30" s="4" t="s">
        <v>975</v>
      </c>
      <c r="C30" s="6" t="n">
        <v>-129558</v>
      </c>
      <c r="D30" s="6" t="n">
        <v>-136158</v>
      </c>
    </row>
    <row r="31" spans="1:6">
      <c r="A31" s="4" t="s">
        <v>880</v>
      </c>
      <c r="C31" s="6" t="n">
        <v>2263</v>
      </c>
      <c r="D31" s="5" t="n">
        <v>4974</v>
      </c>
    </row>
    <row r="32" spans="1:6">
      <c r="A32" s="4" t="s">
        <v>981</v>
      </c>
    </row>
    <row r="33" spans="1:6">
      <c r="A33" s="3" t="s">
        <v>414</v>
      </c>
    </row>
    <row r="34" spans="1:6">
      <c r="A34" s="4" t="s">
        <v>79</v>
      </c>
      <c r="E34" s="6" t="n">
        <v>-5717</v>
      </c>
    </row>
    <row r="35" spans="1:6">
      <c r="A35" s="4" t="s">
        <v>979</v>
      </c>
      <c r="E35" s="5" t="n">
        <v>185</v>
      </c>
    </row>
    <row r="36" spans="1:6">
      <c r="A36" s="4" t="s">
        <v>880</v>
      </c>
      <c r="F36" s="5" t="n">
        <v>17100</v>
      </c>
    </row>
    <row r="37" spans="1:6">
      <c r="A37" s="4" t="s">
        <v>982</v>
      </c>
    </row>
    <row r="38" spans="1:6">
      <c r="A38" s="3" t="s">
        <v>414</v>
      </c>
    </row>
    <row r="39" spans="1:6">
      <c r="A39" s="4" t="s">
        <v>79</v>
      </c>
      <c r="C39" s="5" t="n">
        <v>-2730</v>
      </c>
    </row>
  </sheetData>
  <mergeCells count="2">
    <mergeCell ref="A1:A2"/>
    <mergeCell ref="C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83</v>
      </c>
      <c r="B1" s="2" t="s">
        <v>1</v>
      </c>
    </row>
    <row r="2" spans="1:4">
      <c r="B2" s="2" t="s">
        <v>984</v>
      </c>
      <c r="C2" s="2" t="s">
        <v>184</v>
      </c>
      <c r="D2" s="2" t="s">
        <v>185</v>
      </c>
    </row>
    <row r="3" spans="1:4">
      <c r="A3" s="3" t="s">
        <v>414</v>
      </c>
    </row>
    <row r="4" spans="1:4">
      <c r="A4" s="4" t="s">
        <v>79</v>
      </c>
      <c r="B4" s="5" t="n">
        <v>-15819</v>
      </c>
      <c r="C4" s="5" t="n">
        <v>-775</v>
      </c>
      <c r="D4" s="5" t="n">
        <v>-6427</v>
      </c>
    </row>
    <row r="5" spans="1:4">
      <c r="A5" s="4" t="s">
        <v>985</v>
      </c>
    </row>
    <row r="6" spans="1:4">
      <c r="A6" s="3" t="s">
        <v>986</v>
      </c>
    </row>
    <row r="7" spans="1:4">
      <c r="A7" s="4" t="s">
        <v>987</v>
      </c>
      <c r="B7" s="5" t="n">
        <v>4454</v>
      </c>
      <c r="C7" s="6" t="n">
        <v>5046</v>
      </c>
    </row>
    <row r="8" spans="1:4">
      <c r="A8" s="4" t="s">
        <v>988</v>
      </c>
      <c r="B8" s="6" t="n">
        <v>2</v>
      </c>
    </row>
    <row r="9" spans="1:4">
      <c r="A9" s="4" t="s">
        <v>870</v>
      </c>
    </row>
    <row r="10" spans="1:4">
      <c r="A10" s="3" t="s">
        <v>414</v>
      </c>
    </row>
    <row r="11" spans="1:4">
      <c r="A11" s="4" t="s">
        <v>79</v>
      </c>
      <c r="B11" s="5" t="n">
        <v>3452</v>
      </c>
    </row>
    <row r="12" spans="1:4">
      <c r="A12" s="3" t="s">
        <v>986</v>
      </c>
    </row>
    <row r="13" spans="1:4">
      <c r="A13" s="4" t="s">
        <v>989</v>
      </c>
      <c r="B13" s="6" t="n">
        <v>-55</v>
      </c>
      <c r="C13" s="6" t="n">
        <v>-382</v>
      </c>
    </row>
    <row r="14" spans="1:4">
      <c r="A14" s="4" t="s">
        <v>990</v>
      </c>
      <c r="B14" s="6" t="n">
        <v>-14496</v>
      </c>
      <c r="C14" s="6" t="n">
        <v>-21779</v>
      </c>
    </row>
    <row r="15" spans="1:4">
      <c r="A15" s="4" t="s">
        <v>878</v>
      </c>
    </row>
    <row r="16" spans="1:4">
      <c r="A16" s="3" t="s">
        <v>414</v>
      </c>
    </row>
    <row r="17" spans="1:4">
      <c r="A17" s="4" t="s">
        <v>79</v>
      </c>
      <c r="B17" s="6" t="n">
        <v>-453</v>
      </c>
    </row>
    <row r="18" spans="1:4">
      <c r="A18" s="3" t="s">
        <v>986</v>
      </c>
    </row>
    <row r="19" spans="1:4">
      <c r="A19" s="4" t="s">
        <v>989</v>
      </c>
      <c r="B19" s="6" t="n">
        <v>-93</v>
      </c>
      <c r="C19" s="6" t="n">
        <v>-388</v>
      </c>
    </row>
    <row r="20" spans="1:4">
      <c r="A20" s="4" t="s">
        <v>990</v>
      </c>
      <c r="B20" s="5" t="n">
        <v>7753</v>
      </c>
      <c r="C20" s="5" t="n">
        <v>676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3</v>
      </c>
      <c r="D2" s="2" t="s">
        <v>64</v>
      </c>
    </row>
    <row r="3" spans="1:4">
      <c r="A3" s="3" t="s">
        <v>992</v>
      </c>
    </row>
    <row r="4" spans="1:4">
      <c r="A4" s="4" t="s">
        <v>869</v>
      </c>
      <c r="B4" s="5" t="n">
        <v>4564</v>
      </c>
    </row>
    <row r="5" spans="1:4">
      <c r="A5" s="4" t="s">
        <v>878</v>
      </c>
    </row>
    <row r="6" spans="1:4">
      <c r="A6" s="3" t="s">
        <v>992</v>
      </c>
    </row>
    <row r="7" spans="1:4">
      <c r="A7" s="4" t="s">
        <v>871</v>
      </c>
      <c r="B7" s="6" t="n">
        <v>21981</v>
      </c>
      <c r="C7" s="5" t="n">
        <v>24242</v>
      </c>
    </row>
    <row r="8" spans="1:4">
      <c r="A8" s="4" t="s">
        <v>872</v>
      </c>
      <c r="B8" s="6" t="n">
        <v>397</v>
      </c>
      <c r="C8" s="6" t="n">
        <v>495</v>
      </c>
      <c r="D8" s="5" t="n">
        <v>423</v>
      </c>
    </row>
    <row r="9" spans="1:4">
      <c r="A9" s="4" t="s">
        <v>873</v>
      </c>
      <c r="B9" s="6" t="n">
        <v>752</v>
      </c>
      <c r="C9" s="6" t="n">
        <v>789</v>
      </c>
      <c r="D9" s="6" t="n">
        <v>693</v>
      </c>
    </row>
    <row r="10" spans="1:4">
      <c r="A10" s="4" t="s">
        <v>874</v>
      </c>
      <c r="B10" s="6" t="n">
        <v>1705</v>
      </c>
      <c r="C10" s="6" t="n">
        <v>-1130</v>
      </c>
    </row>
    <row r="11" spans="1:4">
      <c r="A11" s="4" t="s">
        <v>993</v>
      </c>
      <c r="B11" s="6" t="n">
        <v>-570</v>
      </c>
      <c r="C11" s="6" t="n">
        <v>-495</v>
      </c>
    </row>
    <row r="12" spans="1:4">
      <c r="A12" s="4" t="s">
        <v>994</v>
      </c>
      <c r="B12" s="6" t="n">
        <v>-1513</v>
      </c>
      <c r="C12" s="6" t="n">
        <v>0</v>
      </c>
    </row>
    <row r="13" spans="1:4">
      <c r="A13" s="4" t="s">
        <v>193</v>
      </c>
      <c r="B13" s="6" t="n">
        <v>61</v>
      </c>
      <c r="C13" s="6" t="n">
        <v>0</v>
      </c>
    </row>
    <row r="14" spans="1:4">
      <c r="A14" s="4" t="s">
        <v>876</v>
      </c>
      <c r="B14" s="6" t="n">
        <v>1136</v>
      </c>
      <c r="C14" s="6" t="n">
        <v>-1920</v>
      </c>
    </row>
    <row r="15" spans="1:4">
      <c r="A15" s="4" t="s">
        <v>877</v>
      </c>
      <c r="B15" s="6" t="n">
        <v>23949</v>
      </c>
      <c r="C15" s="6" t="n">
        <v>21981</v>
      </c>
      <c r="D15" s="6" t="n">
        <v>24242</v>
      </c>
    </row>
    <row r="16" spans="1:4">
      <c r="A16" s="4" t="s">
        <v>869</v>
      </c>
      <c r="B16" s="6" t="n">
        <v>-23949</v>
      </c>
      <c r="C16" s="6" t="n">
        <v>-21981</v>
      </c>
    </row>
    <row r="17" spans="1:4">
      <c r="A17" s="4" t="s">
        <v>995</v>
      </c>
      <c r="B17" s="6" t="n">
        <v>-23949</v>
      </c>
      <c r="C17" s="6" t="n">
        <v>-21981</v>
      </c>
    </row>
    <row r="18" spans="1:4">
      <c r="A18" s="4" t="s">
        <v>870</v>
      </c>
    </row>
    <row r="19" spans="1:4">
      <c r="A19" s="3" t="s">
        <v>992</v>
      </c>
    </row>
    <row r="20" spans="1:4">
      <c r="A20" s="4" t="s">
        <v>871</v>
      </c>
      <c r="B20" s="6" t="n">
        <v>25633</v>
      </c>
      <c r="C20" s="6" t="n">
        <v>34824</v>
      </c>
    </row>
    <row r="21" spans="1:4">
      <c r="A21" s="4" t="s">
        <v>872</v>
      </c>
      <c r="B21" s="6" t="n">
        <v>118</v>
      </c>
      <c r="C21" s="6" t="n">
        <v>308</v>
      </c>
      <c r="D21" s="6" t="n">
        <v>314</v>
      </c>
    </row>
    <row r="22" spans="1:4">
      <c r="A22" s="4" t="s">
        <v>873</v>
      </c>
      <c r="B22" s="6" t="n">
        <v>864</v>
      </c>
      <c r="C22" s="6" t="n">
        <v>1198</v>
      </c>
      <c r="D22" s="6" t="n">
        <v>1297</v>
      </c>
    </row>
    <row r="23" spans="1:4">
      <c r="A23" s="4" t="s">
        <v>874</v>
      </c>
      <c r="B23" s="6" t="n">
        <v>1697</v>
      </c>
      <c r="C23" s="6" t="n">
        <v>-9227</v>
      </c>
    </row>
    <row r="24" spans="1:4">
      <c r="A24" s="4" t="s">
        <v>993</v>
      </c>
      <c r="B24" s="6" t="n">
        <v>-1491</v>
      </c>
      <c r="C24" s="6" t="n">
        <v>-1475</v>
      </c>
    </row>
    <row r="25" spans="1:4">
      <c r="A25" s="4" t="s">
        <v>994</v>
      </c>
      <c r="B25" s="6" t="n">
        <v>-4405</v>
      </c>
      <c r="C25" s="6" t="n">
        <v>0</v>
      </c>
    </row>
    <row r="26" spans="1:4">
      <c r="A26" s="4" t="s">
        <v>193</v>
      </c>
      <c r="B26" s="6" t="n">
        <v>20</v>
      </c>
      <c r="C26" s="6" t="n">
        <v>5</v>
      </c>
    </row>
    <row r="27" spans="1:4">
      <c r="A27" s="4" t="s">
        <v>876</v>
      </c>
      <c r="B27" s="6" t="n">
        <v>0</v>
      </c>
      <c r="C27" s="6" t="n">
        <v>0</v>
      </c>
    </row>
    <row r="28" spans="1:4">
      <c r="A28" s="4" t="s">
        <v>877</v>
      </c>
      <c r="B28" s="6" t="n">
        <v>22436</v>
      </c>
      <c r="C28" s="6" t="n">
        <v>25633</v>
      </c>
      <c r="D28" s="5" t="n">
        <v>34824</v>
      </c>
    </row>
    <row r="29" spans="1:4">
      <c r="A29" s="4" t="s">
        <v>869</v>
      </c>
      <c r="B29" s="6" t="n">
        <v>-22436</v>
      </c>
      <c r="C29" s="6" t="n">
        <v>-25633</v>
      </c>
    </row>
    <row r="30" spans="1:4">
      <c r="A30" s="4" t="s">
        <v>995</v>
      </c>
      <c r="B30" s="5" t="n">
        <v>-22436</v>
      </c>
      <c r="C30" s="5" t="n">
        <v>-2563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63</v>
      </c>
    </row>
    <row r="2" spans="1:3">
      <c r="A2" s="4" t="s">
        <v>997</v>
      </c>
    </row>
    <row r="3" spans="1:3">
      <c r="A3" s="3" t="s">
        <v>414</v>
      </c>
    </row>
    <row r="4" spans="1:3">
      <c r="A4" s="4" t="s">
        <v>891</v>
      </c>
      <c r="B4" s="5" t="n">
        <v>-840</v>
      </c>
      <c r="C4" s="5" t="n">
        <v>-648</v>
      </c>
    </row>
    <row r="5" spans="1:3">
      <c r="A5" s="4" t="s">
        <v>998</v>
      </c>
    </row>
    <row r="6" spans="1:3">
      <c r="A6" s="3" t="s">
        <v>414</v>
      </c>
    </row>
    <row r="7" spans="1:3">
      <c r="A7" s="4" t="s">
        <v>891</v>
      </c>
      <c r="B7" s="6" t="n">
        <v>-1686</v>
      </c>
      <c r="C7" s="6" t="n">
        <v>-1830</v>
      </c>
    </row>
    <row r="8" spans="1:3">
      <c r="A8" s="4" t="s">
        <v>999</v>
      </c>
    </row>
    <row r="9" spans="1:3">
      <c r="A9" s="3" t="s">
        <v>414</v>
      </c>
    </row>
    <row r="10" spans="1:3">
      <c r="A10" s="4" t="s">
        <v>891</v>
      </c>
      <c r="B10" s="6" t="n">
        <v>-23109</v>
      </c>
      <c r="C10" s="6" t="n">
        <v>-21333</v>
      </c>
    </row>
    <row r="11" spans="1:3">
      <c r="A11" s="4" t="s">
        <v>1000</v>
      </c>
    </row>
    <row r="12" spans="1:3">
      <c r="A12" s="3" t="s">
        <v>414</v>
      </c>
    </row>
    <row r="13" spans="1:3">
      <c r="A13" s="4" t="s">
        <v>891</v>
      </c>
      <c r="B13" s="5" t="n">
        <v>-20750</v>
      </c>
      <c r="C13" s="5" t="n">
        <v>-2380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63</v>
      </c>
    </row>
    <row r="2" spans="1:3">
      <c r="A2" s="4" t="s">
        <v>878</v>
      </c>
    </row>
    <row r="3" spans="1:3">
      <c r="A3" s="3" t="s">
        <v>414</v>
      </c>
    </row>
    <row r="4" spans="1:3">
      <c r="A4" s="4" t="s">
        <v>903</v>
      </c>
      <c r="B4" s="5" t="n">
        <v>93</v>
      </c>
      <c r="C4" s="5" t="n">
        <v>388</v>
      </c>
    </row>
    <row r="5" spans="1:3">
      <c r="A5" s="4" t="s">
        <v>902</v>
      </c>
      <c r="B5" s="6" t="n">
        <v>-7753</v>
      </c>
      <c r="C5" s="6" t="n">
        <v>-6765</v>
      </c>
    </row>
    <row r="6" spans="1:3">
      <c r="A6" s="4" t="s">
        <v>870</v>
      </c>
    </row>
    <row r="7" spans="1:3">
      <c r="A7" s="3" t="s">
        <v>414</v>
      </c>
    </row>
    <row r="8" spans="1:3">
      <c r="A8" s="4" t="s">
        <v>903</v>
      </c>
      <c r="B8" s="6" t="n">
        <v>55</v>
      </c>
      <c r="C8" s="6" t="n">
        <v>382</v>
      </c>
    </row>
    <row r="9" spans="1:3">
      <c r="A9" s="4" t="s">
        <v>902</v>
      </c>
      <c r="B9" s="5" t="n">
        <v>14496</v>
      </c>
      <c r="C9" s="5" t="n">
        <v>2177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183</v>
      </c>
    </row>
    <row r="2" spans="1:2">
      <c r="A2" s="4" t="s">
        <v>878</v>
      </c>
    </row>
    <row r="3" spans="1:2">
      <c r="A3" s="3" t="s">
        <v>414</v>
      </c>
    </row>
    <row r="4" spans="1:2">
      <c r="A4" s="4" t="s">
        <v>905</v>
      </c>
      <c r="B4" s="5" t="n">
        <v>93</v>
      </c>
    </row>
    <row r="5" spans="1:2">
      <c r="A5" s="4" t="s">
        <v>906</v>
      </c>
      <c r="B5" s="6" t="n">
        <v>-536</v>
      </c>
    </row>
    <row r="6" spans="1:2">
      <c r="A6" s="4" t="s">
        <v>870</v>
      </c>
    </row>
    <row r="7" spans="1:2">
      <c r="A7" s="3" t="s">
        <v>414</v>
      </c>
    </row>
    <row r="8" spans="1:2">
      <c r="A8" s="4" t="s">
        <v>905</v>
      </c>
      <c r="B8" s="6" t="n">
        <v>55</v>
      </c>
    </row>
    <row r="9" spans="1:2">
      <c r="A9" s="4" t="s">
        <v>906</v>
      </c>
      <c r="B9" s="5" t="n">
        <v>187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3</v>
      </c>
      <c r="D2" s="2" t="s">
        <v>64</v>
      </c>
    </row>
    <row r="3" spans="1:4">
      <c r="A3" s="4" t="s">
        <v>878</v>
      </c>
    </row>
    <row r="4" spans="1:4">
      <c r="A4" s="3" t="s">
        <v>414</v>
      </c>
    </row>
    <row r="5" spans="1:4">
      <c r="A5" s="4" t="s">
        <v>872</v>
      </c>
      <c r="B5" s="5" t="n">
        <v>397</v>
      </c>
      <c r="C5" s="5" t="n">
        <v>495</v>
      </c>
      <c r="D5" s="5" t="n">
        <v>423</v>
      </c>
    </row>
    <row r="6" spans="1:4">
      <c r="A6" s="4" t="s">
        <v>873</v>
      </c>
      <c r="B6" s="6" t="n">
        <v>752</v>
      </c>
      <c r="C6" s="6" t="n">
        <v>789</v>
      </c>
      <c r="D6" s="6" t="n">
        <v>693</v>
      </c>
    </row>
    <row r="7" spans="1:4">
      <c r="A7" s="4" t="s">
        <v>1004</v>
      </c>
      <c r="B7" s="6" t="n">
        <v>320</v>
      </c>
      <c r="C7" s="6" t="n">
        <v>308</v>
      </c>
      <c r="D7" s="6" t="n">
        <v>-15</v>
      </c>
    </row>
    <row r="8" spans="1:4">
      <c r="A8" s="4" t="s">
        <v>193</v>
      </c>
      <c r="B8" s="6" t="n">
        <v>48</v>
      </c>
      <c r="C8" s="6" t="n">
        <v>0</v>
      </c>
      <c r="D8" s="6" t="n">
        <v>0</v>
      </c>
    </row>
    <row r="9" spans="1:4">
      <c r="A9" s="4" t="s">
        <v>909</v>
      </c>
      <c r="B9" s="6" t="n">
        <v>1517</v>
      </c>
      <c r="C9" s="6" t="n">
        <v>1592</v>
      </c>
      <c r="D9" s="6" t="n">
        <v>1101</v>
      </c>
    </row>
    <row r="10" spans="1:4">
      <c r="A10" s="4" t="s">
        <v>870</v>
      </c>
    </row>
    <row r="11" spans="1:4">
      <c r="A11" s="3" t="s">
        <v>414</v>
      </c>
    </row>
    <row r="12" spans="1:4">
      <c r="A12" s="4" t="s">
        <v>872</v>
      </c>
      <c r="B12" s="6" t="n">
        <v>118</v>
      </c>
      <c r="C12" s="6" t="n">
        <v>308</v>
      </c>
      <c r="D12" s="6" t="n">
        <v>314</v>
      </c>
    </row>
    <row r="13" spans="1:4">
      <c r="A13" s="4" t="s">
        <v>873</v>
      </c>
      <c r="B13" s="6" t="n">
        <v>864</v>
      </c>
      <c r="C13" s="6" t="n">
        <v>1198</v>
      </c>
      <c r="D13" s="6" t="n">
        <v>1297</v>
      </c>
    </row>
    <row r="14" spans="1:4">
      <c r="A14" s="4" t="s">
        <v>1004</v>
      </c>
      <c r="B14" s="6" t="n">
        <v>-2441</v>
      </c>
      <c r="C14" s="6" t="n">
        <v>-1672</v>
      </c>
      <c r="D14" s="6" t="n">
        <v>-1915</v>
      </c>
    </row>
    <row r="15" spans="1:4">
      <c r="A15" s="4" t="s">
        <v>193</v>
      </c>
      <c r="B15" s="6" t="n">
        <v>0</v>
      </c>
      <c r="C15" s="6" t="n">
        <v>5</v>
      </c>
      <c r="D15" s="6" t="n">
        <v>5</v>
      </c>
    </row>
    <row r="16" spans="1:4">
      <c r="A16" s="4" t="s">
        <v>909</v>
      </c>
      <c r="B16" s="5" t="n">
        <v>-1459</v>
      </c>
      <c r="C16" s="5" t="n">
        <v>-161</v>
      </c>
      <c r="D16" s="5" t="n">
        <v>-29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63</v>
      </c>
    </row>
    <row r="2" spans="1:3">
      <c r="A2" s="4" t="s">
        <v>878</v>
      </c>
    </row>
    <row r="3" spans="1:3">
      <c r="A3" s="3" t="s">
        <v>913</v>
      </c>
    </row>
    <row r="4" spans="1:3">
      <c r="A4" s="4" t="s">
        <v>914</v>
      </c>
      <c r="B4" s="4" t="s">
        <v>917</v>
      </c>
      <c r="C4" s="4" t="s">
        <v>918</v>
      </c>
    </row>
    <row r="5" spans="1:3">
      <c r="A5" s="4" t="s">
        <v>870</v>
      </c>
    </row>
    <row r="6" spans="1:3">
      <c r="A6" s="3" t="s">
        <v>913</v>
      </c>
    </row>
    <row r="7" spans="1:3">
      <c r="A7" s="4" t="s">
        <v>914</v>
      </c>
      <c r="B7" s="4" t="s">
        <v>915</v>
      </c>
      <c r="C7" s="4" t="s">
        <v>91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3</v>
      </c>
      <c r="D2" s="2" t="s">
        <v>64</v>
      </c>
    </row>
    <row r="3" spans="1:4">
      <c r="A3" s="4" t="s">
        <v>878</v>
      </c>
    </row>
    <row r="4" spans="1:4">
      <c r="A4" s="3" t="s">
        <v>927</v>
      </c>
    </row>
    <row r="5" spans="1:4">
      <c r="A5" s="4" t="s">
        <v>914</v>
      </c>
      <c r="B5" s="4" t="s">
        <v>918</v>
      </c>
      <c r="C5" s="4" t="s">
        <v>930</v>
      </c>
      <c r="D5" s="4" t="s">
        <v>931</v>
      </c>
    </row>
    <row r="6" spans="1:4">
      <c r="A6" s="4" t="s">
        <v>870</v>
      </c>
    </row>
    <row r="7" spans="1:4">
      <c r="A7" s="3" t="s">
        <v>927</v>
      </c>
    </row>
    <row r="8" spans="1:4">
      <c r="A8" s="4" t="s">
        <v>914</v>
      </c>
      <c r="B8" s="4" t="s">
        <v>916</v>
      </c>
      <c r="C8" s="4" t="s">
        <v>928</v>
      </c>
      <c r="D8" s="4" t="s">
        <v>92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007</v>
      </c>
      <c r="B1" s="2" t="s">
        <v>2</v>
      </c>
    </row>
    <row r="2" spans="1:2">
      <c r="A2" s="4" t="s">
        <v>878</v>
      </c>
    </row>
    <row r="3" spans="1:2">
      <c r="A3" s="3" t="s">
        <v>414</v>
      </c>
    </row>
    <row r="4" spans="1:2">
      <c r="A4" s="4" t="s">
        <v>1008</v>
      </c>
      <c r="B4" s="4" t="s">
        <v>1009</v>
      </c>
    </row>
    <row r="5" spans="1:2">
      <c r="A5" s="4" t="s">
        <v>1010</v>
      </c>
      <c r="B5" s="4" t="s">
        <v>1009</v>
      </c>
    </row>
    <row r="6" spans="1:2">
      <c r="A6" s="4" t="s">
        <v>870</v>
      </c>
    </row>
    <row r="7" spans="1:2">
      <c r="A7" s="3" t="s">
        <v>414</v>
      </c>
    </row>
    <row r="8" spans="1:2">
      <c r="A8" s="4" t="s">
        <v>1008</v>
      </c>
      <c r="B8" s="4" t="s">
        <v>1011</v>
      </c>
    </row>
    <row r="9" spans="1:2">
      <c r="A9" s="4" t="s">
        <v>1010</v>
      </c>
      <c r="B9" s="4" t="s">
        <v>101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1</v>
      </c>
    </row>
    <row r="2" spans="1:2">
      <c r="B2" s="2" t="s">
        <v>183</v>
      </c>
    </row>
    <row r="3" spans="1:2">
      <c r="A3" s="3" t="s">
        <v>265</v>
      </c>
    </row>
    <row r="4" spans="1:2">
      <c r="A4" s="4" t="s">
        <v>1014</v>
      </c>
      <c r="B4" s="5" t="n">
        <v>245</v>
      </c>
    </row>
    <row r="5" spans="1:2">
      <c r="A5" s="4" t="s">
        <v>1015</v>
      </c>
      <c r="B5" s="6" t="n">
        <v>4279</v>
      </c>
    </row>
    <row r="6" spans="1:2">
      <c r="A6" s="4" t="s">
        <v>1016</v>
      </c>
      <c r="B6" s="6" t="n">
        <v>-191</v>
      </c>
    </row>
    <row r="7" spans="1:2">
      <c r="A7" s="4" t="s">
        <v>1017</v>
      </c>
      <c r="B7" s="5" t="n">
        <v>-33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183</v>
      </c>
    </row>
    <row r="2" spans="1:2">
      <c r="A2" s="4" t="s">
        <v>985</v>
      </c>
    </row>
    <row r="3" spans="1:2">
      <c r="A3" s="3" t="s">
        <v>1019</v>
      </c>
    </row>
    <row r="4" spans="1:2">
      <c r="A4" s="4" t="s">
        <v>782</v>
      </c>
      <c r="B4" s="5" t="n">
        <v>2565</v>
      </c>
    </row>
    <row r="5" spans="1:2">
      <c r="A5" s="4" t="s">
        <v>783</v>
      </c>
      <c r="B5" s="6" t="n">
        <v>2656</v>
      </c>
    </row>
    <row r="6" spans="1:2">
      <c r="A6" s="4" t="s">
        <v>784</v>
      </c>
      <c r="B6" s="6" t="n">
        <v>2639</v>
      </c>
    </row>
    <row r="7" spans="1:2">
      <c r="A7" s="4" t="s">
        <v>967</v>
      </c>
      <c r="B7" s="6" t="n">
        <v>2611</v>
      </c>
    </row>
    <row r="8" spans="1:2">
      <c r="A8" s="4" t="s">
        <v>968</v>
      </c>
      <c r="B8" s="6" t="n">
        <v>2602</v>
      </c>
    </row>
    <row r="9" spans="1:2">
      <c r="A9" s="4" t="s">
        <v>969</v>
      </c>
      <c r="B9" s="6" t="n">
        <v>12413</v>
      </c>
    </row>
    <row r="10" spans="1:2">
      <c r="A10" s="4" t="s">
        <v>878</v>
      </c>
    </row>
    <row r="11" spans="1:2">
      <c r="A11" s="3" t="s">
        <v>1019</v>
      </c>
    </row>
    <row r="12" spans="1:2">
      <c r="A12" s="4" t="s">
        <v>782</v>
      </c>
      <c r="B12" s="6" t="n">
        <v>853</v>
      </c>
    </row>
    <row r="13" spans="1:2">
      <c r="A13" s="4" t="s">
        <v>783</v>
      </c>
      <c r="B13" s="6" t="n">
        <v>966</v>
      </c>
    </row>
    <row r="14" spans="1:2">
      <c r="A14" s="4" t="s">
        <v>784</v>
      </c>
      <c r="B14" s="6" t="n">
        <v>960</v>
      </c>
    </row>
    <row r="15" spans="1:2">
      <c r="A15" s="4" t="s">
        <v>967</v>
      </c>
      <c r="B15" s="6" t="n">
        <v>963</v>
      </c>
    </row>
    <row r="16" spans="1:2">
      <c r="A16" s="4" t="s">
        <v>968</v>
      </c>
      <c r="B16" s="6" t="n">
        <v>995</v>
      </c>
    </row>
    <row r="17" spans="1:2">
      <c r="A17" s="4" t="s">
        <v>969</v>
      </c>
      <c r="B17" s="6" t="n">
        <v>5094</v>
      </c>
    </row>
    <row r="18" spans="1:2">
      <c r="A18" s="4" t="s">
        <v>870</v>
      </c>
    </row>
    <row r="19" spans="1:2">
      <c r="A19" s="3" t="s">
        <v>1019</v>
      </c>
    </row>
    <row r="20" spans="1:2">
      <c r="A20" s="4" t="s">
        <v>782</v>
      </c>
      <c r="B20" s="6" t="n">
        <v>1712</v>
      </c>
    </row>
    <row r="21" spans="1:2">
      <c r="A21" s="4" t="s">
        <v>783</v>
      </c>
      <c r="B21" s="6" t="n">
        <v>1690</v>
      </c>
    </row>
    <row r="22" spans="1:2">
      <c r="A22" s="4" t="s">
        <v>784</v>
      </c>
      <c r="B22" s="6" t="n">
        <v>1679</v>
      </c>
    </row>
    <row r="23" spans="1:2">
      <c r="A23" s="4" t="s">
        <v>967</v>
      </c>
      <c r="B23" s="6" t="n">
        <v>1648</v>
      </c>
    </row>
    <row r="24" spans="1:2">
      <c r="A24" s="4" t="s">
        <v>968</v>
      </c>
      <c r="B24" s="6" t="n">
        <v>1607</v>
      </c>
    </row>
    <row r="25" spans="1:2">
      <c r="A25" s="4" t="s">
        <v>969</v>
      </c>
      <c r="B25" s="5" t="n">
        <v>731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20</v>
      </c>
      <c r="B1" s="2" t="s">
        <v>1</v>
      </c>
    </row>
    <row r="2" spans="1:4">
      <c r="B2" s="2" t="s">
        <v>2</v>
      </c>
      <c r="C2" s="2" t="s">
        <v>63</v>
      </c>
      <c r="D2" s="2" t="s">
        <v>64</v>
      </c>
    </row>
    <row r="3" spans="1:4">
      <c r="A3" s="3" t="s">
        <v>271</v>
      </c>
    </row>
    <row r="4" spans="1:4">
      <c r="A4" s="4" t="s">
        <v>1021</v>
      </c>
      <c r="B4" s="5" t="n">
        <v>-3022</v>
      </c>
      <c r="C4" s="5" t="n">
        <v>-3170</v>
      </c>
      <c r="D4" s="5" t="n">
        <v>-7913</v>
      </c>
    </row>
    <row r="5" spans="1:4">
      <c r="A5" s="4" t="s">
        <v>1022</v>
      </c>
      <c r="B5" s="6" t="n">
        <v>-1069</v>
      </c>
      <c r="C5" s="6" t="n">
        <v>-1116</v>
      </c>
      <c r="D5" s="6" t="n">
        <v>-2246</v>
      </c>
    </row>
    <row r="6" spans="1:4">
      <c r="A6" s="4" t="s">
        <v>1023</v>
      </c>
      <c r="B6" s="6" t="n">
        <v>-1007</v>
      </c>
      <c r="C6" s="6" t="n">
        <v>-1248</v>
      </c>
      <c r="D6" s="6" t="n">
        <v>-931</v>
      </c>
    </row>
    <row r="7" spans="1:4">
      <c r="A7" s="4" t="s">
        <v>1024</v>
      </c>
      <c r="B7" s="6" t="n">
        <v>838</v>
      </c>
      <c r="C7" s="6" t="n">
        <v>696</v>
      </c>
      <c r="D7" s="6" t="n">
        <v>1710</v>
      </c>
    </row>
    <row r="8" spans="1:4">
      <c r="A8" s="4" t="s">
        <v>1025</v>
      </c>
      <c r="B8" s="5" t="n">
        <v>-4260</v>
      </c>
      <c r="C8" s="5" t="n">
        <v>-4838</v>
      </c>
      <c r="D8" s="5" t="n">
        <v>-938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3</v>
      </c>
      <c r="D2" s="2" t="s">
        <v>64</v>
      </c>
    </row>
    <row r="3" spans="1:4">
      <c r="A3" s="3" t="s">
        <v>275</v>
      </c>
    </row>
    <row r="4" spans="1:4">
      <c r="A4" s="4" t="s">
        <v>1027</v>
      </c>
      <c r="B4" s="5" t="n">
        <v>53425</v>
      </c>
      <c r="C4" s="5" t="n">
        <v>103228</v>
      </c>
      <c r="D4" s="5" t="n">
        <v>138477</v>
      </c>
    </row>
    <row r="5" spans="1:4">
      <c r="A5" s="4" t="s">
        <v>1028</v>
      </c>
      <c r="B5" s="6" t="n">
        <v>44877</v>
      </c>
      <c r="C5" s="6" t="n">
        <v>-33573</v>
      </c>
      <c r="D5" s="6" t="n">
        <v>74270</v>
      </c>
    </row>
    <row r="6" spans="1:4">
      <c r="A6" s="4" t="s">
        <v>81</v>
      </c>
      <c r="B6" s="5" t="n">
        <v>98302</v>
      </c>
      <c r="C6" s="5" t="n">
        <v>69655</v>
      </c>
      <c r="D6" s="5" t="n">
        <v>21274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3</v>
      </c>
      <c r="D2" s="2" t="s">
        <v>64</v>
      </c>
    </row>
    <row r="3" spans="1:4">
      <c r="A3" s="3" t="s">
        <v>1030</v>
      </c>
    </row>
    <row r="4" spans="1:4">
      <c r="A4" s="4" t="s">
        <v>1031</v>
      </c>
      <c r="B4" s="5" t="n">
        <v>-227</v>
      </c>
      <c r="C4" s="5" t="n">
        <v>-11153</v>
      </c>
      <c r="D4" s="5" t="n">
        <v>40687</v>
      </c>
    </row>
    <row r="5" spans="1:4">
      <c r="A5" s="4" t="s">
        <v>1032</v>
      </c>
      <c r="B5" s="6" t="n">
        <v>-171</v>
      </c>
      <c r="C5" s="6" t="n">
        <v>-33</v>
      </c>
      <c r="D5" s="6" t="n">
        <v>500</v>
      </c>
    </row>
    <row r="6" spans="1:4">
      <c r="A6" s="4" t="s">
        <v>1028</v>
      </c>
      <c r="B6" s="6" t="n">
        <v>20613</v>
      </c>
      <c r="C6" s="6" t="n">
        <v>20717</v>
      </c>
      <c r="D6" s="6" t="n">
        <v>22344</v>
      </c>
    </row>
    <row r="7" spans="1:4">
      <c r="A7" s="3" t="s">
        <v>1033</v>
      </c>
    </row>
    <row r="8" spans="1:4">
      <c r="A8" s="4" t="s">
        <v>1031</v>
      </c>
      <c r="B8" s="6" t="n">
        <v>4405</v>
      </c>
      <c r="C8" s="6" t="n">
        <v>-4532</v>
      </c>
      <c r="D8" s="6" t="n">
        <v>14513</v>
      </c>
    </row>
    <row r="9" spans="1:4">
      <c r="A9" s="4" t="s">
        <v>1032</v>
      </c>
      <c r="B9" s="6" t="n">
        <v>-767</v>
      </c>
      <c r="C9" s="6" t="n">
        <v>2074</v>
      </c>
      <c r="D9" s="6" t="n">
        <v>419</v>
      </c>
    </row>
    <row r="10" spans="1:4">
      <c r="A10" s="4" t="s">
        <v>1028</v>
      </c>
      <c r="B10" s="6" t="n">
        <v>12236</v>
      </c>
      <c r="C10" s="6" t="n">
        <v>-36473</v>
      </c>
      <c r="D10" s="6" t="n">
        <v>-6957</v>
      </c>
    </row>
    <row r="11" spans="1:4">
      <c r="A11" s="4" t="s">
        <v>1034</v>
      </c>
      <c r="B11" s="5" t="n">
        <v>36089</v>
      </c>
      <c r="C11" s="5" t="n">
        <v>-29400</v>
      </c>
      <c r="D11" s="5" t="n">
        <v>7150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63</v>
      </c>
      <c r="D2" s="2" t="s">
        <v>64</v>
      </c>
    </row>
    <row r="3" spans="1:4">
      <c r="A3" s="3" t="s">
        <v>1036</v>
      </c>
    </row>
    <row r="4" spans="1:4">
      <c r="A4" s="4" t="s">
        <v>1037</v>
      </c>
      <c r="B4" s="5" t="n">
        <v>20643</v>
      </c>
      <c r="C4" s="5" t="n">
        <v>14627</v>
      </c>
      <c r="D4" s="5" t="n">
        <v>74461</v>
      </c>
    </row>
    <row r="5" spans="1:4">
      <c r="A5" s="4" t="s">
        <v>1038</v>
      </c>
      <c r="B5" s="6" t="n">
        <v>209</v>
      </c>
      <c r="C5" s="6" t="n">
        <v>1273</v>
      </c>
      <c r="D5" s="6" t="n">
        <v>1177</v>
      </c>
    </row>
    <row r="6" spans="1:4">
      <c r="A6" s="4" t="s">
        <v>1039</v>
      </c>
      <c r="B6" s="6" t="n">
        <v>-8034</v>
      </c>
      <c r="C6" s="6" t="n">
        <v>-11702</v>
      </c>
      <c r="D6" s="6" t="n">
        <v>-11436</v>
      </c>
    </row>
    <row r="7" spans="1:4">
      <c r="A7" s="4" t="s">
        <v>1040</v>
      </c>
      <c r="B7" s="6" t="n">
        <v>-1656</v>
      </c>
      <c r="C7" s="6" t="n">
        <v>-10388</v>
      </c>
      <c r="D7" s="6" t="n">
        <v>-23103</v>
      </c>
    </row>
    <row r="8" spans="1:4">
      <c r="A8" s="4" t="s">
        <v>1041</v>
      </c>
      <c r="B8" s="6" t="n">
        <v>-5250</v>
      </c>
      <c r="C8" s="6" t="n">
        <v>0</v>
      </c>
      <c r="D8" s="6" t="n">
        <v>-13947</v>
      </c>
    </row>
    <row r="9" spans="1:4">
      <c r="A9" s="4" t="s">
        <v>1042</v>
      </c>
      <c r="B9" s="6" t="n">
        <v>1596</v>
      </c>
      <c r="C9" s="6" t="n">
        <v>-2097</v>
      </c>
      <c r="D9" s="6" t="n">
        <v>-3563</v>
      </c>
    </row>
    <row r="10" spans="1:4">
      <c r="A10" s="4" t="s">
        <v>1043</v>
      </c>
      <c r="B10" s="6" t="n">
        <v>2820</v>
      </c>
      <c r="C10" s="6" t="n">
        <v>2451</v>
      </c>
      <c r="D10" s="6" t="n">
        <v>0</v>
      </c>
    </row>
    <row r="11" spans="1:4">
      <c r="A11" s="4" t="s">
        <v>1044</v>
      </c>
      <c r="B11" s="6" t="n">
        <v>-206</v>
      </c>
      <c r="C11" s="6" t="n">
        <v>-3760</v>
      </c>
      <c r="D11" s="6" t="n">
        <v>1701</v>
      </c>
    </row>
    <row r="12" spans="1:4">
      <c r="A12" s="4" t="s">
        <v>1045</v>
      </c>
      <c r="B12" s="6" t="n">
        <v>24625</v>
      </c>
      <c r="C12" s="6" t="n">
        <v>-7844</v>
      </c>
      <c r="D12" s="6" t="n">
        <v>25809</v>
      </c>
    </row>
    <row r="13" spans="1:4">
      <c r="A13" s="4" t="s">
        <v>1034</v>
      </c>
      <c r="B13" s="5" t="n">
        <v>36089</v>
      </c>
      <c r="C13" s="5" t="n">
        <v>-29400</v>
      </c>
      <c r="D13" s="5" t="n">
        <v>71506</v>
      </c>
    </row>
    <row r="14" spans="1:4">
      <c r="A14" s="4" t="s">
        <v>1046</v>
      </c>
      <c r="B14" s="4" t="s">
        <v>1047</v>
      </c>
      <c r="C14" s="4" t="s">
        <v>1048</v>
      </c>
      <c r="D14" s="4" t="s">
        <v>1049</v>
      </c>
    </row>
    <row r="15" spans="1:4">
      <c r="A15" s="4" t="s">
        <v>1050</v>
      </c>
    </row>
    <row r="16" spans="1:4">
      <c r="A16" s="3" t="s">
        <v>1036</v>
      </c>
    </row>
    <row r="17" spans="1:4">
      <c r="A17" s="4" t="s">
        <v>1051</v>
      </c>
      <c r="B17" s="5" t="n">
        <v>1102</v>
      </c>
      <c r="C17" s="5" t="n">
        <v>-6860</v>
      </c>
      <c r="D17" s="5" t="n">
        <v>30412</v>
      </c>
    </row>
    <row r="18" spans="1:4">
      <c r="A18" s="4" t="s">
        <v>1052</v>
      </c>
    </row>
    <row r="19" spans="1:4">
      <c r="A19" s="3" t="s">
        <v>1036</v>
      </c>
    </row>
    <row r="20" spans="1:4">
      <c r="A20" s="4" t="s">
        <v>1051</v>
      </c>
      <c r="B20" s="6" t="n">
        <v>2909</v>
      </c>
      <c r="C20" s="6" t="n">
        <v>-3008</v>
      </c>
      <c r="D20" s="6" t="n">
        <v>7279</v>
      </c>
    </row>
    <row r="21" spans="1:4">
      <c r="A21" s="4" t="s">
        <v>1053</v>
      </c>
    </row>
    <row r="22" spans="1:4">
      <c r="A22" s="3" t="s">
        <v>1036</v>
      </c>
    </row>
    <row r="23" spans="1:4">
      <c r="A23" s="4" t="s">
        <v>1054</v>
      </c>
      <c r="B23" s="6" t="n">
        <v>0</v>
      </c>
      <c r="C23" s="6" t="n">
        <v>6887</v>
      </c>
      <c r="D23" s="6" t="n">
        <v>0</v>
      </c>
    </row>
    <row r="24" spans="1:4">
      <c r="A24" s="4" t="s">
        <v>1055</v>
      </c>
    </row>
    <row r="25" spans="1:4">
      <c r="A25" s="3" t="s">
        <v>1036</v>
      </c>
    </row>
    <row r="26" spans="1:4">
      <c r="A26" s="4" t="s">
        <v>1054</v>
      </c>
      <c r="B26" s="6" t="n">
        <v>-411</v>
      </c>
      <c r="C26" s="6" t="n">
        <v>-5226</v>
      </c>
      <c r="D26" s="6" t="n">
        <v>-6915</v>
      </c>
    </row>
    <row r="27" spans="1:4">
      <c r="A27" s="4" t="s">
        <v>1056</v>
      </c>
    </row>
    <row r="28" spans="1:4">
      <c r="A28" s="3" t="s">
        <v>1036</v>
      </c>
    </row>
    <row r="29" spans="1:4">
      <c r="A29" s="4" t="s">
        <v>1054</v>
      </c>
      <c r="B29" s="6" t="n">
        <v>-2258</v>
      </c>
      <c r="C29" s="6" t="n">
        <v>-3753</v>
      </c>
      <c r="D29" s="6" t="n">
        <v>9562</v>
      </c>
    </row>
    <row r="30" spans="1:4">
      <c r="A30" s="4" t="s">
        <v>1057</v>
      </c>
    </row>
    <row r="31" spans="1:4">
      <c r="A31" s="3" t="s">
        <v>1036</v>
      </c>
    </row>
    <row r="32" spans="1:4">
      <c r="A32" s="4" t="s">
        <v>1054</v>
      </c>
      <c r="B32" s="5" t="n">
        <v>0</v>
      </c>
      <c r="C32" s="5" t="n">
        <v>0</v>
      </c>
      <c r="D32" s="5" t="n">
        <v>-1993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63</v>
      </c>
    </row>
    <row r="2" spans="1:3">
      <c r="A2" s="3" t="s">
        <v>1059</v>
      </c>
    </row>
    <row r="3" spans="1:3">
      <c r="A3" s="4" t="s">
        <v>1060</v>
      </c>
      <c r="B3" s="5" t="n">
        <v>48589</v>
      </c>
      <c r="C3" s="5" t="n">
        <v>51736</v>
      </c>
    </row>
    <row r="4" spans="1:3">
      <c r="A4" s="4" t="s">
        <v>1061</v>
      </c>
      <c r="B4" s="6" t="n">
        <v>2908</v>
      </c>
      <c r="C4" s="6" t="n">
        <v>3186</v>
      </c>
    </row>
    <row r="5" spans="1:3">
      <c r="A5" s="4" t="s">
        <v>1062</v>
      </c>
      <c r="B5" s="6" t="n">
        <v>0</v>
      </c>
      <c r="C5" s="6" t="n">
        <v>13780</v>
      </c>
    </row>
    <row r="6" spans="1:3">
      <c r="A6" s="4" t="s">
        <v>1063</v>
      </c>
      <c r="B6" s="6" t="n">
        <v>167719</v>
      </c>
      <c r="C6" s="6" t="n">
        <v>157319</v>
      </c>
    </row>
    <row r="7" spans="1:3">
      <c r="A7" s="4" t="s">
        <v>1064</v>
      </c>
      <c r="B7" s="6" t="n">
        <v>20599</v>
      </c>
      <c r="C7" s="6" t="n">
        <v>0</v>
      </c>
    </row>
    <row r="8" spans="1:3">
      <c r="A8" s="4" t="s">
        <v>1065</v>
      </c>
      <c r="B8" s="6" t="n">
        <v>4220</v>
      </c>
      <c r="C8" s="6" t="n">
        <v>2122</v>
      </c>
    </row>
    <row r="9" spans="1:3">
      <c r="A9" s="4" t="s">
        <v>1066</v>
      </c>
      <c r="B9" s="6" t="n">
        <v>49394</v>
      </c>
      <c r="C9" s="6" t="n">
        <v>44999</v>
      </c>
    </row>
    <row r="10" spans="1:3">
      <c r="A10" s="4" t="s">
        <v>1067</v>
      </c>
      <c r="B10" s="6" t="n">
        <v>293429</v>
      </c>
      <c r="C10" s="6" t="n">
        <v>273142</v>
      </c>
    </row>
    <row r="11" spans="1:3">
      <c r="A11" s="3" t="s">
        <v>1068</v>
      </c>
    </row>
    <row r="12" spans="1:3">
      <c r="A12" s="4" t="s">
        <v>1069</v>
      </c>
      <c r="B12" s="6" t="n">
        <v>-19479</v>
      </c>
      <c r="C12" s="6" t="n">
        <v>-23312</v>
      </c>
    </row>
    <row r="13" spans="1:3">
      <c r="A13" s="4" t="s">
        <v>1070</v>
      </c>
      <c r="B13" s="6" t="n">
        <v>-20599</v>
      </c>
      <c r="C13" s="6" t="n">
        <v>0</v>
      </c>
    </row>
    <row r="14" spans="1:3">
      <c r="A14" s="4" t="s">
        <v>1066</v>
      </c>
      <c r="B14" s="6" t="n">
        <v>-12680</v>
      </c>
      <c r="C14" s="6" t="n">
        <v>-13221</v>
      </c>
    </row>
    <row r="15" spans="1:3">
      <c r="A15" s="4" t="s">
        <v>1071</v>
      </c>
      <c r="B15" s="6" t="n">
        <v>-52758</v>
      </c>
      <c r="C15" s="6" t="n">
        <v>-36533</v>
      </c>
    </row>
    <row r="16" spans="1:3">
      <c r="A16" s="4" t="s">
        <v>1072</v>
      </c>
      <c r="B16" s="6" t="n">
        <v>-194794</v>
      </c>
      <c r="C16" s="6" t="n">
        <v>-171126</v>
      </c>
    </row>
    <row r="17" spans="1:3">
      <c r="A17" s="4" t="s">
        <v>1073</v>
      </c>
      <c r="B17" s="5" t="n">
        <v>45877</v>
      </c>
      <c r="C17" s="5" t="n">
        <v>6548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63</v>
      </c>
    </row>
    <row r="3" spans="1:3">
      <c r="A3" s="3" t="s">
        <v>1075</v>
      </c>
    </row>
    <row r="4" spans="1:3">
      <c r="A4" s="4" t="s">
        <v>1076</v>
      </c>
      <c r="B4" s="5" t="n">
        <v>9631</v>
      </c>
      <c r="C4" s="5" t="n">
        <v>9000</v>
      </c>
    </row>
    <row r="5" spans="1:3">
      <c r="A5" s="3" t="s">
        <v>1077</v>
      </c>
    </row>
    <row r="6" spans="1:3">
      <c r="A6" s="4" t="s">
        <v>1078</v>
      </c>
      <c r="B6" s="6" t="n">
        <v>895</v>
      </c>
      <c r="C6" s="6" t="n">
        <v>612</v>
      </c>
    </row>
    <row r="7" spans="1:3">
      <c r="A7" s="4" t="s">
        <v>1079</v>
      </c>
      <c r="B7" s="6" t="n">
        <v>0</v>
      </c>
      <c r="C7" s="6" t="n">
        <v>0</v>
      </c>
    </row>
    <row r="8" spans="1:3">
      <c r="A8" s="3" t="s">
        <v>1080</v>
      </c>
    </row>
    <row r="9" spans="1:3">
      <c r="A9" s="4" t="s">
        <v>1078</v>
      </c>
      <c r="B9" s="6" t="n">
        <v>0</v>
      </c>
      <c r="C9" s="6" t="n">
        <v>2551</v>
      </c>
    </row>
    <row r="10" spans="1:3">
      <c r="A10" s="4" t="s">
        <v>1079</v>
      </c>
      <c r="B10" s="6" t="n">
        <v>-52</v>
      </c>
      <c r="C10" s="6" t="n">
        <v>-1736</v>
      </c>
    </row>
    <row r="11" spans="1:3">
      <c r="A11" s="4" t="s">
        <v>885</v>
      </c>
      <c r="B11" s="6" t="n">
        <v>0</v>
      </c>
      <c r="C11" s="6" t="n">
        <v>0</v>
      </c>
    </row>
    <row r="12" spans="1:3">
      <c r="A12" s="4" t="s">
        <v>1081</v>
      </c>
      <c r="B12" s="6" t="n">
        <v>-351</v>
      </c>
      <c r="C12" s="6" t="n">
        <v>-796</v>
      </c>
    </row>
    <row r="13" spans="1:3">
      <c r="A13" s="4" t="s">
        <v>1082</v>
      </c>
      <c r="B13" s="5" t="n">
        <v>10123</v>
      </c>
      <c r="C13" s="5" t="n">
        <v>963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1083</v>
      </c>
      <c r="B1" s="2" t="s">
        <v>1</v>
      </c>
    </row>
    <row r="2" spans="1:4">
      <c r="B2" s="2" t="s">
        <v>2</v>
      </c>
      <c r="C2" s="2" t="s">
        <v>63</v>
      </c>
      <c r="D2" s="2" t="s">
        <v>64</v>
      </c>
    </row>
    <row r="3" spans="1:4">
      <c r="A3" s="3" t="s">
        <v>1084</v>
      </c>
    </row>
    <row r="4" spans="1:4">
      <c r="A4" s="4" t="s">
        <v>1085</v>
      </c>
      <c r="C4" s="4" t="s">
        <v>1086</v>
      </c>
      <c r="D4" s="4" t="s">
        <v>1087</v>
      </c>
    </row>
    <row r="5" spans="1:4">
      <c r="A5" s="4" t="s">
        <v>82</v>
      </c>
      <c r="B5" s="5" t="n">
        <v>36089</v>
      </c>
      <c r="C5" s="5" t="n">
        <v>-29400</v>
      </c>
      <c r="D5" s="5" t="n">
        <v>71506</v>
      </c>
    </row>
    <row r="6" spans="1:4">
      <c r="A6" s="4" t="s">
        <v>1088</v>
      </c>
      <c r="B6" s="6" t="n">
        <v>9000</v>
      </c>
    </row>
    <row r="7" spans="1:4">
      <c r="A7" s="4" t="s">
        <v>1089</v>
      </c>
      <c r="B7" s="6" t="n">
        <v>194794</v>
      </c>
      <c r="C7" s="6" t="n">
        <v>171126</v>
      </c>
    </row>
    <row r="8" spans="1:4">
      <c r="A8" s="4" t="s">
        <v>1090</v>
      </c>
      <c r="B8" s="6" t="n">
        <v>10123</v>
      </c>
      <c r="C8" s="6" t="n">
        <v>9631</v>
      </c>
      <c r="D8" s="6" t="n">
        <v>9000</v>
      </c>
    </row>
    <row r="9" spans="1:4">
      <c r="A9" s="4" t="s">
        <v>1091</v>
      </c>
      <c r="B9" s="6" t="n">
        <v>11175</v>
      </c>
    </row>
    <row r="10" spans="1:4">
      <c r="A10" s="4" t="s">
        <v>1092</v>
      </c>
      <c r="B10" s="6" t="n">
        <v>6510</v>
      </c>
    </row>
    <row r="11" spans="1:4">
      <c r="A11" s="4" t="s">
        <v>1093</v>
      </c>
      <c r="B11" s="6" t="n">
        <v>1052</v>
      </c>
      <c r="C11" s="6" t="n">
        <v>842</v>
      </c>
    </row>
    <row r="12" spans="1:4">
      <c r="A12" s="4" t="s">
        <v>1094</v>
      </c>
      <c r="B12" s="6" t="n">
        <v>4405</v>
      </c>
      <c r="C12" s="6" t="n">
        <v>-4532</v>
      </c>
      <c r="D12" s="6" t="n">
        <v>14513</v>
      </c>
    </row>
    <row r="13" spans="1:4">
      <c r="A13" s="4" t="s">
        <v>179</v>
      </c>
      <c r="B13" s="6" t="n">
        <v>-2607</v>
      </c>
      <c r="C13" s="6" t="n">
        <v>0</v>
      </c>
    </row>
    <row r="14" spans="1:4">
      <c r="A14" s="4" t="s">
        <v>1095</v>
      </c>
    </row>
    <row r="15" spans="1:4">
      <c r="A15" s="3" t="s">
        <v>1084</v>
      </c>
    </row>
    <row r="16" spans="1:4">
      <c r="A16" s="4" t="s">
        <v>1096</v>
      </c>
      <c r="B16" s="5" t="n">
        <v>329000</v>
      </c>
    </row>
    <row r="17" spans="1:4">
      <c r="A17" s="4" t="s">
        <v>1097</v>
      </c>
      <c r="B17" s="4" t="s">
        <v>1098</v>
      </c>
    </row>
    <row r="18" spans="1:4">
      <c r="A18" s="4" t="s">
        <v>1099</v>
      </c>
    </row>
    <row r="19" spans="1:4">
      <c r="A19" s="3" t="s">
        <v>1084</v>
      </c>
    </row>
    <row r="20" spans="1:4">
      <c r="A20" s="4" t="s">
        <v>1096</v>
      </c>
      <c r="B20" s="5" t="n">
        <v>277000</v>
      </c>
    </row>
    <row r="21" spans="1:4">
      <c r="A21" s="4" t="s">
        <v>1050</v>
      </c>
    </row>
    <row r="22" spans="1:4">
      <c r="A22" s="3" t="s">
        <v>1084</v>
      </c>
    </row>
    <row r="23" spans="1:4">
      <c r="A23" s="4" t="s">
        <v>1051</v>
      </c>
      <c r="B23" s="6" t="n">
        <v>1102</v>
      </c>
      <c r="C23" s="6" t="n">
        <v>-6860</v>
      </c>
      <c r="D23" s="5" t="n">
        <v>30412</v>
      </c>
    </row>
    <row r="24" spans="1:4">
      <c r="A24" s="4" t="s">
        <v>157</v>
      </c>
    </row>
    <row r="25" spans="1:4">
      <c r="A25" s="3" t="s">
        <v>1084</v>
      </c>
    </row>
    <row r="26" spans="1:4">
      <c r="A26" s="4" t="s">
        <v>179</v>
      </c>
      <c r="B26" s="5" t="n">
        <v>-2607</v>
      </c>
      <c r="C26" s="5" t="n">
        <v>863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509</v>
      </c>
      <c r="J1" s="2" t="s">
        <v>1</v>
      </c>
    </row>
    <row r="2" spans="1:12">
      <c r="B2" s="2" t="s">
        <v>2</v>
      </c>
      <c r="C2" s="2" t="s">
        <v>510</v>
      </c>
      <c r="D2" s="2" t="s">
        <v>511</v>
      </c>
      <c r="E2" s="2" t="s">
        <v>512</v>
      </c>
      <c r="F2" s="2" t="s">
        <v>63</v>
      </c>
      <c r="G2" s="2" t="s">
        <v>513</v>
      </c>
      <c r="H2" s="2" t="s">
        <v>514</v>
      </c>
      <c r="I2" s="2" t="s">
        <v>515</v>
      </c>
      <c r="J2" s="2" t="s">
        <v>2</v>
      </c>
      <c r="K2" s="2" t="s">
        <v>63</v>
      </c>
      <c r="L2" s="2" t="s">
        <v>64</v>
      </c>
    </row>
    <row r="3" spans="1:12">
      <c r="A3" s="3" t="s">
        <v>278</v>
      </c>
    </row>
    <row r="4" spans="1:12">
      <c r="A4" s="4" t="s">
        <v>1101</v>
      </c>
      <c r="J4" s="6" t="n">
        <v>0</v>
      </c>
      <c r="K4" s="6" t="n">
        <v>1000</v>
      </c>
      <c r="L4" s="6" t="n">
        <v>2000</v>
      </c>
    </row>
    <row r="5" spans="1:12">
      <c r="A5" s="4" t="s">
        <v>85</v>
      </c>
      <c r="B5" s="5" t="n">
        <v>-67384</v>
      </c>
      <c r="C5" s="5" t="n">
        <v>-4877</v>
      </c>
      <c r="D5" s="5" t="n">
        <v>145205</v>
      </c>
      <c r="E5" s="5" t="n">
        <v>-5415</v>
      </c>
      <c r="F5" s="5" t="n">
        <v>-24207</v>
      </c>
      <c r="G5" s="5" t="n">
        <v>31482</v>
      </c>
      <c r="H5" s="5" t="n">
        <v>41191</v>
      </c>
      <c r="I5" s="5" t="n">
        <v>55135</v>
      </c>
      <c r="J5" s="5" t="n">
        <v>67529</v>
      </c>
      <c r="K5" s="5" t="n">
        <v>103601</v>
      </c>
      <c r="L5" s="5" t="n">
        <v>137971</v>
      </c>
    </row>
    <row r="6" spans="1:12">
      <c r="A6" s="4" t="s">
        <v>1102</v>
      </c>
      <c r="J6" s="5" t="n">
        <v>67529</v>
      </c>
      <c r="K6" s="5" t="n">
        <v>103601</v>
      </c>
      <c r="L6" s="5" t="n">
        <v>137971</v>
      </c>
    </row>
    <row r="7" spans="1:12">
      <c r="A7" s="4" t="s">
        <v>1103</v>
      </c>
      <c r="J7" s="6" t="n">
        <v>17146124</v>
      </c>
      <c r="K7" s="6" t="n">
        <v>17894718</v>
      </c>
      <c r="L7" s="6" t="n">
        <v>17781272</v>
      </c>
    </row>
    <row r="8" spans="1:12">
      <c r="A8" s="3" t="s">
        <v>1104</v>
      </c>
    </row>
    <row r="9" spans="1:12">
      <c r="A9" s="4" t="s">
        <v>1105</v>
      </c>
      <c r="J9" s="6" t="n">
        <v>62644</v>
      </c>
      <c r="K9" s="6" t="n">
        <v>395484</v>
      </c>
      <c r="L9" s="6" t="n">
        <v>995381</v>
      </c>
    </row>
    <row r="10" spans="1:12">
      <c r="A10" s="4" t="s">
        <v>1106</v>
      </c>
      <c r="J10" s="6" t="n">
        <v>17208768</v>
      </c>
      <c r="K10" s="6" t="n">
        <v>18290202</v>
      </c>
      <c r="L10" s="6" t="n">
        <v>18776653</v>
      </c>
    </row>
    <row r="11" spans="1:12">
      <c r="A11" s="4" t="s">
        <v>1107</v>
      </c>
      <c r="B11" s="5" t="n">
        <v>-4</v>
      </c>
      <c r="C11" s="7" t="n">
        <v>-0.29</v>
      </c>
      <c r="D11" s="7" t="n">
        <v>8.390000000000001</v>
      </c>
      <c r="E11" s="7" t="n">
        <v>-0.31</v>
      </c>
      <c r="F11" s="7" t="n">
        <v>-1.36</v>
      </c>
      <c r="G11" s="7" t="n">
        <v>1.77</v>
      </c>
      <c r="H11" s="7" t="n">
        <v>2.29</v>
      </c>
      <c r="I11" s="7" t="n">
        <v>3.06</v>
      </c>
      <c r="J11" s="7" t="n">
        <v>3.94</v>
      </c>
      <c r="K11" s="7" t="n">
        <v>5.79</v>
      </c>
      <c r="L11" s="7" t="n">
        <v>7.76</v>
      </c>
    </row>
    <row r="12" spans="1:12">
      <c r="A12" s="4" t="s">
        <v>1108</v>
      </c>
      <c r="B12" s="5" t="n">
        <v>-4</v>
      </c>
      <c r="C12" s="7" t="n">
        <v>-0.29</v>
      </c>
      <c r="D12" s="7" t="n">
        <v>8.359999999999999</v>
      </c>
      <c r="E12" s="7" t="n">
        <v>-0.31</v>
      </c>
      <c r="F12" s="7" t="n">
        <v>-1.36</v>
      </c>
      <c r="G12" s="7" t="n">
        <v>1.73</v>
      </c>
      <c r="H12" s="7" t="n">
        <v>2.24</v>
      </c>
      <c r="I12" s="7" t="n">
        <v>2.98</v>
      </c>
      <c r="J12" s="7" t="n">
        <v>3.92</v>
      </c>
      <c r="K12" s="7" t="n">
        <v>5.66</v>
      </c>
      <c r="L12" s="7" t="n">
        <v>7.35</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63</v>
      </c>
      <c r="D2" s="2" t="s">
        <v>64</v>
      </c>
    </row>
    <row r="3" spans="1:4">
      <c r="A3" s="3" t="s">
        <v>1110</v>
      </c>
    </row>
    <row r="4" spans="1:4">
      <c r="A4" s="4" t="s">
        <v>1101</v>
      </c>
      <c r="B4" s="6" t="n">
        <v>0</v>
      </c>
      <c r="C4" s="6" t="n">
        <v>1000</v>
      </c>
      <c r="D4" s="6" t="n">
        <v>2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63</v>
      </c>
    </row>
    <row r="3" spans="1:3">
      <c r="A3" s="3" t="s">
        <v>1112</v>
      </c>
    </row>
    <row r="4" spans="1:3">
      <c r="A4" s="4" t="s">
        <v>1113</v>
      </c>
      <c r="B4" s="5" t="n">
        <v>-245937</v>
      </c>
      <c r="C4" s="5" t="n">
        <v>-197974</v>
      </c>
    </row>
    <row r="5" spans="1:3">
      <c r="A5" s="4" t="s">
        <v>1114</v>
      </c>
      <c r="B5" s="6" t="n">
        <v>-253741</v>
      </c>
      <c r="C5" s="6" t="n">
        <v>-245937</v>
      </c>
    </row>
    <row r="6" spans="1:3">
      <c r="A6" s="4" t="s">
        <v>1115</v>
      </c>
    </row>
    <row r="7" spans="1:3">
      <c r="A7" s="3" t="s">
        <v>1112</v>
      </c>
    </row>
    <row r="8" spans="1:3">
      <c r="A8" s="4" t="s">
        <v>1113</v>
      </c>
      <c r="B8" s="6" t="n">
        <v>-141104</v>
      </c>
      <c r="C8" s="6" t="n">
        <v>-95828</v>
      </c>
    </row>
    <row r="9" spans="1:3">
      <c r="A9" s="4" t="s">
        <v>1116</v>
      </c>
      <c r="B9" s="6" t="n">
        <v>-16653</v>
      </c>
      <c r="C9" s="6" t="n">
        <v>-45276</v>
      </c>
    </row>
    <row r="10" spans="1:3">
      <c r="A10" s="4" t="s">
        <v>1117</v>
      </c>
      <c r="B10" s="6" t="n">
        <v>3824</v>
      </c>
      <c r="C10" s="6" t="n">
        <v>0</v>
      </c>
    </row>
    <row r="11" spans="1:3">
      <c r="A11" s="4" t="s">
        <v>1114</v>
      </c>
      <c r="B11" s="6" t="n">
        <v>-153933</v>
      </c>
      <c r="C11" s="6" t="n">
        <v>-141104</v>
      </c>
    </row>
    <row r="12" spans="1:3">
      <c r="A12" s="4" t="s">
        <v>1118</v>
      </c>
    </row>
    <row r="13" spans="1:3">
      <c r="A13" s="3" t="s">
        <v>1112</v>
      </c>
    </row>
    <row r="14" spans="1:3">
      <c r="A14" s="4" t="s">
        <v>1113</v>
      </c>
      <c r="B14" s="6" t="n">
        <v>-104375</v>
      </c>
      <c r="C14" s="6" t="n">
        <v>-100749</v>
      </c>
    </row>
    <row r="15" spans="1:3">
      <c r="A15" s="4" t="s">
        <v>1116</v>
      </c>
      <c r="B15" s="6" t="n">
        <v>-10536</v>
      </c>
      <c r="C15" s="6" t="n">
        <v>317</v>
      </c>
    </row>
    <row r="16" spans="1:3">
      <c r="A16" s="4" t="s">
        <v>1117</v>
      </c>
      <c r="B16" s="6" t="n">
        <v>14751</v>
      </c>
      <c r="C16" s="6" t="n">
        <v>-3943</v>
      </c>
    </row>
    <row r="17" spans="1:3">
      <c r="A17" s="4" t="s">
        <v>1114</v>
      </c>
      <c r="B17" s="6" t="n">
        <v>-100160</v>
      </c>
      <c r="C17" s="6" t="n">
        <v>-104375</v>
      </c>
    </row>
    <row r="18" spans="1:3">
      <c r="A18" s="4" t="s">
        <v>1119</v>
      </c>
    </row>
    <row r="19" spans="1:3">
      <c r="A19" s="3" t="s">
        <v>1112</v>
      </c>
    </row>
    <row r="20" spans="1:3">
      <c r="A20" s="4" t="s">
        <v>1113</v>
      </c>
      <c r="B20" s="6" t="n">
        <v>-458</v>
      </c>
      <c r="C20" s="6" t="n">
        <v>-1397</v>
      </c>
    </row>
    <row r="21" spans="1:3">
      <c r="A21" s="4" t="s">
        <v>1116</v>
      </c>
      <c r="B21" s="6" t="n">
        <v>2858</v>
      </c>
      <c r="C21" s="6" t="n">
        <v>1839</v>
      </c>
    </row>
    <row r="22" spans="1:3">
      <c r="A22" s="4" t="s">
        <v>1117</v>
      </c>
      <c r="B22" s="6" t="n">
        <v>-2048</v>
      </c>
      <c r="C22" s="6" t="n">
        <v>-900</v>
      </c>
    </row>
    <row r="23" spans="1:3">
      <c r="A23" s="4" t="s">
        <v>1114</v>
      </c>
      <c r="B23" s="6" t="n">
        <v>352</v>
      </c>
      <c r="C23" s="6" t="n">
        <v>-458</v>
      </c>
    </row>
    <row r="24" spans="1:3">
      <c r="A24" s="4" t="s">
        <v>158</v>
      </c>
    </row>
    <row r="25" spans="1:3">
      <c r="A25" s="3" t="s">
        <v>1112</v>
      </c>
    </row>
    <row r="26" spans="1:3">
      <c r="A26" s="4" t="s">
        <v>1113</v>
      </c>
      <c r="B26" s="6" t="n">
        <v>-245937</v>
      </c>
      <c r="C26" s="6" t="n">
        <v>-197974</v>
      </c>
    </row>
    <row r="27" spans="1:3">
      <c r="A27" s="4" t="s">
        <v>1116</v>
      </c>
      <c r="B27" s="6" t="n">
        <v>-24331</v>
      </c>
      <c r="C27" s="6" t="n">
        <v>-43120</v>
      </c>
    </row>
    <row r="28" spans="1:3">
      <c r="A28" s="4" t="s">
        <v>1117</v>
      </c>
      <c r="B28" s="6" t="n">
        <v>16527</v>
      </c>
      <c r="C28" s="6" t="n">
        <v>-4843</v>
      </c>
    </row>
    <row r="29" spans="1:3">
      <c r="A29" s="4" t="s">
        <v>1114</v>
      </c>
      <c r="B29" s="5" t="n">
        <v>-253741</v>
      </c>
      <c r="C29" s="5" t="n">
        <v>-24593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63</v>
      </c>
    </row>
    <row r="3" spans="1:3">
      <c r="A3" s="3" t="s">
        <v>1121</v>
      </c>
    </row>
    <row r="4" spans="1:3">
      <c r="A4" s="4" t="s">
        <v>1122</v>
      </c>
      <c r="B4" s="5" t="n">
        <v>-823</v>
      </c>
      <c r="C4" s="5" t="n">
        <v>-13776</v>
      </c>
    </row>
    <row r="5" spans="1:3">
      <c r="A5" s="4" t="s">
        <v>1123</v>
      </c>
      <c r="B5" s="6" t="n">
        <v>457</v>
      </c>
      <c r="C5" s="6" t="n">
        <v>8489</v>
      </c>
    </row>
    <row r="6" spans="1:3">
      <c r="A6" s="4" t="s">
        <v>1124</v>
      </c>
      <c r="B6" s="6" t="n">
        <v>-954</v>
      </c>
      <c r="C6" s="6" t="n">
        <v>-753</v>
      </c>
    </row>
    <row r="7" spans="1:3">
      <c r="A7" s="4" t="s">
        <v>1125</v>
      </c>
      <c r="B7" s="6" t="n">
        <v>3383</v>
      </c>
      <c r="C7" s="6" t="n">
        <v>-3905</v>
      </c>
    </row>
    <row r="8" spans="1:3">
      <c r="A8" s="4" t="s">
        <v>1126</v>
      </c>
      <c r="B8" s="6" t="n">
        <v>-185</v>
      </c>
      <c r="C8" s="6" t="n">
        <v>313</v>
      </c>
    </row>
    <row r="9" spans="1:3">
      <c r="A9" s="4" t="s">
        <v>1127</v>
      </c>
      <c r="B9" s="6" t="n">
        <v>-4536</v>
      </c>
      <c r="C9" s="6" t="n">
        <v>808</v>
      </c>
    </row>
    <row r="10" spans="1:3">
      <c r="A10" s="4" t="s">
        <v>1128</v>
      </c>
      <c r="B10" s="6" t="n">
        <v>-725</v>
      </c>
      <c r="C10" s="6" t="n">
        <v>329</v>
      </c>
    </row>
    <row r="11" spans="1:3">
      <c r="A11" s="4" t="s">
        <v>619</v>
      </c>
    </row>
    <row r="12" spans="1:3">
      <c r="A12" s="3" t="s">
        <v>1121</v>
      </c>
    </row>
    <row r="13" spans="1:3">
      <c r="A13" s="4" t="s">
        <v>1129</v>
      </c>
      <c r="B13" s="6" t="n">
        <v>-269</v>
      </c>
    </row>
    <row r="14" spans="1:3">
      <c r="A14" s="4" t="s">
        <v>870</v>
      </c>
    </row>
    <row r="15" spans="1:3">
      <c r="A15" s="3" t="s">
        <v>1121</v>
      </c>
    </row>
    <row r="16" spans="1:3">
      <c r="A16" s="4" t="s">
        <v>1130</v>
      </c>
      <c r="B16" s="6" t="n">
        <v>-1697</v>
      </c>
      <c r="C16" s="6" t="n">
        <v>9227</v>
      </c>
    </row>
    <row r="17" spans="1:3">
      <c r="A17" s="4" t="s">
        <v>878</v>
      </c>
    </row>
    <row r="18" spans="1:3">
      <c r="A18" s="3" t="s">
        <v>1121</v>
      </c>
    </row>
    <row r="19" spans="1:3">
      <c r="A19" s="4" t="s">
        <v>1130</v>
      </c>
      <c r="B19" s="6" t="n">
        <v>-1705</v>
      </c>
      <c r="C19" s="6" t="n">
        <v>1130</v>
      </c>
    </row>
    <row r="20" spans="1:3">
      <c r="A20" s="4" t="s">
        <v>879</v>
      </c>
    </row>
    <row r="21" spans="1:3">
      <c r="A21" s="3" t="s">
        <v>1121</v>
      </c>
    </row>
    <row r="22" spans="1:3">
      <c r="A22" s="4" t="s">
        <v>1129</v>
      </c>
      <c r="B22" s="6" t="n">
        <v>15247</v>
      </c>
    </row>
    <row r="23" spans="1:3">
      <c r="A23" s="4" t="s">
        <v>1130</v>
      </c>
      <c r="B23" s="6" t="n">
        <v>-28771</v>
      </c>
      <c r="C23" s="6" t="n">
        <v>21684</v>
      </c>
    </row>
    <row r="24" spans="1:3">
      <c r="A24" s="4" t="s">
        <v>887</v>
      </c>
    </row>
    <row r="25" spans="1:3">
      <c r="A25" s="3" t="s">
        <v>1121</v>
      </c>
    </row>
    <row r="26" spans="1:3">
      <c r="A26" s="4" t="s">
        <v>1130</v>
      </c>
      <c r="B26" s="6" t="n">
        <v>-17756</v>
      </c>
      <c r="C26" s="6" t="n">
        <v>3001</v>
      </c>
    </row>
    <row r="27" spans="1:3">
      <c r="A27" s="4" t="s">
        <v>1131</v>
      </c>
    </row>
    <row r="28" spans="1:3">
      <c r="A28" s="3" t="s">
        <v>1121</v>
      </c>
    </row>
    <row r="29" spans="1:3">
      <c r="A29" s="4" t="s">
        <v>1125</v>
      </c>
      <c r="C29" s="6" t="n">
        <v>1105</v>
      </c>
    </row>
    <row r="30" spans="1:3">
      <c r="A30" s="4" t="s">
        <v>1129</v>
      </c>
      <c r="B30" s="6" t="n">
        <v>-539</v>
      </c>
    </row>
    <row r="31" spans="1:3">
      <c r="A31" s="4" t="s">
        <v>1132</v>
      </c>
    </row>
    <row r="32" spans="1:3">
      <c r="A32" s="3" t="s">
        <v>1121</v>
      </c>
    </row>
    <row r="33" spans="1:3">
      <c r="A33" s="4" t="s">
        <v>1129</v>
      </c>
      <c r="B33" s="5" t="n">
        <v>-572</v>
      </c>
      <c r="C33" s="6" t="n">
        <v>-737</v>
      </c>
    </row>
    <row r="34" spans="1:3">
      <c r="A34" s="4" t="s">
        <v>1133</v>
      </c>
    </row>
    <row r="35" spans="1:3">
      <c r="A35" s="3" t="s">
        <v>1121</v>
      </c>
    </row>
    <row r="36" spans="1:3">
      <c r="A36" s="4" t="s">
        <v>1134</v>
      </c>
      <c r="C36" s="6" t="n">
        <v>8569</v>
      </c>
    </row>
    <row r="37" spans="1:3">
      <c r="A37" s="4" t="s">
        <v>1135</v>
      </c>
      <c r="C37" s="5" t="n">
        <v>7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50"/>
    <col customWidth="1" max="5" min="5" width="37"/>
    <col customWidth="1" max="6" min="6" width="27"/>
    <col customWidth="1" max="7" min="7" width="20"/>
    <col customWidth="1" max="8" min="8" width="21"/>
  </cols>
  <sheetData>
    <row r="1" spans="1:8">
      <c r="A1" s="1" t="s">
        <v>1136</v>
      </c>
      <c r="B1" s="2" t="s">
        <v>509</v>
      </c>
      <c r="D1" s="2" t="s">
        <v>1</v>
      </c>
    </row>
    <row r="2" spans="1:8">
      <c r="B2" s="2" t="s">
        <v>1137</v>
      </c>
      <c r="C2" s="2" t="s">
        <v>1138</v>
      </c>
      <c r="D2" s="2" t="s">
        <v>1139</v>
      </c>
      <c r="E2" s="2" t="s">
        <v>1140</v>
      </c>
      <c r="F2" s="2" t="s">
        <v>1141</v>
      </c>
      <c r="G2" s="2" t="s">
        <v>1142</v>
      </c>
      <c r="H2" s="2" t="s">
        <v>1143</v>
      </c>
    </row>
    <row r="3" spans="1:8">
      <c r="A3" s="3" t="s">
        <v>1144</v>
      </c>
    </row>
    <row r="4" spans="1:8">
      <c r="A4" s="4" t="s">
        <v>1145</v>
      </c>
      <c r="D4" s="6" t="n">
        <v>190000000</v>
      </c>
      <c r="E4" s="6" t="n">
        <v>190000000</v>
      </c>
    </row>
    <row r="5" spans="1:8">
      <c r="A5" s="4" t="s">
        <v>1146</v>
      </c>
      <c r="D5" s="8" t="n">
        <v>0.001</v>
      </c>
      <c r="E5" s="8" t="n">
        <v>0.001</v>
      </c>
    </row>
    <row r="6" spans="1:8">
      <c r="A6" s="4" t="s">
        <v>1147</v>
      </c>
      <c r="D6" s="6" t="n">
        <v>18908566</v>
      </c>
      <c r="E6" s="6" t="n">
        <v>19620546</v>
      </c>
    </row>
    <row r="7" spans="1:8">
      <c r="A7" s="4" t="s">
        <v>1148</v>
      </c>
      <c r="D7" s="6" t="n">
        <v>16842757</v>
      </c>
      <c r="E7" s="6" t="n">
        <v>17554737</v>
      </c>
    </row>
    <row r="8" spans="1:8">
      <c r="A8" s="4" t="s">
        <v>1149</v>
      </c>
      <c r="D8" s="6" t="n">
        <v>1</v>
      </c>
    </row>
    <row r="9" spans="1:8">
      <c r="A9" s="4" t="s">
        <v>1150</v>
      </c>
      <c r="H9" s="5" t="n">
        <v>125000</v>
      </c>
    </row>
    <row r="10" spans="1:8">
      <c r="A10" s="4" t="s">
        <v>1151</v>
      </c>
      <c r="D10" s="5" t="n">
        <v>-36550</v>
      </c>
      <c r="E10" s="5" t="n">
        <v>-59955</v>
      </c>
      <c r="F10" s="5" t="n">
        <v>-55123</v>
      </c>
    </row>
    <row r="11" spans="1:8">
      <c r="A11" s="4" t="s">
        <v>172</v>
      </c>
      <c r="D11" s="6" t="n">
        <v>35937</v>
      </c>
      <c r="E11" s="5" t="n">
        <v>60566</v>
      </c>
      <c r="F11" s="5" t="n">
        <v>55947</v>
      </c>
    </row>
    <row r="12" spans="1:8">
      <c r="A12" s="4" t="s">
        <v>1152</v>
      </c>
      <c r="D12" s="5" t="n">
        <v>98720</v>
      </c>
    </row>
    <row r="13" spans="1:8">
      <c r="A13" s="4" t="s">
        <v>1153</v>
      </c>
    </row>
    <row r="14" spans="1:8">
      <c r="A14" s="3" t="s">
        <v>1144</v>
      </c>
    </row>
    <row r="15" spans="1:8">
      <c r="A15" s="4" t="s">
        <v>1154</v>
      </c>
      <c r="D15" s="6" t="n">
        <v>85000</v>
      </c>
      <c r="E15" s="6" t="n">
        <v>324508</v>
      </c>
    </row>
    <row r="16" spans="1:8">
      <c r="A16" s="4" t="s">
        <v>1155</v>
      </c>
      <c r="D16" s="7" t="n">
        <v>69.84999999999999</v>
      </c>
      <c r="E16" s="7" t="n">
        <v>78.78</v>
      </c>
    </row>
    <row r="17" spans="1:8">
      <c r="A17" s="4" t="s">
        <v>172</v>
      </c>
      <c r="D17" s="5" t="n">
        <v>5937</v>
      </c>
      <c r="E17" s="5" t="n">
        <v>25565</v>
      </c>
    </row>
    <row r="18" spans="1:8">
      <c r="A18" s="4" t="s">
        <v>1156</v>
      </c>
    </row>
    <row r="19" spans="1:8">
      <c r="A19" s="3" t="s">
        <v>1144</v>
      </c>
    </row>
    <row r="20" spans="1:8">
      <c r="A20" s="4" t="s">
        <v>1154</v>
      </c>
      <c r="B20" s="6" t="n">
        <v>72875</v>
      </c>
      <c r="C20" s="6" t="n">
        <v>626305</v>
      </c>
      <c r="D20" s="6" t="n">
        <v>699180</v>
      </c>
      <c r="E20" s="6" t="n">
        <v>258285</v>
      </c>
    </row>
    <row r="21" spans="1:8">
      <c r="A21" s="4" t="s">
        <v>1155</v>
      </c>
      <c r="D21" s="7" t="n">
        <v>42.91</v>
      </c>
      <c r="E21" s="7" t="n">
        <v>135.51</v>
      </c>
    </row>
    <row r="22" spans="1:8">
      <c r="A22" s="4" t="s">
        <v>172</v>
      </c>
      <c r="D22" s="5" t="n">
        <v>30000</v>
      </c>
      <c r="E22" s="5" t="n">
        <v>35000</v>
      </c>
    </row>
    <row r="23" spans="1:8">
      <c r="A23" s="4" t="s">
        <v>155</v>
      </c>
    </row>
    <row r="24" spans="1:8">
      <c r="A24" s="3" t="s">
        <v>1144</v>
      </c>
    </row>
    <row r="25" spans="1:8">
      <c r="A25" s="4" t="s">
        <v>1148</v>
      </c>
      <c r="D25" s="6" t="n">
        <v>16842757</v>
      </c>
      <c r="E25" s="6" t="n">
        <v>17554737</v>
      </c>
      <c r="F25" s="6" t="n">
        <v>17914599</v>
      </c>
      <c r="G25" s="6" t="n">
        <v>17690611</v>
      </c>
    </row>
    <row r="26" spans="1:8">
      <c r="A26" s="4" t="s">
        <v>1154</v>
      </c>
      <c r="D26" s="6" t="n">
        <v>817954</v>
      </c>
      <c r="E26" s="6" t="n">
        <v>549019</v>
      </c>
      <c r="F26" s="6" t="n">
        <v>513801</v>
      </c>
    </row>
    <row r="27" spans="1:8">
      <c r="A27" s="4" t="s">
        <v>172</v>
      </c>
      <c r="D27" s="5" t="n">
        <v>0</v>
      </c>
      <c r="E27" s="5" t="n">
        <v>1</v>
      </c>
      <c r="F27" s="5" t="n">
        <v>1</v>
      </c>
    </row>
    <row r="28" spans="1:8">
      <c r="A28" s="4" t="s">
        <v>1157</v>
      </c>
    </row>
    <row r="29" spans="1:8">
      <c r="A29" s="3" t="s">
        <v>1144</v>
      </c>
    </row>
    <row r="30" spans="1:8">
      <c r="A30" s="4" t="s">
        <v>1150</v>
      </c>
      <c r="D30" s="5" t="n">
        <v>150000</v>
      </c>
    </row>
  </sheetData>
  <mergeCells count="3">
    <mergeCell ref="A1:A2"/>
    <mergeCell ref="B1:C1"/>
    <mergeCell ref="D1:F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63</v>
      </c>
      <c r="D2" s="2" t="s">
        <v>64</v>
      </c>
    </row>
    <row r="3" spans="1:4">
      <c r="A3" s="3" t="s">
        <v>1159</v>
      </c>
    </row>
    <row r="4" spans="1:4">
      <c r="A4" s="4" t="s">
        <v>1160</v>
      </c>
      <c r="B4" s="5" t="n">
        <v>11865</v>
      </c>
      <c r="C4" s="5" t="n">
        <v>8520</v>
      </c>
      <c r="D4" s="5" t="n">
        <v>24963</v>
      </c>
    </row>
    <row r="5" spans="1:4">
      <c r="A5" s="4" t="s">
        <v>1161</v>
      </c>
    </row>
    <row r="6" spans="1:4">
      <c r="A6" s="3" t="s">
        <v>1159</v>
      </c>
    </row>
    <row r="7" spans="1:4">
      <c r="A7" s="4" t="s">
        <v>1160</v>
      </c>
      <c r="B7" s="6" t="n">
        <v>3156</v>
      </c>
      <c r="C7" s="6" t="n">
        <v>3204</v>
      </c>
      <c r="D7" s="6" t="n">
        <v>3635</v>
      </c>
    </row>
    <row r="8" spans="1:4">
      <c r="A8" s="4" t="s">
        <v>1162</v>
      </c>
    </row>
    <row r="9" spans="1:4">
      <c r="A9" s="3" t="s">
        <v>1159</v>
      </c>
    </row>
    <row r="10" spans="1:4">
      <c r="A10" s="4" t="s">
        <v>1160</v>
      </c>
      <c r="B10" s="6" t="n">
        <v>277</v>
      </c>
      <c r="C10" s="6" t="n">
        <v>-3925</v>
      </c>
      <c r="D10" s="6" t="n">
        <v>12145</v>
      </c>
    </row>
    <row r="11" spans="1:4">
      <c r="A11" s="4" t="s">
        <v>1163</v>
      </c>
    </row>
    <row r="12" spans="1:4">
      <c r="A12" s="3" t="s">
        <v>1159</v>
      </c>
    </row>
    <row r="13" spans="1:4">
      <c r="A13" s="4" t="s">
        <v>1160</v>
      </c>
      <c r="B13" s="5" t="n">
        <v>8432</v>
      </c>
      <c r="C13" s="5" t="n">
        <v>9241</v>
      </c>
      <c r="D13" s="5" t="n">
        <v>918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164</v>
      </c>
      <c r="B1" s="2" t="s">
        <v>1</v>
      </c>
    </row>
    <row r="2" spans="1:2">
      <c r="B2" s="2" t="s">
        <v>1165</v>
      </c>
    </row>
    <row r="3" spans="1:2">
      <c r="A3" s="3" t="s">
        <v>1166</v>
      </c>
    </row>
    <row r="4" spans="1:2">
      <c r="A4" s="4" t="s">
        <v>1167</v>
      </c>
      <c r="B4" s="6" t="n">
        <v>473245</v>
      </c>
    </row>
    <row r="5" spans="1:2">
      <c r="A5" s="4" t="s">
        <v>1168</v>
      </c>
      <c r="B5" s="6" t="n">
        <v>174874</v>
      </c>
    </row>
    <row r="6" spans="1:2">
      <c r="A6" s="4" t="s">
        <v>1169</v>
      </c>
      <c r="B6" s="6" t="n">
        <v>-17175</v>
      </c>
    </row>
    <row r="7" spans="1:2">
      <c r="A7" s="4" t="s">
        <v>1170</v>
      </c>
      <c r="B7" s="6" t="n">
        <v>-42843</v>
      </c>
    </row>
    <row r="8" spans="1:2">
      <c r="A8" s="4" t="s">
        <v>1171</v>
      </c>
      <c r="B8" s="6" t="n">
        <v>-39331</v>
      </c>
    </row>
    <row r="9" spans="1:2">
      <c r="A9" s="4" t="s">
        <v>1172</v>
      </c>
      <c r="B9" s="6" t="n">
        <v>548770</v>
      </c>
    </row>
    <row r="10" spans="1:2">
      <c r="A10" s="4" t="s">
        <v>1173</v>
      </c>
      <c r="B10" s="6" t="n">
        <v>322018</v>
      </c>
    </row>
    <row r="11" spans="1:2">
      <c r="A11" s="4" t="s">
        <v>1174</v>
      </c>
      <c r="B11" s="7" t="n">
        <v>79.34999999999999</v>
      </c>
    </row>
    <row r="12" spans="1:2">
      <c r="A12" s="4" t="s">
        <v>1175</v>
      </c>
      <c r="B12" s="9" t="n">
        <v>72.27</v>
      </c>
    </row>
    <row r="13" spans="1:2">
      <c r="A13" s="4" t="s">
        <v>1176</v>
      </c>
      <c r="B13" s="9" t="n">
        <v>29.83</v>
      </c>
    </row>
    <row r="14" spans="1:2">
      <c r="A14" s="4" t="s">
        <v>1177</v>
      </c>
      <c r="B14" s="9" t="n">
        <v>92.06999999999999</v>
      </c>
    </row>
    <row r="15" spans="1:2">
      <c r="A15" s="4" t="s">
        <v>1178</v>
      </c>
      <c r="B15" s="9" t="n">
        <v>78.81</v>
      </c>
    </row>
    <row r="16" spans="1:2">
      <c r="A16" s="4" t="s">
        <v>1179</v>
      </c>
      <c r="B16" s="9" t="n">
        <v>77.68000000000001</v>
      </c>
    </row>
    <row r="17" spans="1:2">
      <c r="A17" s="4" t="s">
        <v>1180</v>
      </c>
      <c r="B17" s="7" t="n">
        <v>72.72</v>
      </c>
    </row>
    <row r="18" spans="1:2">
      <c r="A18" s="4" t="s">
        <v>1181</v>
      </c>
      <c r="B18" s="4" t="s">
        <v>1182</v>
      </c>
    </row>
    <row r="19" spans="1:2">
      <c r="A19" s="4" t="s">
        <v>1183</v>
      </c>
      <c r="B19" s="4" t="s">
        <v>1184</v>
      </c>
    </row>
    <row r="20" spans="1:2">
      <c r="A20" s="4" t="s">
        <v>1185</v>
      </c>
      <c r="B20" s="5" t="n">
        <v>74</v>
      </c>
    </row>
    <row r="21" spans="1:2">
      <c r="A21" s="4" t="s">
        <v>1186</v>
      </c>
      <c r="B21" s="5" t="n">
        <v>7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63</v>
      </c>
      <c r="D2" s="2" t="s">
        <v>64</v>
      </c>
    </row>
    <row r="3" spans="1:4">
      <c r="A3" s="3" t="s">
        <v>1159</v>
      </c>
    </row>
    <row r="4" spans="1:4">
      <c r="A4" s="4" t="s">
        <v>1188</v>
      </c>
      <c r="B4" s="4" t="s">
        <v>1189</v>
      </c>
      <c r="D4" s="4" t="s">
        <v>1190</v>
      </c>
    </row>
    <row r="5" spans="1:4">
      <c r="A5" s="4" t="s">
        <v>1191</v>
      </c>
      <c r="B5" s="4" t="s">
        <v>1192</v>
      </c>
      <c r="D5" s="4" t="s">
        <v>1193</v>
      </c>
    </row>
    <row r="6" spans="1:4">
      <c r="A6" s="4" t="s">
        <v>1194</v>
      </c>
      <c r="C6" s="4" t="s">
        <v>1195</v>
      </c>
    </row>
    <row r="7" spans="1:4">
      <c r="A7" s="4" t="s">
        <v>592</v>
      </c>
    </row>
    <row r="8" spans="1:4">
      <c r="A8" s="3" t="s">
        <v>1159</v>
      </c>
    </row>
    <row r="9" spans="1:4">
      <c r="A9" s="4" t="s">
        <v>1196</v>
      </c>
      <c r="B9" s="4" t="s">
        <v>1197</v>
      </c>
      <c r="C9" s="4" t="s">
        <v>1198</v>
      </c>
      <c r="D9" s="4" t="s">
        <v>1199</v>
      </c>
    </row>
    <row r="10" spans="1:4">
      <c r="A10" s="4" t="s">
        <v>593</v>
      </c>
    </row>
    <row r="11" spans="1:4">
      <c r="A11" s="3" t="s">
        <v>1159</v>
      </c>
    </row>
    <row r="12" spans="1:4">
      <c r="A12" s="4" t="s">
        <v>1196</v>
      </c>
      <c r="B12" s="4" t="s">
        <v>1200</v>
      </c>
      <c r="C12" s="4" t="s">
        <v>1201</v>
      </c>
      <c r="D12" s="4" t="s">
        <v>1202</v>
      </c>
    </row>
    <row r="13" spans="1:4">
      <c r="A13" s="4" t="s">
        <v>1203</v>
      </c>
    </row>
    <row r="14" spans="1:4">
      <c r="A14" s="3" t="s">
        <v>1159</v>
      </c>
    </row>
    <row r="15" spans="1:4">
      <c r="A15" s="4" t="s">
        <v>1204</v>
      </c>
      <c r="B15" s="4" t="s">
        <v>1205</v>
      </c>
      <c r="C15" s="4" t="s">
        <v>1205</v>
      </c>
      <c r="D15" s="4" t="s">
        <v>1205</v>
      </c>
    </row>
    <row r="16" spans="1:4">
      <c r="A16" s="4" t="s">
        <v>1206</v>
      </c>
      <c r="B16" s="4" t="s">
        <v>1207</v>
      </c>
      <c r="C16" s="4" t="s">
        <v>1207</v>
      </c>
      <c r="D16" s="4" t="s">
        <v>120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08</v>
      </c>
      <c r="B1" s="2" t="s">
        <v>1</v>
      </c>
    </row>
    <row r="2" spans="1:2">
      <c r="B2" s="2" t="s">
        <v>1209</v>
      </c>
    </row>
    <row r="3" spans="1:2">
      <c r="A3" s="3" t="s">
        <v>1210</v>
      </c>
    </row>
    <row r="4" spans="1:2">
      <c r="A4" s="4" t="s">
        <v>1211</v>
      </c>
      <c r="B4" s="6" t="n">
        <v>313345</v>
      </c>
    </row>
    <row r="5" spans="1:2">
      <c r="A5" s="4" t="s">
        <v>1212</v>
      </c>
      <c r="B5" s="6" t="n">
        <v>207538</v>
      </c>
    </row>
    <row r="6" spans="1:2">
      <c r="A6" s="4" t="s">
        <v>1213</v>
      </c>
      <c r="B6" s="6" t="n">
        <v>-129342</v>
      </c>
    </row>
    <row r="7" spans="1:2">
      <c r="A7" s="4" t="s">
        <v>1214</v>
      </c>
      <c r="B7" s="6" t="n">
        <v>-58560</v>
      </c>
    </row>
    <row r="8" spans="1:2">
      <c r="A8" s="4" t="s">
        <v>1215</v>
      </c>
      <c r="B8" s="6" t="n">
        <v>332981</v>
      </c>
    </row>
    <row r="9" spans="1:2">
      <c r="A9" s="4" t="s">
        <v>1216</v>
      </c>
      <c r="B9" s="7" t="n">
        <v>94.75</v>
      </c>
    </row>
    <row r="10" spans="1:2">
      <c r="A10" s="4" t="s">
        <v>1217</v>
      </c>
      <c r="B10" s="9" t="n">
        <v>66.12</v>
      </c>
    </row>
    <row r="11" spans="1:2">
      <c r="A11" s="4" t="s">
        <v>1218</v>
      </c>
      <c r="B11" s="9" t="n">
        <v>83.87</v>
      </c>
    </row>
    <row r="12" spans="1:2">
      <c r="A12" s="4" t="s">
        <v>1219</v>
      </c>
      <c r="B12" s="9" t="n">
        <v>91.48</v>
      </c>
    </row>
    <row r="13" spans="1:2">
      <c r="A13" s="4" t="s">
        <v>1220</v>
      </c>
      <c r="B13" s="7" t="n">
        <v>83.5999999999999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1</v>
      </c>
      <c r="B1" s="2" t="s">
        <v>1</v>
      </c>
    </row>
    <row r="2" spans="1:3">
      <c r="B2" s="2" t="s">
        <v>2</v>
      </c>
      <c r="C2" s="2" t="s">
        <v>63</v>
      </c>
    </row>
    <row r="3" spans="1:3">
      <c r="A3" s="3" t="s">
        <v>1159</v>
      </c>
    </row>
    <row r="4" spans="1:3">
      <c r="A4" s="4" t="s">
        <v>1222</v>
      </c>
      <c r="B4" s="6" t="n">
        <v>194053</v>
      </c>
      <c r="C4" s="6" t="n">
        <v>191854</v>
      </c>
    </row>
    <row r="5" spans="1:3">
      <c r="A5" s="4" t="s">
        <v>1223</v>
      </c>
      <c r="B5" s="6" t="n">
        <v>110823</v>
      </c>
    </row>
    <row r="6" spans="1:3">
      <c r="A6" s="4" t="s">
        <v>1224</v>
      </c>
      <c r="B6" s="6" t="n">
        <v>-75382</v>
      </c>
    </row>
    <row r="7" spans="1:3">
      <c r="A7" s="4" t="s">
        <v>1225</v>
      </c>
      <c r="B7" s="6" t="n">
        <v>-33242</v>
      </c>
    </row>
    <row r="8" spans="1:3">
      <c r="A8" s="4" t="s">
        <v>1226</v>
      </c>
      <c r="B8" s="7" t="n">
        <v>93.86</v>
      </c>
      <c r="C8" s="7" t="n">
        <v>91.45999999999999</v>
      </c>
    </row>
    <row r="9" spans="1:3">
      <c r="A9" s="4" t="s">
        <v>1227</v>
      </c>
      <c r="B9" s="9" t="n">
        <v>78.41</v>
      </c>
    </row>
    <row r="10" spans="1:3">
      <c r="A10" s="4" t="s">
        <v>1228</v>
      </c>
      <c r="B10" s="9" t="n">
        <v>72.3</v>
      </c>
    </row>
    <row r="11" spans="1:3">
      <c r="A11" s="4" t="s">
        <v>1229</v>
      </c>
      <c r="B11" s="7" t="n">
        <v>91.0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30</v>
      </c>
      <c r="B1" s="2" t="s">
        <v>1</v>
      </c>
    </row>
    <row r="2" spans="1:4">
      <c r="B2" s="2" t="s">
        <v>2</v>
      </c>
      <c r="C2" s="2" t="s">
        <v>63</v>
      </c>
      <c r="D2" s="2" t="s">
        <v>64</v>
      </c>
    </row>
    <row r="3" spans="1:4">
      <c r="A3" s="3" t="s">
        <v>1159</v>
      </c>
    </row>
    <row r="4" spans="1:4">
      <c r="A4" s="4" t="s">
        <v>1231</v>
      </c>
      <c r="B4" s="6" t="n">
        <v>2300000</v>
      </c>
      <c r="C4" s="6" t="n">
        <v>5873103</v>
      </c>
    </row>
    <row r="5" spans="1:4">
      <c r="A5" s="4" t="s">
        <v>1161</v>
      </c>
    </row>
    <row r="6" spans="1:4">
      <c r="A6" s="3" t="s">
        <v>1159</v>
      </c>
    </row>
    <row r="7" spans="1:4">
      <c r="A7" s="4" t="s">
        <v>1232</v>
      </c>
      <c r="B7" s="4" t="s">
        <v>539</v>
      </c>
    </row>
    <row r="8" spans="1:4">
      <c r="A8" s="4" t="s">
        <v>1233</v>
      </c>
      <c r="B8" s="7" t="n">
        <v>24.22</v>
      </c>
      <c r="C8" s="7" t="n">
        <v>36.22</v>
      </c>
      <c r="D8" s="7" t="n">
        <v>33.33</v>
      </c>
    </row>
    <row r="9" spans="1:4">
      <c r="A9" s="4" t="s">
        <v>1234</v>
      </c>
      <c r="B9" s="5" t="n">
        <v>243</v>
      </c>
      <c r="C9" s="5" t="n">
        <v>12422</v>
      </c>
      <c r="D9" s="5" t="n">
        <v>21194</v>
      </c>
    </row>
    <row r="10" spans="1:4">
      <c r="A10" s="4" t="s">
        <v>1235</v>
      </c>
      <c r="B10" s="5" t="n">
        <v>3549</v>
      </c>
    </row>
    <row r="11" spans="1:4">
      <c r="A11" s="4" t="s">
        <v>1236</v>
      </c>
      <c r="B11" s="4" t="s">
        <v>1237</v>
      </c>
    </row>
    <row r="12" spans="1:4">
      <c r="A12" s="4" t="s">
        <v>1238</v>
      </c>
    </row>
    <row r="13" spans="1:4">
      <c r="A13" s="3" t="s">
        <v>1159</v>
      </c>
    </row>
    <row r="14" spans="1:4">
      <c r="A14" s="4" t="s">
        <v>1239</v>
      </c>
      <c r="B14" s="4" t="s">
        <v>726</v>
      </c>
    </row>
    <row r="15" spans="1:4">
      <c r="A15" s="4" t="s">
        <v>1240</v>
      </c>
    </row>
    <row r="16" spans="1:4">
      <c r="A16" s="3" t="s">
        <v>1159</v>
      </c>
    </row>
    <row r="17" spans="1:4">
      <c r="A17" s="4" t="s">
        <v>1232</v>
      </c>
      <c r="B17" s="4" t="s">
        <v>1241</v>
      </c>
    </row>
    <row r="18" spans="1:4">
      <c r="A18" s="4" t="s">
        <v>1242</v>
      </c>
      <c r="B18" s="4" t="s">
        <v>539</v>
      </c>
    </row>
    <row r="19" spans="1:4">
      <c r="A19" s="4" t="s">
        <v>1233</v>
      </c>
      <c r="B19" s="7" t="n">
        <v>66.12</v>
      </c>
      <c r="C19" s="7" t="n">
        <v>110.34</v>
      </c>
      <c r="D19" s="7" t="n">
        <v>107.57</v>
      </c>
    </row>
    <row r="20" spans="1:4">
      <c r="A20" s="4" t="s">
        <v>1236</v>
      </c>
      <c r="B20" s="4" t="s">
        <v>1243</v>
      </c>
    </row>
    <row r="21" spans="1:4">
      <c r="A21" s="4" t="s">
        <v>1244</v>
      </c>
      <c r="B21" s="5" t="n">
        <v>9859</v>
      </c>
      <c r="C21" s="5" t="n">
        <v>7418</v>
      </c>
      <c r="D21" s="5" t="n">
        <v>7112</v>
      </c>
    </row>
    <row r="22" spans="1:4">
      <c r="A22" s="4" t="s">
        <v>1235</v>
      </c>
      <c r="B22" s="5" t="n">
        <v>12184</v>
      </c>
    </row>
    <row r="23" spans="1:4">
      <c r="A23" s="4" t="s">
        <v>1245</v>
      </c>
    </row>
    <row r="24" spans="1:4">
      <c r="A24" s="3" t="s">
        <v>1159</v>
      </c>
    </row>
    <row r="25" spans="1:4">
      <c r="A25" s="4" t="s">
        <v>1222</v>
      </c>
      <c r="B25" s="6" t="n">
        <v>332981</v>
      </c>
      <c r="C25" s="6" t="n">
        <v>313345</v>
      </c>
    </row>
    <row r="26" spans="1:4">
      <c r="A26" s="4" t="s">
        <v>1223</v>
      </c>
      <c r="B26" s="6" t="n">
        <v>207538</v>
      </c>
    </row>
    <row r="27" spans="1:4">
      <c r="A27" s="4" t="s">
        <v>1162</v>
      </c>
    </row>
    <row r="28" spans="1:4">
      <c r="A28" s="3" t="s">
        <v>1159</v>
      </c>
    </row>
    <row r="29" spans="1:4">
      <c r="A29" s="4" t="s">
        <v>1222</v>
      </c>
      <c r="B29" s="6" t="n">
        <v>194053</v>
      </c>
      <c r="C29" s="6" t="n">
        <v>191854</v>
      </c>
    </row>
    <row r="30" spans="1:4">
      <c r="A30" s="4" t="s">
        <v>1233</v>
      </c>
      <c r="B30" s="7" t="n">
        <v>78.41</v>
      </c>
      <c r="C30" s="7" t="n">
        <v>110.4</v>
      </c>
      <c r="D30" s="7" t="n">
        <v>107.49</v>
      </c>
    </row>
    <row r="31" spans="1:4">
      <c r="A31" s="4" t="s">
        <v>1244</v>
      </c>
      <c r="B31" s="5" t="n">
        <v>5450</v>
      </c>
      <c r="C31" s="5" t="n">
        <v>8256</v>
      </c>
      <c r="D31" s="5" t="n">
        <v>5641</v>
      </c>
    </row>
    <row r="32" spans="1:4">
      <c r="A32" s="4" t="s">
        <v>1246</v>
      </c>
      <c r="B32" s="5" t="n">
        <v>3345</v>
      </c>
      <c r="C32" s="5" t="n">
        <v>13302</v>
      </c>
      <c r="D32" s="5" t="n">
        <v>4296</v>
      </c>
    </row>
    <row r="33" spans="1:4">
      <c r="A33" s="4" t="s">
        <v>1223</v>
      </c>
      <c r="B33" s="6" t="n">
        <v>11082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63</v>
      </c>
      <c r="D2" s="2" t="s">
        <v>64</v>
      </c>
    </row>
    <row r="3" spans="1:4">
      <c r="A3" s="3" t="s">
        <v>289</v>
      </c>
    </row>
    <row r="4" spans="1:4">
      <c r="A4" s="4" t="s">
        <v>1248</v>
      </c>
      <c r="B4" s="5" t="n">
        <v>28925</v>
      </c>
      <c r="C4" s="5" t="n">
        <v>30826</v>
      </c>
      <c r="D4" s="5" t="n">
        <v>33949</v>
      </c>
    </row>
    <row r="5" spans="1:4">
      <c r="A5" s="4" t="s">
        <v>1249</v>
      </c>
      <c r="B5" s="6" t="n">
        <v>880</v>
      </c>
      <c r="C5" s="6" t="n">
        <v>687</v>
      </c>
      <c r="D5" s="6" t="n">
        <v>953</v>
      </c>
    </row>
    <row r="6" spans="1:4">
      <c r="A6" s="4" t="s">
        <v>1250</v>
      </c>
      <c r="B6" s="5" t="n">
        <v>4917</v>
      </c>
      <c r="C6" s="5" t="n">
        <v>4862</v>
      </c>
      <c r="D6" s="5" t="n">
        <v>538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63</v>
      </c>
    </row>
    <row r="2" spans="1:3">
      <c r="A2" s="3" t="s">
        <v>1252</v>
      </c>
    </row>
    <row r="3" spans="1:3">
      <c r="A3" s="4" t="s">
        <v>1253</v>
      </c>
      <c r="B3" s="5" t="n">
        <v>4297</v>
      </c>
      <c r="C3" s="5" t="n">
        <v>606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63</v>
      </c>
      <c r="D2" s="2" t="s">
        <v>64</v>
      </c>
    </row>
    <row r="3" spans="1:4">
      <c r="A3" s="3" t="s">
        <v>292</v>
      </c>
    </row>
    <row r="4" spans="1:4">
      <c r="A4" s="4" t="s">
        <v>1255</v>
      </c>
      <c r="B4" s="5" t="n">
        <v>6104</v>
      </c>
      <c r="C4" s="5" t="n">
        <v>4668</v>
      </c>
    </row>
    <row r="5" spans="1:4">
      <c r="A5" s="4" t="s">
        <v>1256</v>
      </c>
      <c r="B5" s="6" t="n">
        <v>8000</v>
      </c>
    </row>
    <row r="6" spans="1:4">
      <c r="A6" s="4" t="s">
        <v>1257</v>
      </c>
      <c r="B6" s="5" t="n">
        <v>0</v>
      </c>
      <c r="C6" s="5" t="n">
        <v>0</v>
      </c>
      <c r="D6" s="5" t="n">
        <v>4623</v>
      </c>
    </row>
    <row r="7" spans="1:4">
      <c r="A7" s="4" t="s">
        <v>1258</v>
      </c>
      <c r="D7" s="6" t="n">
        <v>4388</v>
      </c>
    </row>
    <row r="8" spans="1:4">
      <c r="A8" s="4" t="s">
        <v>1259</v>
      </c>
      <c r="D8" s="5" t="n">
        <v>23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0</v>
      </c>
      <c r="B1" s="2" t="s">
        <v>509</v>
      </c>
      <c r="J1" s="2" t="s">
        <v>1</v>
      </c>
    </row>
    <row r="2" spans="1:12">
      <c r="B2" s="2" t="s">
        <v>2</v>
      </c>
      <c r="C2" s="2" t="s">
        <v>510</v>
      </c>
      <c r="D2" s="2" t="s">
        <v>511</v>
      </c>
      <c r="E2" s="2" t="s">
        <v>512</v>
      </c>
      <c r="F2" s="2" t="s">
        <v>63</v>
      </c>
      <c r="G2" s="2" t="s">
        <v>513</v>
      </c>
      <c r="H2" s="2" t="s">
        <v>514</v>
      </c>
      <c r="I2" s="2" t="s">
        <v>515</v>
      </c>
      <c r="J2" s="2" t="s">
        <v>2</v>
      </c>
      <c r="K2" s="2" t="s">
        <v>63</v>
      </c>
      <c r="L2" s="2" t="s">
        <v>64</v>
      </c>
    </row>
    <row r="3" spans="1:12">
      <c r="A3" s="3" t="s">
        <v>488</v>
      </c>
    </row>
    <row r="4" spans="1:12">
      <c r="A4" s="4" t="s">
        <v>65</v>
      </c>
      <c r="B4" s="5" t="n">
        <v>726189</v>
      </c>
      <c r="C4" s="5" t="n">
        <v>739518</v>
      </c>
      <c r="D4" s="5" t="n">
        <v>764698</v>
      </c>
      <c r="E4" s="5" t="n">
        <v>877995</v>
      </c>
      <c r="F4" s="5" t="n">
        <v>870660</v>
      </c>
      <c r="G4" s="5" t="n">
        <v>860141</v>
      </c>
      <c r="H4" s="5" t="n">
        <v>927555</v>
      </c>
      <c r="I4" s="5" t="n">
        <v>965686</v>
      </c>
      <c r="J4" s="5" t="n">
        <v>3108400</v>
      </c>
      <c r="K4" s="5" t="n">
        <v>3624042</v>
      </c>
      <c r="L4" s="5" t="n">
        <v>3617773</v>
      </c>
    </row>
    <row r="5" spans="1:12">
      <c r="A5" s="4" t="s">
        <v>1261</v>
      </c>
      <c r="J5" s="6" t="n">
        <v>0</v>
      </c>
      <c r="K5" s="6" t="n">
        <v>0</v>
      </c>
      <c r="L5" s="6" t="n">
        <v>0</v>
      </c>
    </row>
    <row r="6" spans="1:12">
      <c r="A6" s="4" t="s">
        <v>1262</v>
      </c>
      <c r="J6" s="6" t="n">
        <v>201608</v>
      </c>
      <c r="K6" s="6" t="n">
        <v>372658</v>
      </c>
      <c r="L6" s="6" t="n">
        <v>451647</v>
      </c>
    </row>
    <row r="7" spans="1:12">
      <c r="A7" s="4" t="s">
        <v>1263</v>
      </c>
      <c r="J7" s="6" t="n">
        <v>98302</v>
      </c>
      <c r="K7" s="6" t="n">
        <v>69655</v>
      </c>
      <c r="L7" s="6" t="n">
        <v>212747</v>
      </c>
    </row>
    <row r="8" spans="1:12">
      <c r="A8" s="4" t="s">
        <v>1264</v>
      </c>
      <c r="J8" s="6" t="n">
        <v>44113</v>
      </c>
      <c r="K8" s="6" t="n">
        <v>41004</v>
      </c>
      <c r="L8" s="6" t="n">
        <v>42112</v>
      </c>
    </row>
    <row r="9" spans="1:12">
      <c r="A9" s="4" t="s">
        <v>1265</v>
      </c>
      <c r="J9" s="6" t="n">
        <v>151953</v>
      </c>
      <c r="K9" s="6" t="n">
        <v>146698</v>
      </c>
      <c r="L9" s="6" t="n">
        <v>138088</v>
      </c>
    </row>
    <row r="10" spans="1:12">
      <c r="A10" s="4" t="s">
        <v>199</v>
      </c>
      <c r="J10" s="6" t="n">
        <v>164466</v>
      </c>
      <c r="K10" s="6" t="n">
        <v>218071</v>
      </c>
      <c r="L10" s="6" t="n">
        <v>186795</v>
      </c>
    </row>
    <row r="11" spans="1:12">
      <c r="A11" s="4" t="s">
        <v>1266</v>
      </c>
      <c r="B11" s="6" t="n">
        <v>2635582</v>
      </c>
      <c r="F11" s="6" t="n">
        <v>2624145</v>
      </c>
      <c r="J11" s="6" t="n">
        <v>2635582</v>
      </c>
      <c r="K11" s="6" t="n">
        <v>2624145</v>
      </c>
    </row>
    <row r="12" spans="1:12">
      <c r="A12" s="4" t="s">
        <v>1267</v>
      </c>
    </row>
    <row r="13" spans="1:12">
      <c r="A13" s="3" t="s">
        <v>488</v>
      </c>
    </row>
    <row r="14" spans="1:12">
      <c r="A14" s="4" t="s">
        <v>65</v>
      </c>
      <c r="J14" s="6" t="n">
        <v>1641724</v>
      </c>
      <c r="K14" s="6" t="n">
        <v>1924717</v>
      </c>
      <c r="L14" s="6" t="n">
        <v>1882670</v>
      </c>
    </row>
    <row r="15" spans="1:12">
      <c r="A15" s="4" t="s">
        <v>1261</v>
      </c>
      <c r="J15" s="6" t="n">
        <v>18939</v>
      </c>
      <c r="K15" s="6" t="n">
        <v>14102</v>
      </c>
      <c r="L15" s="6" t="n">
        <v>13760</v>
      </c>
    </row>
    <row r="16" spans="1:12">
      <c r="A16" s="4" t="s">
        <v>1262</v>
      </c>
      <c r="J16" s="6" t="n">
        <v>212530</v>
      </c>
      <c r="K16" s="6" t="n">
        <v>320955</v>
      </c>
      <c r="L16" s="6" t="n">
        <v>326584</v>
      </c>
    </row>
    <row r="17" spans="1:12">
      <c r="A17" s="4" t="s">
        <v>1264</v>
      </c>
      <c r="J17" s="6" t="n">
        <v>13033</v>
      </c>
      <c r="K17" s="6" t="n">
        <v>16585</v>
      </c>
      <c r="L17" s="6" t="n">
        <v>16824</v>
      </c>
    </row>
    <row r="18" spans="1:12">
      <c r="A18" s="4" t="s">
        <v>1265</v>
      </c>
      <c r="J18" s="6" t="n">
        <v>74941</v>
      </c>
      <c r="K18" s="6" t="n">
        <v>70566</v>
      </c>
      <c r="L18" s="6" t="n">
        <v>66734</v>
      </c>
    </row>
    <row r="19" spans="1:12">
      <c r="A19" s="4" t="s">
        <v>199</v>
      </c>
      <c r="J19" s="6" t="n">
        <v>65357</v>
      </c>
      <c r="K19" s="6" t="n">
        <v>72467</v>
      </c>
      <c r="L19" s="6" t="n">
        <v>67333</v>
      </c>
    </row>
    <row r="20" spans="1:12">
      <c r="A20" s="4" t="s">
        <v>1266</v>
      </c>
      <c r="B20" s="6" t="n">
        <v>1127621</v>
      </c>
      <c r="F20" s="6" t="n">
        <v>1174604</v>
      </c>
      <c r="J20" s="6" t="n">
        <v>1127621</v>
      </c>
      <c r="K20" s="6" t="n">
        <v>1174604</v>
      </c>
    </row>
    <row r="21" spans="1:12">
      <c r="A21" s="4" t="s">
        <v>1268</v>
      </c>
    </row>
    <row r="22" spans="1:12">
      <c r="A22" s="3" t="s">
        <v>488</v>
      </c>
    </row>
    <row r="23" spans="1:12">
      <c r="A23" s="4" t="s">
        <v>65</v>
      </c>
      <c r="J23" s="6" t="n">
        <v>868188</v>
      </c>
      <c r="K23" s="6" t="n">
        <v>1030102</v>
      </c>
      <c r="L23" s="6" t="n">
        <v>1043738</v>
      </c>
    </row>
    <row r="24" spans="1:12">
      <c r="A24" s="4" t="s">
        <v>1261</v>
      </c>
      <c r="J24" s="6" t="n">
        <v>11732</v>
      </c>
      <c r="K24" s="6" t="n">
        <v>15178</v>
      </c>
      <c r="L24" s="6" t="n">
        <v>15985</v>
      </c>
    </row>
    <row r="25" spans="1:12">
      <c r="A25" s="4" t="s">
        <v>1262</v>
      </c>
      <c r="J25" s="6" t="n">
        <v>22702</v>
      </c>
      <c r="K25" s="6" t="n">
        <v>45105</v>
      </c>
      <c r="L25" s="6" t="n">
        <v>74598</v>
      </c>
    </row>
    <row r="26" spans="1:12">
      <c r="A26" s="4" t="s">
        <v>1264</v>
      </c>
      <c r="J26" s="6" t="n">
        <v>6898</v>
      </c>
      <c r="K26" s="6" t="n">
        <v>10894</v>
      </c>
      <c r="L26" s="6" t="n">
        <v>12287</v>
      </c>
    </row>
    <row r="27" spans="1:12">
      <c r="A27" s="4" t="s">
        <v>1265</v>
      </c>
      <c r="J27" s="6" t="n">
        <v>40824</v>
      </c>
      <c r="K27" s="6" t="n">
        <v>43974</v>
      </c>
      <c r="L27" s="6" t="n">
        <v>40899</v>
      </c>
    </row>
    <row r="28" spans="1:12">
      <c r="A28" s="4" t="s">
        <v>199</v>
      </c>
      <c r="J28" s="6" t="n">
        <v>35671</v>
      </c>
      <c r="K28" s="6" t="n">
        <v>53542</v>
      </c>
      <c r="L28" s="6" t="n">
        <v>45881</v>
      </c>
    </row>
    <row r="29" spans="1:12">
      <c r="A29" s="4" t="s">
        <v>1266</v>
      </c>
      <c r="B29" s="6" t="n">
        <v>567641</v>
      </c>
      <c r="F29" s="6" t="n">
        <v>541495</v>
      </c>
      <c r="J29" s="6" t="n">
        <v>567641</v>
      </c>
      <c r="K29" s="6" t="n">
        <v>541495</v>
      </c>
    </row>
    <row r="30" spans="1:12">
      <c r="A30" s="4" t="s">
        <v>1269</v>
      </c>
    </row>
    <row r="31" spans="1:12">
      <c r="A31" s="3" t="s">
        <v>488</v>
      </c>
    </row>
    <row r="32" spans="1:12">
      <c r="A32" s="4" t="s">
        <v>65</v>
      </c>
      <c r="J32" s="6" t="n">
        <v>503953</v>
      </c>
      <c r="K32" s="6" t="n">
        <v>571160</v>
      </c>
      <c r="L32" s="6" t="n">
        <v>584808</v>
      </c>
    </row>
    <row r="33" spans="1:12">
      <c r="A33" s="4" t="s">
        <v>1261</v>
      </c>
      <c r="J33" s="6" t="n">
        <v>3048</v>
      </c>
      <c r="K33" s="6" t="n">
        <v>5115</v>
      </c>
      <c r="L33" s="6" t="n">
        <v>5256</v>
      </c>
    </row>
    <row r="34" spans="1:12">
      <c r="A34" s="4" t="s">
        <v>1262</v>
      </c>
      <c r="J34" s="6" t="n">
        <v>-29496</v>
      </c>
      <c r="K34" s="6" t="n">
        <v>13849</v>
      </c>
      <c r="L34" s="6" t="n">
        <v>54356</v>
      </c>
    </row>
    <row r="35" spans="1:12">
      <c r="A35" s="4" t="s">
        <v>1264</v>
      </c>
      <c r="J35" s="6" t="n">
        <v>22785</v>
      </c>
      <c r="K35" s="6" t="n">
        <v>12646</v>
      </c>
      <c r="L35" s="6" t="n">
        <v>11884</v>
      </c>
    </row>
    <row r="36" spans="1:12">
      <c r="A36" s="4" t="s">
        <v>1265</v>
      </c>
      <c r="J36" s="6" t="n">
        <v>33110</v>
      </c>
      <c r="K36" s="6" t="n">
        <v>29699</v>
      </c>
      <c r="L36" s="6" t="n">
        <v>27085</v>
      </c>
    </row>
    <row r="37" spans="1:12">
      <c r="A37" s="4" t="s">
        <v>199</v>
      </c>
      <c r="J37" s="6" t="n">
        <v>40219</v>
      </c>
      <c r="K37" s="6" t="n">
        <v>70672</v>
      </c>
      <c r="L37" s="6" t="n">
        <v>51182</v>
      </c>
    </row>
    <row r="38" spans="1:12">
      <c r="A38" s="4" t="s">
        <v>1266</v>
      </c>
      <c r="B38" s="6" t="n">
        <v>614952</v>
      </c>
      <c r="F38" s="6" t="n">
        <v>616093</v>
      </c>
      <c r="J38" s="6" t="n">
        <v>614952</v>
      </c>
      <c r="K38" s="6" t="n">
        <v>616093</v>
      </c>
    </row>
    <row r="39" spans="1:12">
      <c r="A39" s="4" t="s">
        <v>1270</v>
      </c>
    </row>
    <row r="40" spans="1:12">
      <c r="A40" s="3" t="s">
        <v>488</v>
      </c>
    </row>
    <row r="41" spans="1:12">
      <c r="A41" s="4" t="s">
        <v>65</v>
      </c>
      <c r="J41" s="6" t="n">
        <v>94535</v>
      </c>
      <c r="K41" s="6" t="n">
        <v>98063</v>
      </c>
      <c r="L41" s="6" t="n">
        <v>106557</v>
      </c>
    </row>
    <row r="42" spans="1:12">
      <c r="A42" s="4" t="s">
        <v>1261</v>
      </c>
      <c r="J42" s="6" t="n">
        <v>193</v>
      </c>
      <c r="K42" s="6" t="n">
        <v>103</v>
      </c>
      <c r="L42" s="6" t="n">
        <v>49</v>
      </c>
    </row>
    <row r="43" spans="1:12">
      <c r="A43" s="4" t="s">
        <v>1262</v>
      </c>
      <c r="J43" s="6" t="n">
        <v>-4128</v>
      </c>
      <c r="K43" s="6" t="n">
        <v>-7251</v>
      </c>
      <c r="L43" s="6" t="n">
        <v>-3891</v>
      </c>
    </row>
    <row r="44" spans="1:12">
      <c r="A44" s="4" t="s">
        <v>1264</v>
      </c>
      <c r="J44" s="6" t="n">
        <v>1397</v>
      </c>
      <c r="K44" s="6" t="n">
        <v>879</v>
      </c>
      <c r="L44" s="6" t="n">
        <v>1117</v>
      </c>
    </row>
    <row r="45" spans="1:12">
      <c r="A45" s="4" t="s">
        <v>1265</v>
      </c>
      <c r="J45" s="6" t="n">
        <v>3078</v>
      </c>
      <c r="K45" s="6" t="n">
        <v>2459</v>
      </c>
      <c r="L45" s="6" t="n">
        <v>3370</v>
      </c>
    </row>
    <row r="46" spans="1:12">
      <c r="A46" s="4" t="s">
        <v>199</v>
      </c>
      <c r="J46" s="6" t="n">
        <v>7340</v>
      </c>
      <c r="K46" s="6" t="n">
        <v>5734</v>
      </c>
      <c r="L46" s="6" t="n">
        <v>4919</v>
      </c>
    </row>
    <row r="47" spans="1:12">
      <c r="A47" s="4" t="s">
        <v>1266</v>
      </c>
      <c r="B47" s="6" t="n">
        <v>65438</v>
      </c>
      <c r="F47" s="6" t="n">
        <v>54629</v>
      </c>
      <c r="J47" s="6" t="n">
        <v>65438</v>
      </c>
      <c r="K47" s="6" t="n">
        <v>54629</v>
      </c>
    </row>
    <row r="48" spans="1:12">
      <c r="A48" s="4" t="s">
        <v>1271</v>
      </c>
    </row>
    <row r="49" spans="1:12">
      <c r="A49" s="3" t="s">
        <v>488</v>
      </c>
    </row>
    <row r="50" spans="1:12">
      <c r="A50" s="4" t="s">
        <v>1261</v>
      </c>
      <c r="J50" s="6" t="n">
        <v>-33912</v>
      </c>
      <c r="K50" s="6" t="n">
        <v>-34498</v>
      </c>
      <c r="L50" s="6" t="n">
        <v>-35050</v>
      </c>
    </row>
    <row r="51" spans="1:12">
      <c r="A51" s="4" t="s">
        <v>199</v>
      </c>
      <c r="J51" s="6" t="n">
        <v>15879</v>
      </c>
      <c r="K51" s="6" t="n">
        <v>15656</v>
      </c>
      <c r="L51" s="5" t="n">
        <v>17480</v>
      </c>
    </row>
    <row r="52" spans="1:12">
      <c r="A52" s="4" t="s">
        <v>1266</v>
      </c>
      <c r="B52" s="5" t="n">
        <v>259930</v>
      </c>
      <c r="F52" s="5" t="n">
        <v>237324</v>
      </c>
      <c r="J52" s="5" t="n">
        <v>259930</v>
      </c>
      <c r="K52" s="5" t="n">
        <v>237324</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509</v>
      </c>
      <c r="J1" s="2" t="s">
        <v>1</v>
      </c>
    </row>
    <row r="2" spans="1:12">
      <c r="B2" s="2" t="s">
        <v>2</v>
      </c>
      <c r="C2" s="2" t="s">
        <v>510</v>
      </c>
      <c r="D2" s="2" t="s">
        <v>511</v>
      </c>
      <c r="E2" s="2" t="s">
        <v>512</v>
      </c>
      <c r="F2" s="2" t="s">
        <v>63</v>
      </c>
      <c r="G2" s="2" t="s">
        <v>513</v>
      </c>
      <c r="H2" s="2" t="s">
        <v>514</v>
      </c>
      <c r="I2" s="2" t="s">
        <v>515</v>
      </c>
      <c r="J2" s="2" t="s">
        <v>2</v>
      </c>
      <c r="K2" s="2" t="s">
        <v>63</v>
      </c>
      <c r="L2" s="2" t="s">
        <v>64</v>
      </c>
    </row>
    <row r="3" spans="1:12">
      <c r="A3" s="3" t="s">
        <v>1273</v>
      </c>
    </row>
    <row r="4" spans="1:12">
      <c r="A4" s="4" t="s">
        <v>65</v>
      </c>
      <c r="B4" s="5" t="n">
        <v>726189</v>
      </c>
      <c r="C4" s="5" t="n">
        <v>739518</v>
      </c>
      <c r="D4" s="5" t="n">
        <v>764698</v>
      </c>
      <c r="E4" s="5" t="n">
        <v>877995</v>
      </c>
      <c r="F4" s="5" t="n">
        <v>870660</v>
      </c>
      <c r="G4" s="5" t="n">
        <v>860141</v>
      </c>
      <c r="H4" s="5" t="n">
        <v>927555</v>
      </c>
      <c r="I4" s="5" t="n">
        <v>965686</v>
      </c>
      <c r="J4" s="5" t="n">
        <v>3108400</v>
      </c>
      <c r="K4" s="5" t="n">
        <v>3624042</v>
      </c>
      <c r="L4" s="5" t="n">
        <v>3617773</v>
      </c>
    </row>
    <row r="5" spans="1:12">
      <c r="A5" s="4" t="s">
        <v>616</v>
      </c>
    </row>
    <row r="6" spans="1:12">
      <c r="A6" s="3" t="s">
        <v>1273</v>
      </c>
    </row>
    <row r="7" spans="1:12">
      <c r="A7" s="4" t="s">
        <v>65</v>
      </c>
      <c r="J7" s="6" t="n">
        <v>1534456</v>
      </c>
      <c r="K7" s="6" t="n">
        <v>1797945</v>
      </c>
      <c r="L7" s="6" t="n">
        <v>1909202</v>
      </c>
    </row>
    <row r="8" spans="1:12">
      <c r="A8" s="4" t="s">
        <v>617</v>
      </c>
    </row>
    <row r="9" spans="1:12">
      <c r="A9" s="3" t="s">
        <v>1273</v>
      </c>
    </row>
    <row r="10" spans="1:12">
      <c r="A10" s="4" t="s">
        <v>65</v>
      </c>
      <c r="J10" s="6" t="n">
        <v>740889</v>
      </c>
      <c r="K10" s="6" t="n">
        <v>796035</v>
      </c>
      <c r="L10" s="6" t="n">
        <v>756495</v>
      </c>
    </row>
    <row r="11" spans="1:12">
      <c r="A11" s="4" t="s">
        <v>618</v>
      </c>
    </row>
    <row r="12" spans="1:12">
      <c r="A12" s="3" t="s">
        <v>1273</v>
      </c>
    </row>
    <row r="13" spans="1:12">
      <c r="A13" s="4" t="s">
        <v>65</v>
      </c>
      <c r="J13" s="6" t="n">
        <v>598172</v>
      </c>
      <c r="K13" s="6" t="n">
        <v>563342</v>
      </c>
      <c r="L13" s="6" t="n">
        <v>521553</v>
      </c>
    </row>
    <row r="14" spans="1:12">
      <c r="A14" s="4" t="s">
        <v>619</v>
      </c>
    </row>
    <row r="15" spans="1:12">
      <c r="A15" s="3" t="s">
        <v>1273</v>
      </c>
    </row>
    <row r="16" spans="1:12">
      <c r="A16" s="4" t="s">
        <v>65</v>
      </c>
      <c r="J16" s="6" t="n">
        <v>78728</v>
      </c>
      <c r="K16" s="6" t="n">
        <v>339903</v>
      </c>
      <c r="L16" s="6" t="n">
        <v>326684</v>
      </c>
    </row>
    <row r="17" spans="1:12">
      <c r="A17" s="4" t="s">
        <v>620</v>
      </c>
    </row>
    <row r="18" spans="1:12">
      <c r="A18" s="3" t="s">
        <v>1273</v>
      </c>
    </row>
    <row r="19" spans="1:12">
      <c r="A19" s="4" t="s">
        <v>65</v>
      </c>
      <c r="J19" s="5" t="n">
        <v>156155</v>
      </c>
      <c r="K19" s="5" t="n">
        <v>126817</v>
      </c>
      <c r="L19" s="5" t="n">
        <v>103839</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509</v>
      </c>
      <c r="J1" s="2" t="s">
        <v>1</v>
      </c>
    </row>
    <row r="2" spans="1:12">
      <c r="B2" s="2" t="s">
        <v>2</v>
      </c>
      <c r="C2" s="2" t="s">
        <v>510</v>
      </c>
      <c r="D2" s="2" t="s">
        <v>511</v>
      </c>
      <c r="E2" s="2" t="s">
        <v>512</v>
      </c>
      <c r="F2" s="2" t="s">
        <v>63</v>
      </c>
      <c r="G2" s="2" t="s">
        <v>513</v>
      </c>
      <c r="H2" s="2" t="s">
        <v>514</v>
      </c>
      <c r="I2" s="2" t="s">
        <v>515</v>
      </c>
      <c r="J2" s="2" t="s">
        <v>2</v>
      </c>
      <c r="K2" s="2" t="s">
        <v>63</v>
      </c>
      <c r="L2" s="2" t="s">
        <v>64</v>
      </c>
    </row>
    <row r="3" spans="1:12">
      <c r="A3" s="3" t="s">
        <v>488</v>
      </c>
    </row>
    <row r="4" spans="1:12">
      <c r="A4" s="4" t="s">
        <v>65</v>
      </c>
      <c r="B4" s="5" t="n">
        <v>726189</v>
      </c>
      <c r="C4" s="5" t="n">
        <v>739518</v>
      </c>
      <c r="D4" s="5" t="n">
        <v>764698</v>
      </c>
      <c r="E4" s="5" t="n">
        <v>877995</v>
      </c>
      <c r="F4" s="5" t="n">
        <v>870660</v>
      </c>
      <c r="G4" s="5" t="n">
        <v>860141</v>
      </c>
      <c r="H4" s="5" t="n">
        <v>927555</v>
      </c>
      <c r="I4" s="5" t="n">
        <v>965686</v>
      </c>
      <c r="J4" s="5" t="n">
        <v>3108400</v>
      </c>
      <c r="K4" s="5" t="n">
        <v>3624042</v>
      </c>
      <c r="L4" s="5" t="n">
        <v>3617773</v>
      </c>
    </row>
    <row r="5" spans="1:12">
      <c r="A5" s="4" t="s">
        <v>109</v>
      </c>
      <c r="B5" s="6" t="n">
        <v>988277</v>
      </c>
      <c r="F5" s="6" t="n">
        <v>984241</v>
      </c>
      <c r="J5" s="6" t="n">
        <v>988277</v>
      </c>
      <c r="K5" s="6" t="n">
        <v>984241</v>
      </c>
    </row>
    <row r="6" spans="1:12">
      <c r="A6" s="4" t="s">
        <v>1275</v>
      </c>
    </row>
    <row r="7" spans="1:12">
      <c r="A7" s="3" t="s">
        <v>488</v>
      </c>
    </row>
    <row r="8" spans="1:12">
      <c r="A8" s="4" t="s">
        <v>65</v>
      </c>
      <c r="J8" s="6" t="n">
        <v>729866</v>
      </c>
      <c r="K8" s="6" t="n">
        <v>883273</v>
      </c>
      <c r="L8" s="6" t="n">
        <v>872025</v>
      </c>
    </row>
    <row r="9" spans="1:12">
      <c r="A9" s="4" t="s">
        <v>109</v>
      </c>
      <c r="B9" s="6" t="n">
        <v>218640</v>
      </c>
      <c r="F9" s="6" t="n">
        <v>216036</v>
      </c>
      <c r="J9" s="6" t="n">
        <v>218640</v>
      </c>
      <c r="K9" s="6" t="n">
        <v>216036</v>
      </c>
    </row>
    <row r="10" spans="1:12">
      <c r="A10" s="4" t="s">
        <v>1276</v>
      </c>
    </row>
    <row r="11" spans="1:12">
      <c r="A11" s="3" t="s">
        <v>488</v>
      </c>
    </row>
    <row r="12" spans="1:12">
      <c r="A12" s="4" t="s">
        <v>65</v>
      </c>
      <c r="J12" s="6" t="n">
        <v>723228</v>
      </c>
      <c r="K12" s="6" t="n">
        <v>763094</v>
      </c>
      <c r="L12" s="6" t="n">
        <v>723423</v>
      </c>
    </row>
    <row r="13" spans="1:12">
      <c r="A13" s="4" t="s">
        <v>109</v>
      </c>
      <c r="B13" s="6" t="n">
        <v>153414</v>
      </c>
      <c r="F13" s="6" t="n">
        <v>128242</v>
      </c>
      <c r="J13" s="6" t="n">
        <v>153414</v>
      </c>
      <c r="K13" s="6" t="n">
        <v>128242</v>
      </c>
    </row>
    <row r="14" spans="1:12">
      <c r="A14" s="4" t="s">
        <v>1277</v>
      </c>
    </row>
    <row r="15" spans="1:12">
      <c r="A15" s="3" t="s">
        <v>488</v>
      </c>
    </row>
    <row r="16" spans="1:12">
      <c r="A16" s="4" t="s">
        <v>65</v>
      </c>
      <c r="J16" s="6" t="n">
        <v>355667</v>
      </c>
      <c r="K16" s="6" t="n">
        <v>466119</v>
      </c>
      <c r="L16" s="6" t="n">
        <v>494595</v>
      </c>
    </row>
    <row r="17" spans="1:12">
      <c r="A17" s="4" t="s">
        <v>109</v>
      </c>
      <c r="B17" s="6" t="n">
        <v>196502</v>
      </c>
      <c r="F17" s="6" t="n">
        <v>214770</v>
      </c>
      <c r="J17" s="6" t="n">
        <v>196502</v>
      </c>
      <c r="K17" s="6" t="n">
        <v>214770</v>
      </c>
    </row>
    <row r="18" spans="1:12">
      <c r="A18" s="4" t="s">
        <v>1278</v>
      </c>
    </row>
    <row r="19" spans="1:12">
      <c r="A19" s="3" t="s">
        <v>488</v>
      </c>
    </row>
    <row r="20" spans="1:12">
      <c r="A20" s="4" t="s">
        <v>65</v>
      </c>
      <c r="J20" s="6" t="n">
        <v>159859</v>
      </c>
      <c r="K20" s="6" t="n">
        <v>305416</v>
      </c>
      <c r="L20" s="6" t="n">
        <v>299257</v>
      </c>
    </row>
    <row r="21" spans="1:12">
      <c r="A21" s="4" t="s">
        <v>109</v>
      </c>
      <c r="B21" s="6" t="n">
        <v>32938</v>
      </c>
      <c r="F21" s="6" t="n">
        <v>47088</v>
      </c>
      <c r="J21" s="6" t="n">
        <v>32938</v>
      </c>
      <c r="K21" s="6" t="n">
        <v>47088</v>
      </c>
    </row>
    <row r="22" spans="1:12">
      <c r="A22" s="4" t="s">
        <v>1279</v>
      </c>
    </row>
    <row r="23" spans="1:12">
      <c r="A23" s="3" t="s">
        <v>488</v>
      </c>
    </row>
    <row r="24" spans="1:12">
      <c r="A24" s="4" t="s">
        <v>65</v>
      </c>
      <c r="J24" s="6" t="n">
        <v>188652</v>
      </c>
      <c r="K24" s="6" t="n">
        <v>278349</v>
      </c>
      <c r="L24" s="6" t="n">
        <v>287222</v>
      </c>
    </row>
    <row r="25" spans="1:12">
      <c r="A25" s="4" t="s">
        <v>109</v>
      </c>
      <c r="B25" s="6" t="n">
        <v>31568</v>
      </c>
      <c r="F25" s="6" t="n">
        <v>34405</v>
      </c>
      <c r="J25" s="6" t="n">
        <v>31568</v>
      </c>
      <c r="K25" s="6" t="n">
        <v>34405</v>
      </c>
    </row>
    <row r="26" spans="1:12">
      <c r="A26" s="4" t="s">
        <v>1280</v>
      </c>
    </row>
    <row r="27" spans="1:12">
      <c r="A27" s="3" t="s">
        <v>488</v>
      </c>
    </row>
    <row r="28" spans="1:12">
      <c r="A28" s="4" t="s">
        <v>65</v>
      </c>
      <c r="J28" s="6" t="n">
        <v>270197</v>
      </c>
      <c r="K28" s="6" t="n">
        <v>245853</v>
      </c>
      <c r="L28" s="6" t="n">
        <v>253109</v>
      </c>
    </row>
    <row r="29" spans="1:12">
      <c r="A29" s="4" t="s">
        <v>109</v>
      </c>
      <c r="B29" s="6" t="n">
        <v>88162</v>
      </c>
      <c r="F29" s="6" t="n">
        <v>70956</v>
      </c>
      <c r="J29" s="6" t="n">
        <v>88162</v>
      </c>
      <c r="K29" s="6" t="n">
        <v>70956</v>
      </c>
    </row>
    <row r="30" spans="1:12">
      <c r="A30" s="4" t="s">
        <v>1281</v>
      </c>
    </row>
    <row r="31" spans="1:12">
      <c r="A31" s="3" t="s">
        <v>488</v>
      </c>
    </row>
    <row r="32" spans="1:12">
      <c r="A32" s="4" t="s">
        <v>65</v>
      </c>
      <c r="J32" s="6" t="n">
        <v>151441</v>
      </c>
      <c r="K32" s="6" t="n">
        <v>187374</v>
      </c>
      <c r="L32" s="6" t="n">
        <v>192959</v>
      </c>
    </row>
    <row r="33" spans="1:12">
      <c r="A33" s="4" t="s">
        <v>109</v>
      </c>
      <c r="B33" s="6" t="n">
        <v>78967</v>
      </c>
      <c r="F33" s="6" t="n">
        <v>81935</v>
      </c>
      <c r="J33" s="6" t="n">
        <v>78967</v>
      </c>
      <c r="K33" s="6" t="n">
        <v>81935</v>
      </c>
    </row>
    <row r="34" spans="1:12">
      <c r="A34" s="4" t="s">
        <v>756</v>
      </c>
    </row>
    <row r="35" spans="1:12">
      <c r="A35" s="3" t="s">
        <v>488</v>
      </c>
    </row>
    <row r="36" spans="1:12">
      <c r="A36" s="4" t="s">
        <v>65</v>
      </c>
      <c r="J36" s="6" t="n">
        <v>529490</v>
      </c>
      <c r="K36" s="6" t="n">
        <v>494564</v>
      </c>
      <c r="L36" s="5" t="n">
        <v>495183</v>
      </c>
    </row>
    <row r="37" spans="1:12">
      <c r="A37" s="4" t="s">
        <v>109</v>
      </c>
      <c r="B37" s="5" t="n">
        <v>188086</v>
      </c>
      <c r="F37" s="5" t="n">
        <v>190809</v>
      </c>
      <c r="J37" s="5" t="n">
        <v>188086</v>
      </c>
      <c r="K37" s="5" t="n">
        <v>190809</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63</v>
      </c>
      <c r="D2" s="2" t="s">
        <v>64</v>
      </c>
    </row>
    <row r="3" spans="1:4">
      <c r="A3" s="4" t="s">
        <v>1283</v>
      </c>
    </row>
    <row r="4" spans="1:4">
      <c r="A4" s="3" t="s">
        <v>1284</v>
      </c>
    </row>
    <row r="5" spans="1:4">
      <c r="A5" s="4" t="s">
        <v>1285</v>
      </c>
      <c r="B5" s="4" t="s">
        <v>1286</v>
      </c>
      <c r="C5" s="4" t="s">
        <v>1287</v>
      </c>
      <c r="D5" s="4" t="s">
        <v>1288</v>
      </c>
    </row>
    <row r="6" spans="1:4">
      <c r="A6" s="4" t="s">
        <v>1289</v>
      </c>
    </row>
    <row r="7" spans="1:4">
      <c r="A7" s="3" t="s">
        <v>1284</v>
      </c>
    </row>
    <row r="8" spans="1:4">
      <c r="A8" s="4" t="s">
        <v>1285</v>
      </c>
      <c r="B8" s="4" t="s">
        <v>1290</v>
      </c>
      <c r="C8" s="4" t="s">
        <v>1291</v>
      </c>
      <c r="D8" s="4" t="s">
        <v>1291</v>
      </c>
    </row>
    <row r="9" spans="1:4">
      <c r="A9" s="4" t="s">
        <v>1292</v>
      </c>
    </row>
    <row r="10" spans="1:4">
      <c r="A10" s="3" t="s">
        <v>1284</v>
      </c>
    </row>
    <row r="11" spans="1:4">
      <c r="A11" s="4" t="s">
        <v>1285</v>
      </c>
      <c r="B11" s="4" t="s">
        <v>1293</v>
      </c>
      <c r="C11" s="4" t="s">
        <v>1294</v>
      </c>
      <c r="D11" s="4" t="s">
        <v>129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295</v>
      </c>
      <c r="B1" s="2" t="s">
        <v>1</v>
      </c>
    </row>
    <row r="2" spans="1:2">
      <c r="B2" s="2" t="s">
        <v>1296</v>
      </c>
    </row>
    <row r="3" spans="1:2">
      <c r="A3" s="3" t="s">
        <v>295</v>
      </c>
    </row>
    <row r="4" spans="1:2">
      <c r="A4" s="4" t="s">
        <v>1297</v>
      </c>
      <c r="B4" s="6" t="n">
        <v>4</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509</v>
      </c>
      <c r="J1" s="2" t="s">
        <v>1</v>
      </c>
    </row>
    <row r="2" spans="1:12">
      <c r="B2" s="2" t="s">
        <v>2</v>
      </c>
      <c r="C2" s="2" t="s">
        <v>510</v>
      </c>
      <c r="D2" s="2" t="s">
        <v>511</v>
      </c>
      <c r="E2" s="2" t="s">
        <v>512</v>
      </c>
      <c r="F2" s="2" t="s">
        <v>63</v>
      </c>
      <c r="G2" s="2" t="s">
        <v>513</v>
      </c>
      <c r="H2" s="2" t="s">
        <v>514</v>
      </c>
      <c r="I2" s="2" t="s">
        <v>515</v>
      </c>
      <c r="J2" s="2" t="s">
        <v>2</v>
      </c>
      <c r="K2" s="2" t="s">
        <v>63</v>
      </c>
      <c r="L2" s="2" t="s">
        <v>64</v>
      </c>
    </row>
    <row r="3" spans="1:12">
      <c r="A3" s="3" t="s">
        <v>488</v>
      </c>
    </row>
    <row r="4" spans="1:12">
      <c r="A4" s="4" t="s">
        <v>1262</v>
      </c>
      <c r="J4" s="5" t="n">
        <v>201608</v>
      </c>
      <c r="K4" s="5" t="n">
        <v>372658</v>
      </c>
      <c r="L4" s="5" t="n">
        <v>451647</v>
      </c>
    </row>
    <row r="5" spans="1:12">
      <c r="A5" s="4" t="s">
        <v>69</v>
      </c>
      <c r="J5" s="6" t="n">
        <v>191571</v>
      </c>
      <c r="K5" s="6" t="n">
        <v>0</v>
      </c>
      <c r="L5" s="6" t="n">
        <v>0</v>
      </c>
    </row>
    <row r="6" spans="1:12">
      <c r="A6" s="4" t="s">
        <v>1299</v>
      </c>
      <c r="J6" s="6" t="n">
        <v>0</v>
      </c>
      <c r="K6" s="6" t="n">
        <v>10377</v>
      </c>
      <c r="L6" s="6" t="n">
        <v>0</v>
      </c>
    </row>
    <row r="7" spans="1:12">
      <c r="A7" s="4" t="s">
        <v>1300</v>
      </c>
      <c r="J7" s="6" t="n">
        <v>-51102</v>
      </c>
      <c r="K7" s="6" t="n">
        <v>-29722</v>
      </c>
      <c r="L7" s="6" t="n">
        <v>-35137</v>
      </c>
    </row>
    <row r="8" spans="1:12">
      <c r="A8" s="4" t="s">
        <v>72</v>
      </c>
      <c r="J8" s="6" t="n">
        <v>0</v>
      </c>
      <c r="K8" s="6" t="n">
        <v>-45281</v>
      </c>
      <c r="L8" s="6" t="n">
        <v>0</v>
      </c>
    </row>
    <row r="9" spans="1:12">
      <c r="A9" s="4" t="s">
        <v>1301</v>
      </c>
      <c r="J9" s="6" t="n">
        <v>-23139</v>
      </c>
      <c r="K9" s="6" t="n">
        <v>-88987</v>
      </c>
      <c r="L9" s="6" t="n">
        <v>-14763</v>
      </c>
    </row>
    <row r="10" spans="1:12">
      <c r="A10" s="4" t="s">
        <v>1302</v>
      </c>
      <c r="J10" s="6" t="n">
        <v>-2090</v>
      </c>
      <c r="K10" s="6" t="n">
        <v>-4881</v>
      </c>
      <c r="L10" s="6" t="n">
        <v>0</v>
      </c>
    </row>
    <row r="11" spans="1:12">
      <c r="A11" s="4" t="s">
        <v>1303</v>
      </c>
      <c r="J11" s="6" t="n">
        <v>0</v>
      </c>
      <c r="K11" s="6" t="n">
        <v>-1460</v>
      </c>
      <c r="L11" s="6" t="n">
        <v>0</v>
      </c>
    </row>
    <row r="12" spans="1:12">
      <c r="A12" s="4" t="s">
        <v>1304</v>
      </c>
      <c r="J12" s="6" t="n">
        <v>-1167</v>
      </c>
      <c r="K12" s="6" t="n">
        <v>0</v>
      </c>
      <c r="L12" s="6" t="n">
        <v>0</v>
      </c>
    </row>
    <row r="13" spans="1:12">
      <c r="A13" s="4" t="s">
        <v>1305</v>
      </c>
      <c r="J13" s="6" t="n">
        <v>-15997</v>
      </c>
    </row>
    <row r="14" spans="1:12">
      <c r="A14" s="4" t="s">
        <v>79</v>
      </c>
      <c r="J14" s="6" t="n">
        <v>-15819</v>
      </c>
      <c r="K14" s="6" t="n">
        <v>-775</v>
      </c>
      <c r="L14" s="6" t="n">
        <v>-6427</v>
      </c>
    </row>
    <row r="15" spans="1:12">
      <c r="A15" s="4" t="s">
        <v>1257</v>
      </c>
      <c r="J15" s="6" t="n">
        <v>0</v>
      </c>
      <c r="K15" s="6" t="n">
        <v>0</v>
      </c>
      <c r="L15" s="6" t="n">
        <v>-4623</v>
      </c>
    </row>
    <row r="16" spans="1:12">
      <c r="A16" s="4" t="s">
        <v>78</v>
      </c>
      <c r="J16" s="6" t="n">
        <v>0</v>
      </c>
      <c r="K16" s="6" t="n">
        <v>-770</v>
      </c>
      <c r="L16" s="6" t="n">
        <v>-1020</v>
      </c>
    </row>
    <row r="17" spans="1:12">
      <c r="A17" s="4" t="s">
        <v>1306</v>
      </c>
      <c r="J17" s="6" t="n">
        <v>299684</v>
      </c>
      <c r="K17" s="6" t="n">
        <v>261903</v>
      </c>
      <c r="L17" s="6" t="n">
        <v>389677</v>
      </c>
    </row>
    <row r="18" spans="1:12">
      <c r="A18" s="4" t="s">
        <v>82</v>
      </c>
      <c r="J18" s="6" t="n">
        <v>-36089</v>
      </c>
      <c r="K18" s="6" t="n">
        <v>29400</v>
      </c>
      <c r="L18" s="6" t="n">
        <v>-71506</v>
      </c>
    </row>
    <row r="19" spans="1:12">
      <c r="A19" s="4" t="s">
        <v>1307</v>
      </c>
      <c r="J19" s="6" t="n">
        <v>-44113</v>
      </c>
      <c r="K19" s="6" t="n">
        <v>-41004</v>
      </c>
      <c r="L19" s="6" t="n">
        <v>-42112</v>
      </c>
    </row>
    <row r="20" spans="1:12">
      <c r="A20" s="4" t="s">
        <v>1308</v>
      </c>
      <c r="J20" s="6" t="n">
        <v>-151953</v>
      </c>
      <c r="K20" s="6" t="n">
        <v>-146698</v>
      </c>
      <c r="L20" s="6" t="n">
        <v>-138088</v>
      </c>
    </row>
    <row r="21" spans="1:12">
      <c r="A21" s="4" t="s">
        <v>85</v>
      </c>
      <c r="B21" s="5" t="n">
        <v>-67384</v>
      </c>
      <c r="C21" s="5" t="n">
        <v>-4877</v>
      </c>
      <c r="D21" s="5" t="n">
        <v>145205</v>
      </c>
      <c r="E21" s="5" t="n">
        <v>-5415</v>
      </c>
      <c r="F21" s="5" t="n">
        <v>-24207</v>
      </c>
      <c r="G21" s="5" t="n">
        <v>31482</v>
      </c>
      <c r="H21" s="5" t="n">
        <v>41191</v>
      </c>
      <c r="I21" s="5" t="n">
        <v>55135</v>
      </c>
      <c r="J21" s="5" t="n">
        <v>67529</v>
      </c>
      <c r="K21" s="6" t="n">
        <v>103601</v>
      </c>
      <c r="L21" s="5" t="n">
        <v>137971</v>
      </c>
    </row>
    <row r="22" spans="1:12">
      <c r="A22" s="4" t="s">
        <v>756</v>
      </c>
    </row>
    <row r="23" spans="1:12">
      <c r="A23" s="3" t="s">
        <v>488</v>
      </c>
    </row>
    <row r="24" spans="1:12">
      <c r="A24" s="4" t="s">
        <v>1301</v>
      </c>
      <c r="K24" s="6" t="n">
        <v>-43706</v>
      </c>
    </row>
    <row r="25" spans="1:12">
      <c r="A25" s="4" t="s">
        <v>159</v>
      </c>
    </row>
    <row r="26" spans="1:12">
      <c r="A26" s="3" t="s">
        <v>488</v>
      </c>
    </row>
    <row r="27" spans="1:12">
      <c r="A27" s="4" t="s">
        <v>72</v>
      </c>
      <c r="K27" s="5" t="n">
        <v>-39818</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09</v>
      </c>
      <c r="B1" s="2" t="s">
        <v>1</v>
      </c>
    </row>
    <row r="2" spans="1:4">
      <c r="B2" s="2" t="s">
        <v>2</v>
      </c>
      <c r="C2" s="2" t="s">
        <v>63</v>
      </c>
      <c r="D2" s="2" t="s">
        <v>64</v>
      </c>
    </row>
    <row r="3" spans="1:4">
      <c r="A3" s="3" t="s">
        <v>1310</v>
      </c>
    </row>
    <row r="4" spans="1:4">
      <c r="A4" s="4" t="s">
        <v>1311</v>
      </c>
      <c r="B4" s="5" t="n">
        <v>42753</v>
      </c>
      <c r="C4" s="5" t="n">
        <v>44297</v>
      </c>
    </row>
    <row r="5" spans="1:4">
      <c r="A5" s="4" t="s">
        <v>1250</v>
      </c>
      <c r="B5" s="5" t="n">
        <v>4917</v>
      </c>
      <c r="C5" s="5" t="n">
        <v>4862</v>
      </c>
      <c r="D5" s="5" t="n">
        <v>5382</v>
      </c>
    </row>
    <row r="6" spans="1:4">
      <c r="A6" s="4" t="s">
        <v>1312</v>
      </c>
    </row>
    <row r="7" spans="1:4">
      <c r="A7" s="3" t="s">
        <v>1310</v>
      </c>
    </row>
    <row r="8" spans="1:4">
      <c r="A8" s="4" t="s">
        <v>1313</v>
      </c>
      <c r="B8" s="4" t="s">
        <v>1314</v>
      </c>
      <c r="C8" s="4" t="s">
        <v>1314</v>
      </c>
    </row>
    <row r="9" spans="1:4">
      <c r="A9" s="4" t="s">
        <v>1315</v>
      </c>
    </row>
    <row r="10" spans="1:4">
      <c r="A10" s="3" t="s">
        <v>1310</v>
      </c>
    </row>
    <row r="11" spans="1:4">
      <c r="A11" s="4" t="s">
        <v>1313</v>
      </c>
      <c r="B11" s="4" t="s">
        <v>1205</v>
      </c>
      <c r="C11" s="4" t="s">
        <v>1314</v>
      </c>
    </row>
    <row r="12" spans="1:4">
      <c r="A12" s="4" t="s">
        <v>1316</v>
      </c>
    </row>
    <row r="13" spans="1:4">
      <c r="A13" s="3" t="s">
        <v>1310</v>
      </c>
    </row>
    <row r="14" spans="1:4">
      <c r="A14" s="4" t="s">
        <v>1313</v>
      </c>
      <c r="B14" s="4" t="s">
        <v>1087</v>
      </c>
      <c r="C14" s="4" t="s">
        <v>1087</v>
      </c>
    </row>
    <row r="15" spans="1:4">
      <c r="A15" s="4" t="s">
        <v>1317</v>
      </c>
    </row>
    <row r="16" spans="1:4">
      <c r="A16" s="3" t="s">
        <v>1310</v>
      </c>
    </row>
    <row r="17" spans="1:4">
      <c r="A17" s="4" t="s">
        <v>1313</v>
      </c>
      <c r="B17" s="4" t="s">
        <v>1318</v>
      </c>
      <c r="C17" s="4" t="s">
        <v>1318</v>
      </c>
    </row>
    <row r="18" spans="1:4">
      <c r="A18" s="4" t="s">
        <v>1319</v>
      </c>
    </row>
    <row r="19" spans="1:4">
      <c r="A19" s="3" t="s">
        <v>1310</v>
      </c>
    </row>
    <row r="20" spans="1:4">
      <c r="A20" s="4" t="s">
        <v>1313</v>
      </c>
      <c r="B20" s="4" t="s">
        <v>1320</v>
      </c>
      <c r="C20" s="4" t="s">
        <v>132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1</v>
      </c>
      <c r="B1" s="2" t="s">
        <v>509</v>
      </c>
      <c r="J1" s="2" t="s">
        <v>1</v>
      </c>
    </row>
    <row r="2" spans="1:12">
      <c r="B2" s="2" t="s">
        <v>2</v>
      </c>
      <c r="C2" s="2" t="s">
        <v>510</v>
      </c>
      <c r="D2" s="2" t="s">
        <v>511</v>
      </c>
      <c r="E2" s="2" t="s">
        <v>512</v>
      </c>
      <c r="F2" s="2" t="s">
        <v>63</v>
      </c>
      <c r="G2" s="2" t="s">
        <v>513</v>
      </c>
      <c r="H2" s="2" t="s">
        <v>514</v>
      </c>
      <c r="I2" s="2" t="s">
        <v>515</v>
      </c>
      <c r="J2" s="2" t="s">
        <v>2</v>
      </c>
      <c r="K2" s="2" t="s">
        <v>63</v>
      </c>
      <c r="L2" s="2" t="s">
        <v>64</v>
      </c>
    </row>
    <row r="3" spans="1:12">
      <c r="A3" s="3" t="s">
        <v>1322</v>
      </c>
    </row>
    <row r="4" spans="1:12">
      <c r="A4" s="4" t="s">
        <v>65</v>
      </c>
      <c r="B4" s="5" t="n">
        <v>726189</v>
      </c>
      <c r="C4" s="5" t="n">
        <v>739518</v>
      </c>
      <c r="D4" s="5" t="n">
        <v>764698</v>
      </c>
      <c r="E4" s="5" t="n">
        <v>877995</v>
      </c>
      <c r="F4" s="5" t="n">
        <v>870660</v>
      </c>
      <c r="G4" s="5" t="n">
        <v>860141</v>
      </c>
      <c r="H4" s="5" t="n">
        <v>927555</v>
      </c>
      <c r="I4" s="5" t="n">
        <v>965686</v>
      </c>
      <c r="J4" s="5" t="n">
        <v>3108400</v>
      </c>
      <c r="K4" s="5" t="n">
        <v>3624042</v>
      </c>
      <c r="L4" s="5" t="n">
        <v>3617773</v>
      </c>
    </row>
    <row r="5" spans="1:12">
      <c r="A5" s="4" t="s">
        <v>67</v>
      </c>
      <c r="B5" s="6" t="n">
        <v>65542</v>
      </c>
      <c r="C5" s="6" t="n">
        <v>80205</v>
      </c>
      <c r="D5" s="6" t="n">
        <v>97870</v>
      </c>
      <c r="E5" s="6" t="n">
        <v>115505</v>
      </c>
      <c r="F5" s="6" t="n">
        <v>110329</v>
      </c>
      <c r="G5" s="6" t="n">
        <v>118143</v>
      </c>
      <c r="H5" s="6" t="n">
        <v>150658</v>
      </c>
      <c r="I5" s="6" t="n">
        <v>169175</v>
      </c>
      <c r="J5" s="6" t="n">
        <v>359122</v>
      </c>
      <c r="K5" s="6" t="n">
        <v>548305</v>
      </c>
      <c r="L5" s="6" t="n">
        <v>671086</v>
      </c>
    </row>
    <row r="6" spans="1:12">
      <c r="A6" s="4" t="s">
        <v>83</v>
      </c>
      <c r="B6" s="6" t="n">
        <v>-70664</v>
      </c>
      <c r="C6" s="6" t="n">
        <v>-6420</v>
      </c>
      <c r="D6" s="6" t="n">
        <v>144660</v>
      </c>
      <c r="E6" s="6" t="n">
        <v>-5363</v>
      </c>
      <c r="F6" s="6" t="n">
        <v>-30486</v>
      </c>
      <c r="G6" s="6" t="n">
        <v>31266</v>
      </c>
      <c r="H6" s="6" t="n">
        <v>42516</v>
      </c>
      <c r="I6" s="6" t="n">
        <v>55759</v>
      </c>
      <c r="J6" s="6" t="n">
        <v>62213</v>
      </c>
      <c r="K6" s="6" t="n">
        <v>99055</v>
      </c>
      <c r="L6" s="6" t="n">
        <v>141241</v>
      </c>
    </row>
    <row r="7" spans="1:12">
      <c r="A7" s="4" t="s">
        <v>85</v>
      </c>
      <c r="B7" s="5" t="n">
        <v>-67384</v>
      </c>
      <c r="C7" s="5" t="n">
        <v>-4877</v>
      </c>
      <c r="D7" s="5" t="n">
        <v>145205</v>
      </c>
      <c r="E7" s="5" t="n">
        <v>-5415</v>
      </c>
      <c r="F7" s="5" t="n">
        <v>-24207</v>
      </c>
      <c r="G7" s="5" t="n">
        <v>31482</v>
      </c>
      <c r="H7" s="5" t="n">
        <v>41191</v>
      </c>
      <c r="I7" s="5" t="n">
        <v>55135</v>
      </c>
      <c r="J7" s="5" t="n">
        <v>67529</v>
      </c>
      <c r="K7" s="5" t="n">
        <v>103601</v>
      </c>
      <c r="L7" s="5" t="n">
        <v>137971</v>
      </c>
    </row>
    <row r="8" spans="1:12">
      <c r="A8" s="4" t="s">
        <v>1107</v>
      </c>
      <c r="B8" s="5" t="n">
        <v>-4</v>
      </c>
      <c r="C8" s="7" t="n">
        <v>-0.29</v>
      </c>
      <c r="D8" s="7" t="n">
        <v>8.390000000000001</v>
      </c>
      <c r="E8" s="7" t="n">
        <v>-0.31</v>
      </c>
      <c r="F8" s="7" t="n">
        <v>-1.36</v>
      </c>
      <c r="G8" s="7" t="n">
        <v>1.77</v>
      </c>
      <c r="H8" s="7" t="n">
        <v>2.29</v>
      </c>
      <c r="I8" s="7" t="n">
        <v>3.06</v>
      </c>
      <c r="J8" s="7" t="n">
        <v>3.94</v>
      </c>
      <c r="K8" s="7" t="n">
        <v>5.79</v>
      </c>
      <c r="L8" s="7" t="n">
        <v>7.76</v>
      </c>
    </row>
    <row r="9" spans="1:12">
      <c r="A9" s="4" t="s">
        <v>1108</v>
      </c>
      <c r="B9" s="5" t="n">
        <v>-4</v>
      </c>
      <c r="C9" s="7" t="n">
        <v>-0.29</v>
      </c>
      <c r="D9" s="7" t="n">
        <v>8.359999999999999</v>
      </c>
      <c r="E9" s="7" t="n">
        <v>-0.31</v>
      </c>
      <c r="F9" s="7" t="n">
        <v>-1.36</v>
      </c>
      <c r="G9" s="7" t="n">
        <v>1.73</v>
      </c>
      <c r="H9" s="7" t="n">
        <v>2.24</v>
      </c>
      <c r="I9" s="7" t="n">
        <v>2.98</v>
      </c>
      <c r="J9" s="7" t="n">
        <v>3.92</v>
      </c>
      <c r="K9" s="7" t="n">
        <v>5.66</v>
      </c>
      <c r="L9" s="7" t="n">
        <v>7.35</v>
      </c>
    </row>
    <row r="10" spans="1:12">
      <c r="A10" s="4" t="s">
        <v>518</v>
      </c>
    </row>
    <row r="11" spans="1:12">
      <c r="A11" s="3" t="s">
        <v>1322</v>
      </c>
    </row>
    <row r="12" spans="1:12">
      <c r="A12" s="4" t="s">
        <v>65</v>
      </c>
      <c r="C12" s="5" t="n">
        <v>10497</v>
      </c>
      <c r="K12" s="5" t="n">
        <v>-5251</v>
      </c>
      <c r="L12" s="5" t="n">
        <v>-353</v>
      </c>
    </row>
    <row r="13" spans="1:12">
      <c r="A13" s="4" t="s">
        <v>67</v>
      </c>
      <c r="K13" s="6" t="n">
        <v>-5251</v>
      </c>
      <c r="L13" s="6" t="n">
        <v>-353</v>
      </c>
    </row>
    <row r="14" spans="1:12">
      <c r="A14" s="4" t="s">
        <v>83</v>
      </c>
      <c r="C14" s="5" t="n">
        <v>9178</v>
      </c>
      <c r="K14" s="6" t="n">
        <v>-5534</v>
      </c>
      <c r="L14" s="6" t="n">
        <v>2668</v>
      </c>
    </row>
    <row r="15" spans="1:12">
      <c r="A15" s="4" t="s">
        <v>85</v>
      </c>
      <c r="K15" s="5" t="n">
        <v>-4165</v>
      </c>
      <c r="L15" s="5" t="n">
        <v>2668</v>
      </c>
    </row>
    <row r="16" spans="1:12">
      <c r="A16" s="4" t="s">
        <v>1107</v>
      </c>
      <c r="K16" s="7" t="n">
        <v>-0.23</v>
      </c>
      <c r="L16" s="7" t="n">
        <v>0.15</v>
      </c>
    </row>
    <row r="17" spans="1:12">
      <c r="A17" s="4" t="s">
        <v>1108</v>
      </c>
      <c r="C17" s="7" t="n">
        <v>0.53</v>
      </c>
      <c r="K17" s="7" t="n">
        <v>-0.23</v>
      </c>
      <c r="L17" s="7" t="n">
        <v>0.14</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63</v>
      </c>
      <c r="D2" s="2" t="s">
        <v>64</v>
      </c>
    </row>
    <row r="3" spans="1:4">
      <c r="A3" s="4" t="s">
        <v>1324</v>
      </c>
    </row>
    <row r="4" spans="1:4">
      <c r="A4" s="3" t="s">
        <v>1325</v>
      </c>
    </row>
    <row r="5" spans="1:4">
      <c r="A5" s="4" t="s">
        <v>1326</v>
      </c>
      <c r="B5" s="10" t="n">
        <v>5.6</v>
      </c>
      <c r="C5" s="10" t="n">
        <v>4.2</v>
      </c>
      <c r="D5" s="10" t="n">
        <v>7.1</v>
      </c>
    </row>
    <row r="6" spans="1:4">
      <c r="A6" s="4" t="s">
        <v>1327</v>
      </c>
      <c r="B6" s="11" t="n">
        <v>5.5</v>
      </c>
      <c r="C6" s="11" t="n">
        <v>4.2</v>
      </c>
      <c r="D6" s="11" t="n">
        <v>1.1</v>
      </c>
    </row>
    <row r="7" spans="1:4">
      <c r="A7" s="4" t="s">
        <v>1328</v>
      </c>
      <c r="B7" s="11" t="n">
        <v>-0.1</v>
      </c>
      <c r="C7" s="11" t="n">
        <v>-0.1</v>
      </c>
      <c r="D7" s="11" t="n">
        <v>0.4</v>
      </c>
    </row>
    <row r="8" spans="1:4">
      <c r="A8" s="4" t="s">
        <v>1329</v>
      </c>
      <c r="B8" s="11" t="n">
        <v>-1.9</v>
      </c>
      <c r="C8" s="11" t="n">
        <v>-2.7</v>
      </c>
      <c r="D8" s="11" t="n">
        <v>-4.4</v>
      </c>
    </row>
    <row r="9" spans="1:4">
      <c r="A9" s="4" t="s">
        <v>1082</v>
      </c>
      <c r="B9" s="11" t="n">
        <v>9.1</v>
      </c>
      <c r="C9" s="11" t="n">
        <v>5.6</v>
      </c>
      <c r="D9" s="11" t="n">
        <v>4.2</v>
      </c>
    </row>
    <row r="10" spans="1:4">
      <c r="A10" s="4" t="s">
        <v>1330</v>
      </c>
    </row>
    <row r="11" spans="1:4">
      <c r="A11" s="3" t="s">
        <v>1325</v>
      </c>
    </row>
    <row r="12" spans="1:4">
      <c r="A12" s="4" t="s">
        <v>1326</v>
      </c>
      <c r="B12" s="11" t="n">
        <v>171.2</v>
      </c>
      <c r="C12" s="11" t="n">
        <v>189.4</v>
      </c>
      <c r="D12" s="11" t="n">
        <v>149.8</v>
      </c>
    </row>
    <row r="13" spans="1:4">
      <c r="A13" s="4" t="s">
        <v>1331</v>
      </c>
      <c r="B13" s="11" t="n">
        <v>24.6</v>
      </c>
      <c r="C13" s="11" t="n">
        <v>33.1</v>
      </c>
      <c r="D13" s="11" t="n">
        <v>25.8</v>
      </c>
    </row>
    <row r="14" spans="1:4">
      <c r="A14" s="4" t="s">
        <v>1332</v>
      </c>
      <c r="B14" s="6" t="n">
        <v>-1</v>
      </c>
      <c r="C14" s="11" t="n">
        <v>-10.4</v>
      </c>
      <c r="D14" s="11" t="n">
        <v>13.8</v>
      </c>
    </row>
    <row r="15" spans="1:4">
      <c r="A15" s="4" t="s">
        <v>1329</v>
      </c>
      <c r="B15" s="6" t="n">
        <v>0</v>
      </c>
      <c r="C15" s="11" t="n">
        <v>-40.9</v>
      </c>
      <c r="D15" s="6" t="n">
        <v>0</v>
      </c>
    </row>
    <row r="16" spans="1:4">
      <c r="A16" s="4" t="s">
        <v>1082</v>
      </c>
      <c r="B16" s="10" t="n">
        <v>194.8</v>
      </c>
      <c r="C16" s="10" t="n">
        <v>171.2</v>
      </c>
      <c r="D16" s="10" t="n">
        <v>189.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v>
      </c>
      <c r="B1" s="2" t="s">
        <v>1</v>
      </c>
    </row>
    <row r="2" spans="1:4">
      <c r="B2" s="2" t="s">
        <v>2</v>
      </c>
      <c r="C2" s="2" t="s">
        <v>63</v>
      </c>
      <c r="D2" s="2" t="s">
        <v>64</v>
      </c>
    </row>
    <row r="3" spans="1:4">
      <c r="A3" s="4" t="s">
        <v>65</v>
      </c>
      <c r="B3" s="5" t="n">
        <v>3108400</v>
      </c>
      <c r="C3" s="5" t="n">
        <v>3624042</v>
      </c>
      <c r="D3" s="5" t="n">
        <v>3617773</v>
      </c>
    </row>
    <row r="4" spans="1:4">
      <c r="A4" s="4" t="s">
        <v>66</v>
      </c>
      <c r="B4" s="6" t="n">
        <v>2749278</v>
      </c>
      <c r="C4" s="6" t="n">
        <v>3075737</v>
      </c>
      <c r="D4" s="6" t="n">
        <v>2946687</v>
      </c>
    </row>
    <row r="5" spans="1:4">
      <c r="A5" s="4" t="s">
        <v>67</v>
      </c>
      <c r="B5" s="6" t="n">
        <v>359122</v>
      </c>
      <c r="C5" s="6" t="n">
        <v>548305</v>
      </c>
      <c r="D5" s="6" t="n">
        <v>671086</v>
      </c>
    </row>
    <row r="6" spans="1:4">
      <c r="A6" s="4" t="s">
        <v>68</v>
      </c>
      <c r="B6" s="6" t="n">
        <v>302496</v>
      </c>
      <c r="C6" s="6" t="n">
        <v>314805</v>
      </c>
      <c r="D6" s="6" t="n">
        <v>340963</v>
      </c>
    </row>
    <row r="7" spans="1:4">
      <c r="A7" s="4" t="s">
        <v>69</v>
      </c>
      <c r="B7" s="6" t="n">
        <v>-191571</v>
      </c>
      <c r="C7" s="6" t="n">
        <v>0</v>
      </c>
      <c r="D7" s="6" t="n">
        <v>0</v>
      </c>
    </row>
    <row r="8" spans="1:4">
      <c r="A8" s="4" t="s">
        <v>70</v>
      </c>
      <c r="B8" s="6" t="n">
        <v>17966</v>
      </c>
      <c r="C8" s="6" t="n">
        <v>14844</v>
      </c>
      <c r="D8" s="6" t="n">
        <v>14056</v>
      </c>
    </row>
    <row r="9" spans="1:4">
      <c r="A9" s="4" t="s">
        <v>71</v>
      </c>
      <c r="B9" s="6" t="n">
        <v>0</v>
      </c>
      <c r="C9" s="6" t="n">
        <v>-10377</v>
      </c>
      <c r="D9" s="6" t="n">
        <v>0</v>
      </c>
    </row>
    <row r="10" spans="1:4">
      <c r="A10" s="4" t="s">
        <v>72</v>
      </c>
      <c r="B10" s="6" t="n">
        <v>0</v>
      </c>
      <c r="C10" s="6" t="n">
        <v>-45281</v>
      </c>
      <c r="D10" s="6" t="n">
        <v>0</v>
      </c>
    </row>
    <row r="11" spans="1:4">
      <c r="A11" s="4" t="s">
        <v>73</v>
      </c>
      <c r="B11" s="6" t="n">
        <v>23139</v>
      </c>
      <c r="C11" s="6" t="n">
        <v>43706</v>
      </c>
      <c r="D11" s="6" t="n">
        <v>14763</v>
      </c>
    </row>
    <row r="12" spans="1:4">
      <c r="A12" s="4" t="s">
        <v>74</v>
      </c>
      <c r="B12" s="6" t="n">
        <v>51102</v>
      </c>
      <c r="C12" s="6" t="n">
        <v>29722</v>
      </c>
      <c r="D12" s="6" t="n">
        <v>35137</v>
      </c>
    </row>
    <row r="13" spans="1:4">
      <c r="A13" s="4" t="s">
        <v>75</v>
      </c>
      <c r="B13" s="6" t="n">
        <v>155990</v>
      </c>
      <c r="C13" s="6" t="n">
        <v>110324</v>
      </c>
      <c r="D13" s="6" t="n">
        <v>266167</v>
      </c>
    </row>
    <row r="14" spans="1:4">
      <c r="A14" s="4" t="s">
        <v>76</v>
      </c>
      <c r="B14" s="6" t="n">
        <v>-44113</v>
      </c>
      <c r="C14" s="6" t="n">
        <v>-41004</v>
      </c>
      <c r="D14" s="6" t="n">
        <v>-42112</v>
      </c>
    </row>
    <row r="15" spans="1:4">
      <c r="A15" s="4" t="s">
        <v>77</v>
      </c>
      <c r="B15" s="6" t="n">
        <v>6504</v>
      </c>
      <c r="C15" s="6" t="n">
        <v>6718</v>
      </c>
      <c r="D15" s="6" t="n">
        <v>5519</v>
      </c>
    </row>
    <row r="16" spans="1:4">
      <c r="A16" s="4" t="s">
        <v>78</v>
      </c>
      <c r="B16" s="6" t="n">
        <v>0</v>
      </c>
      <c r="C16" s="6" t="n">
        <v>-770</v>
      </c>
      <c r="D16" s="6" t="n">
        <v>-1020</v>
      </c>
    </row>
    <row r="17" spans="1:4">
      <c r="A17" s="4" t="s">
        <v>79</v>
      </c>
      <c r="B17" s="6" t="n">
        <v>-15819</v>
      </c>
      <c r="C17" s="6" t="n">
        <v>-775</v>
      </c>
      <c r="D17" s="6" t="n">
        <v>-6427</v>
      </c>
    </row>
    <row r="18" spans="1:4">
      <c r="A18" s="4" t="s">
        <v>80</v>
      </c>
      <c r="B18" s="6" t="n">
        <v>-4260</v>
      </c>
      <c r="C18" s="6" t="n">
        <v>-4838</v>
      </c>
      <c r="D18" s="6" t="n">
        <v>-9380</v>
      </c>
    </row>
    <row r="19" spans="1:4">
      <c r="A19" s="4" t="s">
        <v>81</v>
      </c>
      <c r="B19" s="6" t="n">
        <v>98302</v>
      </c>
      <c r="C19" s="6" t="n">
        <v>69655</v>
      </c>
      <c r="D19" s="6" t="n">
        <v>212747</v>
      </c>
    </row>
    <row r="20" spans="1:4">
      <c r="A20" s="4" t="s">
        <v>82</v>
      </c>
      <c r="B20" s="6" t="n">
        <v>36089</v>
      </c>
      <c r="C20" s="6" t="n">
        <v>-29400</v>
      </c>
      <c r="D20" s="6" t="n">
        <v>71506</v>
      </c>
    </row>
    <row r="21" spans="1:4">
      <c r="A21" s="4" t="s">
        <v>83</v>
      </c>
      <c r="B21" s="6" t="n">
        <v>62213</v>
      </c>
      <c r="C21" s="6" t="n">
        <v>99055</v>
      </c>
      <c r="D21" s="6" t="n">
        <v>141241</v>
      </c>
    </row>
    <row r="22" spans="1:4">
      <c r="A22" s="4" t="s">
        <v>84</v>
      </c>
      <c r="B22" s="6" t="n">
        <v>5316</v>
      </c>
      <c r="C22" s="6" t="n">
        <v>4546</v>
      </c>
      <c r="D22" s="6" t="n">
        <v>-3270</v>
      </c>
    </row>
    <row r="23" spans="1:4">
      <c r="A23" s="4" t="s">
        <v>85</v>
      </c>
      <c r="B23" s="5" t="n">
        <v>67529</v>
      </c>
      <c r="C23" s="5" t="n">
        <v>103601</v>
      </c>
      <c r="D23" s="5" t="n">
        <v>137971</v>
      </c>
    </row>
    <row r="24" spans="1:4">
      <c r="A24" s="3" t="s">
        <v>86</v>
      </c>
    </row>
    <row r="25" spans="1:4">
      <c r="A25" s="4" t="s">
        <v>87</v>
      </c>
      <c r="B25" s="7" t="n">
        <v>3.94</v>
      </c>
      <c r="C25" s="7" t="n">
        <v>5.79</v>
      </c>
      <c r="D25" s="7" t="n">
        <v>7.76</v>
      </c>
    </row>
    <row r="26" spans="1:4">
      <c r="A26" s="4" t="s">
        <v>88</v>
      </c>
      <c r="B26" s="7" t="n">
        <v>3.92</v>
      </c>
      <c r="C26" s="7" t="n">
        <v>5.66</v>
      </c>
      <c r="D26" s="7" t="n">
        <v>7.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65</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1</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v>
      </c>
      <c r="B1" s="2" t="s">
        <v>1</v>
      </c>
    </row>
    <row r="2" spans="1:4">
      <c r="B2" s="2" t="s">
        <v>2</v>
      </c>
      <c r="C2" s="2" t="s">
        <v>63</v>
      </c>
      <c r="D2" s="2" t="s">
        <v>64</v>
      </c>
    </row>
    <row r="3" spans="1:4">
      <c r="A3" s="3" t="s">
        <v>90</v>
      </c>
    </row>
    <row r="4" spans="1:4">
      <c r="A4" s="4" t="s">
        <v>83</v>
      </c>
      <c r="B4" s="5" t="n">
        <v>62213</v>
      </c>
      <c r="C4" s="5" t="n">
        <v>99055</v>
      </c>
      <c r="D4" s="5" t="n">
        <v>141241</v>
      </c>
    </row>
    <row r="5" spans="1:4">
      <c r="A5" s="3" t="s">
        <v>91</v>
      </c>
    </row>
    <row r="6" spans="1:4">
      <c r="A6" s="4" t="s">
        <v>92</v>
      </c>
      <c r="B6" s="6" t="n">
        <v>-13308</v>
      </c>
      <c r="C6" s="6" t="n">
        <v>-46902</v>
      </c>
      <c r="D6" s="6" t="n">
        <v>49242</v>
      </c>
    </row>
    <row r="7" spans="1:4">
      <c r="A7" s="4" t="s">
        <v>93</v>
      </c>
      <c r="B7" s="6" t="n">
        <v>4215</v>
      </c>
      <c r="C7" s="6" t="n">
        <v>4943</v>
      </c>
      <c r="D7" s="6" t="n">
        <v>-3137</v>
      </c>
    </row>
    <row r="8" spans="1:4">
      <c r="A8" s="4" t="s">
        <v>94</v>
      </c>
      <c r="B8" s="6" t="n">
        <v>810</v>
      </c>
      <c r="C8" s="6" t="n">
        <v>1009</v>
      </c>
      <c r="D8" s="6" t="n">
        <v>73</v>
      </c>
    </row>
    <row r="9" spans="1:4">
      <c r="A9" s="4" t="s">
        <v>95</v>
      </c>
      <c r="B9" s="6" t="n">
        <v>-8283</v>
      </c>
      <c r="C9" s="6" t="n">
        <v>-40950</v>
      </c>
      <c r="D9" s="6" t="n">
        <v>46178</v>
      </c>
    </row>
    <row r="10" spans="1:4">
      <c r="A10" s="4" t="s">
        <v>96</v>
      </c>
      <c r="B10" s="6" t="n">
        <v>53930</v>
      </c>
      <c r="C10" s="6" t="n">
        <v>58105</v>
      </c>
      <c r="D10" s="6" t="n">
        <v>187419</v>
      </c>
    </row>
    <row r="11" spans="1:4">
      <c r="A11" s="4" t="s">
        <v>97</v>
      </c>
      <c r="B11" s="6" t="n">
        <v>5795</v>
      </c>
      <c r="C11" s="6" t="n">
        <v>6172</v>
      </c>
      <c r="D11" s="6" t="n">
        <v>-4874</v>
      </c>
    </row>
    <row r="12" spans="1:4">
      <c r="A12" s="4" t="s">
        <v>98</v>
      </c>
      <c r="B12" s="5" t="n">
        <v>59725</v>
      </c>
      <c r="C12" s="5" t="n">
        <v>64277</v>
      </c>
      <c r="D12" s="5" t="n">
        <v>1825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23</v>
      </c>
    </row>
    <row r="4" spans="1:2">
      <c r="A4" s="4" t="s">
        <v>308</v>
      </c>
      <c r="B4" s="4" t="s">
        <v>309</v>
      </c>
    </row>
    <row r="5" spans="1:2">
      <c r="A5" s="4" t="s">
        <v>310</v>
      </c>
      <c r="B5" s="4" t="s">
        <v>311</v>
      </c>
    </row>
    <row r="6" spans="1:2">
      <c r="A6" s="4" t="s">
        <v>312</v>
      </c>
      <c r="B6" s="4" t="s">
        <v>313</v>
      </c>
    </row>
    <row r="7" spans="1:2">
      <c r="A7" s="4" t="s">
        <v>101</v>
      </c>
      <c r="B7" s="4" t="s">
        <v>314</v>
      </c>
    </row>
    <row r="8" spans="1:2">
      <c r="A8" s="4" t="s">
        <v>315</v>
      </c>
      <c r="B8" s="4" t="s">
        <v>316</v>
      </c>
    </row>
    <row r="9" spans="1:2">
      <c r="A9" s="4" t="s">
        <v>317</v>
      </c>
      <c r="B9" s="4" t="s">
        <v>318</v>
      </c>
    </row>
    <row r="10" spans="1:2">
      <c r="A10" s="4" t="s">
        <v>319</v>
      </c>
      <c r="B10" s="4" t="s">
        <v>320</v>
      </c>
    </row>
    <row r="11" spans="1:2">
      <c r="A11" s="4" t="s">
        <v>104</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111</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228</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3</v>
      </c>
    </row>
    <row r="2" spans="1:3">
      <c r="A2" s="3" t="s">
        <v>100</v>
      </c>
    </row>
    <row r="3" spans="1:3">
      <c r="A3" s="4" t="s">
        <v>101</v>
      </c>
      <c r="B3" s="5" t="n">
        <v>359536</v>
      </c>
      <c r="C3" s="5" t="n">
        <v>264980</v>
      </c>
    </row>
    <row r="4" spans="1:3">
      <c r="A4" s="4" t="s">
        <v>102</v>
      </c>
      <c r="B4" s="6" t="n">
        <v>423155</v>
      </c>
      <c r="C4" s="6" t="n">
        <v>418607</v>
      </c>
    </row>
    <row r="5" spans="1:3">
      <c r="A5" s="4" t="s">
        <v>103</v>
      </c>
      <c r="B5" s="6" t="n">
        <v>148175</v>
      </c>
      <c r="C5" s="6" t="n">
        <v>141106</v>
      </c>
    </row>
    <row r="6" spans="1:3">
      <c r="A6" s="4" t="s">
        <v>104</v>
      </c>
      <c r="B6" s="6" t="n">
        <v>143439</v>
      </c>
      <c r="C6" s="6" t="n">
        <v>175572</v>
      </c>
    </row>
    <row r="7" spans="1:3">
      <c r="A7" s="4" t="s">
        <v>105</v>
      </c>
      <c r="B7" s="6" t="n">
        <v>34452</v>
      </c>
      <c r="C7" s="6" t="n">
        <v>36878</v>
      </c>
    </row>
    <row r="8" spans="1:3">
      <c r="A8" s="4" t="s">
        <v>106</v>
      </c>
      <c r="B8" s="6" t="n">
        <v>93513</v>
      </c>
      <c r="C8" s="6" t="n">
        <v>108683</v>
      </c>
    </row>
    <row r="9" spans="1:3">
      <c r="A9" s="4" t="s">
        <v>107</v>
      </c>
      <c r="B9" s="6" t="n">
        <v>0</v>
      </c>
      <c r="C9" s="6" t="n">
        <v>103898</v>
      </c>
    </row>
    <row r="10" spans="1:3">
      <c r="A10" s="4" t="s">
        <v>108</v>
      </c>
      <c r="B10" s="6" t="n">
        <v>1202270</v>
      </c>
      <c r="C10" s="6" t="n">
        <v>1249724</v>
      </c>
    </row>
    <row r="11" spans="1:3">
      <c r="A11" s="4" t="s">
        <v>109</v>
      </c>
      <c r="B11" s="6" t="n">
        <v>988277</v>
      </c>
      <c r="C11" s="6" t="n">
        <v>984241</v>
      </c>
    </row>
    <row r="12" spans="1:3">
      <c r="A12" s="4" t="s">
        <v>110</v>
      </c>
      <c r="B12" s="6" t="n">
        <v>83376</v>
      </c>
      <c r="C12" s="6" t="n">
        <v>0</v>
      </c>
    </row>
    <row r="13" spans="1:3">
      <c r="A13" s="4" t="s">
        <v>111</v>
      </c>
      <c r="B13" s="6" t="n">
        <v>142187</v>
      </c>
      <c r="C13" s="6" t="n">
        <v>143681</v>
      </c>
    </row>
    <row r="14" spans="1:3">
      <c r="A14" s="4" t="s">
        <v>112</v>
      </c>
      <c r="B14" s="6" t="n">
        <v>84369</v>
      </c>
      <c r="C14" s="6" t="n">
        <v>99602</v>
      </c>
    </row>
    <row r="15" spans="1:3">
      <c r="A15" s="4" t="s">
        <v>113</v>
      </c>
      <c r="B15" s="6" t="n">
        <v>56662</v>
      </c>
      <c r="C15" s="6" t="n">
        <v>71049</v>
      </c>
    </row>
    <row r="16" spans="1:3">
      <c r="A16" s="4" t="s">
        <v>114</v>
      </c>
      <c r="B16" s="6" t="n">
        <v>78441</v>
      </c>
      <c r="C16" s="6" t="n">
        <v>75848</v>
      </c>
    </row>
    <row r="17" spans="1:3">
      <c r="A17" s="4" t="s">
        <v>115</v>
      </c>
      <c r="B17" s="6" t="n">
        <v>2635582</v>
      </c>
      <c r="C17" s="6" t="n">
        <v>2624145</v>
      </c>
    </row>
    <row r="18" spans="1:3">
      <c r="A18" s="3" t="s">
        <v>116</v>
      </c>
    </row>
    <row r="19" spans="1:3">
      <c r="A19" s="4" t="s">
        <v>117</v>
      </c>
      <c r="B19" s="6" t="n">
        <v>61449</v>
      </c>
      <c r="C19" s="6" t="n">
        <v>101323</v>
      </c>
    </row>
    <row r="20" spans="1:3">
      <c r="A20" s="4" t="s">
        <v>118</v>
      </c>
      <c r="B20" s="6" t="n">
        <v>426055</v>
      </c>
      <c r="C20" s="6" t="n">
        <v>452320</v>
      </c>
    </row>
    <row r="21" spans="1:3">
      <c r="A21" s="4" t="s">
        <v>119</v>
      </c>
      <c r="B21" s="6" t="n">
        <v>88486</v>
      </c>
      <c r="C21" s="6" t="n">
        <v>92604</v>
      </c>
    </row>
    <row r="22" spans="1:3">
      <c r="A22" s="4" t="s">
        <v>120</v>
      </c>
      <c r="B22" s="6" t="n">
        <v>119841</v>
      </c>
      <c r="C22" s="6" t="n">
        <v>102976</v>
      </c>
    </row>
    <row r="23" spans="1:3">
      <c r="A23" s="4" t="s">
        <v>121</v>
      </c>
      <c r="B23" s="6" t="n">
        <v>24094</v>
      </c>
      <c r="C23" s="6" t="n">
        <v>0</v>
      </c>
    </row>
    <row r="24" spans="1:3">
      <c r="A24" s="4" t="s">
        <v>122</v>
      </c>
      <c r="B24" s="6" t="n">
        <v>0</v>
      </c>
      <c r="C24" s="6" t="n">
        <v>71195</v>
      </c>
    </row>
    <row r="25" spans="1:3">
      <c r="A25" s="4" t="s">
        <v>123</v>
      </c>
      <c r="B25" s="6" t="n">
        <v>719925</v>
      </c>
      <c r="C25" s="6" t="n">
        <v>820418</v>
      </c>
    </row>
    <row r="26" spans="1:3">
      <c r="A26" s="4" t="s">
        <v>124</v>
      </c>
      <c r="B26" s="6" t="n">
        <v>746179</v>
      </c>
      <c r="C26" s="6" t="n">
        <v>729805</v>
      </c>
    </row>
    <row r="27" spans="1:3">
      <c r="A27" s="4" t="s">
        <v>125</v>
      </c>
      <c r="B27" s="6" t="n">
        <v>140010</v>
      </c>
      <c r="C27" s="6" t="n">
        <v>138771</v>
      </c>
    </row>
    <row r="28" spans="1:3">
      <c r="A28" s="4" t="s">
        <v>126</v>
      </c>
      <c r="B28" s="6" t="n">
        <v>48313</v>
      </c>
      <c r="C28" s="6" t="n">
        <v>40901</v>
      </c>
    </row>
    <row r="29" spans="1:3">
      <c r="A29" s="4" t="s">
        <v>127</v>
      </c>
      <c r="B29" s="6" t="n">
        <v>60234</v>
      </c>
      <c r="C29" s="6" t="n">
        <v>0</v>
      </c>
    </row>
    <row r="30" spans="1:3">
      <c r="A30" s="4" t="s">
        <v>128</v>
      </c>
      <c r="B30" s="6" t="n">
        <v>10785</v>
      </c>
      <c r="C30" s="6" t="n">
        <v>5566</v>
      </c>
    </row>
    <row r="31" spans="1:3">
      <c r="A31" s="4" t="s">
        <v>129</v>
      </c>
      <c r="B31" s="6" t="n">
        <v>34154</v>
      </c>
      <c r="C31" s="6" t="n">
        <v>37209</v>
      </c>
    </row>
    <row r="32" spans="1:3">
      <c r="A32" s="4" t="s">
        <v>130</v>
      </c>
      <c r="B32" s="6" t="n">
        <v>1759600</v>
      </c>
      <c r="C32" s="6" t="n">
        <v>1772670</v>
      </c>
    </row>
    <row r="33" spans="1:3">
      <c r="A33" s="4" t="s">
        <v>131</v>
      </c>
      <c r="B33" s="6" t="n">
        <v>0</v>
      </c>
      <c r="C33" s="6" t="n">
        <v>0</v>
      </c>
    </row>
    <row r="34" spans="1:3">
      <c r="A34" s="3" t="s">
        <v>132</v>
      </c>
    </row>
    <row r="35" spans="1:3">
      <c r="A35" s="4" t="s">
        <v>133</v>
      </c>
      <c r="B35" s="6" t="n">
        <v>17</v>
      </c>
      <c r="C35" s="6" t="n">
        <v>17</v>
      </c>
    </row>
    <row r="36" spans="1:3">
      <c r="A36" s="4" t="s">
        <v>134</v>
      </c>
      <c r="B36" s="6" t="n">
        <v>490451</v>
      </c>
      <c r="C36" s="6" t="n">
        <v>501511</v>
      </c>
    </row>
    <row r="37" spans="1:3">
      <c r="A37" s="4" t="s">
        <v>135</v>
      </c>
      <c r="B37" s="6" t="n">
        <v>619448</v>
      </c>
      <c r="C37" s="6" t="n">
        <v>569215</v>
      </c>
    </row>
    <row r="38" spans="1:3">
      <c r="A38" s="4" t="s">
        <v>136</v>
      </c>
      <c r="B38" s="6" t="n">
        <v>-253741</v>
      </c>
      <c r="C38" s="6" t="n">
        <v>-245937</v>
      </c>
    </row>
    <row r="39" spans="1:3">
      <c r="A39" s="4" t="s">
        <v>137</v>
      </c>
      <c r="B39" s="6" t="n">
        <v>856175</v>
      </c>
      <c r="C39" s="6" t="n">
        <v>824806</v>
      </c>
    </row>
    <row r="40" spans="1:3">
      <c r="A40" s="4" t="s">
        <v>138</v>
      </c>
      <c r="B40" s="6" t="n">
        <v>19807</v>
      </c>
      <c r="C40" s="6" t="n">
        <v>26669</v>
      </c>
    </row>
    <row r="41" spans="1:3">
      <c r="A41" s="4" t="s">
        <v>139</v>
      </c>
      <c r="B41" s="6" t="n">
        <v>875982</v>
      </c>
      <c r="C41" s="6" t="n">
        <v>851475</v>
      </c>
    </row>
    <row r="42" spans="1:3">
      <c r="A42" s="4" t="s">
        <v>140</v>
      </c>
      <c r="B42" s="5" t="n">
        <v>2635582</v>
      </c>
      <c r="C42" s="5" t="n">
        <v>26241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0</v>
      </c>
      <c r="B1" s="2" t="s">
        <v>1</v>
      </c>
    </row>
    <row r="2" spans="1:2">
      <c r="B2" s="2" t="s">
        <v>2</v>
      </c>
    </row>
    <row r="3" spans="1:2">
      <c r="A3" s="3" t="s">
        <v>235</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23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v>
      </c>
    </row>
    <row r="3" spans="1:2">
      <c r="A3" s="3" t="s">
        <v>24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6</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93</v>
      </c>
      <c r="B1" s="2" t="s">
        <v>1</v>
      </c>
    </row>
    <row r="2" spans="1:2">
      <c r="B2" s="2" t="s">
        <v>2</v>
      </c>
    </row>
    <row r="3" spans="1:2">
      <c r="A3" s="3" t="s">
        <v>25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9</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1</v>
      </c>
      <c r="B1" s="2" t="s">
        <v>2</v>
      </c>
      <c r="C1" s="2" t="s">
        <v>63</v>
      </c>
    </row>
    <row r="2" spans="1:3">
      <c r="A2" s="3" t="s">
        <v>142</v>
      </c>
    </row>
    <row r="3" spans="1:3">
      <c r="A3" s="4" t="s">
        <v>143</v>
      </c>
      <c r="B3" s="4" t="s">
        <v>144</v>
      </c>
      <c r="C3" s="4" t="s">
        <v>144</v>
      </c>
    </row>
    <row r="4" spans="1:3">
      <c r="A4" s="4" t="s">
        <v>145</v>
      </c>
      <c r="B4" s="8" t="n">
        <v>0.001</v>
      </c>
      <c r="C4" s="8" t="n">
        <v>0.001</v>
      </c>
    </row>
    <row r="5" spans="1:3">
      <c r="A5" s="4" t="s">
        <v>146</v>
      </c>
      <c r="B5" s="6" t="n">
        <v>10000000</v>
      </c>
      <c r="C5" s="6" t="n">
        <v>10000000</v>
      </c>
    </row>
    <row r="6" spans="1:3">
      <c r="A6" s="4" t="s">
        <v>147</v>
      </c>
      <c r="B6" s="6" t="n">
        <v>0</v>
      </c>
      <c r="C6" s="6" t="n">
        <v>0</v>
      </c>
    </row>
    <row r="7" spans="1:3">
      <c r="A7" s="4" t="s">
        <v>148</v>
      </c>
      <c r="B7" s="6" t="n">
        <v>0</v>
      </c>
      <c r="C7" s="6" t="n">
        <v>0</v>
      </c>
    </row>
    <row r="8" spans="1:3">
      <c r="A8" s="4" t="s">
        <v>149</v>
      </c>
      <c r="B8" s="8" t="n">
        <v>0.001</v>
      </c>
      <c r="C8" s="8" t="n">
        <v>0.001</v>
      </c>
    </row>
    <row r="9" spans="1:3">
      <c r="A9" s="4" t="s">
        <v>150</v>
      </c>
      <c r="B9" s="6" t="n">
        <v>190000000</v>
      </c>
      <c r="C9" s="6" t="n">
        <v>190000000</v>
      </c>
    </row>
    <row r="10" spans="1:3">
      <c r="A10" s="4" t="s">
        <v>151</v>
      </c>
      <c r="B10" s="6" t="n">
        <v>18908566</v>
      </c>
      <c r="C10" s="6" t="n">
        <v>19620546</v>
      </c>
    </row>
    <row r="11" spans="1:3">
      <c r="A11" s="4" t="s">
        <v>152</v>
      </c>
      <c r="B11" s="6" t="n">
        <v>16842757</v>
      </c>
      <c r="C11" s="6" t="n">
        <v>175547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row r="13" spans="1:2">
      <c r="A13" s="4" t="s">
        <v>433</v>
      </c>
      <c r="B13"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414</v>
      </c>
    </row>
    <row r="4" spans="1:2">
      <c r="A4" s="4" t="s">
        <v>436</v>
      </c>
      <c r="B4" s="4" t="s">
        <v>437</v>
      </c>
    </row>
    <row r="5" spans="1:2">
      <c r="A5" s="4" t="s">
        <v>417</v>
      </c>
      <c r="B5" s="4" t="s">
        <v>438</v>
      </c>
    </row>
    <row r="6" spans="1:2">
      <c r="A6" s="4" t="s">
        <v>419</v>
      </c>
      <c r="B6" s="4" t="s">
        <v>439</v>
      </c>
    </row>
    <row r="7" spans="1:2">
      <c r="A7" s="4" t="s">
        <v>421</v>
      </c>
      <c r="B7" s="4" t="s">
        <v>440</v>
      </c>
    </row>
    <row r="8" spans="1:2">
      <c r="A8" s="4" t="s">
        <v>423</v>
      </c>
      <c r="B8" s="4" t="s">
        <v>441</v>
      </c>
    </row>
    <row r="9" spans="1:2">
      <c r="A9" s="4" t="s">
        <v>442</v>
      </c>
      <c r="B9" s="4" t="s">
        <v>443</v>
      </c>
    </row>
    <row r="10" spans="1:2">
      <c r="A10" s="4" t="s">
        <v>444</v>
      </c>
      <c r="B10" s="4" t="s">
        <v>445</v>
      </c>
    </row>
    <row r="11" spans="1:2">
      <c r="A11" s="4" t="s">
        <v>446</v>
      </c>
      <c r="B11" s="4" t="s">
        <v>447</v>
      </c>
    </row>
    <row r="12" spans="1:2">
      <c r="A12" s="4" t="s">
        <v>448</v>
      </c>
      <c r="B12" s="4" t="s">
        <v>449</v>
      </c>
    </row>
    <row r="13" spans="1:2">
      <c r="A13" s="4" t="s">
        <v>433</v>
      </c>
      <c r="B13"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1</v>
      </c>
      <c r="B1" s="2" t="s">
        <v>1</v>
      </c>
    </row>
    <row r="2" spans="1:2">
      <c r="B2" s="2" t="s">
        <v>2</v>
      </c>
    </row>
    <row r="3" spans="1:2">
      <c r="A3" s="3" t="s">
        <v>271</v>
      </c>
    </row>
    <row r="4" spans="1:2">
      <c r="A4" s="4" t="s">
        <v>452</v>
      </c>
      <c r="B4"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75</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65</v>
      </c>
      <c r="B1" s="2" t="s">
        <v>1</v>
      </c>
    </row>
    <row r="2" spans="1:2">
      <c r="B2" s="2" t="s">
        <v>2</v>
      </c>
    </row>
    <row r="3" spans="1:2">
      <c r="A3" s="3" t="s">
        <v>278</v>
      </c>
    </row>
    <row r="4" spans="1:2">
      <c r="A4" s="4" t="s">
        <v>466</v>
      </c>
      <c r="B4"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8</v>
      </c>
      <c r="B1" s="2" t="s">
        <v>1</v>
      </c>
    </row>
    <row r="2" spans="1:2">
      <c r="B2" s="2" t="s">
        <v>2</v>
      </c>
    </row>
    <row r="3" spans="1:2">
      <c r="A3" s="3" t="s">
        <v>281</v>
      </c>
    </row>
    <row r="4" spans="1:2">
      <c r="A4" s="4" t="s">
        <v>469</v>
      </c>
      <c r="B4"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86</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row r="9" spans="1:2">
      <c r="A9" s="4" t="s">
        <v>482</v>
      </c>
      <c r="B9"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4</v>
      </c>
      <c r="B1" s="2" t="s">
        <v>1</v>
      </c>
    </row>
    <row r="2" spans="1:2">
      <c r="B2" s="2" t="s">
        <v>2</v>
      </c>
    </row>
    <row r="3" spans="1:2">
      <c r="A3" s="3" t="s">
        <v>289</v>
      </c>
    </row>
    <row r="4" spans="1:2">
      <c r="A4" s="4" t="s">
        <v>485</v>
      </c>
      <c r="B4" s="4" t="s">
        <v>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87</v>
      </c>
      <c r="B1" s="2" t="s">
        <v>1</v>
      </c>
    </row>
    <row r="2" spans="1:2">
      <c r="B2" s="2" t="s">
        <v>2</v>
      </c>
    </row>
    <row r="3" spans="1:2">
      <c r="A3" s="3" t="s">
        <v>488</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7</v>
      </c>
      <c r="B1" s="2" t="s">
        <v>1</v>
      </c>
    </row>
    <row r="2" spans="1:2">
      <c r="B2" s="2" t="s">
        <v>2</v>
      </c>
    </row>
    <row r="3" spans="1:2">
      <c r="A3" s="3" t="s">
        <v>298</v>
      </c>
    </row>
    <row r="4" spans="1:2">
      <c r="A4" s="4" t="s">
        <v>498</v>
      </c>
      <c r="B4"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46"/>
    <col customWidth="1" max="7" min="7" width="53"/>
    <col customWidth="1" max="8" min="8" width="33"/>
    <col customWidth="1" max="9" min="9" width="45"/>
    <col customWidth="1" max="10" min="10" width="25"/>
    <col customWidth="1" max="11" min="11" width="57"/>
  </cols>
  <sheetData>
    <row r="1" spans="1:11">
      <c r="A1" s="1" t="s">
        <v>153</v>
      </c>
      <c r="B1" s="2" t="s">
        <v>154</v>
      </c>
      <c r="C1" s="2" t="s">
        <v>155</v>
      </c>
      <c r="D1" s="2" t="s">
        <v>156</v>
      </c>
      <c r="E1" s="2" t="s">
        <v>157</v>
      </c>
      <c r="F1" s="2" t="s">
        <v>158</v>
      </c>
      <c r="G1" s="2" t="s">
        <v>159</v>
      </c>
      <c r="H1" s="2" t="s">
        <v>160</v>
      </c>
      <c r="I1" s="2" t="s">
        <v>161</v>
      </c>
      <c r="J1" s="2" t="s">
        <v>162</v>
      </c>
      <c r="K1" s="2" t="s">
        <v>163</v>
      </c>
    </row>
    <row r="2" spans="1:11">
      <c r="A2" s="4" t="s">
        <v>164</v>
      </c>
      <c r="B2" s="5" t="n">
        <v>716493</v>
      </c>
      <c r="C2" s="5" t="n">
        <v>17</v>
      </c>
      <c r="D2" s="5" t="n">
        <v>513934</v>
      </c>
      <c r="E2" s="5" t="n">
        <v>420659</v>
      </c>
      <c r="F2" s="5" t="n">
        <v>-242548</v>
      </c>
      <c r="G2" s="5" t="n">
        <v>692062</v>
      </c>
      <c r="H2" s="5" t="n">
        <v>24431</v>
      </c>
    </row>
    <row r="3" spans="1:11">
      <c r="A3" s="4" t="s">
        <v>165</v>
      </c>
      <c r="C3" s="6" t="n">
        <v>17690611</v>
      </c>
    </row>
    <row r="4" spans="1:11">
      <c r="A4" s="4" t="s">
        <v>166</v>
      </c>
      <c r="C4" s="6" t="n">
        <v>-513801</v>
      </c>
    </row>
    <row r="5" spans="1:11">
      <c r="A5" s="4" t="s">
        <v>167</v>
      </c>
      <c r="C5" s="6" t="n">
        <v>568702</v>
      </c>
    </row>
    <row r="6" spans="1:11">
      <c r="A6" s="4" t="s">
        <v>168</v>
      </c>
      <c r="B6" s="6" t="n">
        <v>2373</v>
      </c>
      <c r="C6" s="5" t="n">
        <v>1</v>
      </c>
      <c r="D6" s="6" t="n">
        <v>2372</v>
      </c>
      <c r="G6" s="6" t="n">
        <v>2373</v>
      </c>
    </row>
    <row r="7" spans="1:11">
      <c r="A7" s="4" t="s">
        <v>169</v>
      </c>
      <c r="C7" s="6" t="n">
        <v>169087</v>
      </c>
    </row>
    <row r="8" spans="1:11">
      <c r="A8" s="4" t="s">
        <v>170</v>
      </c>
      <c r="B8" s="6" t="n">
        <v>2548</v>
      </c>
      <c r="C8" s="5" t="n">
        <v>1</v>
      </c>
      <c r="D8" s="6" t="n">
        <v>8943</v>
      </c>
      <c r="E8" s="6" t="n">
        <v>-6396</v>
      </c>
      <c r="G8" s="6" t="n">
        <v>2548</v>
      </c>
    </row>
    <row r="9" spans="1:11">
      <c r="A9" s="4" t="s">
        <v>171</v>
      </c>
      <c r="B9" s="6" t="n">
        <v>-785</v>
      </c>
      <c r="H9" s="6" t="n">
        <v>-785</v>
      </c>
    </row>
    <row r="10" spans="1:11">
      <c r="A10" s="4" t="s">
        <v>172</v>
      </c>
      <c r="B10" s="6" t="n">
        <v>-55947</v>
      </c>
      <c r="C10" s="6" t="n">
        <v>-1</v>
      </c>
      <c r="D10" s="6" t="n">
        <v>-12434</v>
      </c>
      <c r="E10" s="6" t="n">
        <v>-43512</v>
      </c>
      <c r="G10" s="6" t="n">
        <v>-55947</v>
      </c>
    </row>
    <row r="11" spans="1:11">
      <c r="A11" s="4" t="s">
        <v>83</v>
      </c>
      <c r="B11" s="6" t="n">
        <v>141241</v>
      </c>
      <c r="E11" s="6" t="n">
        <v>137971</v>
      </c>
      <c r="G11" s="6" t="n">
        <v>137971</v>
      </c>
      <c r="H11" s="6" t="n">
        <v>3270</v>
      </c>
    </row>
    <row r="12" spans="1:11">
      <c r="A12" s="4" t="s">
        <v>173</v>
      </c>
      <c r="B12" s="6" t="n">
        <v>46178</v>
      </c>
      <c r="F12" s="6" t="n">
        <v>44574</v>
      </c>
      <c r="G12" s="6" t="n">
        <v>44574</v>
      </c>
      <c r="H12" s="6" t="n">
        <v>1604</v>
      </c>
    </row>
    <row r="13" spans="1:11">
      <c r="A13" s="4" t="s">
        <v>174</v>
      </c>
      <c r="B13" s="6" t="n">
        <v>852101</v>
      </c>
      <c r="C13" s="5" t="n">
        <v>18</v>
      </c>
      <c r="D13" s="6" t="n">
        <v>512815</v>
      </c>
      <c r="E13" s="6" t="n">
        <v>508722</v>
      </c>
      <c r="F13" s="6" t="n">
        <v>-197974</v>
      </c>
      <c r="G13" s="6" t="n">
        <v>823581</v>
      </c>
      <c r="H13" s="6" t="n">
        <v>28520</v>
      </c>
    </row>
    <row r="14" spans="1:11">
      <c r="A14" s="4" t="s">
        <v>175</v>
      </c>
      <c r="C14" s="6" t="n">
        <v>17914599</v>
      </c>
    </row>
    <row r="15" spans="1:11">
      <c r="A15" s="4" t="s">
        <v>166</v>
      </c>
      <c r="C15" s="6" t="n">
        <v>-549019</v>
      </c>
    </row>
    <row r="16" spans="1:11">
      <c r="A16" s="4" t="s">
        <v>169</v>
      </c>
      <c r="C16" s="6" t="n">
        <v>189157</v>
      </c>
    </row>
    <row r="17" spans="1:11">
      <c r="A17" s="4" t="s">
        <v>170</v>
      </c>
      <c r="B17" s="6" t="n">
        <v>196</v>
      </c>
      <c r="D17" s="6" t="n">
        <v>5637</v>
      </c>
      <c r="E17" s="6" t="n">
        <v>-5441</v>
      </c>
      <c r="G17" s="6" t="n">
        <v>196</v>
      </c>
    </row>
    <row r="18" spans="1:11">
      <c r="A18" s="4" t="s">
        <v>171</v>
      </c>
      <c r="B18" s="6" t="n">
        <v>-2370</v>
      </c>
      <c r="H18" s="6" t="n">
        <v>-312</v>
      </c>
      <c r="I18" s="5" t="n">
        <v>2682</v>
      </c>
    </row>
    <row r="19" spans="1:11">
      <c r="A19" s="4" t="s">
        <v>176</v>
      </c>
      <c r="B19" s="6" t="n">
        <v>1377</v>
      </c>
      <c r="H19" s="6" t="n">
        <v>1377</v>
      </c>
      <c r="J19" s="5" t="n">
        <v>6246</v>
      </c>
      <c r="K19" s="5" t="n">
        <v>6246</v>
      </c>
    </row>
    <row r="20" spans="1:11">
      <c r="A20" s="4" t="s">
        <v>172</v>
      </c>
      <c r="B20" s="6" t="n">
        <v>-60566</v>
      </c>
      <c r="C20" s="5" t="n">
        <v>-1</v>
      </c>
      <c r="D20" s="6" t="n">
        <v>-14259</v>
      </c>
      <c r="E20" s="6" t="n">
        <v>-46306</v>
      </c>
      <c r="G20" s="6" t="n">
        <v>-60566</v>
      </c>
    </row>
    <row r="21" spans="1:11">
      <c r="A21" s="4" t="s">
        <v>83</v>
      </c>
      <c r="B21" s="6" t="n">
        <v>99055</v>
      </c>
      <c r="E21" s="6" t="n">
        <v>103601</v>
      </c>
      <c r="G21" s="6" t="n">
        <v>103601</v>
      </c>
      <c r="H21" s="6" t="n">
        <v>-4546</v>
      </c>
    </row>
    <row r="22" spans="1:11">
      <c r="A22" s="4" t="s">
        <v>171</v>
      </c>
      <c r="B22" s="6" t="n">
        <v>-3614</v>
      </c>
      <c r="H22" s="6" t="n">
        <v>-3614</v>
      </c>
    </row>
    <row r="23" spans="1:11">
      <c r="A23" s="4" t="s">
        <v>173</v>
      </c>
      <c r="B23" s="6" t="n">
        <v>-40950</v>
      </c>
      <c r="F23" s="6" t="n">
        <v>-39324</v>
      </c>
      <c r="G23" s="6" t="n">
        <v>-39324</v>
      </c>
      <c r="H23" s="6" t="n">
        <v>-1626</v>
      </c>
    </row>
    <row r="24" spans="1:11">
      <c r="A24" s="4" t="s">
        <v>177</v>
      </c>
      <c r="B24" s="5" t="n">
        <v>851475</v>
      </c>
      <c r="C24" s="5" t="n">
        <v>17</v>
      </c>
      <c r="D24" s="6" t="n">
        <v>501511</v>
      </c>
      <c r="E24" s="6" t="n">
        <v>569215</v>
      </c>
      <c r="F24" s="6" t="n">
        <v>-245937</v>
      </c>
      <c r="G24" s="6" t="n">
        <v>824806</v>
      </c>
      <c r="H24" s="6" t="n">
        <v>26669</v>
      </c>
    </row>
    <row r="25" spans="1:11">
      <c r="A25" s="4" t="s">
        <v>178</v>
      </c>
      <c r="B25" s="6" t="n">
        <v>17554737</v>
      </c>
      <c r="C25" s="6" t="n">
        <v>17554737</v>
      </c>
    </row>
    <row r="26" spans="1:11">
      <c r="A26" s="4" t="s">
        <v>179</v>
      </c>
      <c r="B26" s="5" t="n">
        <v>0</v>
      </c>
      <c r="E26" s="6" t="n">
        <v>8639</v>
      </c>
      <c r="F26" s="6" t="n">
        <v>-8639</v>
      </c>
    </row>
    <row r="27" spans="1:11">
      <c r="A27" s="4" t="s">
        <v>166</v>
      </c>
      <c r="C27" s="6" t="n">
        <v>-817954</v>
      </c>
    </row>
    <row r="28" spans="1:11">
      <c r="A28" s="4" t="s">
        <v>169</v>
      </c>
      <c r="C28" s="6" t="n">
        <v>105974</v>
      </c>
    </row>
    <row r="29" spans="1:11">
      <c r="A29" s="4" t="s">
        <v>170</v>
      </c>
      <c r="B29" s="6" t="n">
        <v>8890</v>
      </c>
      <c r="C29" s="5" t="n">
        <v>0</v>
      </c>
      <c r="D29" s="6" t="n">
        <v>9101</v>
      </c>
      <c r="E29" s="6" t="n">
        <v>-211</v>
      </c>
      <c r="G29" s="6" t="n">
        <v>8890</v>
      </c>
    </row>
    <row r="30" spans="1:11">
      <c r="A30" s="4" t="s">
        <v>171</v>
      </c>
      <c r="B30" s="6" t="n">
        <v>-4759</v>
      </c>
      <c r="H30" s="6" t="n">
        <v>6057</v>
      </c>
      <c r="I30" s="5" t="n">
        <v>-1298</v>
      </c>
    </row>
    <row r="31" spans="1:11">
      <c r="A31" s="4" t="s">
        <v>176</v>
      </c>
      <c r="B31" s="6" t="n">
        <v>6048</v>
      </c>
      <c r="H31" s="6" t="n">
        <v>6048</v>
      </c>
    </row>
    <row r="32" spans="1:11">
      <c r="A32" s="4" t="s">
        <v>172</v>
      </c>
      <c r="B32" s="6" t="n">
        <v>-35937</v>
      </c>
      <c r="C32" s="6" t="n">
        <v>0</v>
      </c>
      <c r="D32" s="6" t="n">
        <v>-21459</v>
      </c>
      <c r="E32" s="6" t="n">
        <v>-14478</v>
      </c>
      <c r="G32" s="6" t="n">
        <v>-35937</v>
      </c>
    </row>
    <row r="33" spans="1:11">
      <c r="A33" s="4" t="s">
        <v>83</v>
      </c>
      <c r="B33" s="6" t="n">
        <v>62213</v>
      </c>
      <c r="E33" s="6" t="n">
        <v>67529</v>
      </c>
      <c r="G33" s="6" t="n">
        <v>67529</v>
      </c>
      <c r="H33" s="6" t="n">
        <v>-5316</v>
      </c>
    </row>
    <row r="34" spans="1:11">
      <c r="A34" s="4" t="s">
        <v>171</v>
      </c>
      <c r="B34" s="6" t="n">
        <v>-1058</v>
      </c>
      <c r="H34" s="6" t="n">
        <v>-1058</v>
      </c>
    </row>
    <row r="35" spans="1:11">
      <c r="A35" s="4" t="s">
        <v>173</v>
      </c>
      <c r="B35" s="6" t="n">
        <v>-8283</v>
      </c>
      <c r="F35" s="6" t="n">
        <v>-7804</v>
      </c>
      <c r="G35" s="6" t="n">
        <v>-7804</v>
      </c>
      <c r="H35" s="6" t="n">
        <v>-479</v>
      </c>
    </row>
    <row r="36" spans="1:11">
      <c r="A36" s="4" t="s">
        <v>180</v>
      </c>
      <c r="B36" s="5" t="n">
        <v>875982</v>
      </c>
      <c r="C36" s="5" t="n">
        <v>17</v>
      </c>
      <c r="D36" s="5" t="n">
        <v>490451</v>
      </c>
      <c r="E36" s="6" t="n">
        <v>619448</v>
      </c>
      <c r="F36" s="5" t="n">
        <v>-253741</v>
      </c>
      <c r="G36" s="6" t="n">
        <v>856175</v>
      </c>
      <c r="H36" s="5" t="n">
        <v>19807</v>
      </c>
    </row>
    <row r="37" spans="1:11">
      <c r="A37" s="4" t="s">
        <v>181</v>
      </c>
      <c r="B37" s="6" t="n">
        <v>16842757</v>
      </c>
      <c r="C37" s="6" t="n">
        <v>16842757</v>
      </c>
    </row>
    <row r="38" spans="1:11">
      <c r="A38" s="4" t="s">
        <v>179</v>
      </c>
      <c r="B38" s="5" t="n">
        <v>-2607</v>
      </c>
      <c r="E38" s="5" t="n">
        <v>-2607</v>
      </c>
      <c r="G38" s="5" t="n">
        <v>-26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0</v>
      </c>
      <c r="B1" s="2" t="s">
        <v>1</v>
      </c>
    </row>
    <row r="2" spans="1:2">
      <c r="B2" s="2" t="s">
        <v>2</v>
      </c>
    </row>
    <row r="3" spans="1:2">
      <c r="A3" s="3" t="s">
        <v>302</v>
      </c>
    </row>
    <row r="4" spans="1:2">
      <c r="A4" s="4" t="s">
        <v>501</v>
      </c>
      <c r="B4" s="4" t="s">
        <v>3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9"/>
  </cols>
  <sheetData>
    <row r="1" spans="1:2">
      <c r="A1" s="1" t="s">
        <v>502</v>
      </c>
      <c r="B1" s="2" t="s">
        <v>1</v>
      </c>
    </row>
    <row r="2" spans="1:2">
      <c r="B2" s="2" t="s">
        <v>503</v>
      </c>
    </row>
    <row r="3" spans="1:2">
      <c r="A3" s="3" t="s">
        <v>504</v>
      </c>
    </row>
    <row r="4" spans="1:2">
      <c r="A4" s="4" t="s">
        <v>505</v>
      </c>
      <c r="B4" s="6" t="n">
        <v>103</v>
      </c>
    </row>
    <row r="5" spans="1:2">
      <c r="A5" s="4" t="s">
        <v>506</v>
      </c>
      <c r="B5" s="6" t="n">
        <v>71</v>
      </c>
    </row>
    <row r="6" spans="1:2">
      <c r="A6" s="4" t="s">
        <v>507</v>
      </c>
      <c r="B6" s="6" t="n">
        <v>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509</v>
      </c>
      <c r="J1" s="2" t="s">
        <v>1</v>
      </c>
    </row>
    <row r="2" spans="1:12">
      <c r="B2" s="2" t="s">
        <v>2</v>
      </c>
      <c r="C2" s="2" t="s">
        <v>510</v>
      </c>
      <c r="D2" s="2" t="s">
        <v>511</v>
      </c>
      <c r="E2" s="2" t="s">
        <v>512</v>
      </c>
      <c r="F2" s="2" t="s">
        <v>63</v>
      </c>
      <c r="G2" s="2" t="s">
        <v>513</v>
      </c>
      <c r="H2" s="2" t="s">
        <v>514</v>
      </c>
      <c r="I2" s="2" t="s">
        <v>515</v>
      </c>
      <c r="J2" s="2" t="s">
        <v>2</v>
      </c>
      <c r="K2" s="2" t="s">
        <v>63</v>
      </c>
      <c r="L2" s="2" t="s">
        <v>64</v>
      </c>
    </row>
    <row r="3" spans="1:12">
      <c r="A3" s="3" t="s">
        <v>347</v>
      </c>
    </row>
    <row r="4" spans="1:12">
      <c r="A4" s="4" t="s">
        <v>65</v>
      </c>
      <c r="B4" s="5" t="n">
        <v>726189</v>
      </c>
      <c r="C4" s="5" t="n">
        <v>739518</v>
      </c>
      <c r="D4" s="5" t="n">
        <v>764698</v>
      </c>
      <c r="E4" s="5" t="n">
        <v>877995</v>
      </c>
      <c r="F4" s="5" t="n">
        <v>870660</v>
      </c>
      <c r="G4" s="5" t="n">
        <v>860141</v>
      </c>
      <c r="H4" s="5" t="n">
        <v>927555</v>
      </c>
      <c r="I4" s="5" t="n">
        <v>965686</v>
      </c>
      <c r="J4" s="5" t="n">
        <v>3108400</v>
      </c>
      <c r="K4" s="5" t="n">
        <v>3624042</v>
      </c>
      <c r="L4" s="5" t="n">
        <v>3617773</v>
      </c>
    </row>
    <row r="5" spans="1:12">
      <c r="A5" s="4" t="s">
        <v>67</v>
      </c>
      <c r="B5" s="6" t="n">
        <v>65542</v>
      </c>
      <c r="C5" s="6" t="n">
        <v>80205</v>
      </c>
      <c r="D5" s="6" t="n">
        <v>97870</v>
      </c>
      <c r="E5" s="6" t="n">
        <v>115505</v>
      </c>
      <c r="F5" s="6" t="n">
        <v>110329</v>
      </c>
      <c r="G5" s="6" t="n">
        <v>118143</v>
      </c>
      <c r="H5" s="6" t="n">
        <v>150658</v>
      </c>
      <c r="I5" s="6" t="n">
        <v>169175</v>
      </c>
      <c r="J5" s="6" t="n">
        <v>359122</v>
      </c>
      <c r="K5" s="6" t="n">
        <v>548305</v>
      </c>
      <c r="L5" s="6" t="n">
        <v>671086</v>
      </c>
    </row>
    <row r="6" spans="1:12">
      <c r="A6" s="4" t="s">
        <v>82</v>
      </c>
      <c r="J6" s="6" t="n">
        <v>36089</v>
      </c>
      <c r="K6" s="6" t="n">
        <v>-29400</v>
      </c>
      <c r="L6" s="6" t="n">
        <v>71506</v>
      </c>
    </row>
    <row r="7" spans="1:12">
      <c r="A7" s="4" t="s">
        <v>83</v>
      </c>
      <c r="B7" s="6" t="n">
        <v>-70664</v>
      </c>
      <c r="C7" s="6" t="n">
        <v>-6420</v>
      </c>
      <c r="D7" s="6" t="n">
        <v>144660</v>
      </c>
      <c r="E7" s="6" t="n">
        <v>-5363</v>
      </c>
      <c r="F7" s="6" t="n">
        <v>-30486</v>
      </c>
      <c r="G7" s="6" t="n">
        <v>31266</v>
      </c>
      <c r="H7" s="6" t="n">
        <v>42516</v>
      </c>
      <c r="I7" s="6" t="n">
        <v>55759</v>
      </c>
      <c r="J7" s="6" t="n">
        <v>62213</v>
      </c>
      <c r="K7" s="6" t="n">
        <v>99055</v>
      </c>
      <c r="L7" s="6" t="n">
        <v>141241</v>
      </c>
    </row>
    <row r="8" spans="1:12">
      <c r="A8" s="4" t="s">
        <v>516</v>
      </c>
      <c r="J8" s="6" t="n">
        <v>5316</v>
      </c>
      <c r="K8" s="6" t="n">
        <v>4546</v>
      </c>
      <c r="L8" s="6" t="n">
        <v>-3270</v>
      </c>
    </row>
    <row r="9" spans="1:12">
      <c r="A9" s="4" t="s">
        <v>85</v>
      </c>
      <c r="B9" s="5" t="n">
        <v>-67384</v>
      </c>
      <c r="C9" s="5" t="n">
        <v>-4877</v>
      </c>
      <c r="D9" s="5" t="n">
        <v>145205</v>
      </c>
      <c r="E9" s="5" t="n">
        <v>-5415</v>
      </c>
      <c r="F9" s="5" t="n">
        <v>-24207</v>
      </c>
      <c r="G9" s="5" t="n">
        <v>31482</v>
      </c>
      <c r="H9" s="5" t="n">
        <v>41191</v>
      </c>
      <c r="I9" s="5" t="n">
        <v>55135</v>
      </c>
      <c r="J9" s="5" t="n">
        <v>67529</v>
      </c>
      <c r="K9" s="5" t="n">
        <v>103601</v>
      </c>
      <c r="L9" s="5" t="n">
        <v>137971</v>
      </c>
    </row>
    <row r="10" spans="1:12">
      <c r="A10" s="4" t="s">
        <v>87</v>
      </c>
      <c r="B10" s="5" t="n">
        <v>-4</v>
      </c>
      <c r="C10" s="7" t="n">
        <v>-0.29</v>
      </c>
      <c r="D10" s="7" t="n">
        <v>8.390000000000001</v>
      </c>
      <c r="E10" s="7" t="n">
        <v>-0.31</v>
      </c>
      <c r="F10" s="7" t="n">
        <v>-1.36</v>
      </c>
      <c r="G10" s="7" t="n">
        <v>1.77</v>
      </c>
      <c r="H10" s="7" t="n">
        <v>2.29</v>
      </c>
      <c r="I10" s="7" t="n">
        <v>3.06</v>
      </c>
      <c r="J10" s="7" t="n">
        <v>3.94</v>
      </c>
      <c r="K10" s="7" t="n">
        <v>5.79</v>
      </c>
      <c r="L10" s="7" t="n">
        <v>7.76</v>
      </c>
    </row>
    <row r="11" spans="1:12">
      <c r="A11" s="4" t="s">
        <v>88</v>
      </c>
      <c r="B11" s="5" t="n">
        <v>-4</v>
      </c>
      <c r="C11" s="7" t="n">
        <v>-0.29</v>
      </c>
      <c r="D11" s="7" t="n">
        <v>8.359999999999999</v>
      </c>
      <c r="E11" s="7" t="n">
        <v>-0.31</v>
      </c>
      <c r="F11" s="7" t="n">
        <v>-1.36</v>
      </c>
      <c r="G11" s="7" t="n">
        <v>1.73</v>
      </c>
      <c r="H11" s="7" t="n">
        <v>2.24</v>
      </c>
      <c r="I11" s="7" t="n">
        <v>2.98</v>
      </c>
      <c r="J11" s="7" t="n">
        <v>3.92</v>
      </c>
      <c r="K11" s="7" t="n">
        <v>5.66</v>
      </c>
      <c r="L11" s="7" t="n">
        <v>7.35</v>
      </c>
    </row>
    <row r="12" spans="1:12">
      <c r="A12" s="4" t="s">
        <v>517</v>
      </c>
    </row>
    <row r="13" spans="1:12">
      <c r="A13" s="3" t="s">
        <v>347</v>
      </c>
    </row>
    <row r="14" spans="1:12">
      <c r="A14" s="4" t="s">
        <v>65</v>
      </c>
      <c r="K14" s="5" t="n">
        <v>3629293</v>
      </c>
      <c r="L14" s="5" t="n">
        <v>3618126</v>
      </c>
    </row>
    <row r="15" spans="1:12">
      <c r="A15" s="4" t="s">
        <v>67</v>
      </c>
      <c r="K15" s="6" t="n">
        <v>553556</v>
      </c>
      <c r="L15" s="6" t="n">
        <v>671439</v>
      </c>
    </row>
    <row r="16" spans="1:12">
      <c r="A16" s="4" t="s">
        <v>82</v>
      </c>
      <c r="K16" s="6" t="n">
        <v>-29683</v>
      </c>
      <c r="L16" s="6" t="n">
        <v>74527</v>
      </c>
    </row>
    <row r="17" spans="1:12">
      <c r="A17" s="4" t="s">
        <v>83</v>
      </c>
      <c r="K17" s="6" t="n">
        <v>104589</v>
      </c>
      <c r="L17" s="6" t="n">
        <v>138573</v>
      </c>
    </row>
    <row r="18" spans="1:12">
      <c r="A18" s="4" t="s">
        <v>516</v>
      </c>
      <c r="K18" s="6" t="n">
        <v>3177</v>
      </c>
      <c r="L18" s="6" t="n">
        <v>-3270</v>
      </c>
    </row>
    <row r="19" spans="1:12">
      <c r="A19" s="4" t="s">
        <v>85</v>
      </c>
      <c r="K19" s="5" t="n">
        <v>107766</v>
      </c>
      <c r="L19" s="5" t="n">
        <v>135303</v>
      </c>
    </row>
    <row r="20" spans="1:12">
      <c r="A20" s="4" t="s">
        <v>87</v>
      </c>
      <c r="K20" s="7" t="n">
        <v>6.02</v>
      </c>
      <c r="L20" s="7" t="n">
        <v>7.61</v>
      </c>
    </row>
    <row r="21" spans="1:12">
      <c r="A21" s="4" t="s">
        <v>88</v>
      </c>
      <c r="K21" s="7" t="n">
        <v>5.89</v>
      </c>
      <c r="L21" s="7" t="n">
        <v>7.21</v>
      </c>
    </row>
    <row r="22" spans="1:12">
      <c r="A22" s="4" t="s">
        <v>518</v>
      </c>
    </row>
    <row r="23" spans="1:12">
      <c r="A23" s="3" t="s">
        <v>347</v>
      </c>
    </row>
    <row r="24" spans="1:12">
      <c r="A24" s="4" t="s">
        <v>65</v>
      </c>
      <c r="C24" s="5" t="n">
        <v>10497</v>
      </c>
      <c r="K24" s="5" t="n">
        <v>-5251</v>
      </c>
      <c r="L24" s="5" t="n">
        <v>-353</v>
      </c>
    </row>
    <row r="25" spans="1:12">
      <c r="A25" s="4" t="s">
        <v>67</v>
      </c>
      <c r="K25" s="6" t="n">
        <v>-5251</v>
      </c>
      <c r="L25" s="6" t="n">
        <v>-353</v>
      </c>
    </row>
    <row r="26" spans="1:12">
      <c r="A26" s="4" t="s">
        <v>82</v>
      </c>
      <c r="K26" s="6" t="n">
        <v>283</v>
      </c>
      <c r="L26" s="6" t="n">
        <v>-3021</v>
      </c>
    </row>
    <row r="27" spans="1:12">
      <c r="A27" s="4" t="s">
        <v>83</v>
      </c>
      <c r="C27" s="5" t="n">
        <v>9178</v>
      </c>
      <c r="K27" s="6" t="n">
        <v>-5534</v>
      </c>
      <c r="L27" s="6" t="n">
        <v>2668</v>
      </c>
    </row>
    <row r="28" spans="1:12">
      <c r="A28" s="4" t="s">
        <v>516</v>
      </c>
      <c r="K28" s="6" t="n">
        <v>1369</v>
      </c>
      <c r="L28" s="6" t="n">
        <v>0</v>
      </c>
    </row>
    <row r="29" spans="1:12">
      <c r="A29" s="4" t="s">
        <v>85</v>
      </c>
      <c r="K29" s="5" t="n">
        <v>-4165</v>
      </c>
      <c r="L29" s="5" t="n">
        <v>2668</v>
      </c>
    </row>
    <row r="30" spans="1:12">
      <c r="A30" s="4" t="s">
        <v>87</v>
      </c>
      <c r="K30" s="7" t="n">
        <v>-0.23</v>
      </c>
      <c r="L30" s="7" t="n">
        <v>0.15</v>
      </c>
    </row>
    <row r="31" spans="1:12">
      <c r="A31" s="4" t="s">
        <v>88</v>
      </c>
      <c r="C31" s="7" t="n">
        <v>0.53</v>
      </c>
      <c r="K31" s="7" t="n">
        <v>-0.23</v>
      </c>
      <c r="L31" s="7" t="n">
        <v>0.1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63</v>
      </c>
      <c r="D2" s="2" t="s">
        <v>64</v>
      </c>
    </row>
    <row r="3" spans="1:4">
      <c r="A3" s="3" t="s">
        <v>347</v>
      </c>
    </row>
    <row r="4" spans="1:4">
      <c r="A4" s="4" t="s">
        <v>92</v>
      </c>
      <c r="B4" s="5" t="n">
        <v>-13308</v>
      </c>
      <c r="C4" s="5" t="n">
        <v>-46902</v>
      </c>
      <c r="D4" s="5" t="n">
        <v>49242</v>
      </c>
    </row>
    <row r="5" spans="1:4">
      <c r="A5" s="4" t="s">
        <v>520</v>
      </c>
      <c r="B5" s="6" t="n">
        <v>-5795</v>
      </c>
      <c r="C5" s="6" t="n">
        <v>-6172</v>
      </c>
      <c r="D5" s="6" t="n">
        <v>4874</v>
      </c>
    </row>
    <row r="6" spans="1:4">
      <c r="A6" s="4" t="s">
        <v>521</v>
      </c>
      <c r="B6" s="5" t="n">
        <v>59725</v>
      </c>
      <c r="C6" s="6" t="n">
        <v>64277</v>
      </c>
      <c r="D6" s="6" t="n">
        <v>182545</v>
      </c>
    </row>
    <row r="7" spans="1:4">
      <c r="A7" s="4" t="s">
        <v>517</v>
      </c>
    </row>
    <row r="8" spans="1:4">
      <c r="A8" s="3" t="s">
        <v>347</v>
      </c>
    </row>
    <row r="9" spans="1:4">
      <c r="A9" s="4" t="s">
        <v>92</v>
      </c>
      <c r="C9" s="6" t="n">
        <v>-47397</v>
      </c>
      <c r="D9" s="6" t="n">
        <v>49600</v>
      </c>
    </row>
    <row r="10" spans="1:4">
      <c r="A10" s="4" t="s">
        <v>520</v>
      </c>
      <c r="C10" s="6" t="n">
        <v>-4804</v>
      </c>
      <c r="D10" s="6" t="n">
        <v>4874</v>
      </c>
    </row>
    <row r="11" spans="1:4">
      <c r="A11" s="4" t="s">
        <v>521</v>
      </c>
      <c r="C11" s="6" t="n">
        <v>67948</v>
      </c>
      <c r="D11" s="6" t="n">
        <v>180235</v>
      </c>
    </row>
    <row r="12" spans="1:4">
      <c r="A12" s="4" t="s">
        <v>518</v>
      </c>
    </row>
    <row r="13" spans="1:4">
      <c r="A13" s="3" t="s">
        <v>347</v>
      </c>
    </row>
    <row r="14" spans="1:4">
      <c r="A14" s="4" t="s">
        <v>92</v>
      </c>
      <c r="C14" s="6" t="n">
        <v>495</v>
      </c>
      <c r="D14" s="6" t="n">
        <v>-358</v>
      </c>
    </row>
    <row r="15" spans="1:4">
      <c r="A15" s="4" t="s">
        <v>520</v>
      </c>
      <c r="C15" s="6" t="n">
        <v>1368</v>
      </c>
      <c r="D15" s="6" t="n">
        <v>0</v>
      </c>
    </row>
    <row r="16" spans="1:4">
      <c r="A16" s="4" t="s">
        <v>521</v>
      </c>
      <c r="C16" s="5" t="n">
        <v>-3671</v>
      </c>
      <c r="D16" s="5" t="n">
        <v>23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2</v>
      </c>
      <c r="B1" s="2" t="s">
        <v>2</v>
      </c>
      <c r="C1" s="2" t="s">
        <v>523</v>
      </c>
      <c r="D1" s="2" t="s">
        <v>63</v>
      </c>
      <c r="E1" s="2" t="s">
        <v>64</v>
      </c>
      <c r="F1" s="2" t="s">
        <v>524</v>
      </c>
    </row>
    <row r="2" spans="1:6">
      <c r="A2" s="3" t="s">
        <v>347</v>
      </c>
    </row>
    <row r="3" spans="1:6">
      <c r="A3" s="4" t="s">
        <v>113</v>
      </c>
      <c r="B3" s="5" t="n">
        <v>56662</v>
      </c>
      <c r="D3" s="5" t="n">
        <v>71049</v>
      </c>
    </row>
    <row r="4" spans="1:6">
      <c r="A4" s="4" t="s">
        <v>120</v>
      </c>
      <c r="B4" s="6" t="n">
        <v>119841</v>
      </c>
      <c r="C4" s="5" t="n">
        <v>102640</v>
      </c>
      <c r="D4" s="6" t="n">
        <v>102976</v>
      </c>
    </row>
    <row r="5" spans="1:6">
      <c r="A5" s="4" t="s">
        <v>128</v>
      </c>
      <c r="B5" s="6" t="n">
        <v>10785</v>
      </c>
      <c r="D5" s="6" t="n">
        <v>5566</v>
      </c>
    </row>
    <row r="6" spans="1:6">
      <c r="A6" s="4" t="s">
        <v>129</v>
      </c>
      <c r="B6" s="6" t="n">
        <v>34154</v>
      </c>
      <c r="D6" s="6" t="n">
        <v>37209</v>
      </c>
    </row>
    <row r="7" spans="1:6">
      <c r="A7" s="4" t="s">
        <v>525</v>
      </c>
      <c r="B7" s="6" t="n">
        <v>1759600</v>
      </c>
      <c r="D7" s="6" t="n">
        <v>1772670</v>
      </c>
    </row>
    <row r="8" spans="1:6">
      <c r="A8" s="4" t="s">
        <v>135</v>
      </c>
      <c r="B8" s="6" t="n">
        <v>619448</v>
      </c>
      <c r="C8" s="5" t="n">
        <v>566608</v>
      </c>
      <c r="D8" s="6" t="n">
        <v>569215</v>
      </c>
      <c r="E8" s="5" t="n">
        <v>508722</v>
      </c>
      <c r="F8" s="5" t="n">
        <v>420659</v>
      </c>
    </row>
    <row r="9" spans="1:6">
      <c r="A9" s="4" t="s">
        <v>136</v>
      </c>
      <c r="B9" s="6" t="n">
        <v>-253741</v>
      </c>
      <c r="D9" s="6" t="n">
        <v>-245937</v>
      </c>
      <c r="E9" s="6" t="n">
        <v>-197974</v>
      </c>
      <c r="F9" s="6" t="n">
        <v>-242548</v>
      </c>
    </row>
    <row r="10" spans="1:6">
      <c r="A10" s="4" t="s">
        <v>526</v>
      </c>
      <c r="B10" s="6" t="n">
        <v>856175</v>
      </c>
      <c r="D10" s="6" t="n">
        <v>824806</v>
      </c>
    </row>
    <row r="11" spans="1:6">
      <c r="A11" s="4" t="s">
        <v>138</v>
      </c>
      <c r="B11" s="6" t="n">
        <v>19807</v>
      </c>
      <c r="D11" s="6" t="n">
        <v>26669</v>
      </c>
    </row>
    <row r="12" spans="1:6">
      <c r="A12" s="4" t="s">
        <v>527</v>
      </c>
      <c r="B12" s="5" t="n">
        <v>875982</v>
      </c>
      <c r="D12" s="6" t="n">
        <v>851475</v>
      </c>
      <c r="E12" s="6" t="n">
        <v>852101</v>
      </c>
      <c r="F12" s="6" t="n">
        <v>716493</v>
      </c>
    </row>
    <row r="13" spans="1:6">
      <c r="A13" s="4" t="s">
        <v>517</v>
      </c>
    </row>
    <row r="14" spans="1:6">
      <c r="A14" s="3" t="s">
        <v>347</v>
      </c>
    </row>
    <row r="15" spans="1:6">
      <c r="A15" s="4" t="s">
        <v>113</v>
      </c>
      <c r="D15" s="6" t="n">
        <v>70007</v>
      </c>
    </row>
    <row r="16" spans="1:6">
      <c r="A16" s="4" t="s">
        <v>120</v>
      </c>
      <c r="D16" s="6" t="n">
        <v>98907</v>
      </c>
    </row>
    <row r="17" spans="1:6">
      <c r="A17" s="4" t="s">
        <v>128</v>
      </c>
      <c r="D17" s="6" t="n">
        <v>8233</v>
      </c>
    </row>
    <row r="18" spans="1:6">
      <c r="A18" s="4" t="s">
        <v>129</v>
      </c>
      <c r="D18" s="6" t="n">
        <v>29542</v>
      </c>
    </row>
    <row r="19" spans="1:6">
      <c r="A19" s="4" t="s">
        <v>525</v>
      </c>
      <c r="D19" s="6" t="n">
        <v>1763601</v>
      </c>
    </row>
    <row r="20" spans="1:6">
      <c r="A20" s="4" t="s">
        <v>135</v>
      </c>
      <c r="D20" s="6" t="n">
        <v>576025</v>
      </c>
      <c r="E20" s="6" t="n">
        <v>511367</v>
      </c>
      <c r="F20" s="6" t="n">
        <v>425972</v>
      </c>
    </row>
    <row r="21" spans="1:6">
      <c r="A21" s="4" t="s">
        <v>136</v>
      </c>
      <c r="D21" s="6" t="n">
        <v>-246088</v>
      </c>
      <c r="E21" s="6" t="n">
        <v>-197631</v>
      </c>
      <c r="F21" s="6" t="n">
        <v>-242563</v>
      </c>
    </row>
    <row r="22" spans="1:6">
      <c r="A22" s="4" t="s">
        <v>526</v>
      </c>
      <c r="D22" s="6" t="n">
        <v>831465</v>
      </c>
    </row>
    <row r="23" spans="1:6">
      <c r="A23" s="4" t="s">
        <v>138</v>
      </c>
      <c r="D23" s="6" t="n">
        <v>28037</v>
      </c>
    </row>
    <row r="24" spans="1:6">
      <c r="A24" s="4" t="s">
        <v>527</v>
      </c>
      <c r="D24" s="6" t="n">
        <v>859502</v>
      </c>
      <c r="E24" s="6" t="n">
        <v>855089</v>
      </c>
      <c r="F24" s="6" t="n">
        <v>721791</v>
      </c>
    </row>
    <row r="25" spans="1:6">
      <c r="A25" s="4" t="s">
        <v>518</v>
      </c>
    </row>
    <row r="26" spans="1:6">
      <c r="A26" s="3" t="s">
        <v>347</v>
      </c>
    </row>
    <row r="27" spans="1:6">
      <c r="A27" s="4" t="s">
        <v>113</v>
      </c>
      <c r="D27" s="6" t="n">
        <v>1042</v>
      </c>
    </row>
    <row r="28" spans="1:6">
      <c r="A28" s="4" t="s">
        <v>120</v>
      </c>
      <c r="D28" s="6" t="n">
        <v>4069</v>
      </c>
    </row>
    <row r="29" spans="1:6">
      <c r="A29" s="4" t="s">
        <v>128</v>
      </c>
      <c r="D29" s="6" t="n">
        <v>-2667</v>
      </c>
    </row>
    <row r="30" spans="1:6">
      <c r="A30" s="4" t="s">
        <v>129</v>
      </c>
      <c r="D30" s="6" t="n">
        <v>7667</v>
      </c>
    </row>
    <row r="31" spans="1:6">
      <c r="A31" s="4" t="s">
        <v>525</v>
      </c>
      <c r="D31" s="6" t="n">
        <v>9069</v>
      </c>
    </row>
    <row r="32" spans="1:6">
      <c r="A32" s="4" t="s">
        <v>135</v>
      </c>
      <c r="D32" s="6" t="n">
        <v>-6810</v>
      </c>
      <c r="E32" s="6" t="n">
        <v>-2645</v>
      </c>
      <c r="F32" s="6" t="n">
        <v>-5313</v>
      </c>
    </row>
    <row r="33" spans="1:6">
      <c r="A33" s="4" t="s">
        <v>136</v>
      </c>
      <c r="D33" s="6" t="n">
        <v>151</v>
      </c>
      <c r="E33" s="6" t="n">
        <v>-343</v>
      </c>
      <c r="F33" s="6" t="n">
        <v>15</v>
      </c>
    </row>
    <row r="34" spans="1:6">
      <c r="A34" s="4" t="s">
        <v>526</v>
      </c>
      <c r="D34" s="6" t="n">
        <v>-6659</v>
      </c>
    </row>
    <row r="35" spans="1:6">
      <c r="A35" s="4" t="s">
        <v>138</v>
      </c>
      <c r="D35" s="6" t="n">
        <v>-1368</v>
      </c>
    </row>
    <row r="36" spans="1:6">
      <c r="A36" s="4" t="s">
        <v>527</v>
      </c>
      <c r="D36" s="5" t="n">
        <v>-8027</v>
      </c>
      <c r="E36" s="5" t="n">
        <v>-2988</v>
      </c>
      <c r="F36" s="5" t="n">
        <v>-52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2</v>
      </c>
      <c r="C1" s="2" t="s">
        <v>523</v>
      </c>
      <c r="D1" s="2" t="s">
        <v>63</v>
      </c>
      <c r="E1" s="2" t="s">
        <v>64</v>
      </c>
      <c r="F1" s="2" t="s">
        <v>524</v>
      </c>
    </row>
    <row r="2" spans="1:6">
      <c r="A2" s="3" t="s">
        <v>347</v>
      </c>
    </row>
    <row r="3" spans="1:6">
      <c r="A3" s="4" t="s">
        <v>135</v>
      </c>
      <c r="B3" s="5" t="n">
        <v>619448</v>
      </c>
      <c r="C3" s="5" t="n">
        <v>566608</v>
      </c>
      <c r="D3" s="5" t="n">
        <v>569215</v>
      </c>
      <c r="E3" s="5" t="n">
        <v>508722</v>
      </c>
      <c r="F3" s="5" t="n">
        <v>420659</v>
      </c>
    </row>
    <row r="4" spans="1:6">
      <c r="A4" s="4" t="s">
        <v>136</v>
      </c>
      <c r="B4" s="6" t="n">
        <v>-253741</v>
      </c>
      <c r="D4" s="6" t="n">
        <v>-245937</v>
      </c>
      <c r="E4" s="6" t="n">
        <v>-197974</v>
      </c>
      <c r="F4" s="6" t="n">
        <v>-242548</v>
      </c>
    </row>
    <row r="5" spans="1:6">
      <c r="A5" s="4" t="s">
        <v>527</v>
      </c>
      <c r="B5" s="5" t="n">
        <v>875982</v>
      </c>
      <c r="D5" s="6" t="n">
        <v>851475</v>
      </c>
      <c r="E5" s="6" t="n">
        <v>852101</v>
      </c>
      <c r="F5" s="6" t="n">
        <v>716493</v>
      </c>
    </row>
    <row r="6" spans="1:6">
      <c r="A6" s="4" t="s">
        <v>517</v>
      </c>
    </row>
    <row r="7" spans="1:6">
      <c r="A7" s="3" t="s">
        <v>347</v>
      </c>
    </row>
    <row r="8" spans="1:6">
      <c r="A8" s="4" t="s">
        <v>135</v>
      </c>
      <c r="D8" s="6" t="n">
        <v>576025</v>
      </c>
      <c r="E8" s="6" t="n">
        <v>511367</v>
      </c>
      <c r="F8" s="6" t="n">
        <v>425972</v>
      </c>
    </row>
    <row r="9" spans="1:6">
      <c r="A9" s="4" t="s">
        <v>136</v>
      </c>
      <c r="D9" s="6" t="n">
        <v>-246088</v>
      </c>
      <c r="E9" s="6" t="n">
        <v>-197631</v>
      </c>
      <c r="F9" s="6" t="n">
        <v>-242563</v>
      </c>
    </row>
    <row r="10" spans="1:6">
      <c r="A10" s="4" t="s">
        <v>527</v>
      </c>
      <c r="D10" s="6" t="n">
        <v>859502</v>
      </c>
      <c r="E10" s="6" t="n">
        <v>855089</v>
      </c>
      <c r="F10" s="6" t="n">
        <v>721791</v>
      </c>
    </row>
    <row r="11" spans="1:6">
      <c r="A11" s="4" t="s">
        <v>518</v>
      </c>
    </row>
    <row r="12" spans="1:6">
      <c r="A12" s="3" t="s">
        <v>347</v>
      </c>
    </row>
    <row r="13" spans="1:6">
      <c r="A13" s="4" t="s">
        <v>135</v>
      </c>
      <c r="D13" s="6" t="n">
        <v>-6810</v>
      </c>
      <c r="E13" s="6" t="n">
        <v>-2645</v>
      </c>
      <c r="F13" s="6" t="n">
        <v>-5313</v>
      </c>
    </row>
    <row r="14" spans="1:6">
      <c r="A14" s="4" t="s">
        <v>136</v>
      </c>
      <c r="D14" s="6" t="n">
        <v>151</v>
      </c>
      <c r="E14" s="6" t="n">
        <v>-343</v>
      </c>
      <c r="F14" s="6" t="n">
        <v>15</v>
      </c>
    </row>
    <row r="15" spans="1:6">
      <c r="A15" s="4" t="s">
        <v>527</v>
      </c>
      <c r="D15" s="5" t="n">
        <v>-8027</v>
      </c>
      <c r="E15" s="5" t="n">
        <v>-2988</v>
      </c>
      <c r="F15" s="5" t="n">
        <v>-52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509</v>
      </c>
      <c r="J1" s="2" t="s">
        <v>1</v>
      </c>
    </row>
    <row r="2" spans="1:12">
      <c r="B2" s="2" t="s">
        <v>2</v>
      </c>
      <c r="C2" s="2" t="s">
        <v>510</v>
      </c>
      <c r="D2" s="2" t="s">
        <v>511</v>
      </c>
      <c r="E2" s="2" t="s">
        <v>512</v>
      </c>
      <c r="F2" s="2" t="s">
        <v>63</v>
      </c>
      <c r="G2" s="2" t="s">
        <v>513</v>
      </c>
      <c r="H2" s="2" t="s">
        <v>514</v>
      </c>
      <c r="I2" s="2" t="s">
        <v>515</v>
      </c>
      <c r="J2" s="2" t="s">
        <v>2</v>
      </c>
      <c r="K2" s="2" t="s">
        <v>63</v>
      </c>
      <c r="L2" s="2" t="s">
        <v>64</v>
      </c>
    </row>
    <row r="3" spans="1:12">
      <c r="A3" s="3" t="s">
        <v>347</v>
      </c>
    </row>
    <row r="4" spans="1:12">
      <c r="A4" s="4" t="s">
        <v>83</v>
      </c>
      <c r="B4" s="5" t="n">
        <v>-70664</v>
      </c>
      <c r="C4" s="5" t="n">
        <v>-6420</v>
      </c>
      <c r="D4" s="5" t="n">
        <v>144660</v>
      </c>
      <c r="E4" s="5" t="n">
        <v>-5363</v>
      </c>
      <c r="F4" s="5" t="n">
        <v>-30486</v>
      </c>
      <c r="G4" s="5" t="n">
        <v>31266</v>
      </c>
      <c r="H4" s="5" t="n">
        <v>42516</v>
      </c>
      <c r="I4" s="5" t="n">
        <v>55759</v>
      </c>
      <c r="J4" s="5" t="n">
        <v>62213</v>
      </c>
      <c r="K4" s="5" t="n">
        <v>99055</v>
      </c>
      <c r="L4" s="5" t="n">
        <v>141241</v>
      </c>
    </row>
    <row r="5" spans="1:12">
      <c r="A5" s="4" t="s">
        <v>192</v>
      </c>
      <c r="J5" s="6" t="n">
        <v>15874</v>
      </c>
      <c r="K5" s="6" t="n">
        <v>-38931</v>
      </c>
      <c r="L5" s="6" t="n">
        <v>7975</v>
      </c>
    </row>
    <row r="6" spans="1:12">
      <c r="A6" s="4" t="s">
        <v>196</v>
      </c>
      <c r="J6" s="6" t="n">
        <v>-1258</v>
      </c>
      <c r="K6" s="6" t="n">
        <v>-61800</v>
      </c>
      <c r="L6" s="6" t="n">
        <v>8378</v>
      </c>
    </row>
    <row r="7" spans="1:12">
      <c r="A7" s="4" t="s">
        <v>530</v>
      </c>
      <c r="J7" s="5" t="n">
        <v>-17917</v>
      </c>
      <c r="K7" s="6" t="n">
        <v>67282</v>
      </c>
      <c r="L7" s="6" t="n">
        <v>7937</v>
      </c>
    </row>
    <row r="8" spans="1:12">
      <c r="A8" s="4" t="s">
        <v>518</v>
      </c>
    </row>
    <row r="9" spans="1:12">
      <c r="A9" s="3" t="s">
        <v>347</v>
      </c>
    </row>
    <row r="10" spans="1:12">
      <c r="A10" s="4" t="s">
        <v>83</v>
      </c>
      <c r="C10" s="5" t="n">
        <v>9178</v>
      </c>
      <c r="K10" s="6" t="n">
        <v>-5534</v>
      </c>
      <c r="L10" s="6" t="n">
        <v>2668</v>
      </c>
    </row>
    <row r="11" spans="1:12">
      <c r="A11" s="4" t="s">
        <v>192</v>
      </c>
      <c r="K11" s="6" t="n">
        <v>1790</v>
      </c>
      <c r="L11" s="6" t="n">
        <v>-3101</v>
      </c>
    </row>
    <row r="12" spans="1:12">
      <c r="A12" s="4" t="s">
        <v>196</v>
      </c>
      <c r="K12" s="6" t="n">
        <v>3846</v>
      </c>
      <c r="L12" s="6" t="n">
        <v>-501</v>
      </c>
    </row>
    <row r="13" spans="1:12">
      <c r="A13" s="4" t="s">
        <v>530</v>
      </c>
      <c r="K13" s="5" t="n">
        <v>-102</v>
      </c>
      <c r="L13" s="5" t="n">
        <v>93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3</v>
      </c>
      <c r="D2" s="2" t="s">
        <v>64</v>
      </c>
    </row>
    <row r="3" spans="1:4">
      <c r="A3" s="3" t="s">
        <v>532</v>
      </c>
    </row>
    <row r="4" spans="1:4">
      <c r="A4" s="4" t="s">
        <v>533</v>
      </c>
      <c r="B4" s="5" t="n">
        <v>21485</v>
      </c>
      <c r="C4" s="5" t="n">
        <v>14542</v>
      </c>
    </row>
    <row r="5" spans="1:4">
      <c r="A5" s="4" t="s">
        <v>317</v>
      </c>
      <c r="B5" s="6" t="n">
        <v>9149</v>
      </c>
      <c r="C5" s="6" t="n">
        <v>5551</v>
      </c>
    </row>
    <row r="6" spans="1:4">
      <c r="A6" s="4" t="s">
        <v>319</v>
      </c>
      <c r="B6" s="6" t="n">
        <v>711</v>
      </c>
      <c r="C6" s="6" t="n">
        <v>1493</v>
      </c>
      <c r="D6" s="5" t="n">
        <v>3769</v>
      </c>
    </row>
    <row r="7" spans="1:4">
      <c r="A7" s="4" t="s">
        <v>534</v>
      </c>
      <c r="B7" s="6" t="n">
        <v>3994</v>
      </c>
      <c r="C7" s="6" t="n">
        <v>4735</v>
      </c>
    </row>
    <row r="8" spans="1:4">
      <c r="A8" s="4" t="s">
        <v>103</v>
      </c>
      <c r="B8" s="6" t="n">
        <v>148175</v>
      </c>
      <c r="C8" s="6" t="n">
        <v>141106</v>
      </c>
    </row>
    <row r="9" spans="1:4">
      <c r="A9" s="4" t="s">
        <v>535</v>
      </c>
      <c r="B9" s="6" t="n">
        <v>19185</v>
      </c>
      <c r="C9" s="6" t="n">
        <v>27037</v>
      </c>
    </row>
    <row r="10" spans="1:4">
      <c r="A10" s="4" t="s">
        <v>536</v>
      </c>
      <c r="B10" s="5" t="n">
        <v>114854</v>
      </c>
      <c r="C10" s="5" t="n">
        <v>122529</v>
      </c>
      <c r="D10" s="5" t="n">
        <v>127974</v>
      </c>
    </row>
    <row r="11" spans="1:4">
      <c r="A11" s="4" t="s">
        <v>537</v>
      </c>
    </row>
    <row r="12" spans="1:4">
      <c r="A12" s="3" t="s">
        <v>532</v>
      </c>
    </row>
    <row r="13" spans="1:4">
      <c r="A13" s="4" t="s">
        <v>538</v>
      </c>
      <c r="B13" s="4" t="s">
        <v>5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3</v>
      </c>
    </row>
    <row r="2" spans="1:3">
      <c r="A2" s="3" t="s">
        <v>541</v>
      </c>
    </row>
    <row r="3" spans="1:3">
      <c r="A3" s="4" t="s">
        <v>542</v>
      </c>
      <c r="B3" s="5" t="n">
        <v>57070</v>
      </c>
      <c r="C3" s="5" t="n">
        <v>50999</v>
      </c>
    </row>
    <row r="4" spans="1:3">
      <c r="A4" s="4" t="s">
        <v>543</v>
      </c>
      <c r="B4" s="6" t="n">
        <v>33753</v>
      </c>
      <c r="C4" s="6" t="n">
        <v>37815</v>
      </c>
    </row>
    <row r="5" spans="1:3">
      <c r="A5" s="4" t="s">
        <v>544</v>
      </c>
      <c r="B5" s="6" t="n">
        <v>52616</v>
      </c>
      <c r="C5" s="6" t="n">
        <v>86758</v>
      </c>
    </row>
    <row r="6" spans="1:3">
      <c r="A6" s="4" t="s">
        <v>545</v>
      </c>
      <c r="B6" s="5" t="n">
        <v>143439</v>
      </c>
      <c r="C6" s="5" t="n">
        <v>1755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6</v>
      </c>
      <c r="B1" s="2" t="s">
        <v>1</v>
      </c>
    </row>
    <row r="2" spans="1:6">
      <c r="B2" s="2" t="s">
        <v>2</v>
      </c>
      <c r="C2" s="2" t="s">
        <v>523</v>
      </c>
      <c r="D2" s="2" t="s">
        <v>63</v>
      </c>
      <c r="E2" s="2" t="s">
        <v>64</v>
      </c>
      <c r="F2" s="2" t="s">
        <v>524</v>
      </c>
    </row>
    <row r="3" spans="1:6">
      <c r="A3" s="3" t="s">
        <v>228</v>
      </c>
    </row>
    <row r="4" spans="1:6">
      <c r="A4" s="4" t="s">
        <v>547</v>
      </c>
      <c r="B4" s="4" t="s">
        <v>548</v>
      </c>
    </row>
    <row r="5" spans="1:6">
      <c r="A5" s="4" t="s">
        <v>105</v>
      </c>
      <c r="B5" s="5" t="n">
        <v>34452</v>
      </c>
      <c r="C5" s="5" t="n">
        <v>34174</v>
      </c>
      <c r="D5" s="5" t="n">
        <v>36878</v>
      </c>
    </row>
    <row r="6" spans="1:6">
      <c r="A6" s="4" t="s">
        <v>549</v>
      </c>
      <c r="C6" s="6" t="n">
        <v>113457</v>
      </c>
      <c r="D6" s="6" t="n">
        <v>103898</v>
      </c>
    </row>
    <row r="7" spans="1:6">
      <c r="A7" s="4" t="s">
        <v>110</v>
      </c>
      <c r="B7" s="6" t="n">
        <v>83376</v>
      </c>
      <c r="C7" s="6" t="n">
        <v>102268</v>
      </c>
      <c r="D7" s="6" t="n">
        <v>0</v>
      </c>
    </row>
    <row r="8" spans="1:6">
      <c r="A8" s="4" t="s">
        <v>120</v>
      </c>
      <c r="B8" s="6" t="n">
        <v>119841</v>
      </c>
      <c r="C8" s="6" t="n">
        <v>102640</v>
      </c>
      <c r="D8" s="6" t="n">
        <v>102976</v>
      </c>
    </row>
    <row r="9" spans="1:6">
      <c r="A9" s="4" t="s">
        <v>121</v>
      </c>
      <c r="B9" s="6" t="n">
        <v>24094</v>
      </c>
      <c r="C9" s="6" t="n">
        <v>27229</v>
      </c>
      <c r="D9" s="6" t="n">
        <v>0</v>
      </c>
    </row>
    <row r="10" spans="1:6">
      <c r="A10" s="4" t="s">
        <v>550</v>
      </c>
      <c r="C10" s="6" t="n">
        <v>80756</v>
      </c>
      <c r="D10" s="6" t="n">
        <v>71195</v>
      </c>
    </row>
    <row r="11" spans="1:6">
      <c r="A11" s="4" t="s">
        <v>127</v>
      </c>
      <c r="B11" s="6" t="n">
        <v>60234</v>
      </c>
      <c r="C11" s="6" t="n">
        <v>75276</v>
      </c>
      <c r="D11" s="6" t="n">
        <v>0</v>
      </c>
    </row>
    <row r="12" spans="1:6">
      <c r="A12" s="4" t="s">
        <v>135</v>
      </c>
      <c r="B12" s="6" t="n">
        <v>619448</v>
      </c>
      <c r="C12" s="6" t="n">
        <v>566608</v>
      </c>
      <c r="D12" s="6" t="n">
        <v>569215</v>
      </c>
      <c r="E12" s="5" t="n">
        <v>508722</v>
      </c>
      <c r="F12" s="5" t="n">
        <v>420659</v>
      </c>
    </row>
    <row r="13" spans="1:6">
      <c r="A13" s="4" t="s">
        <v>551</v>
      </c>
      <c r="B13" s="6" t="n">
        <v>423155</v>
      </c>
      <c r="D13" s="6" t="n">
        <v>418607</v>
      </c>
    </row>
    <row r="14" spans="1:6">
      <c r="A14" s="4" t="s">
        <v>552</v>
      </c>
      <c r="B14" s="6" t="n">
        <v>93513</v>
      </c>
      <c r="D14" s="6" t="n">
        <v>108683</v>
      </c>
    </row>
    <row r="15" spans="1:6">
      <c r="A15" s="4" t="s">
        <v>553</v>
      </c>
      <c r="B15" s="5" t="n">
        <v>1100</v>
      </c>
      <c r="D15" s="5" t="n">
        <v>14757</v>
      </c>
    </row>
    <row r="16" spans="1:6">
      <c r="A16" s="4" t="s">
        <v>554</v>
      </c>
    </row>
    <row r="17" spans="1:6">
      <c r="A17" s="3" t="s">
        <v>228</v>
      </c>
    </row>
    <row r="18" spans="1:6">
      <c r="A18" s="4" t="s">
        <v>555</v>
      </c>
      <c r="C18" s="6" t="n">
        <v>-2704</v>
      </c>
    </row>
    <row r="19" spans="1:6">
      <c r="A19" s="4" t="s">
        <v>556</v>
      </c>
    </row>
    <row r="20" spans="1:6">
      <c r="A20" s="3" t="s">
        <v>228</v>
      </c>
    </row>
    <row r="21" spans="1:6">
      <c r="A21" s="4" t="s">
        <v>555</v>
      </c>
      <c r="C21" s="6" t="n">
        <v>9559</v>
      </c>
    </row>
    <row r="22" spans="1:6">
      <c r="A22" s="4" t="s">
        <v>557</v>
      </c>
    </row>
    <row r="23" spans="1:6">
      <c r="A23" s="3" t="s">
        <v>228</v>
      </c>
    </row>
    <row r="24" spans="1:6">
      <c r="A24" s="4" t="s">
        <v>555</v>
      </c>
      <c r="C24" s="6" t="n">
        <v>102268</v>
      </c>
    </row>
    <row r="25" spans="1:6">
      <c r="A25" s="4" t="s">
        <v>558</v>
      </c>
    </row>
    <row r="26" spans="1:6">
      <c r="A26" s="3" t="s">
        <v>228</v>
      </c>
    </row>
    <row r="27" spans="1:6">
      <c r="A27" s="4" t="s">
        <v>555</v>
      </c>
      <c r="C27" s="6" t="n">
        <v>-336</v>
      </c>
    </row>
    <row r="28" spans="1:6">
      <c r="A28" s="4" t="s">
        <v>559</v>
      </c>
    </row>
    <row r="29" spans="1:6">
      <c r="A29" s="3" t="s">
        <v>228</v>
      </c>
    </row>
    <row r="30" spans="1:6">
      <c r="A30" s="4" t="s">
        <v>555</v>
      </c>
      <c r="C30" s="6" t="n">
        <v>27229</v>
      </c>
    </row>
    <row r="31" spans="1:6">
      <c r="A31" s="4" t="s">
        <v>560</v>
      </c>
    </row>
    <row r="32" spans="1:6">
      <c r="A32" s="3" t="s">
        <v>228</v>
      </c>
    </row>
    <row r="33" spans="1:6">
      <c r="A33" s="4" t="s">
        <v>555</v>
      </c>
      <c r="C33" s="6" t="n">
        <v>9561</v>
      </c>
    </row>
    <row r="34" spans="1:6">
      <c r="A34" s="4" t="s">
        <v>561</v>
      </c>
    </row>
    <row r="35" spans="1:6">
      <c r="A35" s="3" t="s">
        <v>228</v>
      </c>
    </row>
    <row r="36" spans="1:6">
      <c r="A36" s="4" t="s">
        <v>555</v>
      </c>
      <c r="C36" s="6" t="n">
        <v>75276</v>
      </c>
    </row>
    <row r="37" spans="1:6">
      <c r="A37" s="4" t="s">
        <v>157</v>
      </c>
    </row>
    <row r="38" spans="1:6">
      <c r="A38" s="3" t="s">
        <v>228</v>
      </c>
    </row>
    <row r="39" spans="1:6">
      <c r="A39" s="4" t="s">
        <v>555</v>
      </c>
      <c r="C39" s="5" t="n">
        <v>-26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2</v>
      </c>
      <c r="B1" s="2" t="s">
        <v>1</v>
      </c>
    </row>
    <row r="2" spans="1:4">
      <c r="B2" s="2" t="s">
        <v>183</v>
      </c>
      <c r="C2" s="2" t="s">
        <v>184</v>
      </c>
      <c r="D2" s="2" t="s">
        <v>185</v>
      </c>
    </row>
    <row r="3" spans="1:4">
      <c r="A3" s="3" t="s">
        <v>186</v>
      </c>
    </row>
    <row r="4" spans="1:4">
      <c r="A4" s="4" t="s">
        <v>83</v>
      </c>
      <c r="B4" s="5" t="n">
        <v>62213</v>
      </c>
      <c r="C4" s="5" t="n">
        <v>99055</v>
      </c>
      <c r="D4" s="5" t="n">
        <v>141241</v>
      </c>
    </row>
    <row r="5" spans="1:4">
      <c r="A5" s="3" t="s">
        <v>187</v>
      </c>
    </row>
    <row r="6" spans="1:4">
      <c r="A6" s="4" t="s">
        <v>188</v>
      </c>
      <c r="B6" s="6" t="n">
        <v>133987</v>
      </c>
      <c r="C6" s="6" t="n">
        <v>131854</v>
      </c>
      <c r="D6" s="6" t="n">
        <v>124032</v>
      </c>
    </row>
    <row r="7" spans="1:4">
      <c r="A7" s="4" t="s">
        <v>70</v>
      </c>
      <c r="B7" s="6" t="n">
        <v>17966</v>
      </c>
      <c r="C7" s="6" t="n">
        <v>14844</v>
      </c>
      <c r="D7" s="6" t="n">
        <v>14056</v>
      </c>
    </row>
    <row r="8" spans="1:4">
      <c r="A8" s="4" t="s">
        <v>69</v>
      </c>
      <c r="B8" s="6" t="n">
        <v>-191571</v>
      </c>
      <c r="C8" s="6" t="n">
        <v>0</v>
      </c>
      <c r="D8" s="6" t="n">
        <v>0</v>
      </c>
    </row>
    <row r="9" spans="1:4">
      <c r="A9" s="4" t="s">
        <v>71</v>
      </c>
      <c r="B9" s="6" t="n">
        <v>0</v>
      </c>
      <c r="C9" s="6" t="n">
        <v>-10377</v>
      </c>
      <c r="D9" s="6" t="n">
        <v>0</v>
      </c>
    </row>
    <row r="10" spans="1:4">
      <c r="A10" s="4" t="s">
        <v>189</v>
      </c>
      <c r="B10" s="6" t="n">
        <v>23139</v>
      </c>
      <c r="C10" s="6" t="n">
        <v>88987</v>
      </c>
      <c r="D10" s="6" t="n">
        <v>14763</v>
      </c>
    </row>
    <row r="11" spans="1:4">
      <c r="A11" s="4" t="s">
        <v>79</v>
      </c>
      <c r="B11" s="6" t="n">
        <v>15819</v>
      </c>
      <c r="C11" s="6" t="n">
        <v>775</v>
      </c>
      <c r="D11" s="6" t="n">
        <v>6427</v>
      </c>
    </row>
    <row r="12" spans="1:4">
      <c r="A12" s="4" t="s">
        <v>190</v>
      </c>
      <c r="B12" s="6" t="n">
        <v>11865</v>
      </c>
      <c r="C12" s="6" t="n">
        <v>8520</v>
      </c>
      <c r="D12" s="6" t="n">
        <v>24963</v>
      </c>
    </row>
    <row r="13" spans="1:4">
      <c r="A13" s="4" t="s">
        <v>191</v>
      </c>
      <c r="B13" s="6" t="n">
        <v>-1587</v>
      </c>
      <c r="C13" s="6" t="n">
        <v>-1856</v>
      </c>
      <c r="D13" s="6" t="n">
        <v>-137</v>
      </c>
    </row>
    <row r="14" spans="1:4">
      <c r="A14" s="4" t="s">
        <v>78</v>
      </c>
      <c r="B14" s="6" t="n">
        <v>0</v>
      </c>
      <c r="C14" s="6" t="n">
        <v>770</v>
      </c>
      <c r="D14" s="6" t="n">
        <v>1020</v>
      </c>
    </row>
    <row r="15" spans="1:4">
      <c r="A15" s="4" t="s">
        <v>192</v>
      </c>
      <c r="B15" s="6" t="n">
        <v>15874</v>
      </c>
      <c r="C15" s="6" t="n">
        <v>-38931</v>
      </c>
      <c r="D15" s="6" t="n">
        <v>7975</v>
      </c>
    </row>
    <row r="16" spans="1:4">
      <c r="A16" s="4" t="s">
        <v>193</v>
      </c>
      <c r="B16" s="6" t="n">
        <v>5230</v>
      </c>
      <c r="C16" s="6" t="n">
        <v>2652</v>
      </c>
      <c r="D16" s="6" t="n">
        <v>1286</v>
      </c>
    </row>
    <row r="17" spans="1:4">
      <c r="A17" s="3" t="s">
        <v>194</v>
      </c>
    </row>
    <row r="18" spans="1:4">
      <c r="A18" s="4" t="s">
        <v>195</v>
      </c>
      <c r="B18" s="6" t="n">
        <v>-26534</v>
      </c>
      <c r="C18" s="6" t="n">
        <v>17916</v>
      </c>
      <c r="D18" s="6" t="n">
        <v>-26428</v>
      </c>
    </row>
    <row r="19" spans="1:4">
      <c r="A19" s="4" t="s">
        <v>104</v>
      </c>
      <c r="B19" s="6" t="n">
        <v>29430</v>
      </c>
      <c r="C19" s="6" t="n">
        <v>1410</v>
      </c>
      <c r="D19" s="6" t="n">
        <v>-13929</v>
      </c>
    </row>
    <row r="20" spans="1:4">
      <c r="A20" s="4" t="s">
        <v>105</v>
      </c>
      <c r="B20" s="6" t="n">
        <v>-150</v>
      </c>
      <c r="C20" s="6" t="n">
        <v>-4647</v>
      </c>
      <c r="D20" s="6" t="n">
        <v>5981</v>
      </c>
    </row>
    <row r="21" spans="1:4">
      <c r="A21" s="4" t="s">
        <v>118</v>
      </c>
      <c r="B21" s="6" t="n">
        <v>-14643</v>
      </c>
      <c r="C21" s="6" t="n">
        <v>-32502</v>
      </c>
      <c r="D21" s="6" t="n">
        <v>11415</v>
      </c>
    </row>
    <row r="22" spans="1:4">
      <c r="A22" s="4" t="s">
        <v>196</v>
      </c>
      <c r="B22" s="6" t="n">
        <v>-1258</v>
      </c>
      <c r="C22" s="6" t="n">
        <v>-61800</v>
      </c>
      <c r="D22" s="6" t="n">
        <v>8378</v>
      </c>
    </row>
    <row r="23" spans="1:4">
      <c r="A23" s="4" t="s">
        <v>193</v>
      </c>
      <c r="B23" s="6" t="n">
        <v>17917</v>
      </c>
      <c r="C23" s="6" t="n">
        <v>-67282</v>
      </c>
      <c r="D23" s="6" t="n">
        <v>-7937</v>
      </c>
    </row>
    <row r="24" spans="1:4">
      <c r="A24" s="4" t="s">
        <v>197</v>
      </c>
      <c r="B24" s="6" t="n">
        <v>97697</v>
      </c>
      <c r="C24" s="6" t="n">
        <v>149388</v>
      </c>
      <c r="D24" s="6" t="n">
        <v>313106</v>
      </c>
    </row>
    <row r="25" spans="1:4">
      <c r="A25" s="3" t="s">
        <v>198</v>
      </c>
    </row>
    <row r="26" spans="1:4">
      <c r="A26" s="4" t="s">
        <v>199</v>
      </c>
      <c r="B26" s="6" t="n">
        <v>-164466</v>
      </c>
      <c r="C26" s="6" t="n">
        <v>-218071</v>
      </c>
      <c r="D26" s="6" t="n">
        <v>-186795</v>
      </c>
    </row>
    <row r="27" spans="1:4">
      <c r="A27" s="4" t="s">
        <v>200</v>
      </c>
      <c r="B27" s="6" t="n">
        <v>-452</v>
      </c>
      <c r="C27" s="6" t="n">
        <v>-171653</v>
      </c>
      <c r="D27" s="6" t="n">
        <v>-478</v>
      </c>
    </row>
    <row r="28" spans="1:4">
      <c r="A28" s="4" t="s">
        <v>201</v>
      </c>
      <c r="B28" s="6" t="n">
        <v>243362</v>
      </c>
      <c r="C28" s="6" t="n">
        <v>0</v>
      </c>
      <c r="D28" s="6" t="n">
        <v>0</v>
      </c>
    </row>
    <row r="29" spans="1:4">
      <c r="A29" s="4" t="s">
        <v>202</v>
      </c>
      <c r="B29" s="6" t="n">
        <v>5586</v>
      </c>
      <c r="C29" s="6" t="n">
        <v>6733</v>
      </c>
      <c r="D29" s="6" t="n">
        <v>-13349</v>
      </c>
    </row>
    <row r="30" spans="1:4">
      <c r="A30" s="4" t="s">
        <v>203</v>
      </c>
      <c r="B30" s="6" t="n">
        <v>84030</v>
      </c>
      <c r="C30" s="6" t="n">
        <v>-382991</v>
      </c>
      <c r="D30" s="6" t="n">
        <v>-200622</v>
      </c>
    </row>
    <row r="31" spans="1:4">
      <c r="A31" s="3" t="s">
        <v>204</v>
      </c>
    </row>
    <row r="32" spans="1:4">
      <c r="A32" s="4" t="s">
        <v>205</v>
      </c>
      <c r="B32" s="6" t="n">
        <v>-4494</v>
      </c>
      <c r="C32" s="6" t="n">
        <v>-3437</v>
      </c>
      <c r="D32" s="6" t="n">
        <v>-19866</v>
      </c>
    </row>
    <row r="33" spans="1:4">
      <c r="A33" s="4" t="s">
        <v>206</v>
      </c>
      <c r="B33" s="6" t="n">
        <v>-4797</v>
      </c>
      <c r="C33" s="6" t="n">
        <v>-2450</v>
      </c>
      <c r="D33" s="6" t="n">
        <v>0</v>
      </c>
    </row>
    <row r="34" spans="1:4">
      <c r="A34" s="4" t="s">
        <v>207</v>
      </c>
      <c r="B34" s="6" t="n">
        <v>-36550</v>
      </c>
      <c r="C34" s="6" t="n">
        <v>-59955</v>
      </c>
      <c r="D34" s="6" t="n">
        <v>-55123</v>
      </c>
    </row>
    <row r="35" spans="1:4">
      <c r="A35" s="4" t="s">
        <v>208</v>
      </c>
      <c r="B35" s="6" t="n">
        <v>0</v>
      </c>
      <c r="C35" s="6" t="n">
        <v>0</v>
      </c>
      <c r="D35" s="6" t="n">
        <v>2373</v>
      </c>
    </row>
    <row r="36" spans="1:4">
      <c r="A36" s="4" t="s">
        <v>209</v>
      </c>
      <c r="B36" s="6" t="n">
        <v>-40406</v>
      </c>
      <c r="C36" s="6" t="n">
        <v>65198</v>
      </c>
      <c r="D36" s="6" t="n">
        <v>10683</v>
      </c>
    </row>
    <row r="37" spans="1:4">
      <c r="A37" s="4" t="s">
        <v>210</v>
      </c>
      <c r="B37" s="6" t="n">
        <v>-2787</v>
      </c>
      <c r="C37" s="6" t="n">
        <v>-11618</v>
      </c>
      <c r="D37" s="6" t="n">
        <v>-13297</v>
      </c>
    </row>
    <row r="38" spans="1:4">
      <c r="A38" s="4" t="s">
        <v>211</v>
      </c>
      <c r="B38" s="6" t="n">
        <v>5042</v>
      </c>
      <c r="C38" s="6" t="n">
        <v>-2178</v>
      </c>
      <c r="D38" s="6" t="n">
        <v>-297</v>
      </c>
    </row>
    <row r="39" spans="1:4">
      <c r="A39" s="4" t="s">
        <v>212</v>
      </c>
      <c r="B39" s="6" t="n">
        <v>-83992</v>
      </c>
      <c r="C39" s="6" t="n">
        <v>-14440</v>
      </c>
      <c r="D39" s="6" t="n">
        <v>-75527</v>
      </c>
    </row>
    <row r="40" spans="1:4">
      <c r="A40" s="4" t="s">
        <v>213</v>
      </c>
      <c r="B40" s="6" t="n">
        <v>-3392</v>
      </c>
      <c r="C40" s="6" t="n">
        <v>-3019</v>
      </c>
      <c r="D40" s="6" t="n">
        <v>-1475</v>
      </c>
    </row>
    <row r="41" spans="1:4">
      <c r="A41" s="4" t="s">
        <v>214</v>
      </c>
      <c r="B41" s="6" t="n">
        <v>94343</v>
      </c>
      <c r="C41" s="6" t="n">
        <v>-251062</v>
      </c>
      <c r="D41" s="6" t="n">
        <v>35482</v>
      </c>
    </row>
    <row r="42" spans="1:4">
      <c r="A42" s="4" t="s">
        <v>215</v>
      </c>
      <c r="B42" s="6" t="n">
        <v>361742</v>
      </c>
      <c r="C42" s="6" t="n">
        <v>267399</v>
      </c>
      <c r="D42" s="6" t="n">
        <v>518461</v>
      </c>
    </row>
    <row r="43" spans="1:4">
      <c r="A43" s="3" t="s">
        <v>216</v>
      </c>
    </row>
    <row r="44" spans="1:4">
      <c r="A44" s="4" t="s">
        <v>217</v>
      </c>
      <c r="B44" s="6" t="n">
        <v>47580</v>
      </c>
      <c r="C44" s="6" t="n">
        <v>44877</v>
      </c>
      <c r="D44" s="6" t="n">
        <v>47424</v>
      </c>
    </row>
    <row r="45" spans="1:4">
      <c r="A45" s="4" t="s">
        <v>218</v>
      </c>
      <c r="B45" s="5" t="n">
        <v>23599</v>
      </c>
      <c r="C45" s="5" t="n">
        <v>32299</v>
      </c>
      <c r="D45" s="5" t="n">
        <v>368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63</v>
      </c>
      <c r="D1" s="2" t="s">
        <v>563</v>
      </c>
      <c r="E1" s="2" t="s">
        <v>64</v>
      </c>
    </row>
    <row r="2" spans="1:5">
      <c r="A2" s="3" t="s">
        <v>357</v>
      </c>
    </row>
    <row r="3" spans="1:5">
      <c r="A3" s="4" t="s">
        <v>315</v>
      </c>
      <c r="D3" s="5" t="n">
        <v>11092</v>
      </c>
    </row>
    <row r="4" spans="1:5">
      <c r="A4" s="4" t="s">
        <v>104</v>
      </c>
      <c r="D4" s="6" t="n">
        <v>7566</v>
      </c>
    </row>
    <row r="5" spans="1:5">
      <c r="A5" s="4" t="s">
        <v>564</v>
      </c>
      <c r="D5" s="6" t="n">
        <v>365</v>
      </c>
    </row>
    <row r="6" spans="1:5">
      <c r="A6" s="4" t="s">
        <v>565</v>
      </c>
      <c r="D6" s="6" t="n">
        <v>22847</v>
      </c>
    </row>
    <row r="7" spans="1:5">
      <c r="A7" s="4" t="s">
        <v>111</v>
      </c>
      <c r="B7" s="5" t="n">
        <v>142187</v>
      </c>
      <c r="C7" s="5" t="n">
        <v>143681</v>
      </c>
      <c r="E7" s="5" t="n">
        <v>171852</v>
      </c>
    </row>
    <row r="8" spans="1:5">
      <c r="A8" s="4" t="s">
        <v>566</v>
      </c>
      <c r="D8" s="6" t="n">
        <v>1488</v>
      </c>
    </row>
    <row r="9" spans="1:5">
      <c r="A9" s="4" t="s">
        <v>567</v>
      </c>
      <c r="D9" s="6" t="n">
        <v>104248</v>
      </c>
    </row>
    <row r="10" spans="1:5">
      <c r="A10" s="4" t="s">
        <v>118</v>
      </c>
      <c r="D10" s="6" t="n">
        <v>4565</v>
      </c>
    </row>
    <row r="11" spans="1:5">
      <c r="A11" s="4" t="s">
        <v>568</v>
      </c>
      <c r="D11" s="6" t="n">
        <v>2286</v>
      </c>
    </row>
    <row r="12" spans="1:5">
      <c r="A12" s="4" t="s">
        <v>129</v>
      </c>
      <c r="D12" s="6" t="n">
        <v>4673</v>
      </c>
    </row>
    <row r="13" spans="1:5">
      <c r="A13" s="4" t="s">
        <v>569</v>
      </c>
      <c r="D13" s="6" t="n">
        <v>11524</v>
      </c>
    </row>
    <row r="14" spans="1:5">
      <c r="A14" s="4" t="s">
        <v>570</v>
      </c>
      <c r="D14" s="6" t="n">
        <v>92724</v>
      </c>
    </row>
    <row r="15" spans="1:5">
      <c r="A15" s="4" t="s">
        <v>571</v>
      </c>
    </row>
    <row r="16" spans="1:5">
      <c r="A16" s="3" t="s">
        <v>357</v>
      </c>
    </row>
    <row r="17" spans="1:5">
      <c r="A17" s="4" t="s">
        <v>111</v>
      </c>
      <c r="D17" s="6" t="n">
        <v>26080</v>
      </c>
    </row>
    <row r="18" spans="1:5">
      <c r="A18" s="4" t="s">
        <v>572</v>
      </c>
      <c r="D18" s="5" t="n">
        <v>348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573</v>
      </c>
      <c r="B1" s="2" t="s">
        <v>509</v>
      </c>
      <c r="E1" s="2" t="s">
        <v>1</v>
      </c>
    </row>
    <row r="2" spans="1:10">
      <c r="B2" s="2" t="s">
        <v>63</v>
      </c>
      <c r="C2" s="2" t="s">
        <v>513</v>
      </c>
      <c r="D2" s="2" t="s">
        <v>515</v>
      </c>
      <c r="E2" s="2" t="s">
        <v>2</v>
      </c>
      <c r="F2" s="2" t="s">
        <v>63</v>
      </c>
      <c r="G2" s="2" t="s">
        <v>64</v>
      </c>
      <c r="H2" s="2" t="s">
        <v>574</v>
      </c>
      <c r="I2" s="2" t="s">
        <v>575</v>
      </c>
      <c r="J2" s="2" t="s">
        <v>563</v>
      </c>
    </row>
    <row r="3" spans="1:10">
      <c r="A3" s="3" t="s">
        <v>357</v>
      </c>
    </row>
    <row r="4" spans="1:10">
      <c r="A4" s="4" t="s">
        <v>576</v>
      </c>
      <c r="E4" s="5" t="n">
        <v>4797</v>
      </c>
      <c r="F4" s="5" t="n">
        <v>2450</v>
      </c>
      <c r="G4" s="5" t="n">
        <v>0</v>
      </c>
    </row>
    <row r="5" spans="1:10">
      <c r="A5" s="4" t="s">
        <v>577</v>
      </c>
    </row>
    <row r="6" spans="1:10">
      <c r="A6" s="3" t="s">
        <v>357</v>
      </c>
    </row>
    <row r="7" spans="1:10">
      <c r="A7" s="4" t="s">
        <v>578</v>
      </c>
      <c r="D7" s="4" t="s">
        <v>579</v>
      </c>
    </row>
    <row r="8" spans="1:10">
      <c r="A8" s="4" t="s">
        <v>580</v>
      </c>
      <c r="D8" s="5" t="n">
        <v>3900</v>
      </c>
    </row>
    <row r="9" spans="1:10">
      <c r="A9" s="4" t="s">
        <v>581</v>
      </c>
    </row>
    <row r="10" spans="1:10">
      <c r="A10" s="3" t="s">
        <v>357</v>
      </c>
    </row>
    <row r="11" spans="1:10">
      <c r="A11" s="4" t="s">
        <v>578</v>
      </c>
      <c r="D11" s="4" t="s">
        <v>582</v>
      </c>
    </row>
    <row r="12" spans="1:10">
      <c r="A12" s="4" t="s">
        <v>576</v>
      </c>
      <c r="D12" s="5" t="n">
        <v>2450</v>
      </c>
    </row>
    <row r="13" spans="1:10">
      <c r="A13" s="4" t="s">
        <v>162</v>
      </c>
    </row>
    <row r="14" spans="1:10">
      <c r="A14" s="3" t="s">
        <v>357</v>
      </c>
    </row>
    <row r="15" spans="1:10">
      <c r="A15" s="4" t="s">
        <v>578</v>
      </c>
      <c r="I15" s="4" t="s">
        <v>583</v>
      </c>
    </row>
    <row r="16" spans="1:10">
      <c r="A16" s="4" t="s">
        <v>580</v>
      </c>
      <c r="B16" s="5" t="n">
        <v>25750</v>
      </c>
    </row>
    <row r="17" spans="1:10">
      <c r="A17" s="4" t="s">
        <v>584</v>
      </c>
      <c r="I17" s="5" t="n">
        <v>6400</v>
      </c>
    </row>
    <row r="18" spans="1:10">
      <c r="A18" s="4" t="s">
        <v>585</v>
      </c>
    </row>
    <row r="19" spans="1:10">
      <c r="A19" s="3" t="s">
        <v>357</v>
      </c>
    </row>
    <row r="20" spans="1:10">
      <c r="A20" s="4" t="s">
        <v>580</v>
      </c>
      <c r="B20" s="5" t="n">
        <v>42100</v>
      </c>
    </row>
    <row r="21" spans="1:10">
      <c r="A21" s="4" t="s">
        <v>572</v>
      </c>
      <c r="H21" s="5" t="n">
        <v>11100</v>
      </c>
    </row>
    <row r="22" spans="1:10">
      <c r="A22" s="4" t="s">
        <v>586</v>
      </c>
      <c r="H22" s="5" t="n">
        <v>5200</v>
      </c>
    </row>
    <row r="23" spans="1:10">
      <c r="A23" s="4" t="s">
        <v>571</v>
      </c>
    </row>
    <row r="24" spans="1:10">
      <c r="A24" s="3" t="s">
        <v>357</v>
      </c>
    </row>
    <row r="25" spans="1:10">
      <c r="A25" s="4" t="s">
        <v>580</v>
      </c>
      <c r="C25" s="5" t="n">
        <v>92700</v>
      </c>
    </row>
    <row r="26" spans="1:10">
      <c r="A26" s="4" t="s">
        <v>572</v>
      </c>
      <c r="J26" s="5" t="n">
        <v>34810</v>
      </c>
    </row>
    <row r="27" spans="1:10">
      <c r="A27" s="4" t="s">
        <v>586</v>
      </c>
      <c r="J27" s="5" t="n">
        <v>26080</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588</v>
      </c>
      <c r="C1" s="2" t="s">
        <v>2</v>
      </c>
      <c r="D1" s="2" t="s">
        <v>63</v>
      </c>
      <c r="E1" s="2" t="s">
        <v>64</v>
      </c>
    </row>
    <row r="2" spans="1:5">
      <c r="A2" s="3" t="s">
        <v>589</v>
      </c>
    </row>
    <row r="3" spans="1:5">
      <c r="A3" s="4" t="s">
        <v>201</v>
      </c>
      <c r="B3" s="5" t="n">
        <v>265000</v>
      </c>
      <c r="C3" s="5" t="n">
        <v>243362</v>
      </c>
      <c r="D3" s="5" t="n">
        <v>0</v>
      </c>
      <c r="E3" s="5" t="n">
        <v>0</v>
      </c>
    </row>
    <row r="4" spans="1:5">
      <c r="A4" s="4" t="s">
        <v>69</v>
      </c>
      <c r="C4" s="6" t="n">
        <v>191571</v>
      </c>
      <c r="D4" s="6" t="n">
        <v>0</v>
      </c>
      <c r="E4" s="5" t="n">
        <v>0</v>
      </c>
    </row>
    <row r="5" spans="1:5">
      <c r="A5" s="4" t="s">
        <v>590</v>
      </c>
      <c r="D5" s="6" t="n">
        <v>35498</v>
      </c>
    </row>
    <row r="6" spans="1:5">
      <c r="A6" s="4" t="s">
        <v>103</v>
      </c>
      <c r="D6" s="6" t="n">
        <v>3797</v>
      </c>
    </row>
    <row r="7" spans="1:5">
      <c r="A7" s="4" t="s">
        <v>104</v>
      </c>
      <c r="D7" s="6" t="n">
        <v>13774</v>
      </c>
    </row>
    <row r="8" spans="1:5">
      <c r="A8" s="4" t="s">
        <v>105</v>
      </c>
      <c r="D8" s="6" t="n">
        <v>1759</v>
      </c>
    </row>
    <row r="9" spans="1:5">
      <c r="A9" s="4" t="s">
        <v>106</v>
      </c>
      <c r="D9" s="6" t="n">
        <v>1197</v>
      </c>
    </row>
    <row r="10" spans="1:5">
      <c r="A10" s="4" t="s">
        <v>109</v>
      </c>
      <c r="D10" s="6" t="n">
        <v>31148</v>
      </c>
    </row>
    <row r="11" spans="1:5">
      <c r="A11" s="4" t="s">
        <v>111</v>
      </c>
      <c r="D11" s="6" t="n">
        <v>13500</v>
      </c>
    </row>
    <row r="12" spans="1:5">
      <c r="A12" s="4" t="s">
        <v>114</v>
      </c>
      <c r="D12" s="6" t="n">
        <v>3225</v>
      </c>
    </row>
    <row r="13" spans="1:5">
      <c r="A13" s="4" t="s">
        <v>107</v>
      </c>
      <c r="C13" s="6" t="n">
        <v>0</v>
      </c>
      <c r="D13" s="6" t="n">
        <v>103898</v>
      </c>
    </row>
    <row r="14" spans="1:5">
      <c r="A14" s="4" t="s">
        <v>591</v>
      </c>
      <c r="D14" s="6" t="n">
        <v>38065</v>
      </c>
    </row>
    <row r="15" spans="1:5">
      <c r="A15" s="4" t="s">
        <v>119</v>
      </c>
      <c r="D15" s="6" t="n">
        <v>6826</v>
      </c>
    </row>
    <row r="16" spans="1:5">
      <c r="A16" s="4" t="s">
        <v>120</v>
      </c>
      <c r="D16" s="6" t="n">
        <v>1000</v>
      </c>
    </row>
    <row r="17" spans="1:5">
      <c r="A17" s="4" t="s">
        <v>125</v>
      </c>
      <c r="D17" s="6" t="n">
        <v>15894</v>
      </c>
    </row>
    <row r="18" spans="1:5">
      <c r="A18" s="4" t="s">
        <v>126</v>
      </c>
      <c r="D18" s="6" t="n">
        <v>9281</v>
      </c>
    </row>
    <row r="19" spans="1:5">
      <c r="A19" s="4" t="s">
        <v>129</v>
      </c>
      <c r="D19" s="6" t="n">
        <v>129</v>
      </c>
    </row>
    <row r="20" spans="1:5">
      <c r="A20" s="4" t="s">
        <v>122</v>
      </c>
      <c r="C20" s="5" t="n">
        <v>0</v>
      </c>
      <c r="D20" s="5" t="n">
        <v>71195</v>
      </c>
    </row>
    <row r="21" spans="1:5">
      <c r="A21" s="4" t="s">
        <v>592</v>
      </c>
    </row>
    <row r="22" spans="1:5">
      <c r="A22" s="3" t="s">
        <v>589</v>
      </c>
    </row>
    <row r="23" spans="1:5">
      <c r="A23" s="4" t="s">
        <v>201</v>
      </c>
      <c r="B23" s="6" t="n">
        <v>215000</v>
      </c>
    </row>
    <row r="24" spans="1:5">
      <c r="A24" s="4" t="s">
        <v>593</v>
      </c>
    </row>
    <row r="25" spans="1:5">
      <c r="A25" s="3" t="s">
        <v>589</v>
      </c>
    </row>
    <row r="26" spans="1:5">
      <c r="A26" s="4" t="s">
        <v>201</v>
      </c>
      <c r="B26" s="5" t="n">
        <v>22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509</v>
      </c>
      <c r="J1" s="2" t="s">
        <v>1</v>
      </c>
    </row>
    <row r="2" spans="1:12">
      <c r="B2" s="2" t="s">
        <v>2</v>
      </c>
      <c r="C2" s="2" t="s">
        <v>510</v>
      </c>
      <c r="D2" s="2" t="s">
        <v>511</v>
      </c>
      <c r="E2" s="2" t="s">
        <v>512</v>
      </c>
      <c r="F2" s="2" t="s">
        <v>63</v>
      </c>
      <c r="G2" s="2" t="s">
        <v>513</v>
      </c>
      <c r="H2" s="2" t="s">
        <v>514</v>
      </c>
      <c r="I2" s="2" t="s">
        <v>515</v>
      </c>
      <c r="J2" s="2" t="s">
        <v>2</v>
      </c>
      <c r="K2" s="2" t="s">
        <v>63</v>
      </c>
      <c r="L2" s="2" t="s">
        <v>64</v>
      </c>
    </row>
    <row r="3" spans="1:12">
      <c r="A3" s="3" t="s">
        <v>595</v>
      </c>
    </row>
    <row r="4" spans="1:12">
      <c r="A4" s="4" t="s">
        <v>65</v>
      </c>
      <c r="B4" s="5" t="n">
        <v>726189</v>
      </c>
      <c r="C4" s="5" t="n">
        <v>739518</v>
      </c>
      <c r="D4" s="5" t="n">
        <v>764698</v>
      </c>
      <c r="E4" s="5" t="n">
        <v>877995</v>
      </c>
      <c r="F4" s="5" t="n">
        <v>870660</v>
      </c>
      <c r="G4" s="5" t="n">
        <v>860141</v>
      </c>
      <c r="H4" s="5" t="n">
        <v>927555</v>
      </c>
      <c r="I4" s="5" t="n">
        <v>965686</v>
      </c>
      <c r="J4" s="5" t="n">
        <v>3108400</v>
      </c>
      <c r="K4" s="5" t="n">
        <v>3624042</v>
      </c>
      <c r="L4" s="5" t="n">
        <v>3617773</v>
      </c>
    </row>
    <row r="5" spans="1:12">
      <c r="A5" s="4" t="s">
        <v>596</v>
      </c>
    </row>
    <row r="6" spans="1:12">
      <c r="A6" s="3" t="s">
        <v>595</v>
      </c>
    </row>
    <row r="7" spans="1:12">
      <c r="A7" s="4" t="s">
        <v>65</v>
      </c>
      <c r="J7" s="6" t="n">
        <v>2867893</v>
      </c>
      <c r="K7" s="6" t="n">
        <v>3421293</v>
      </c>
    </row>
    <row r="8" spans="1:12">
      <c r="A8" s="4" t="s">
        <v>597</v>
      </c>
    </row>
    <row r="9" spans="1:12">
      <c r="A9" s="3" t="s">
        <v>595</v>
      </c>
    </row>
    <row r="10" spans="1:12">
      <c r="A10" s="4" t="s">
        <v>65</v>
      </c>
      <c r="J10" s="6" t="n">
        <v>47252</v>
      </c>
      <c r="K10" s="6" t="n">
        <v>57828</v>
      </c>
    </row>
    <row r="11" spans="1:12">
      <c r="A11" s="4" t="s">
        <v>598</v>
      </c>
    </row>
    <row r="12" spans="1:12">
      <c r="A12" s="3" t="s">
        <v>595</v>
      </c>
    </row>
    <row r="13" spans="1:12">
      <c r="A13" s="4" t="s">
        <v>65</v>
      </c>
      <c r="J13" s="6" t="n">
        <v>193255</v>
      </c>
      <c r="K13" s="6" t="n">
        <v>144921</v>
      </c>
    </row>
    <row r="14" spans="1:12">
      <c r="A14" s="4" t="s">
        <v>599</v>
      </c>
    </row>
    <row r="15" spans="1:12">
      <c r="A15" s="3" t="s">
        <v>595</v>
      </c>
    </row>
    <row r="16" spans="1:12">
      <c r="A16" s="4" t="s">
        <v>65</v>
      </c>
      <c r="J16" s="6" t="n">
        <v>1641724</v>
      </c>
      <c r="K16" s="6" t="n">
        <v>1924717</v>
      </c>
    </row>
    <row r="17" spans="1:12">
      <c r="A17" s="4" t="s">
        <v>600</v>
      </c>
    </row>
    <row r="18" spans="1:12">
      <c r="A18" s="3" t="s">
        <v>595</v>
      </c>
    </row>
    <row r="19" spans="1:12">
      <c r="A19" s="4" t="s">
        <v>65</v>
      </c>
      <c r="J19" s="6" t="n">
        <v>1504136</v>
      </c>
      <c r="K19" s="6" t="n">
        <v>1834780</v>
      </c>
    </row>
    <row r="20" spans="1:12">
      <c r="A20" s="4" t="s">
        <v>601</v>
      </c>
    </row>
    <row r="21" spans="1:12">
      <c r="A21" s="3" t="s">
        <v>595</v>
      </c>
    </row>
    <row r="22" spans="1:12">
      <c r="A22" s="4" t="s">
        <v>65</v>
      </c>
      <c r="J22" s="6" t="n">
        <v>18997</v>
      </c>
      <c r="K22" s="6" t="n">
        <v>23034</v>
      </c>
    </row>
    <row r="23" spans="1:12">
      <c r="A23" s="4" t="s">
        <v>602</v>
      </c>
    </row>
    <row r="24" spans="1:12">
      <c r="A24" s="3" t="s">
        <v>595</v>
      </c>
    </row>
    <row r="25" spans="1:12">
      <c r="A25" s="4" t="s">
        <v>65</v>
      </c>
      <c r="J25" s="6" t="n">
        <v>118591</v>
      </c>
      <c r="K25" s="6" t="n">
        <v>66903</v>
      </c>
    </row>
    <row r="26" spans="1:12">
      <c r="A26" s="4" t="s">
        <v>603</v>
      </c>
    </row>
    <row r="27" spans="1:12">
      <c r="A27" s="3" t="s">
        <v>595</v>
      </c>
    </row>
    <row r="28" spans="1:12">
      <c r="A28" s="4" t="s">
        <v>65</v>
      </c>
      <c r="J28" s="6" t="n">
        <v>868188</v>
      </c>
      <c r="K28" s="6" t="n">
        <v>1030102</v>
      </c>
    </row>
    <row r="29" spans="1:12">
      <c r="A29" s="4" t="s">
        <v>604</v>
      </c>
    </row>
    <row r="30" spans="1:12">
      <c r="A30" s="3" t="s">
        <v>595</v>
      </c>
    </row>
    <row r="31" spans="1:12">
      <c r="A31" s="4" t="s">
        <v>65</v>
      </c>
      <c r="J31" s="6" t="n">
        <v>765771</v>
      </c>
      <c r="K31" s="6" t="n">
        <v>917892</v>
      </c>
    </row>
    <row r="32" spans="1:12">
      <c r="A32" s="4" t="s">
        <v>605</v>
      </c>
    </row>
    <row r="33" spans="1:12">
      <c r="A33" s="3" t="s">
        <v>595</v>
      </c>
    </row>
    <row r="34" spans="1:12">
      <c r="A34" s="4" t="s">
        <v>65</v>
      </c>
      <c r="J34" s="6" t="n">
        <v>28068</v>
      </c>
      <c r="K34" s="6" t="n">
        <v>34336</v>
      </c>
    </row>
    <row r="35" spans="1:12">
      <c r="A35" s="4" t="s">
        <v>606</v>
      </c>
    </row>
    <row r="36" spans="1:12">
      <c r="A36" s="3" t="s">
        <v>595</v>
      </c>
    </row>
    <row r="37" spans="1:12">
      <c r="A37" s="4" t="s">
        <v>65</v>
      </c>
      <c r="J37" s="6" t="n">
        <v>74349</v>
      </c>
      <c r="K37" s="6" t="n">
        <v>77874</v>
      </c>
    </row>
    <row r="38" spans="1:12">
      <c r="A38" s="4" t="s">
        <v>607</v>
      </c>
    </row>
    <row r="39" spans="1:12">
      <c r="A39" s="3" t="s">
        <v>595</v>
      </c>
    </row>
    <row r="40" spans="1:12">
      <c r="A40" s="4" t="s">
        <v>65</v>
      </c>
      <c r="J40" s="6" t="n">
        <v>503953</v>
      </c>
      <c r="K40" s="6" t="n">
        <v>571160</v>
      </c>
    </row>
    <row r="41" spans="1:12">
      <c r="A41" s="4" t="s">
        <v>608</v>
      </c>
    </row>
    <row r="42" spans="1:12">
      <c r="A42" s="3" t="s">
        <v>595</v>
      </c>
    </row>
    <row r="43" spans="1:12">
      <c r="A43" s="4" t="s">
        <v>65</v>
      </c>
      <c r="J43" s="6" t="n">
        <v>503676</v>
      </c>
      <c r="K43" s="6" t="n">
        <v>571137</v>
      </c>
    </row>
    <row r="44" spans="1:12">
      <c r="A44" s="4" t="s">
        <v>609</v>
      </c>
    </row>
    <row r="45" spans="1:12">
      <c r="A45" s="3" t="s">
        <v>595</v>
      </c>
    </row>
    <row r="46" spans="1:12">
      <c r="A46" s="4" t="s">
        <v>65</v>
      </c>
      <c r="J46" s="6" t="n">
        <v>73</v>
      </c>
      <c r="K46" s="6" t="n">
        <v>19</v>
      </c>
    </row>
    <row r="47" spans="1:12">
      <c r="A47" s="4" t="s">
        <v>610</v>
      </c>
    </row>
    <row r="48" spans="1:12">
      <c r="A48" s="3" t="s">
        <v>595</v>
      </c>
    </row>
    <row r="49" spans="1:12">
      <c r="A49" s="4" t="s">
        <v>65</v>
      </c>
      <c r="J49" s="6" t="n">
        <v>204</v>
      </c>
      <c r="K49" s="6" t="n">
        <v>4</v>
      </c>
    </row>
    <row r="50" spans="1:12">
      <c r="A50" s="4" t="s">
        <v>611</v>
      </c>
    </row>
    <row r="51" spans="1:12">
      <c r="A51" s="3" t="s">
        <v>595</v>
      </c>
    </row>
    <row r="52" spans="1:12">
      <c r="A52" s="4" t="s">
        <v>65</v>
      </c>
      <c r="J52" s="6" t="n">
        <v>94535</v>
      </c>
      <c r="K52" s="6" t="n">
        <v>98063</v>
      </c>
    </row>
    <row r="53" spans="1:12">
      <c r="A53" s="4" t="s">
        <v>612</v>
      </c>
    </row>
    <row r="54" spans="1:12">
      <c r="A54" s="3" t="s">
        <v>595</v>
      </c>
    </row>
    <row r="55" spans="1:12">
      <c r="A55" s="4" t="s">
        <v>65</v>
      </c>
      <c r="J55" s="6" t="n">
        <v>94310</v>
      </c>
      <c r="K55" s="6" t="n">
        <v>97484</v>
      </c>
    </row>
    <row r="56" spans="1:12">
      <c r="A56" s="4" t="s">
        <v>613</v>
      </c>
    </row>
    <row r="57" spans="1:12">
      <c r="A57" s="3" t="s">
        <v>595</v>
      </c>
    </row>
    <row r="58" spans="1:12">
      <c r="A58" s="4" t="s">
        <v>65</v>
      </c>
      <c r="J58" s="6" t="n">
        <v>114</v>
      </c>
      <c r="K58" s="6" t="n">
        <v>439</v>
      </c>
    </row>
    <row r="59" spans="1:12">
      <c r="A59" s="4" t="s">
        <v>614</v>
      </c>
    </row>
    <row r="60" spans="1:12">
      <c r="A60" s="3" t="s">
        <v>595</v>
      </c>
    </row>
    <row r="61" spans="1:12">
      <c r="A61" s="4" t="s">
        <v>65</v>
      </c>
      <c r="J61" s="5" t="n">
        <v>111</v>
      </c>
      <c r="K61" s="5" t="n">
        <v>14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509</v>
      </c>
      <c r="J1" s="2" t="s">
        <v>1</v>
      </c>
    </row>
    <row r="2" spans="1:12">
      <c r="B2" s="2" t="s">
        <v>2</v>
      </c>
      <c r="C2" s="2" t="s">
        <v>510</v>
      </c>
      <c r="D2" s="2" t="s">
        <v>511</v>
      </c>
      <c r="E2" s="2" t="s">
        <v>512</v>
      </c>
      <c r="F2" s="2" t="s">
        <v>63</v>
      </c>
      <c r="G2" s="2" t="s">
        <v>513</v>
      </c>
      <c r="H2" s="2" t="s">
        <v>514</v>
      </c>
      <c r="I2" s="2" t="s">
        <v>515</v>
      </c>
      <c r="J2" s="2" t="s">
        <v>2</v>
      </c>
      <c r="K2" s="2" t="s">
        <v>63</v>
      </c>
      <c r="L2" s="2" t="s">
        <v>64</v>
      </c>
    </row>
    <row r="3" spans="1:12">
      <c r="A3" s="3" t="s">
        <v>595</v>
      </c>
    </row>
    <row r="4" spans="1:12">
      <c r="A4" s="4" t="s">
        <v>65</v>
      </c>
      <c r="B4" s="5" t="n">
        <v>726189</v>
      </c>
      <c r="C4" s="5" t="n">
        <v>739518</v>
      </c>
      <c r="D4" s="5" t="n">
        <v>764698</v>
      </c>
      <c r="E4" s="5" t="n">
        <v>877995</v>
      </c>
      <c r="F4" s="5" t="n">
        <v>870660</v>
      </c>
      <c r="G4" s="5" t="n">
        <v>860141</v>
      </c>
      <c r="H4" s="5" t="n">
        <v>927555</v>
      </c>
      <c r="I4" s="5" t="n">
        <v>965686</v>
      </c>
      <c r="J4" s="5" t="n">
        <v>3108400</v>
      </c>
      <c r="K4" s="5" t="n">
        <v>3624042</v>
      </c>
      <c r="L4" s="5" t="n">
        <v>3617773</v>
      </c>
    </row>
    <row r="5" spans="1:12">
      <c r="A5" s="4" t="s">
        <v>596</v>
      </c>
    </row>
    <row r="6" spans="1:12">
      <c r="A6" s="3" t="s">
        <v>595</v>
      </c>
    </row>
    <row r="7" spans="1:12">
      <c r="A7" s="4" t="s">
        <v>65</v>
      </c>
      <c r="J7" s="6" t="n">
        <v>2867893</v>
      </c>
      <c r="K7" s="6" t="n">
        <v>3421293</v>
      </c>
    </row>
    <row r="8" spans="1:12">
      <c r="A8" s="4" t="s">
        <v>597</v>
      </c>
    </row>
    <row r="9" spans="1:12">
      <c r="A9" s="3" t="s">
        <v>595</v>
      </c>
    </row>
    <row r="10" spans="1:12">
      <c r="A10" s="4" t="s">
        <v>65</v>
      </c>
      <c r="J10" s="6" t="n">
        <v>47252</v>
      </c>
      <c r="K10" s="6" t="n">
        <v>57828</v>
      </c>
    </row>
    <row r="11" spans="1:12">
      <c r="A11" s="4" t="s">
        <v>598</v>
      </c>
    </row>
    <row r="12" spans="1:12">
      <c r="A12" s="3" t="s">
        <v>595</v>
      </c>
    </row>
    <row r="13" spans="1:12">
      <c r="A13" s="4" t="s">
        <v>65</v>
      </c>
      <c r="J13" s="6" t="n">
        <v>193255</v>
      </c>
      <c r="K13" s="6" t="n">
        <v>144921</v>
      </c>
    </row>
    <row r="14" spans="1:12">
      <c r="A14" s="4" t="s">
        <v>616</v>
      </c>
    </row>
    <row r="15" spans="1:12">
      <c r="A15" s="3" t="s">
        <v>595</v>
      </c>
    </row>
    <row r="16" spans="1:12">
      <c r="A16" s="4" t="s">
        <v>65</v>
      </c>
      <c r="J16" s="6" t="n">
        <v>1534456</v>
      </c>
      <c r="K16" s="6" t="n">
        <v>1797945</v>
      </c>
      <c r="L16" s="6" t="n">
        <v>1909202</v>
      </c>
    </row>
    <row r="17" spans="1:12">
      <c r="A17" s="4" t="s">
        <v>617</v>
      </c>
    </row>
    <row r="18" spans="1:12">
      <c r="A18" s="3" t="s">
        <v>595</v>
      </c>
    </row>
    <row r="19" spans="1:12">
      <c r="A19" s="4" t="s">
        <v>65</v>
      </c>
      <c r="J19" s="6" t="n">
        <v>740889</v>
      </c>
      <c r="K19" s="6" t="n">
        <v>796035</v>
      </c>
      <c r="L19" s="6" t="n">
        <v>756495</v>
      </c>
    </row>
    <row r="20" spans="1:12">
      <c r="A20" s="4" t="s">
        <v>618</v>
      </c>
    </row>
    <row r="21" spans="1:12">
      <c r="A21" s="3" t="s">
        <v>595</v>
      </c>
    </row>
    <row r="22" spans="1:12">
      <c r="A22" s="4" t="s">
        <v>65</v>
      </c>
      <c r="J22" s="6" t="n">
        <v>598172</v>
      </c>
      <c r="K22" s="6" t="n">
        <v>563342</v>
      </c>
      <c r="L22" s="6" t="n">
        <v>521553</v>
      </c>
    </row>
    <row r="23" spans="1:12">
      <c r="A23" s="4" t="s">
        <v>619</v>
      </c>
    </row>
    <row r="24" spans="1:12">
      <c r="A24" s="3" t="s">
        <v>595</v>
      </c>
    </row>
    <row r="25" spans="1:12">
      <c r="A25" s="4" t="s">
        <v>65</v>
      </c>
      <c r="J25" s="6" t="n">
        <v>78728</v>
      </c>
      <c r="K25" s="6" t="n">
        <v>339903</v>
      </c>
      <c r="L25" s="6" t="n">
        <v>326684</v>
      </c>
    </row>
    <row r="26" spans="1:12">
      <c r="A26" s="4" t="s">
        <v>620</v>
      </c>
    </row>
    <row r="27" spans="1:12">
      <c r="A27" s="3" t="s">
        <v>595</v>
      </c>
    </row>
    <row r="28" spans="1:12">
      <c r="A28" s="4" t="s">
        <v>65</v>
      </c>
      <c r="J28" s="6" t="n">
        <v>156155</v>
      </c>
      <c r="K28" s="6" t="n">
        <v>126817</v>
      </c>
      <c r="L28" s="5" t="n">
        <v>103839</v>
      </c>
    </row>
    <row r="29" spans="1:12">
      <c r="A29" s="4" t="s">
        <v>599</v>
      </c>
    </row>
    <row r="30" spans="1:12">
      <c r="A30" s="3" t="s">
        <v>595</v>
      </c>
    </row>
    <row r="31" spans="1:12">
      <c r="A31" s="4" t="s">
        <v>65</v>
      </c>
      <c r="J31" s="6" t="n">
        <v>1641724</v>
      </c>
      <c r="K31" s="6" t="n">
        <v>1924717</v>
      </c>
    </row>
    <row r="32" spans="1:12">
      <c r="A32" s="4" t="s">
        <v>600</v>
      </c>
    </row>
    <row r="33" spans="1:12">
      <c r="A33" s="3" t="s">
        <v>595</v>
      </c>
    </row>
    <row r="34" spans="1:12">
      <c r="A34" s="4" t="s">
        <v>65</v>
      </c>
      <c r="J34" s="6" t="n">
        <v>1504136</v>
      </c>
      <c r="K34" s="6" t="n">
        <v>1834780</v>
      </c>
    </row>
    <row r="35" spans="1:12">
      <c r="A35" s="4" t="s">
        <v>601</v>
      </c>
    </row>
    <row r="36" spans="1:12">
      <c r="A36" s="3" t="s">
        <v>595</v>
      </c>
    </row>
    <row r="37" spans="1:12">
      <c r="A37" s="4" t="s">
        <v>65</v>
      </c>
      <c r="J37" s="6" t="n">
        <v>18997</v>
      </c>
      <c r="K37" s="6" t="n">
        <v>23034</v>
      </c>
    </row>
    <row r="38" spans="1:12">
      <c r="A38" s="4" t="s">
        <v>602</v>
      </c>
    </row>
    <row r="39" spans="1:12">
      <c r="A39" s="3" t="s">
        <v>595</v>
      </c>
    </row>
    <row r="40" spans="1:12">
      <c r="A40" s="4" t="s">
        <v>65</v>
      </c>
      <c r="J40" s="6" t="n">
        <v>118591</v>
      </c>
      <c r="K40" s="6" t="n">
        <v>66903</v>
      </c>
    </row>
    <row r="41" spans="1:12">
      <c r="A41" s="4" t="s">
        <v>621</v>
      </c>
    </row>
    <row r="42" spans="1:12">
      <c r="A42" s="3" t="s">
        <v>595</v>
      </c>
    </row>
    <row r="43" spans="1:12">
      <c r="A43" s="4" t="s">
        <v>65</v>
      </c>
      <c r="J43" s="6" t="n">
        <v>567588</v>
      </c>
      <c r="K43" s="6" t="n">
        <v>635702</v>
      </c>
    </row>
    <row r="44" spans="1:12">
      <c r="A44" s="4" t="s">
        <v>622</v>
      </c>
    </row>
    <row r="45" spans="1:12">
      <c r="A45" s="3" t="s">
        <v>595</v>
      </c>
    </row>
    <row r="46" spans="1:12">
      <c r="A46" s="4" t="s">
        <v>65</v>
      </c>
      <c r="J46" s="6" t="n">
        <v>479962</v>
      </c>
      <c r="K46" s="6" t="n">
        <v>545907</v>
      </c>
    </row>
    <row r="47" spans="1:12">
      <c r="A47" s="4" t="s">
        <v>623</v>
      </c>
    </row>
    <row r="48" spans="1:12">
      <c r="A48" s="3" t="s">
        <v>595</v>
      </c>
    </row>
    <row r="49" spans="1:12">
      <c r="A49" s="4" t="s">
        <v>65</v>
      </c>
      <c r="J49" s="6" t="n">
        <v>453064</v>
      </c>
      <c r="K49" s="6" t="n">
        <v>442392</v>
      </c>
    </row>
    <row r="50" spans="1:12">
      <c r="A50" s="4" t="s">
        <v>624</v>
      </c>
    </row>
    <row r="51" spans="1:12">
      <c r="A51" s="3" t="s">
        <v>595</v>
      </c>
    </row>
    <row r="52" spans="1:12">
      <c r="A52" s="4" t="s">
        <v>65</v>
      </c>
      <c r="J52" s="6" t="n">
        <v>56457</v>
      </c>
      <c r="K52" s="6" t="n">
        <v>256846</v>
      </c>
    </row>
    <row r="53" spans="1:12">
      <c r="A53" s="4" t="s">
        <v>625</v>
      </c>
    </row>
    <row r="54" spans="1:12">
      <c r="A54" s="3" t="s">
        <v>595</v>
      </c>
    </row>
    <row r="55" spans="1:12">
      <c r="A55" s="4" t="s">
        <v>65</v>
      </c>
      <c r="J55" s="6" t="n">
        <v>84653</v>
      </c>
      <c r="K55" s="6" t="n">
        <v>43870</v>
      </c>
    </row>
    <row r="56" spans="1:12">
      <c r="A56" s="4" t="s">
        <v>603</v>
      </c>
    </row>
    <row r="57" spans="1:12">
      <c r="A57" s="3" t="s">
        <v>595</v>
      </c>
    </row>
    <row r="58" spans="1:12">
      <c r="A58" s="4" t="s">
        <v>65</v>
      </c>
      <c r="J58" s="6" t="n">
        <v>868188</v>
      </c>
      <c r="K58" s="6" t="n">
        <v>1030102</v>
      </c>
    </row>
    <row r="59" spans="1:12">
      <c r="A59" s="4" t="s">
        <v>604</v>
      </c>
    </row>
    <row r="60" spans="1:12">
      <c r="A60" s="3" t="s">
        <v>595</v>
      </c>
    </row>
    <row r="61" spans="1:12">
      <c r="A61" s="4" t="s">
        <v>65</v>
      </c>
      <c r="J61" s="6" t="n">
        <v>765771</v>
      </c>
      <c r="K61" s="6" t="n">
        <v>917892</v>
      </c>
    </row>
    <row r="62" spans="1:12">
      <c r="A62" s="4" t="s">
        <v>605</v>
      </c>
    </row>
    <row r="63" spans="1:12">
      <c r="A63" s="3" t="s">
        <v>595</v>
      </c>
    </row>
    <row r="64" spans="1:12">
      <c r="A64" s="4" t="s">
        <v>65</v>
      </c>
      <c r="J64" s="6" t="n">
        <v>28068</v>
      </c>
      <c r="K64" s="6" t="n">
        <v>34336</v>
      </c>
    </row>
    <row r="65" spans="1:12">
      <c r="A65" s="4" t="s">
        <v>606</v>
      </c>
    </row>
    <row r="66" spans="1:12">
      <c r="A66" s="3" t="s">
        <v>595</v>
      </c>
    </row>
    <row r="67" spans="1:12">
      <c r="A67" s="4" t="s">
        <v>65</v>
      </c>
      <c r="J67" s="6" t="n">
        <v>74349</v>
      </c>
      <c r="K67" s="6" t="n">
        <v>77874</v>
      </c>
    </row>
    <row r="68" spans="1:12">
      <c r="A68" s="4" t="s">
        <v>626</v>
      </c>
    </row>
    <row r="69" spans="1:12">
      <c r="A69" s="3" t="s">
        <v>595</v>
      </c>
    </row>
    <row r="70" spans="1:12">
      <c r="A70" s="4" t="s">
        <v>65</v>
      </c>
      <c r="J70" s="6" t="n">
        <v>563701</v>
      </c>
      <c r="K70" s="6" t="n">
        <v>646213</v>
      </c>
    </row>
    <row r="71" spans="1:12">
      <c r="A71" s="4" t="s">
        <v>627</v>
      </c>
    </row>
    <row r="72" spans="1:12">
      <c r="A72" s="3" t="s">
        <v>595</v>
      </c>
    </row>
    <row r="73" spans="1:12">
      <c r="A73" s="4" t="s">
        <v>65</v>
      </c>
      <c r="J73" s="6" t="n">
        <v>124803</v>
      </c>
      <c r="K73" s="6" t="n">
        <v>138557</v>
      </c>
    </row>
    <row r="74" spans="1:12">
      <c r="A74" s="4" t="s">
        <v>628</v>
      </c>
    </row>
    <row r="75" spans="1:12">
      <c r="A75" s="3" t="s">
        <v>595</v>
      </c>
    </row>
    <row r="76" spans="1:12">
      <c r="A76" s="4" t="s">
        <v>65</v>
      </c>
      <c r="J76" s="6" t="n">
        <v>87375</v>
      </c>
      <c r="K76" s="6" t="n">
        <v>87593</v>
      </c>
    </row>
    <row r="77" spans="1:12">
      <c r="A77" s="4" t="s">
        <v>629</v>
      </c>
    </row>
    <row r="78" spans="1:12">
      <c r="A78" s="3" t="s">
        <v>595</v>
      </c>
    </row>
    <row r="79" spans="1:12">
      <c r="A79" s="4" t="s">
        <v>65</v>
      </c>
      <c r="J79" s="6" t="n">
        <v>20807</v>
      </c>
      <c r="K79" s="6" t="n">
        <v>74792</v>
      </c>
    </row>
    <row r="80" spans="1:12">
      <c r="A80" s="4" t="s">
        <v>630</v>
      </c>
    </row>
    <row r="81" spans="1:12">
      <c r="A81" s="3" t="s">
        <v>595</v>
      </c>
    </row>
    <row r="82" spans="1:12">
      <c r="A82" s="4" t="s">
        <v>65</v>
      </c>
      <c r="J82" s="6" t="n">
        <v>71502</v>
      </c>
      <c r="K82" s="6" t="n">
        <v>82947</v>
      </c>
    </row>
    <row r="83" spans="1:12">
      <c r="A83" s="4" t="s">
        <v>607</v>
      </c>
    </row>
    <row r="84" spans="1:12">
      <c r="A84" s="3" t="s">
        <v>595</v>
      </c>
    </row>
    <row r="85" spans="1:12">
      <c r="A85" s="4" t="s">
        <v>65</v>
      </c>
      <c r="J85" s="6" t="n">
        <v>503953</v>
      </c>
      <c r="K85" s="6" t="n">
        <v>571160</v>
      </c>
    </row>
    <row r="86" spans="1:12">
      <c r="A86" s="4" t="s">
        <v>608</v>
      </c>
    </row>
    <row r="87" spans="1:12">
      <c r="A87" s="3" t="s">
        <v>595</v>
      </c>
    </row>
    <row r="88" spans="1:12">
      <c r="A88" s="4" t="s">
        <v>65</v>
      </c>
      <c r="J88" s="6" t="n">
        <v>503676</v>
      </c>
      <c r="K88" s="6" t="n">
        <v>571137</v>
      </c>
    </row>
    <row r="89" spans="1:12">
      <c r="A89" s="4" t="s">
        <v>609</v>
      </c>
    </row>
    <row r="90" spans="1:12">
      <c r="A90" s="3" t="s">
        <v>595</v>
      </c>
    </row>
    <row r="91" spans="1:12">
      <c r="A91" s="4" t="s">
        <v>65</v>
      </c>
      <c r="J91" s="6" t="n">
        <v>73</v>
      </c>
      <c r="K91" s="6" t="n">
        <v>19</v>
      </c>
    </row>
    <row r="92" spans="1:12">
      <c r="A92" s="4" t="s">
        <v>610</v>
      </c>
    </row>
    <row r="93" spans="1:12">
      <c r="A93" s="3" t="s">
        <v>595</v>
      </c>
    </row>
    <row r="94" spans="1:12">
      <c r="A94" s="4" t="s">
        <v>65</v>
      </c>
      <c r="J94" s="6" t="n">
        <v>204</v>
      </c>
      <c r="K94" s="6" t="n">
        <v>4</v>
      </c>
    </row>
    <row r="95" spans="1:12">
      <c r="A95" s="4" t="s">
        <v>631</v>
      </c>
    </row>
    <row r="96" spans="1:12">
      <c r="A96" s="3" t="s">
        <v>595</v>
      </c>
    </row>
    <row r="97" spans="1:12">
      <c r="A97" s="4" t="s">
        <v>65</v>
      </c>
      <c r="J97" s="6" t="n">
        <v>334056</v>
      </c>
      <c r="K97" s="6" t="n">
        <v>442774</v>
      </c>
    </row>
    <row r="98" spans="1:12">
      <c r="A98" s="4" t="s">
        <v>632</v>
      </c>
    </row>
    <row r="99" spans="1:12">
      <c r="A99" s="3" t="s">
        <v>595</v>
      </c>
    </row>
    <row r="100" spans="1:12">
      <c r="A100" s="4" t="s">
        <v>65</v>
      </c>
      <c r="J100" s="6" t="n">
        <v>112253</v>
      </c>
      <c r="K100" s="6" t="n">
        <v>87131</v>
      </c>
    </row>
    <row r="101" spans="1:12">
      <c r="A101" s="4" t="s">
        <v>633</v>
      </c>
    </row>
    <row r="102" spans="1:12">
      <c r="A102" s="3" t="s">
        <v>595</v>
      </c>
    </row>
    <row r="103" spans="1:12">
      <c r="A103" s="4" t="s">
        <v>65</v>
      </c>
      <c r="J103" s="6" t="n">
        <v>56180</v>
      </c>
      <c r="K103" s="6" t="n">
        <v>32990</v>
      </c>
    </row>
    <row r="104" spans="1:12">
      <c r="A104" s="4" t="s">
        <v>634</v>
      </c>
    </row>
    <row r="105" spans="1:12">
      <c r="A105" s="3" t="s">
        <v>595</v>
      </c>
    </row>
    <row r="106" spans="1:12">
      <c r="A106" s="4" t="s">
        <v>65</v>
      </c>
      <c r="J106" s="6" t="n">
        <v>1464</v>
      </c>
      <c r="K106" s="6" t="n">
        <v>8265</v>
      </c>
    </row>
    <row r="107" spans="1:12">
      <c r="A107" s="4" t="s">
        <v>635</v>
      </c>
    </row>
    <row r="108" spans="1:12">
      <c r="A108" s="3" t="s">
        <v>595</v>
      </c>
    </row>
    <row r="109" spans="1:12">
      <c r="A109" s="4" t="s">
        <v>65</v>
      </c>
      <c r="J109" s="6" t="n">
        <v>0</v>
      </c>
      <c r="K109" s="6" t="n">
        <v>0</v>
      </c>
    </row>
    <row r="110" spans="1:12">
      <c r="A110" s="4" t="s">
        <v>611</v>
      </c>
    </row>
    <row r="111" spans="1:12">
      <c r="A111" s="3" t="s">
        <v>595</v>
      </c>
    </row>
    <row r="112" spans="1:12">
      <c r="A112" s="4" t="s">
        <v>65</v>
      </c>
      <c r="J112" s="6" t="n">
        <v>94535</v>
      </c>
      <c r="K112" s="6" t="n">
        <v>98063</v>
      </c>
    </row>
    <row r="113" spans="1:12">
      <c r="A113" s="4" t="s">
        <v>612</v>
      </c>
    </row>
    <row r="114" spans="1:12">
      <c r="A114" s="3" t="s">
        <v>595</v>
      </c>
    </row>
    <row r="115" spans="1:12">
      <c r="A115" s="4" t="s">
        <v>65</v>
      </c>
      <c r="J115" s="6" t="n">
        <v>94310</v>
      </c>
      <c r="K115" s="6" t="n">
        <v>97484</v>
      </c>
    </row>
    <row r="116" spans="1:12">
      <c r="A116" s="4" t="s">
        <v>613</v>
      </c>
    </row>
    <row r="117" spans="1:12">
      <c r="A117" s="3" t="s">
        <v>595</v>
      </c>
    </row>
    <row r="118" spans="1:12">
      <c r="A118" s="4" t="s">
        <v>65</v>
      </c>
      <c r="J118" s="6" t="n">
        <v>114</v>
      </c>
      <c r="K118" s="6" t="n">
        <v>439</v>
      </c>
    </row>
    <row r="119" spans="1:12">
      <c r="A119" s="4" t="s">
        <v>614</v>
      </c>
    </row>
    <row r="120" spans="1:12">
      <c r="A120" s="3" t="s">
        <v>595</v>
      </c>
    </row>
    <row r="121" spans="1:12">
      <c r="A121" s="4" t="s">
        <v>65</v>
      </c>
      <c r="J121" s="6" t="n">
        <v>111</v>
      </c>
      <c r="K121" s="6" t="n">
        <v>140</v>
      </c>
    </row>
    <row r="122" spans="1:12">
      <c r="A122" s="4" t="s">
        <v>636</v>
      </c>
    </row>
    <row r="123" spans="1:12">
      <c r="A123" s="3" t="s">
        <v>595</v>
      </c>
    </row>
    <row r="124" spans="1:12">
      <c r="A124" s="4" t="s">
        <v>65</v>
      </c>
      <c r="J124" s="6" t="n">
        <v>69111</v>
      </c>
      <c r="K124" s="6" t="n">
        <v>73256</v>
      </c>
    </row>
    <row r="125" spans="1:12">
      <c r="A125" s="4" t="s">
        <v>637</v>
      </c>
    </row>
    <row r="126" spans="1:12">
      <c r="A126" s="3" t="s">
        <v>595</v>
      </c>
    </row>
    <row r="127" spans="1:12">
      <c r="A127" s="4" t="s">
        <v>65</v>
      </c>
      <c r="J127" s="6" t="n">
        <v>23871</v>
      </c>
      <c r="K127" s="6" t="n">
        <v>24440</v>
      </c>
    </row>
    <row r="128" spans="1:12">
      <c r="A128" s="4" t="s">
        <v>638</v>
      </c>
    </row>
    <row r="129" spans="1:12">
      <c r="A129" s="3" t="s">
        <v>595</v>
      </c>
    </row>
    <row r="130" spans="1:12">
      <c r="A130" s="4" t="s">
        <v>65</v>
      </c>
      <c r="J130" s="6" t="n">
        <v>1553</v>
      </c>
      <c r="K130" s="6" t="n">
        <v>367</v>
      </c>
    </row>
    <row r="131" spans="1:12">
      <c r="A131" s="4" t="s">
        <v>639</v>
      </c>
    </row>
    <row r="132" spans="1:12">
      <c r="A132" s="3" t="s">
        <v>595</v>
      </c>
    </row>
    <row r="133" spans="1:12">
      <c r="A133" s="4" t="s">
        <v>65</v>
      </c>
      <c r="J133" s="6" t="n">
        <v>0</v>
      </c>
      <c r="K133" s="6" t="n">
        <v>0</v>
      </c>
    </row>
    <row r="134" spans="1:12">
      <c r="A134" s="4" t="s">
        <v>640</v>
      </c>
    </row>
    <row r="135" spans="1:12">
      <c r="A135" s="3" t="s">
        <v>595</v>
      </c>
    </row>
    <row r="136" spans="1:12">
      <c r="A136" s="4" t="s">
        <v>65</v>
      </c>
      <c r="J136" s="5" t="n">
        <v>0</v>
      </c>
      <c r="K136" s="5"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41</v>
      </c>
      <c r="B1" s="2" t="s">
        <v>1</v>
      </c>
    </row>
    <row r="2" spans="1:3">
      <c r="B2" s="2" t="s">
        <v>2</v>
      </c>
      <c r="C2" s="2" t="s">
        <v>63</v>
      </c>
    </row>
    <row r="3" spans="1:3">
      <c r="A3" s="3" t="s">
        <v>642</v>
      </c>
    </row>
    <row r="4" spans="1:3">
      <c r="A4" s="4" t="s">
        <v>553</v>
      </c>
      <c r="B4" s="5" t="n">
        <v>1100</v>
      </c>
      <c r="C4" s="5" t="n">
        <v>14757</v>
      </c>
    </row>
    <row r="5" spans="1:3">
      <c r="A5" s="4" t="s">
        <v>643</v>
      </c>
      <c r="B5" s="6" t="n">
        <v>-13657</v>
      </c>
    </row>
    <row r="6" spans="1:3">
      <c r="A6" s="4" t="s">
        <v>644</v>
      </c>
      <c r="B6" s="6" t="n">
        <v>-61</v>
      </c>
      <c r="C6" s="6" t="n">
        <v>-143</v>
      </c>
    </row>
    <row r="7" spans="1:3">
      <c r="A7" s="4" t="s">
        <v>645</v>
      </c>
      <c r="B7" s="6" t="n">
        <v>82</v>
      </c>
    </row>
    <row r="8" spans="1:3">
      <c r="A8" s="4" t="s">
        <v>646</v>
      </c>
      <c r="B8" s="6" t="n">
        <v>1039</v>
      </c>
      <c r="C8" s="5" t="n">
        <v>14614</v>
      </c>
    </row>
    <row r="9" spans="1:3">
      <c r="A9" s="4" t="s">
        <v>647</v>
      </c>
      <c r="B9" s="5" t="n">
        <v>-135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648</v>
      </c>
      <c r="B1" s="2" t="s">
        <v>2</v>
      </c>
      <c r="C1" s="2" t="s">
        <v>523</v>
      </c>
      <c r="D1" s="2" t="s">
        <v>63</v>
      </c>
    </row>
    <row r="2" spans="1:4">
      <c r="A2" s="3" t="s">
        <v>595</v>
      </c>
    </row>
    <row r="3" spans="1:4">
      <c r="A3" s="4" t="s">
        <v>120</v>
      </c>
      <c r="B3" s="5" t="n">
        <v>119841</v>
      </c>
      <c r="C3" s="5" t="n">
        <v>102640</v>
      </c>
      <c r="D3" s="5" t="n">
        <v>102976</v>
      </c>
    </row>
    <row r="4" spans="1:4">
      <c r="A4" s="4" t="s">
        <v>129</v>
      </c>
      <c r="B4" s="6" t="n">
        <v>34154</v>
      </c>
      <c r="D4" s="5" t="n">
        <v>37209</v>
      </c>
    </row>
    <row r="5" spans="1:4">
      <c r="A5" s="4" t="s">
        <v>649</v>
      </c>
    </row>
    <row r="6" spans="1:4">
      <c r="A6" s="3" t="s">
        <v>595</v>
      </c>
    </row>
    <row r="7" spans="1:4">
      <c r="A7" s="4" t="s">
        <v>120</v>
      </c>
      <c r="B7" s="6" t="n">
        <v>12916</v>
      </c>
    </row>
    <row r="8" spans="1:4">
      <c r="A8" s="4" t="s">
        <v>650</v>
      </c>
    </row>
    <row r="9" spans="1:4">
      <c r="A9" s="3" t="s">
        <v>595</v>
      </c>
    </row>
    <row r="10" spans="1:4">
      <c r="A10" s="4" t="s">
        <v>129</v>
      </c>
      <c r="B10" s="5" t="n">
        <v>95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3</v>
      </c>
      <c r="D2" s="2" t="s">
        <v>64</v>
      </c>
    </row>
    <row r="3" spans="1:4">
      <c r="A3" s="3" t="s">
        <v>652</v>
      </c>
    </row>
    <row r="4" spans="1:4">
      <c r="A4" s="4" t="s">
        <v>74</v>
      </c>
      <c r="B4" s="5" t="n">
        <v>51102</v>
      </c>
      <c r="C4" s="5" t="n">
        <v>29722</v>
      </c>
      <c r="D4" s="5" t="n">
        <v>35137</v>
      </c>
    </row>
    <row r="5" spans="1:4">
      <c r="A5" s="4" t="s">
        <v>653</v>
      </c>
    </row>
    <row r="6" spans="1:4">
      <c r="A6" s="3" t="s">
        <v>652</v>
      </c>
    </row>
    <row r="7" spans="1:4">
      <c r="A7" s="4" t="s">
        <v>74</v>
      </c>
      <c r="B7" s="6" t="n">
        <v>20759</v>
      </c>
      <c r="C7" s="6" t="n">
        <v>5413</v>
      </c>
      <c r="D7" s="6" t="n">
        <v>5963</v>
      </c>
    </row>
    <row r="8" spans="1:4">
      <c r="A8" s="4" t="s">
        <v>654</v>
      </c>
    </row>
    <row r="9" spans="1:4">
      <c r="A9" s="3" t="s">
        <v>652</v>
      </c>
    </row>
    <row r="10" spans="1:4">
      <c r="A10" s="4" t="s">
        <v>74</v>
      </c>
      <c r="B10" s="6" t="n">
        <v>23525</v>
      </c>
      <c r="C10" s="6" t="n">
        <v>17765</v>
      </c>
      <c r="D10" s="6" t="n">
        <v>25862</v>
      </c>
    </row>
    <row r="11" spans="1:4">
      <c r="A11" s="4" t="s">
        <v>655</v>
      </c>
    </row>
    <row r="12" spans="1:4">
      <c r="A12" s="3" t="s">
        <v>652</v>
      </c>
    </row>
    <row r="13" spans="1:4">
      <c r="A13" s="4" t="s">
        <v>74</v>
      </c>
      <c r="B13" s="6" t="n">
        <v>6781</v>
      </c>
      <c r="C13" s="6" t="n">
        <v>6290</v>
      </c>
      <c r="D13" s="6" t="n">
        <v>2324</v>
      </c>
    </row>
    <row r="14" spans="1:4">
      <c r="A14" s="4" t="s">
        <v>656</v>
      </c>
    </row>
    <row r="15" spans="1:4">
      <c r="A15" s="3" t="s">
        <v>652</v>
      </c>
    </row>
    <row r="16" spans="1:4">
      <c r="A16" s="4" t="s">
        <v>74</v>
      </c>
      <c r="B16" s="5" t="n">
        <v>37</v>
      </c>
      <c r="C16" s="5" t="n">
        <v>254</v>
      </c>
      <c r="D16" s="5" t="n">
        <v>9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3</v>
      </c>
      <c r="D2" s="2" t="s">
        <v>64</v>
      </c>
    </row>
    <row r="3" spans="1:4">
      <c r="A3" s="3" t="s">
        <v>658</v>
      </c>
    </row>
    <row r="4" spans="1:4">
      <c r="A4" s="4" t="s">
        <v>659</v>
      </c>
      <c r="B4" s="5" t="n">
        <v>13227</v>
      </c>
      <c r="C4" s="5" t="n">
        <v>22335</v>
      </c>
    </row>
    <row r="5" spans="1:4">
      <c r="A5" s="4" t="s">
        <v>660</v>
      </c>
      <c r="B5" s="6" t="n">
        <v>51102</v>
      </c>
      <c r="C5" s="6" t="n">
        <v>29722</v>
      </c>
      <c r="D5" s="5" t="n">
        <v>35137</v>
      </c>
    </row>
    <row r="6" spans="1:4">
      <c r="A6" s="4" t="s">
        <v>661</v>
      </c>
      <c r="B6" s="6" t="n">
        <v>-33946</v>
      </c>
      <c r="C6" s="6" t="n">
        <v>-38090</v>
      </c>
    </row>
    <row r="7" spans="1:4">
      <c r="A7" s="4" t="s">
        <v>662</v>
      </c>
      <c r="B7" s="6" t="n">
        <v>-3388</v>
      </c>
      <c r="C7" s="6" t="n">
        <v>-740</v>
      </c>
    </row>
    <row r="8" spans="1:4">
      <c r="A8" s="4" t="s">
        <v>663</v>
      </c>
      <c r="B8" s="6" t="n">
        <v>26995</v>
      </c>
      <c r="C8" s="6" t="n">
        <v>13227</v>
      </c>
      <c r="D8" s="6" t="n">
        <v>22335</v>
      </c>
    </row>
    <row r="9" spans="1:4">
      <c r="A9" s="4" t="s">
        <v>664</v>
      </c>
    </row>
    <row r="10" spans="1:4">
      <c r="A10" s="3" t="s">
        <v>658</v>
      </c>
    </row>
    <row r="11" spans="1:4">
      <c r="A11" s="4" t="s">
        <v>659</v>
      </c>
      <c r="B11" s="6" t="n">
        <v>9398</v>
      </c>
      <c r="C11" s="6" t="n">
        <v>15091</v>
      </c>
    </row>
    <row r="12" spans="1:4">
      <c r="A12" s="4" t="s">
        <v>660</v>
      </c>
      <c r="B12" s="6" t="n">
        <v>34354</v>
      </c>
      <c r="C12" s="6" t="n">
        <v>19009</v>
      </c>
    </row>
    <row r="13" spans="1:4">
      <c r="A13" s="4" t="s">
        <v>661</v>
      </c>
      <c r="B13" s="6" t="n">
        <v>-20661</v>
      </c>
      <c r="C13" s="6" t="n">
        <v>-24107</v>
      </c>
    </row>
    <row r="14" spans="1:4">
      <c r="A14" s="4" t="s">
        <v>662</v>
      </c>
      <c r="B14" s="6" t="n">
        <v>-101</v>
      </c>
      <c r="C14" s="6" t="n">
        <v>-595</v>
      </c>
    </row>
    <row r="15" spans="1:4">
      <c r="A15" s="4" t="s">
        <v>663</v>
      </c>
      <c r="B15" s="6" t="n">
        <v>22990</v>
      </c>
      <c r="C15" s="6" t="n">
        <v>9398</v>
      </c>
      <c r="D15" s="6" t="n">
        <v>15091</v>
      </c>
    </row>
    <row r="16" spans="1:4">
      <c r="A16" s="4" t="s">
        <v>665</v>
      </c>
    </row>
    <row r="17" spans="1:4">
      <c r="A17" s="3" t="s">
        <v>658</v>
      </c>
    </row>
    <row r="18" spans="1:4">
      <c r="A18" s="4" t="s">
        <v>659</v>
      </c>
      <c r="B18" s="6" t="n">
        <v>3829</v>
      </c>
      <c r="C18" s="6" t="n">
        <v>7244</v>
      </c>
    </row>
    <row r="19" spans="1:4">
      <c r="A19" s="4" t="s">
        <v>660</v>
      </c>
      <c r="B19" s="6" t="n">
        <v>16748</v>
      </c>
      <c r="C19" s="6" t="n">
        <v>10713</v>
      </c>
    </row>
    <row r="20" spans="1:4">
      <c r="A20" s="4" t="s">
        <v>661</v>
      </c>
      <c r="B20" s="6" t="n">
        <v>-13285</v>
      </c>
      <c r="C20" s="6" t="n">
        <v>-13983</v>
      </c>
    </row>
    <row r="21" spans="1:4">
      <c r="A21" s="4" t="s">
        <v>662</v>
      </c>
      <c r="B21" s="6" t="n">
        <v>-3287</v>
      </c>
      <c r="C21" s="6" t="n">
        <v>-145</v>
      </c>
    </row>
    <row r="22" spans="1:4">
      <c r="A22" s="4" t="s">
        <v>663</v>
      </c>
      <c r="B22" s="5" t="n">
        <v>4005</v>
      </c>
      <c r="C22" s="5" t="n">
        <v>3829</v>
      </c>
      <c r="D22" s="5" t="n">
        <v>72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666</v>
      </c>
      <c r="B1" s="2" t="s">
        <v>183</v>
      </c>
    </row>
    <row r="2" spans="1:2">
      <c r="A2" s="4" t="s">
        <v>592</v>
      </c>
    </row>
    <row r="3" spans="1:2">
      <c r="A3" s="3" t="s">
        <v>652</v>
      </c>
    </row>
    <row r="4" spans="1:2">
      <c r="A4" s="4" t="s">
        <v>667</v>
      </c>
      <c r="B4" s="5" t="n">
        <v>15</v>
      </c>
    </row>
    <row r="5" spans="1:2">
      <c r="A5" s="4" t="s">
        <v>593</v>
      </c>
    </row>
    <row r="6" spans="1:2">
      <c r="A6" s="3" t="s">
        <v>652</v>
      </c>
    </row>
    <row r="7" spans="1:2">
      <c r="A7" s="4" t="s">
        <v>667</v>
      </c>
      <c r="B7" s="5" t="n">
        <v>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v>
      </c>
      <c r="B1" s="2" t="s">
        <v>2</v>
      </c>
      <c r="C1" s="2" t="s">
        <v>63</v>
      </c>
      <c r="D1" s="2" t="s">
        <v>64</v>
      </c>
    </row>
    <row r="2" spans="1:4">
      <c r="A2" s="4" t="s">
        <v>101</v>
      </c>
      <c r="B2" s="5" t="n">
        <v>359536</v>
      </c>
      <c r="C2" s="5" t="n">
        <v>264980</v>
      </c>
      <c r="D2" s="5" t="n">
        <v>515952</v>
      </c>
    </row>
    <row r="3" spans="1:4">
      <c r="A3" s="4" t="s">
        <v>220</v>
      </c>
      <c r="B3" s="6" t="n">
        <v>12</v>
      </c>
      <c r="C3" s="6" t="n">
        <v>18</v>
      </c>
      <c r="D3" s="6" t="n">
        <v>88</v>
      </c>
    </row>
    <row r="4" spans="1:4">
      <c r="A4" s="4" t="s">
        <v>221</v>
      </c>
      <c r="B4" s="6" t="n">
        <v>2194</v>
      </c>
      <c r="C4" s="6" t="n">
        <v>2401</v>
      </c>
      <c r="D4" s="6" t="n">
        <v>2421</v>
      </c>
    </row>
    <row r="5" spans="1:4">
      <c r="A5" s="4" t="s">
        <v>215</v>
      </c>
      <c r="B5" s="5" t="n">
        <v>361742</v>
      </c>
      <c r="C5" s="5" t="n">
        <v>267399</v>
      </c>
      <c r="D5" s="5" t="n">
        <v>51846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668</v>
      </c>
      <c r="B1" s="2" t="s">
        <v>1</v>
      </c>
    </row>
    <row r="2" spans="1:2">
      <c r="B2" s="2" t="s">
        <v>183</v>
      </c>
    </row>
    <row r="3" spans="1:2">
      <c r="A3" s="3" t="s">
        <v>669</v>
      </c>
    </row>
    <row r="4" spans="1:2">
      <c r="A4" s="4" t="s">
        <v>670</v>
      </c>
      <c r="B4" s="5" t="n">
        <v>33360</v>
      </c>
    </row>
    <row r="5" spans="1:2">
      <c r="A5" s="4" t="s">
        <v>671</v>
      </c>
      <c r="B5" s="6" t="n">
        <v>3557</v>
      </c>
    </row>
    <row r="6" spans="1:2">
      <c r="A6" s="4" t="s">
        <v>672</v>
      </c>
      <c r="B6" s="6" t="n">
        <v>1619</v>
      </c>
    </row>
    <row r="7" spans="1:2">
      <c r="A7" s="4" t="s">
        <v>673</v>
      </c>
      <c r="B7" s="6" t="n">
        <v>2550</v>
      </c>
    </row>
    <row r="8" spans="1:2">
      <c r="A8" s="4" t="s">
        <v>674</v>
      </c>
      <c r="B8" s="6" t="n">
        <v>1438</v>
      </c>
    </row>
    <row r="9" spans="1:2">
      <c r="A9" s="4" t="s">
        <v>675</v>
      </c>
      <c r="B9" s="5" t="n">
        <v>425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6"/>
  </cols>
  <sheetData>
    <row r="1" spans="1:2">
      <c r="A1" s="1" t="s">
        <v>676</v>
      </c>
      <c r="B1" s="2" t="s">
        <v>1</v>
      </c>
    </row>
    <row r="2" spans="1:2">
      <c r="B2" s="2" t="s">
        <v>183</v>
      </c>
    </row>
    <row r="3" spans="1:2">
      <c r="A3" s="3" t="s">
        <v>669</v>
      </c>
    </row>
    <row r="4" spans="1:2">
      <c r="A4" s="4" t="s">
        <v>677</v>
      </c>
      <c r="B4" s="5" t="n">
        <v>34235</v>
      </c>
    </row>
    <row r="5" spans="1:2">
      <c r="A5" s="4" t="s">
        <v>678</v>
      </c>
      <c r="B5" s="6" t="n">
        <v>1438</v>
      </c>
    </row>
    <row r="6" spans="1:2">
      <c r="A6" s="4" t="s">
        <v>679</v>
      </c>
      <c r="B6" s="6" t="n">
        <v>1284</v>
      </c>
    </row>
    <row r="7" spans="1:2">
      <c r="A7" s="4" t="s">
        <v>680</v>
      </c>
      <c r="B7" s="6" t="n">
        <v>11143</v>
      </c>
    </row>
    <row r="8" spans="1:2">
      <c r="A8" s="4" t="s">
        <v>681</v>
      </c>
      <c r="B8" s="5" t="n">
        <v>22671</v>
      </c>
    </row>
    <row r="9" spans="1:2">
      <c r="A9" s="4" t="s">
        <v>682</v>
      </c>
      <c r="B9" s="4" t="s">
        <v>683</v>
      </c>
    </row>
    <row r="10" spans="1:2">
      <c r="A10" s="4" t="s">
        <v>684</v>
      </c>
      <c r="B10" s="4" t="s">
        <v>685</v>
      </c>
    </row>
    <row r="11" spans="1:2">
      <c r="A11" s="4" t="s">
        <v>686</v>
      </c>
      <c r="B11" s="4" t="s">
        <v>687</v>
      </c>
    </row>
    <row r="12" spans="1:2">
      <c r="A12" s="4" t="s">
        <v>688</v>
      </c>
      <c r="B12" s="4" t="s">
        <v>68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90</v>
      </c>
      <c r="B1" s="2" t="s">
        <v>2</v>
      </c>
      <c r="C1" s="2" t="s">
        <v>523</v>
      </c>
      <c r="D1" s="2" t="s">
        <v>63</v>
      </c>
    </row>
    <row r="2" spans="1:4">
      <c r="A2" s="3" t="s">
        <v>669</v>
      </c>
    </row>
    <row r="3" spans="1:4">
      <c r="A3" s="4" t="s">
        <v>110</v>
      </c>
      <c r="B3" s="5" t="n">
        <v>83376</v>
      </c>
      <c r="C3" s="5" t="n">
        <v>102268</v>
      </c>
      <c r="D3" s="5" t="n">
        <v>0</v>
      </c>
    </row>
    <row r="4" spans="1:4">
      <c r="A4" s="4" t="s">
        <v>121</v>
      </c>
      <c r="B4" s="6" t="n">
        <v>24094</v>
      </c>
      <c r="C4" s="6" t="n">
        <v>27229</v>
      </c>
      <c r="D4" s="6" t="n">
        <v>0</v>
      </c>
    </row>
    <row r="5" spans="1:4">
      <c r="A5" s="4" t="s">
        <v>127</v>
      </c>
      <c r="B5" s="6" t="n">
        <v>60234</v>
      </c>
      <c r="C5" s="5" t="n">
        <v>75276</v>
      </c>
      <c r="D5" s="5" t="n">
        <v>0</v>
      </c>
    </row>
    <row r="6" spans="1:4">
      <c r="A6" s="4" t="s">
        <v>691</v>
      </c>
    </row>
    <row r="7" spans="1:4">
      <c r="A7" s="3" t="s">
        <v>669</v>
      </c>
    </row>
    <row r="8" spans="1:4">
      <c r="A8" s="4" t="s">
        <v>692</v>
      </c>
      <c r="B8" s="6" t="n">
        <v>27205</v>
      </c>
    </row>
    <row r="9" spans="1:4">
      <c r="A9" s="4" t="s">
        <v>693</v>
      </c>
      <c r="B9" s="6" t="n">
        <v>19116</v>
      </c>
    </row>
    <row r="10" spans="1:4">
      <c r="A10" s="4" t="s">
        <v>694</v>
      </c>
      <c r="B10" s="6" t="n">
        <v>13824</v>
      </c>
    </row>
    <row r="11" spans="1:4">
      <c r="A11" s="4" t="s">
        <v>695</v>
      </c>
      <c r="B11" s="6" t="n">
        <v>11248</v>
      </c>
    </row>
    <row r="12" spans="1:4">
      <c r="A12" s="4" t="s">
        <v>696</v>
      </c>
      <c r="B12" s="6" t="n">
        <v>8646</v>
      </c>
    </row>
    <row r="13" spans="1:4">
      <c r="A13" s="4" t="s">
        <v>697</v>
      </c>
      <c r="B13" s="6" t="n">
        <v>16316</v>
      </c>
    </row>
    <row r="14" spans="1:4">
      <c r="A14" s="4" t="s">
        <v>698</v>
      </c>
      <c r="B14" s="6" t="n">
        <v>96355</v>
      </c>
    </row>
    <row r="15" spans="1:4">
      <c r="A15" s="4" t="s">
        <v>699</v>
      </c>
      <c r="B15" s="6" t="n">
        <v>-12027</v>
      </c>
    </row>
    <row r="16" spans="1:4">
      <c r="A16" s="4" t="s">
        <v>700</v>
      </c>
      <c r="B16" s="6" t="n">
        <v>84328</v>
      </c>
    </row>
    <row r="17" spans="1:4">
      <c r="A17" s="4" t="s">
        <v>110</v>
      </c>
      <c r="B17" s="6" t="n">
        <v>83376</v>
      </c>
    </row>
    <row r="18" spans="1:4">
      <c r="A18" s="4" t="s">
        <v>121</v>
      </c>
      <c r="B18" s="6" t="n">
        <v>24094</v>
      </c>
    </row>
    <row r="19" spans="1:4">
      <c r="A19" s="4" t="s">
        <v>127</v>
      </c>
      <c r="B19" s="6" t="n">
        <v>60234</v>
      </c>
    </row>
    <row r="20" spans="1:4">
      <c r="A20" s="4" t="s">
        <v>701</v>
      </c>
    </row>
    <row r="21" spans="1:4">
      <c r="A21" s="3" t="s">
        <v>669</v>
      </c>
    </row>
    <row r="22" spans="1:4">
      <c r="A22" s="4" t="s">
        <v>702</v>
      </c>
      <c r="B22" s="6" t="n">
        <v>3780</v>
      </c>
    </row>
    <row r="23" spans="1:4">
      <c r="A23" s="4" t="s">
        <v>703</v>
      </c>
      <c r="B23" s="6" t="n">
        <v>3559</v>
      </c>
    </row>
    <row r="24" spans="1:4">
      <c r="A24" s="4" t="s">
        <v>704</v>
      </c>
      <c r="B24" s="6" t="n">
        <v>3320</v>
      </c>
    </row>
    <row r="25" spans="1:4">
      <c r="A25" s="4" t="s">
        <v>705</v>
      </c>
      <c r="B25" s="6" t="n">
        <v>3059</v>
      </c>
    </row>
    <row r="26" spans="1:4">
      <c r="A26" s="4" t="s">
        <v>706</v>
      </c>
      <c r="B26" s="6" t="n">
        <v>3237</v>
      </c>
    </row>
    <row r="27" spans="1:4">
      <c r="A27" s="4" t="s">
        <v>707</v>
      </c>
      <c r="B27" s="6" t="n">
        <v>24591</v>
      </c>
    </row>
    <row r="28" spans="1:4">
      <c r="A28" s="4" t="s">
        <v>708</v>
      </c>
      <c r="B28" s="6" t="n">
        <v>41546</v>
      </c>
    </row>
    <row r="29" spans="1:4">
      <c r="A29" s="4" t="s">
        <v>699</v>
      </c>
      <c r="B29" s="6" t="n">
        <v>-11773</v>
      </c>
    </row>
    <row r="30" spans="1:4">
      <c r="A30" s="4" t="s">
        <v>709</v>
      </c>
      <c r="B30" s="6" t="n">
        <v>29773</v>
      </c>
    </row>
    <row r="31" spans="1:4">
      <c r="A31" s="4" t="s">
        <v>710</v>
      </c>
      <c r="B31" s="6" t="n">
        <v>2343</v>
      </c>
    </row>
    <row r="32" spans="1:4">
      <c r="A32" s="4" t="s">
        <v>711</v>
      </c>
      <c r="B32" s="5" t="n">
        <v>274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712</v>
      </c>
      <c r="B1" s="2" t="s">
        <v>1</v>
      </c>
    </row>
    <row r="2" spans="1:2">
      <c r="B2" s="2" t="s">
        <v>183</v>
      </c>
    </row>
    <row r="3" spans="1:2">
      <c r="A3" s="3" t="s">
        <v>246</v>
      </c>
    </row>
    <row r="4" spans="1:2">
      <c r="A4" s="4" t="s">
        <v>713</v>
      </c>
      <c r="B4" s="5" t="n">
        <v>431</v>
      </c>
    </row>
    <row r="5" spans="1:2">
      <c r="A5" s="4" t="s">
        <v>714</v>
      </c>
      <c r="B5" s="6" t="n">
        <v>32571</v>
      </c>
    </row>
    <row r="6" spans="1:2">
      <c r="A6" s="4" t="s">
        <v>715</v>
      </c>
      <c r="B6" s="5" t="n">
        <v>5865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63</v>
      </c>
    </row>
    <row r="3" spans="1:3">
      <c r="A3" s="3" t="s">
        <v>717</v>
      </c>
    </row>
    <row r="4" spans="1:3">
      <c r="A4" s="4" t="s">
        <v>249</v>
      </c>
      <c r="B4" s="5" t="n">
        <v>1743875</v>
      </c>
      <c r="C4" s="5" t="n">
        <v>1655555</v>
      </c>
    </row>
    <row r="5" spans="1:3">
      <c r="A5" s="4" t="s">
        <v>718</v>
      </c>
      <c r="B5" s="6" t="n">
        <v>-755598</v>
      </c>
      <c r="C5" s="6" t="n">
        <v>-671314</v>
      </c>
    </row>
    <row r="6" spans="1:3">
      <c r="A6" s="4" t="s">
        <v>719</v>
      </c>
      <c r="B6" s="6" t="n">
        <v>988277</v>
      </c>
      <c r="C6" s="6" t="n">
        <v>984241</v>
      </c>
    </row>
    <row r="7" spans="1:3">
      <c r="A7" s="4" t="s">
        <v>720</v>
      </c>
    </row>
    <row r="8" spans="1:3">
      <c r="A8" s="3" t="s">
        <v>717</v>
      </c>
    </row>
    <row r="9" spans="1:3">
      <c r="A9" s="4" t="s">
        <v>249</v>
      </c>
      <c r="B9" s="6" t="n">
        <v>66670</v>
      </c>
      <c r="C9" s="6" t="n">
        <v>72931</v>
      </c>
    </row>
    <row r="10" spans="1:3">
      <c r="A10" s="4" t="s">
        <v>721</v>
      </c>
    </row>
    <row r="11" spans="1:3">
      <c r="A11" s="3" t="s">
        <v>717</v>
      </c>
    </row>
    <row r="12" spans="1:3">
      <c r="A12" s="4" t="s">
        <v>249</v>
      </c>
      <c r="B12" s="6" t="n">
        <v>310797</v>
      </c>
      <c r="C12" s="6" t="n">
        <v>313722</v>
      </c>
    </row>
    <row r="13" spans="1:3">
      <c r="A13" s="4" t="s">
        <v>722</v>
      </c>
    </row>
    <row r="14" spans="1:3">
      <c r="A14" s="3" t="s">
        <v>717</v>
      </c>
    </row>
    <row r="15" spans="1:3">
      <c r="A15" s="4" t="s">
        <v>249</v>
      </c>
      <c r="B15" s="6" t="n">
        <v>1204457</v>
      </c>
      <c r="C15" s="6" t="n">
        <v>1076369</v>
      </c>
    </row>
    <row r="16" spans="1:3">
      <c r="A16" s="4" t="s">
        <v>723</v>
      </c>
    </row>
    <row r="17" spans="1:3">
      <c r="A17" s="3" t="s">
        <v>717</v>
      </c>
    </row>
    <row r="18" spans="1:3">
      <c r="A18" s="4" t="s">
        <v>249</v>
      </c>
      <c r="B18" s="5" t="n">
        <v>161951</v>
      </c>
      <c r="C18" s="5" t="n">
        <v>192533</v>
      </c>
    </row>
    <row r="19" spans="1:3">
      <c r="A19" s="4" t="s">
        <v>724</v>
      </c>
    </row>
    <row r="20" spans="1:3">
      <c r="A20" s="3" t="s">
        <v>717</v>
      </c>
    </row>
    <row r="21" spans="1:3">
      <c r="A21" s="4" t="s">
        <v>725</v>
      </c>
      <c r="B21" s="4" t="s">
        <v>726</v>
      </c>
    </row>
    <row r="22" spans="1:3">
      <c r="A22" s="4" t="s">
        <v>727</v>
      </c>
    </row>
    <row r="23" spans="1:3">
      <c r="A23" s="3" t="s">
        <v>717</v>
      </c>
    </row>
    <row r="24" spans="1:3">
      <c r="A24" s="4" t="s">
        <v>725</v>
      </c>
      <c r="B24" s="4" t="s">
        <v>726</v>
      </c>
    </row>
    <row r="25" spans="1:3">
      <c r="A25" s="4" t="s">
        <v>728</v>
      </c>
    </row>
    <row r="26" spans="1:3">
      <c r="A26" s="3" t="s">
        <v>717</v>
      </c>
    </row>
    <row r="27" spans="1:3">
      <c r="A27" s="4" t="s">
        <v>725</v>
      </c>
      <c r="B27" s="4" t="s">
        <v>729</v>
      </c>
    </row>
    <row r="28" spans="1:3">
      <c r="A28" s="4" t="s">
        <v>730</v>
      </c>
    </row>
    <row r="29" spans="1:3">
      <c r="A29" s="3" t="s">
        <v>717</v>
      </c>
    </row>
    <row r="30" spans="1:3">
      <c r="A30" s="4" t="s">
        <v>725</v>
      </c>
      <c r="B30" s="4" t="s">
        <v>731</v>
      </c>
    </row>
    <row r="31" spans="1:3">
      <c r="A31" s="4" t="s">
        <v>732</v>
      </c>
    </row>
    <row r="32" spans="1:3">
      <c r="A32" s="3" t="s">
        <v>717</v>
      </c>
    </row>
    <row r="33" spans="1:3">
      <c r="A33" s="4" t="s">
        <v>725</v>
      </c>
      <c r="B33" s="4" t="s">
        <v>733</v>
      </c>
    </row>
    <row r="34" spans="1:3">
      <c r="A34" s="4" t="s">
        <v>734</v>
      </c>
    </row>
    <row r="35" spans="1:3">
      <c r="A35" s="3" t="s">
        <v>717</v>
      </c>
    </row>
    <row r="36" spans="1:3">
      <c r="A36" s="4" t="s">
        <v>725</v>
      </c>
      <c r="B36" s="4" t="s">
        <v>72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3</v>
      </c>
      <c r="D2" s="2" t="s">
        <v>64</v>
      </c>
    </row>
    <row r="3" spans="1:4">
      <c r="A3" s="3" t="s">
        <v>736</v>
      </c>
    </row>
    <row r="4" spans="1:4">
      <c r="A4" s="4" t="s">
        <v>737</v>
      </c>
      <c r="B4" s="5" t="n">
        <v>23139</v>
      </c>
      <c r="C4" s="5" t="n">
        <v>42915</v>
      </c>
      <c r="D4" s="5" t="n">
        <v>14763</v>
      </c>
    </row>
    <row r="5" spans="1:4">
      <c r="A5" s="4" t="s">
        <v>599</v>
      </c>
    </row>
    <row r="6" spans="1:4">
      <c r="A6" s="3" t="s">
        <v>736</v>
      </c>
    </row>
    <row r="7" spans="1:4">
      <c r="A7" s="4" t="s">
        <v>737</v>
      </c>
      <c r="B7" s="6" t="n">
        <v>50</v>
      </c>
      <c r="C7" s="6" t="n">
        <v>0</v>
      </c>
      <c r="D7" s="6" t="n">
        <v>1895</v>
      </c>
    </row>
    <row r="8" spans="1:4">
      <c r="A8" s="4" t="s">
        <v>603</v>
      </c>
    </row>
    <row r="9" spans="1:4">
      <c r="A9" s="3" t="s">
        <v>736</v>
      </c>
    </row>
    <row r="10" spans="1:4">
      <c r="A10" s="4" t="s">
        <v>737</v>
      </c>
      <c r="B10" s="6" t="n">
        <v>9943</v>
      </c>
      <c r="C10" s="6" t="n">
        <v>30978</v>
      </c>
      <c r="D10" s="6" t="n">
        <v>6327</v>
      </c>
    </row>
    <row r="11" spans="1:4">
      <c r="A11" s="4" t="s">
        <v>607</v>
      </c>
    </row>
    <row r="12" spans="1:4">
      <c r="A12" s="3" t="s">
        <v>736</v>
      </c>
    </row>
    <row r="13" spans="1:4">
      <c r="A13" s="4" t="s">
        <v>737</v>
      </c>
      <c r="B13" s="6" t="n">
        <v>13146</v>
      </c>
      <c r="C13" s="6" t="n">
        <v>11937</v>
      </c>
      <c r="D13" s="6" t="n">
        <v>6541</v>
      </c>
    </row>
    <row r="14" spans="1:4">
      <c r="A14" s="4" t="s">
        <v>611</v>
      </c>
    </row>
    <row r="15" spans="1:4">
      <c r="A15" s="3" t="s">
        <v>736</v>
      </c>
    </row>
    <row r="16" spans="1:4">
      <c r="A16" s="4" t="s">
        <v>737</v>
      </c>
      <c r="B16" s="6" t="n">
        <v>0</v>
      </c>
      <c r="C16" s="5" t="n">
        <v>0</v>
      </c>
      <c r="D16" s="6" t="n">
        <v>0</v>
      </c>
    </row>
    <row r="17" spans="1:4">
      <c r="A17" s="4" t="s">
        <v>738</v>
      </c>
    </row>
    <row r="18" spans="1:4">
      <c r="A18" s="3" t="s">
        <v>736</v>
      </c>
    </row>
    <row r="19" spans="1:4">
      <c r="A19" s="4" t="s">
        <v>737</v>
      </c>
      <c r="B19" s="5" t="n">
        <v>21968</v>
      </c>
      <c r="D19" s="5" t="n">
        <v>104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3</v>
      </c>
      <c r="D2" s="2" t="s">
        <v>64</v>
      </c>
    </row>
    <row r="3" spans="1:4">
      <c r="A3" s="3" t="s">
        <v>717</v>
      </c>
    </row>
    <row r="4" spans="1:4">
      <c r="A4" s="4" t="s">
        <v>740</v>
      </c>
      <c r="B4" s="5" t="n">
        <v>10377</v>
      </c>
    </row>
    <row r="5" spans="1:4">
      <c r="A5" s="4" t="s">
        <v>741</v>
      </c>
      <c r="C5" s="5" t="n">
        <v>5446</v>
      </c>
    </row>
    <row r="6" spans="1:4">
      <c r="A6" s="4" t="s">
        <v>737</v>
      </c>
      <c r="B6" s="6" t="n">
        <v>23139</v>
      </c>
      <c r="C6" s="6" t="n">
        <v>42915</v>
      </c>
      <c r="D6" s="5" t="n">
        <v>14763</v>
      </c>
    </row>
    <row r="7" spans="1:4">
      <c r="A7" s="4" t="s">
        <v>738</v>
      </c>
    </row>
    <row r="8" spans="1:4">
      <c r="A8" s="3" t="s">
        <v>717</v>
      </c>
    </row>
    <row r="9" spans="1:4">
      <c r="A9" s="4" t="s">
        <v>737</v>
      </c>
      <c r="B9" s="6" t="n">
        <v>21968</v>
      </c>
      <c r="D9" s="6" t="n">
        <v>10493</v>
      </c>
    </row>
    <row r="10" spans="1:4">
      <c r="A10" s="4" t="s">
        <v>722</v>
      </c>
    </row>
    <row r="11" spans="1:4">
      <c r="A11" s="3" t="s">
        <v>717</v>
      </c>
    </row>
    <row r="12" spans="1:4">
      <c r="A12" s="4" t="s">
        <v>737</v>
      </c>
      <c r="B12" s="6" t="n">
        <v>1171</v>
      </c>
    </row>
    <row r="13" spans="1:4">
      <c r="A13" s="4" t="s">
        <v>603</v>
      </c>
    </row>
    <row r="14" spans="1:4">
      <c r="A14" s="3" t="s">
        <v>717</v>
      </c>
    </row>
    <row r="15" spans="1:4">
      <c r="A15" s="4" t="s">
        <v>737</v>
      </c>
      <c r="B15" s="5" t="n">
        <v>9943</v>
      </c>
      <c r="C15" s="5" t="n">
        <v>30978</v>
      </c>
      <c r="D15" s="6" t="n">
        <v>6327</v>
      </c>
    </row>
    <row r="16" spans="1:4">
      <c r="A16" s="4" t="s">
        <v>742</v>
      </c>
    </row>
    <row r="17" spans="1:4">
      <c r="A17" s="3" t="s">
        <v>717</v>
      </c>
    </row>
    <row r="18" spans="1:4">
      <c r="A18" s="4" t="s">
        <v>737</v>
      </c>
      <c r="D18" s="5" t="n">
        <v>42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63</v>
      </c>
      <c r="D2" s="2" t="s">
        <v>64</v>
      </c>
    </row>
    <row r="3" spans="1:4">
      <c r="A3" s="3" t="s">
        <v>744</v>
      </c>
    </row>
    <row r="4" spans="1:4">
      <c r="A4" s="4" t="s">
        <v>745</v>
      </c>
      <c r="B4" s="5" t="n">
        <v>-1689</v>
      </c>
    </row>
    <row r="5" spans="1:4">
      <c r="A5" s="4" t="s">
        <v>746</v>
      </c>
      <c r="B5" s="6" t="n">
        <v>143681</v>
      </c>
      <c r="C5" s="5" t="n">
        <v>171852</v>
      </c>
    </row>
    <row r="6" spans="1:4">
      <c r="A6" s="4" t="s">
        <v>231</v>
      </c>
      <c r="C6" s="6" t="n">
        <v>33604</v>
      </c>
    </row>
    <row r="7" spans="1:4">
      <c r="A7" s="4" t="s">
        <v>747</v>
      </c>
      <c r="D7" s="5" t="n">
        <v>-13500</v>
      </c>
    </row>
    <row r="8" spans="1:4">
      <c r="A8" s="4" t="s">
        <v>748</v>
      </c>
      <c r="B8" s="6" t="n">
        <v>195</v>
      </c>
      <c r="C8" s="6" t="n">
        <v>-2994</v>
      </c>
    </row>
    <row r="9" spans="1:4">
      <c r="A9" s="4" t="s">
        <v>72</v>
      </c>
      <c r="B9" s="6" t="n">
        <v>0</v>
      </c>
      <c r="C9" s="6" t="n">
        <v>-45281</v>
      </c>
      <c r="D9" s="6" t="n">
        <v>0</v>
      </c>
    </row>
    <row r="10" spans="1:4">
      <c r="A10" s="4" t="s">
        <v>749</v>
      </c>
      <c r="B10" s="6" t="n">
        <v>142187</v>
      </c>
      <c r="C10" s="6" t="n">
        <v>143681</v>
      </c>
      <c r="D10" s="6" t="n">
        <v>171852</v>
      </c>
    </row>
    <row r="11" spans="1:4">
      <c r="A11" s="4" t="s">
        <v>599</v>
      </c>
    </row>
    <row r="12" spans="1:4">
      <c r="A12" s="3" t="s">
        <v>744</v>
      </c>
    </row>
    <row r="13" spans="1:4">
      <c r="A13" s="4" t="s">
        <v>745</v>
      </c>
      <c r="B13" s="6" t="n">
        <v>-1689</v>
      </c>
    </row>
    <row r="14" spans="1:4">
      <c r="A14" s="4" t="s">
        <v>746</v>
      </c>
      <c r="B14" s="6" t="n">
        <v>143681</v>
      </c>
      <c r="C14" s="6" t="n">
        <v>122395</v>
      </c>
    </row>
    <row r="15" spans="1:4">
      <c r="A15" s="4" t="s">
        <v>231</v>
      </c>
      <c r="C15" s="6" t="n">
        <v>33604</v>
      </c>
    </row>
    <row r="16" spans="1:4">
      <c r="A16" s="4" t="s">
        <v>747</v>
      </c>
      <c r="D16" s="6" t="n">
        <v>-12015</v>
      </c>
    </row>
    <row r="17" spans="1:4">
      <c r="A17" s="4" t="s">
        <v>748</v>
      </c>
      <c r="B17" s="6" t="n">
        <v>195</v>
      </c>
      <c r="C17" s="6" t="n">
        <v>-303</v>
      </c>
    </row>
    <row r="18" spans="1:4">
      <c r="A18" s="4" t="s">
        <v>72</v>
      </c>
      <c r="C18" s="6" t="n">
        <v>0</v>
      </c>
    </row>
    <row r="19" spans="1:4">
      <c r="A19" s="4" t="s">
        <v>749</v>
      </c>
      <c r="B19" s="6" t="n">
        <v>142187</v>
      </c>
      <c r="C19" s="6" t="n">
        <v>143681</v>
      </c>
      <c r="D19" s="6" t="n">
        <v>122395</v>
      </c>
    </row>
    <row r="20" spans="1:4">
      <c r="A20" s="4" t="s">
        <v>603</v>
      </c>
    </row>
    <row r="21" spans="1:4">
      <c r="A21" s="3" t="s">
        <v>744</v>
      </c>
    </row>
    <row r="22" spans="1:4">
      <c r="A22" s="4" t="s">
        <v>745</v>
      </c>
      <c r="B22" s="6" t="n">
        <v>0</v>
      </c>
    </row>
    <row r="23" spans="1:4">
      <c r="A23" s="4" t="s">
        <v>746</v>
      </c>
      <c r="B23" s="6" t="n">
        <v>0</v>
      </c>
      <c r="C23" s="6" t="n">
        <v>12454</v>
      </c>
    </row>
    <row r="24" spans="1:4">
      <c r="A24" s="4" t="s">
        <v>231</v>
      </c>
      <c r="C24" s="6" t="n">
        <v>0</v>
      </c>
    </row>
    <row r="25" spans="1:4">
      <c r="A25" s="4" t="s">
        <v>747</v>
      </c>
      <c r="D25" s="6" t="n">
        <v>0</v>
      </c>
    </row>
    <row r="26" spans="1:4">
      <c r="A26" s="4" t="s">
        <v>748</v>
      </c>
      <c r="B26" s="6" t="n">
        <v>0</v>
      </c>
      <c r="C26" s="6" t="n">
        <v>-647</v>
      </c>
    </row>
    <row r="27" spans="1:4">
      <c r="A27" s="4" t="s">
        <v>72</v>
      </c>
      <c r="C27" s="6" t="n">
        <v>-11807</v>
      </c>
    </row>
    <row r="28" spans="1:4">
      <c r="A28" s="4" t="s">
        <v>749</v>
      </c>
      <c r="B28" s="6" t="n">
        <v>0</v>
      </c>
      <c r="C28" s="6" t="n">
        <v>0</v>
      </c>
      <c r="D28" s="6" t="n">
        <v>12454</v>
      </c>
    </row>
    <row r="29" spans="1:4">
      <c r="A29" s="4" t="s">
        <v>607</v>
      </c>
    </row>
    <row r="30" spans="1:4">
      <c r="A30" s="3" t="s">
        <v>744</v>
      </c>
    </row>
    <row r="31" spans="1:4">
      <c r="A31" s="4" t="s">
        <v>745</v>
      </c>
      <c r="B31" s="6" t="n">
        <v>0</v>
      </c>
    </row>
    <row r="32" spans="1:4">
      <c r="A32" s="4" t="s">
        <v>746</v>
      </c>
      <c r="B32" s="6" t="n">
        <v>0</v>
      </c>
      <c r="C32" s="6" t="n">
        <v>37003</v>
      </c>
    </row>
    <row r="33" spans="1:4">
      <c r="A33" s="4" t="s">
        <v>231</v>
      </c>
      <c r="C33" s="6" t="n">
        <v>0</v>
      </c>
    </row>
    <row r="34" spans="1:4">
      <c r="A34" s="4" t="s">
        <v>747</v>
      </c>
      <c r="D34" s="6" t="n">
        <v>-1485</v>
      </c>
    </row>
    <row r="35" spans="1:4">
      <c r="A35" s="4" t="s">
        <v>748</v>
      </c>
      <c r="B35" s="6" t="n">
        <v>0</v>
      </c>
      <c r="C35" s="6" t="n">
        <v>-2044</v>
      </c>
    </row>
    <row r="36" spans="1:4">
      <c r="A36" s="4" t="s">
        <v>72</v>
      </c>
      <c r="C36" s="6" t="n">
        <v>-33474</v>
      </c>
    </row>
    <row r="37" spans="1:4">
      <c r="A37" s="4" t="s">
        <v>749</v>
      </c>
      <c r="B37" s="5" t="n">
        <v>0</v>
      </c>
      <c r="C37" s="5" t="n">
        <v>0</v>
      </c>
      <c r="D37" s="5" t="n">
        <v>370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3</v>
      </c>
    </row>
    <row r="2" spans="1:3">
      <c r="A2" s="3" t="s">
        <v>751</v>
      </c>
    </row>
    <row r="3" spans="1:3">
      <c r="A3" s="4" t="s">
        <v>752</v>
      </c>
      <c r="B3" s="5" t="n">
        <v>206113</v>
      </c>
      <c r="C3" s="5" t="n">
        <v>202687</v>
      </c>
    </row>
    <row r="4" spans="1:3">
      <c r="A4" s="4" t="s">
        <v>753</v>
      </c>
      <c r="B4" s="6" t="n">
        <v>-121744</v>
      </c>
      <c r="C4" s="6" t="n">
        <v>-103085</v>
      </c>
    </row>
    <row r="5" spans="1:3">
      <c r="A5" s="4" t="s">
        <v>754</v>
      </c>
      <c r="B5" s="6" t="n">
        <v>84369</v>
      </c>
      <c r="C5" s="6" t="n">
        <v>99602</v>
      </c>
    </row>
    <row r="6" spans="1:3">
      <c r="A6" s="4" t="s">
        <v>755</v>
      </c>
    </row>
    <row r="7" spans="1:3">
      <c r="A7" s="3" t="s">
        <v>751</v>
      </c>
    </row>
    <row r="8" spans="1:3">
      <c r="A8" s="4" t="s">
        <v>752</v>
      </c>
      <c r="B8" s="6" t="n">
        <v>156557</v>
      </c>
      <c r="C8" s="6" t="n">
        <v>157286</v>
      </c>
    </row>
    <row r="9" spans="1:3">
      <c r="A9" s="4" t="s">
        <v>753</v>
      </c>
      <c r="B9" s="6" t="n">
        <v>-113871</v>
      </c>
      <c r="C9" s="6" t="n">
        <v>-98937</v>
      </c>
    </row>
    <row r="10" spans="1:3">
      <c r="A10" s="4" t="s">
        <v>754</v>
      </c>
      <c r="B10" s="6" t="n">
        <v>42686</v>
      </c>
      <c r="C10" s="6" t="n">
        <v>58349</v>
      </c>
    </row>
    <row r="11" spans="1:3">
      <c r="A11" s="4" t="s">
        <v>756</v>
      </c>
    </row>
    <row r="12" spans="1:3">
      <c r="A12" s="3" t="s">
        <v>751</v>
      </c>
    </row>
    <row r="13" spans="1:3">
      <c r="A13" s="4" t="s">
        <v>752</v>
      </c>
      <c r="B13" s="6" t="n">
        <v>49556</v>
      </c>
      <c r="C13" s="6" t="n">
        <v>45401</v>
      </c>
    </row>
    <row r="14" spans="1:3">
      <c r="A14" s="4" t="s">
        <v>753</v>
      </c>
      <c r="B14" s="6" t="n">
        <v>-7873</v>
      </c>
      <c r="C14" s="6" t="n">
        <v>-4148</v>
      </c>
    </row>
    <row r="15" spans="1:3">
      <c r="A15" s="4" t="s">
        <v>754</v>
      </c>
      <c r="B15" s="5" t="n">
        <v>41683</v>
      </c>
      <c r="C15" s="5" t="n">
        <v>412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s>
  <sheetData>
    <row r="1" spans="1:6">
      <c r="A1" s="1" t="s">
        <v>757</v>
      </c>
      <c r="B1" s="2" t="s">
        <v>574</v>
      </c>
      <c r="C1" s="2" t="s">
        <v>563</v>
      </c>
      <c r="D1" s="2" t="s">
        <v>2</v>
      </c>
      <c r="E1" s="2" t="s">
        <v>63</v>
      </c>
      <c r="F1" s="2" t="s">
        <v>64</v>
      </c>
    </row>
    <row r="2" spans="1:6">
      <c r="A2" s="3" t="s">
        <v>744</v>
      </c>
    </row>
    <row r="3" spans="1:6">
      <c r="A3" s="4" t="s">
        <v>758</v>
      </c>
      <c r="E3" s="5" t="n">
        <v>791</v>
      </c>
    </row>
    <row r="4" spans="1:6">
      <c r="A4" s="4" t="s">
        <v>72</v>
      </c>
      <c r="D4" s="5" t="n">
        <v>0</v>
      </c>
      <c r="E4" s="6" t="n">
        <v>45281</v>
      </c>
      <c r="F4" s="5" t="n">
        <v>0</v>
      </c>
    </row>
    <row r="5" spans="1:6">
      <c r="A5" s="4" t="s">
        <v>759</v>
      </c>
      <c r="D5" s="6" t="n">
        <v>11906</v>
      </c>
    </row>
    <row r="6" spans="1:6">
      <c r="A6" s="4" t="s">
        <v>760</v>
      </c>
      <c r="D6" s="6" t="n">
        <v>7642</v>
      </c>
    </row>
    <row r="7" spans="1:6">
      <c r="A7" s="4" t="s">
        <v>761</v>
      </c>
      <c r="D7" s="6" t="n">
        <v>7642</v>
      </c>
    </row>
    <row r="8" spans="1:6">
      <c r="A8" s="4" t="s">
        <v>762</v>
      </c>
      <c r="D8" s="6" t="n">
        <v>7496</v>
      </c>
    </row>
    <row r="9" spans="1:6">
      <c r="A9" s="4" t="s">
        <v>763</v>
      </c>
      <c r="D9" s="5" t="n">
        <v>7206</v>
      </c>
    </row>
    <row r="10" spans="1:6">
      <c r="A10" s="4" t="s">
        <v>599</v>
      </c>
    </row>
    <row r="11" spans="1:6">
      <c r="A11" s="3" t="s">
        <v>744</v>
      </c>
    </row>
    <row r="12" spans="1:6">
      <c r="A12" s="4" t="s">
        <v>72</v>
      </c>
      <c r="E12" s="5" t="n">
        <v>0</v>
      </c>
    </row>
    <row r="13" spans="1:6">
      <c r="A13" s="4" t="s">
        <v>764</v>
      </c>
    </row>
    <row r="14" spans="1:6">
      <c r="A14" s="3" t="s">
        <v>744</v>
      </c>
    </row>
    <row r="15" spans="1:6">
      <c r="A15" s="4" t="s">
        <v>572</v>
      </c>
      <c r="C15" s="5" t="n">
        <v>34810</v>
      </c>
    </row>
    <row r="16" spans="1:6">
      <c r="A16" s="4" t="s">
        <v>765</v>
      </c>
      <c r="C16" s="4" t="s">
        <v>766</v>
      </c>
    </row>
    <row r="17" spans="1:6">
      <c r="A17" s="4" t="s">
        <v>767</v>
      </c>
    </row>
    <row r="18" spans="1:6">
      <c r="A18" s="3" t="s">
        <v>744</v>
      </c>
    </row>
    <row r="19" spans="1:6">
      <c r="A19" s="4" t="s">
        <v>768</v>
      </c>
      <c r="C19" s="5" t="n">
        <v>24000</v>
      </c>
    </row>
    <row r="20" spans="1:6">
      <c r="A20" s="4" t="s">
        <v>769</v>
      </c>
    </row>
    <row r="21" spans="1:6">
      <c r="A21" s="3" t="s">
        <v>744</v>
      </c>
    </row>
    <row r="22" spans="1:6">
      <c r="A22" s="4" t="s">
        <v>768</v>
      </c>
      <c r="C22" s="6" t="n">
        <v>850</v>
      </c>
    </row>
    <row r="23" spans="1:6">
      <c r="A23" s="4" t="s">
        <v>755</v>
      </c>
    </row>
    <row r="24" spans="1:6">
      <c r="A24" s="3" t="s">
        <v>744</v>
      </c>
    </row>
    <row r="25" spans="1:6">
      <c r="A25" s="4" t="s">
        <v>768</v>
      </c>
      <c r="C25" s="5" t="n">
        <v>9960</v>
      </c>
    </row>
    <row r="26" spans="1:6">
      <c r="A26" s="4" t="s">
        <v>585</v>
      </c>
    </row>
    <row r="27" spans="1:6">
      <c r="A27" s="3" t="s">
        <v>744</v>
      </c>
    </row>
    <row r="28" spans="1:6">
      <c r="A28" s="4" t="s">
        <v>572</v>
      </c>
      <c r="B28" s="5" t="n">
        <v>11100</v>
      </c>
    </row>
    <row r="29" spans="1:6">
      <c r="A29" s="4" t="s">
        <v>765</v>
      </c>
      <c r="B29" s="4" t="s">
        <v>7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1</v>
      </c>
      <c r="B1" s="2" t="s">
        <v>2</v>
      </c>
      <c r="C1" s="2" t="s">
        <v>63</v>
      </c>
    </row>
    <row r="2" spans="1:3">
      <c r="A2" s="3" t="s">
        <v>256</v>
      </c>
    </row>
    <row r="3" spans="1:3">
      <c r="A3" s="4" t="s">
        <v>772</v>
      </c>
      <c r="B3" s="5" t="n">
        <v>395114</v>
      </c>
      <c r="C3" s="5" t="n">
        <v>394399</v>
      </c>
    </row>
    <row r="4" spans="1:3">
      <c r="A4" s="4" t="s">
        <v>773</v>
      </c>
      <c r="B4" s="6" t="n">
        <v>326061</v>
      </c>
      <c r="C4" s="6" t="n">
        <v>328485</v>
      </c>
    </row>
    <row r="5" spans="1:3">
      <c r="A5" s="4" t="s">
        <v>774</v>
      </c>
      <c r="B5" s="6" t="n">
        <v>0</v>
      </c>
      <c r="C5" s="6" t="n">
        <v>50000</v>
      </c>
    </row>
    <row r="6" spans="1:3">
      <c r="A6" s="4" t="s">
        <v>775</v>
      </c>
      <c r="B6" s="6" t="n">
        <v>29773</v>
      </c>
      <c r="C6" s="6" t="n">
        <v>10297</v>
      </c>
    </row>
    <row r="7" spans="1:3">
      <c r="A7" s="4" t="s">
        <v>776</v>
      </c>
      <c r="B7" s="6" t="n">
        <v>56680</v>
      </c>
      <c r="C7" s="6" t="n">
        <v>47947</v>
      </c>
    </row>
    <row r="8" spans="1:3">
      <c r="A8" s="4" t="s">
        <v>777</v>
      </c>
      <c r="B8" s="6" t="n">
        <v>807628</v>
      </c>
      <c r="C8" s="6" t="n">
        <v>831128</v>
      </c>
    </row>
    <row r="9" spans="1:3">
      <c r="A9" s="4" t="s">
        <v>778</v>
      </c>
      <c r="B9" s="6" t="n">
        <v>-61449</v>
      </c>
      <c r="C9" s="6" t="n">
        <v>-101323</v>
      </c>
    </row>
    <row r="10" spans="1:3">
      <c r="A10" s="4" t="s">
        <v>779</v>
      </c>
      <c r="B10" s="5" t="n">
        <v>746179</v>
      </c>
      <c r="C10" s="5" t="n">
        <v>7298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780</v>
      </c>
      <c r="B1" s="2" t="s">
        <v>183</v>
      </c>
    </row>
    <row r="2" spans="1:2">
      <c r="A2" s="3" t="s">
        <v>256</v>
      </c>
    </row>
    <row r="3" spans="1:2">
      <c r="A3" s="4" t="s">
        <v>781</v>
      </c>
      <c r="B3" s="5" t="n">
        <v>62423</v>
      </c>
    </row>
    <row r="4" spans="1:2">
      <c r="A4" s="4" t="s">
        <v>41</v>
      </c>
      <c r="B4" s="6" t="n">
        <v>6200</v>
      </c>
    </row>
    <row r="5" spans="1:2">
      <c r="A5" s="4" t="s">
        <v>782</v>
      </c>
      <c r="B5" s="6" t="n">
        <v>5962</v>
      </c>
    </row>
    <row r="6" spans="1:2">
      <c r="A6" s="4" t="s">
        <v>783</v>
      </c>
      <c r="B6" s="6" t="n">
        <v>321949</v>
      </c>
    </row>
    <row r="7" spans="1:2">
      <c r="A7" s="4" t="s">
        <v>784</v>
      </c>
      <c r="B7" s="6" t="n">
        <v>2406</v>
      </c>
    </row>
    <row r="8" spans="1:2">
      <c r="A8" s="4" t="s">
        <v>785</v>
      </c>
      <c r="B8" s="6" t="n">
        <v>417313</v>
      </c>
    </row>
    <row r="9" spans="1:2">
      <c r="A9" s="4" t="s">
        <v>154</v>
      </c>
      <c r="B9" s="5" t="n">
        <v>8162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86</v>
      </c>
      <c r="B1" s="2" t="s">
        <v>1</v>
      </c>
    </row>
    <row r="2" spans="1:7">
      <c r="B2" s="2" t="s">
        <v>2</v>
      </c>
      <c r="C2" s="2" t="s">
        <v>63</v>
      </c>
      <c r="D2" s="2" t="s">
        <v>64</v>
      </c>
      <c r="E2" s="2" t="s">
        <v>524</v>
      </c>
      <c r="F2" s="2" t="s">
        <v>787</v>
      </c>
      <c r="G2" s="2" t="s">
        <v>788</v>
      </c>
    </row>
    <row r="3" spans="1:7">
      <c r="A3" s="3" t="s">
        <v>789</v>
      </c>
    </row>
    <row r="4" spans="1:7">
      <c r="A4" s="4" t="s">
        <v>790</v>
      </c>
      <c r="B4" s="5" t="n">
        <v>0</v>
      </c>
      <c r="C4" s="5" t="n">
        <v>770</v>
      </c>
      <c r="D4" s="5" t="n">
        <v>1020</v>
      </c>
    </row>
    <row r="5" spans="1:7">
      <c r="A5" s="3" t="s">
        <v>791</v>
      </c>
    </row>
    <row r="6" spans="1:7">
      <c r="A6" s="4" t="s">
        <v>792</v>
      </c>
      <c r="B6" s="4" t="s">
        <v>793</v>
      </c>
      <c r="C6" s="4" t="s">
        <v>687</v>
      </c>
    </row>
    <row r="7" spans="1:7">
      <c r="A7" s="4" t="s">
        <v>794</v>
      </c>
      <c r="B7" s="5" t="n">
        <v>178297</v>
      </c>
    </row>
    <row r="8" spans="1:7">
      <c r="A8" s="4" t="s">
        <v>774</v>
      </c>
      <c r="B8" s="6" t="n">
        <v>0</v>
      </c>
      <c r="C8" s="5" t="n">
        <v>50000</v>
      </c>
    </row>
    <row r="9" spans="1:7">
      <c r="A9" s="4" t="s">
        <v>795</v>
      </c>
      <c r="B9" s="6" t="n">
        <v>5287</v>
      </c>
    </row>
    <row r="10" spans="1:7">
      <c r="A10" s="4" t="s">
        <v>796</v>
      </c>
    </row>
    <row r="11" spans="1:7">
      <c r="A11" s="3" t="s">
        <v>791</v>
      </c>
    </row>
    <row r="12" spans="1:7">
      <c r="A12" s="4" t="s">
        <v>794</v>
      </c>
      <c r="B12" s="6" t="n">
        <v>170000</v>
      </c>
    </row>
    <row r="13" spans="1:7">
      <c r="A13" s="4" t="s">
        <v>797</v>
      </c>
    </row>
    <row r="14" spans="1:7">
      <c r="A14" s="3" t="s">
        <v>791</v>
      </c>
    </row>
    <row r="15" spans="1:7">
      <c r="A15" s="4" t="s">
        <v>794</v>
      </c>
      <c r="B15" s="6" t="n">
        <v>60000</v>
      </c>
    </row>
    <row r="16" spans="1:7">
      <c r="A16" s="4" t="s">
        <v>798</v>
      </c>
    </row>
    <row r="17" spans="1:7">
      <c r="A17" s="3" t="s">
        <v>791</v>
      </c>
    </row>
    <row r="18" spans="1:7">
      <c r="A18" s="4" t="s">
        <v>794</v>
      </c>
      <c r="B18" s="6" t="n">
        <v>40000</v>
      </c>
    </row>
    <row r="19" spans="1:7">
      <c r="A19" s="4" t="s">
        <v>799</v>
      </c>
    </row>
    <row r="20" spans="1:7">
      <c r="A20" s="3" t="s">
        <v>791</v>
      </c>
    </row>
    <row r="21" spans="1:7">
      <c r="A21" s="4" t="s">
        <v>800</v>
      </c>
      <c r="B21" s="5" t="n">
        <v>657</v>
      </c>
      <c r="C21" s="6" t="n">
        <v>1015</v>
      </c>
    </row>
    <row r="22" spans="1:7">
      <c r="A22" s="4" t="s">
        <v>794</v>
      </c>
      <c r="F22" s="5" t="n">
        <v>210000</v>
      </c>
    </row>
    <row r="23" spans="1:7">
      <c r="A23" s="4" t="s">
        <v>801</v>
      </c>
      <c r="F23" s="6" t="n">
        <v>100000</v>
      </c>
    </row>
    <row r="24" spans="1:7">
      <c r="A24" s="4" t="s">
        <v>802</v>
      </c>
      <c r="F24" s="6" t="n">
        <v>25000</v>
      </c>
    </row>
    <row r="25" spans="1:7">
      <c r="A25" s="4" t="s">
        <v>803</v>
      </c>
      <c r="F25" s="6" t="n">
        <v>100000</v>
      </c>
    </row>
    <row r="26" spans="1:7">
      <c r="A26" s="4" t="s">
        <v>804</v>
      </c>
      <c r="F26" s="6" t="n">
        <v>310000</v>
      </c>
    </row>
    <row r="27" spans="1:7">
      <c r="A27" s="4" t="s">
        <v>805</v>
      </c>
      <c r="B27" s="4" t="s">
        <v>806</v>
      </c>
    </row>
    <row r="28" spans="1:7">
      <c r="A28" s="4" t="s">
        <v>807</v>
      </c>
      <c r="B28" s="4" t="s">
        <v>808</v>
      </c>
    </row>
    <row r="29" spans="1:7">
      <c r="A29" s="4" t="s">
        <v>809</v>
      </c>
      <c r="B29" s="4" t="s">
        <v>810</v>
      </c>
    </row>
    <row r="30" spans="1:7">
      <c r="A30" s="4" t="s">
        <v>811</v>
      </c>
      <c r="B30" s="4" t="s">
        <v>808</v>
      </c>
    </row>
    <row r="31" spans="1:7">
      <c r="A31" s="4" t="s">
        <v>812</v>
      </c>
      <c r="B31" s="4" t="s">
        <v>813</v>
      </c>
    </row>
    <row r="32" spans="1:7">
      <c r="A32" s="4" t="s">
        <v>814</v>
      </c>
      <c r="B32" s="4" t="s">
        <v>815</v>
      </c>
    </row>
    <row r="33" spans="1:7">
      <c r="A33" s="4" t="s">
        <v>816</v>
      </c>
      <c r="B33" s="4" t="s">
        <v>579</v>
      </c>
    </row>
    <row r="34" spans="1:7">
      <c r="A34" s="4" t="s">
        <v>817</v>
      </c>
    </row>
    <row r="35" spans="1:7">
      <c r="A35" s="3" t="s">
        <v>791</v>
      </c>
    </row>
    <row r="36" spans="1:7">
      <c r="A36" s="4" t="s">
        <v>794</v>
      </c>
      <c r="G36" s="5" t="n">
        <v>180000</v>
      </c>
    </row>
    <row r="37" spans="1:7">
      <c r="A37" s="4" t="s">
        <v>818</v>
      </c>
    </row>
    <row r="38" spans="1:7">
      <c r="A38" s="3" t="s">
        <v>791</v>
      </c>
    </row>
    <row r="39" spans="1:7">
      <c r="A39" s="4" t="s">
        <v>819</v>
      </c>
      <c r="F39" s="5" t="n">
        <v>400000</v>
      </c>
    </row>
    <row r="40" spans="1:7">
      <c r="A40" s="4" t="s">
        <v>820</v>
      </c>
      <c r="F40" s="4" t="s">
        <v>821</v>
      </c>
    </row>
    <row r="41" spans="1:7">
      <c r="A41" s="4" t="s">
        <v>822</v>
      </c>
      <c r="E41" s="5" t="n">
        <v>7055</v>
      </c>
    </row>
    <row r="42" spans="1:7">
      <c r="A42" s="4" t="s">
        <v>800</v>
      </c>
      <c r="B42" s="5" t="n">
        <v>4886</v>
      </c>
      <c r="C42" s="6" t="n">
        <v>5601</v>
      </c>
    </row>
    <row r="43" spans="1:7">
      <c r="A43" s="4" t="s">
        <v>823</v>
      </c>
    </row>
    <row r="44" spans="1:7">
      <c r="A44" s="3" t="s">
        <v>791</v>
      </c>
    </row>
    <row r="45" spans="1:7">
      <c r="A45" s="4" t="s">
        <v>819</v>
      </c>
      <c r="F45" s="5" t="n">
        <v>340000</v>
      </c>
    </row>
    <row r="46" spans="1:7">
      <c r="A46" s="4" t="s">
        <v>800</v>
      </c>
      <c r="B46" s="5" t="n">
        <v>2273</v>
      </c>
      <c r="C46" s="6" t="n">
        <v>2866</v>
      </c>
    </row>
    <row r="47" spans="1:7">
      <c r="A47" s="4" t="s">
        <v>824</v>
      </c>
      <c r="B47" s="4" t="s">
        <v>825</v>
      </c>
    </row>
    <row r="48" spans="1:7">
      <c r="A48" s="4" t="s">
        <v>826</v>
      </c>
      <c r="B48" s="5" t="n">
        <v>1466</v>
      </c>
      <c r="C48" s="5" t="n">
        <v>1849</v>
      </c>
    </row>
    <row r="49" spans="1:7">
      <c r="A49" s="4" t="s">
        <v>827</v>
      </c>
      <c r="F49" s="5" t="n">
        <v>400000</v>
      </c>
    </row>
    <row r="50" spans="1:7">
      <c r="A50" s="4" t="s">
        <v>828</v>
      </c>
    </row>
    <row r="51" spans="1:7">
      <c r="A51" s="3" t="s">
        <v>791</v>
      </c>
    </row>
    <row r="52" spans="1:7">
      <c r="A52" s="4" t="s">
        <v>812</v>
      </c>
      <c r="B52" s="4" t="s">
        <v>829</v>
      </c>
    </row>
    <row r="53" spans="1:7">
      <c r="A53" s="4" t="s">
        <v>814</v>
      </c>
      <c r="B53" s="4" t="s">
        <v>830</v>
      </c>
    </row>
    <row r="54" spans="1:7">
      <c r="A54" s="4" t="s">
        <v>831</v>
      </c>
    </row>
    <row r="55" spans="1:7">
      <c r="A55" s="3" t="s">
        <v>791</v>
      </c>
    </row>
    <row r="56" spans="1:7">
      <c r="A56" s="4" t="s">
        <v>812</v>
      </c>
      <c r="B56" s="4" t="s">
        <v>832</v>
      </c>
    </row>
    <row r="57" spans="1:7">
      <c r="A57" s="4" t="s">
        <v>814</v>
      </c>
      <c r="B57" s="4" t="s">
        <v>833</v>
      </c>
    </row>
    <row r="58" spans="1:7">
      <c r="A58" s="4" t="s">
        <v>834</v>
      </c>
    </row>
    <row r="59" spans="1:7">
      <c r="A59" s="3" t="s">
        <v>791</v>
      </c>
    </row>
    <row r="60" spans="1:7">
      <c r="A60" s="4" t="s">
        <v>835</v>
      </c>
      <c r="B60" s="4" t="s">
        <v>8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63</v>
      </c>
    </row>
    <row r="2" spans="1:3">
      <c r="A2" s="4" t="s">
        <v>838</v>
      </c>
    </row>
    <row r="3" spans="1:3">
      <c r="A3" s="3" t="s">
        <v>839</v>
      </c>
    </row>
    <row r="4" spans="1:3">
      <c r="A4" s="4" t="s">
        <v>840</v>
      </c>
      <c r="B4" s="5" t="n">
        <v>467</v>
      </c>
      <c r="C4" s="5" t="n">
        <v>277</v>
      </c>
    </row>
    <row r="5" spans="1:3">
      <c r="A5" s="4" t="s">
        <v>558</v>
      </c>
    </row>
    <row r="6" spans="1:3">
      <c r="A6" s="3" t="s">
        <v>839</v>
      </c>
    </row>
    <row r="7" spans="1:3">
      <c r="A7" s="4" t="s">
        <v>841</v>
      </c>
      <c r="B7" s="5" t="n">
        <v>-42</v>
      </c>
      <c r="C7" s="5" t="n">
        <v>-9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63</v>
      </c>
    </row>
    <row r="2" spans="1:3">
      <c r="A2" s="3" t="s">
        <v>259</v>
      </c>
    </row>
    <row r="3" spans="1:3">
      <c r="A3" s="4" t="s">
        <v>843</v>
      </c>
      <c r="B3" s="5" t="n">
        <v>693600</v>
      </c>
      <c r="C3" s="5" t="n">
        <v>684687</v>
      </c>
    </row>
    <row r="4" spans="1:3">
      <c r="A4" s="4" t="s">
        <v>844</v>
      </c>
      <c r="B4" s="5" t="n">
        <v>729800</v>
      </c>
      <c r="C4" s="5" t="n">
        <v>733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63</v>
      </c>
    </row>
    <row r="2" spans="1:3">
      <c r="A2" s="4" t="s">
        <v>846</v>
      </c>
    </row>
    <row r="3" spans="1:3">
      <c r="A3" s="3" t="s">
        <v>847</v>
      </c>
    </row>
    <row r="4" spans="1:3">
      <c r="A4" s="4" t="s">
        <v>848</v>
      </c>
      <c r="B4" s="5" t="n">
        <v>92150</v>
      </c>
      <c r="C4" s="5" t="n">
        <v>1542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63</v>
      </c>
    </row>
    <row r="3" spans="1:3">
      <c r="A3" s="3" t="s">
        <v>850</v>
      </c>
    </row>
    <row r="4" spans="1:3">
      <c r="A4" s="4" t="s">
        <v>851</v>
      </c>
      <c r="B4" s="5" t="n">
        <v>3812</v>
      </c>
      <c r="C4" s="5" t="n">
        <v>2149</v>
      </c>
    </row>
    <row r="5" spans="1:3">
      <c r="A5" s="4" t="s">
        <v>852</v>
      </c>
      <c r="B5" s="6" t="n">
        <v>0</v>
      </c>
      <c r="C5" s="6" t="n">
        <v>443</v>
      </c>
    </row>
    <row r="6" spans="1:3">
      <c r="A6" s="4" t="s">
        <v>853</v>
      </c>
      <c r="B6" s="5" t="n">
        <v>3812</v>
      </c>
      <c r="C6" s="5" t="n">
        <v>259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63</v>
      </c>
    </row>
    <row r="3" spans="1:3">
      <c r="A3" s="3" t="s">
        <v>855</v>
      </c>
    </row>
    <row r="4" spans="1:3">
      <c r="A4" s="4" t="s">
        <v>856</v>
      </c>
      <c r="B4" s="5" t="n">
        <v>2773</v>
      </c>
      <c r="C4" s="5" t="n">
        <v>1113</v>
      </c>
    </row>
    <row r="5" spans="1:3">
      <c r="A5" s="4" t="s">
        <v>857</v>
      </c>
      <c r="B5" s="6" t="n">
        <v>0</v>
      </c>
      <c r="C5" s="6" t="n">
        <v>-162</v>
      </c>
    </row>
    <row r="6" spans="1:3">
      <c r="A6" s="4" t="s">
        <v>858</v>
      </c>
      <c r="B6" s="5" t="n">
        <v>2773</v>
      </c>
      <c r="C6" s="5" t="n">
        <v>95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3</v>
      </c>
      <c r="D2" s="2" t="s">
        <v>64</v>
      </c>
    </row>
    <row r="3" spans="1:4">
      <c r="A3" s="3" t="s">
        <v>860</v>
      </c>
    </row>
    <row r="4" spans="1:4">
      <c r="A4" s="4" t="s">
        <v>533</v>
      </c>
      <c r="B4" s="5" t="n">
        <v>21485</v>
      </c>
      <c r="C4" s="5" t="n">
        <v>14542</v>
      </c>
    </row>
    <row r="5" spans="1:4">
      <c r="A5" s="4" t="s">
        <v>861</v>
      </c>
      <c r="B5" s="6" t="n">
        <v>103818</v>
      </c>
      <c r="C5" s="6" t="n">
        <v>100409</v>
      </c>
    </row>
    <row r="6" spans="1:4">
      <c r="A6" s="4" t="s">
        <v>862</v>
      </c>
      <c r="B6" s="6" t="n">
        <v>556102</v>
      </c>
      <c r="C6" s="6" t="n">
        <v>626618</v>
      </c>
    </row>
    <row r="7" spans="1:4">
      <c r="A7" s="4" t="s">
        <v>863</v>
      </c>
      <c r="B7" s="6" t="n">
        <v>1007</v>
      </c>
      <c r="C7" s="6" t="n">
        <v>1248</v>
      </c>
      <c r="D7" s="5" t="n">
        <v>1904</v>
      </c>
    </row>
    <row r="8" spans="1:4">
      <c r="A8" s="4" t="s">
        <v>864</v>
      </c>
      <c r="B8" s="5" t="n">
        <v>0</v>
      </c>
      <c r="C8" s="5" t="n">
        <v>0</v>
      </c>
      <c r="D8" s="5" t="n">
        <v>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3</v>
      </c>
      <c r="D2" s="2" t="s">
        <v>64</v>
      </c>
    </row>
    <row r="3" spans="1:4">
      <c r="A3" s="3" t="s">
        <v>866</v>
      </c>
    </row>
    <row r="4" spans="1:4">
      <c r="A4" s="4" t="s">
        <v>867</v>
      </c>
      <c r="B4" s="5" t="n">
        <v>312711</v>
      </c>
    </row>
    <row r="5" spans="1:4">
      <c r="A5" s="4" t="s">
        <v>868</v>
      </c>
      <c r="B5" s="6" t="n">
        <v>299419</v>
      </c>
      <c r="C5" s="5" t="n">
        <v>312711</v>
      </c>
    </row>
    <row r="6" spans="1:4">
      <c r="A6" s="4" t="s">
        <v>869</v>
      </c>
      <c r="B6" s="6" t="n">
        <v>4564</v>
      </c>
    </row>
    <row r="7" spans="1:4">
      <c r="A7" s="4" t="s">
        <v>870</v>
      </c>
    </row>
    <row r="8" spans="1:4">
      <c r="A8" s="3" t="s">
        <v>866</v>
      </c>
    </row>
    <row r="9" spans="1:4">
      <c r="A9" s="4" t="s">
        <v>871</v>
      </c>
      <c r="B9" s="6" t="n">
        <v>25633</v>
      </c>
      <c r="C9" s="6" t="n">
        <v>34824</v>
      </c>
    </row>
    <row r="10" spans="1:4">
      <c r="A10" s="4" t="s">
        <v>872</v>
      </c>
      <c r="B10" s="6" t="n">
        <v>118</v>
      </c>
      <c r="C10" s="6" t="n">
        <v>308</v>
      </c>
      <c r="D10" s="5" t="n">
        <v>314</v>
      </c>
    </row>
    <row r="11" spans="1:4">
      <c r="A11" s="4" t="s">
        <v>873</v>
      </c>
      <c r="B11" s="6" t="n">
        <v>864</v>
      </c>
      <c r="C11" s="6" t="n">
        <v>1198</v>
      </c>
      <c r="D11" s="6" t="n">
        <v>1297</v>
      </c>
    </row>
    <row r="12" spans="1:4">
      <c r="A12" s="4" t="s">
        <v>874</v>
      </c>
      <c r="B12" s="6" t="n">
        <v>1697</v>
      </c>
      <c r="C12" s="6" t="n">
        <v>-9227</v>
      </c>
    </row>
    <row r="13" spans="1:4">
      <c r="A13" s="4" t="s">
        <v>875</v>
      </c>
      <c r="B13" s="6" t="n">
        <v>1491</v>
      </c>
      <c r="C13" s="6" t="n">
        <v>1475</v>
      </c>
    </row>
    <row r="14" spans="1:4">
      <c r="A14" s="4" t="s">
        <v>876</v>
      </c>
      <c r="B14" s="6" t="n">
        <v>0</v>
      </c>
      <c r="C14" s="6" t="n">
        <v>0</v>
      </c>
    </row>
    <row r="15" spans="1:4">
      <c r="A15" s="4" t="s">
        <v>193</v>
      </c>
      <c r="B15" s="6" t="n">
        <v>20</v>
      </c>
      <c r="C15" s="6" t="n">
        <v>5</v>
      </c>
    </row>
    <row r="16" spans="1:4">
      <c r="A16" s="4" t="s">
        <v>877</v>
      </c>
      <c r="B16" s="6" t="n">
        <v>22436</v>
      </c>
      <c r="C16" s="6" t="n">
        <v>25633</v>
      </c>
      <c r="D16" s="6" t="n">
        <v>34824</v>
      </c>
    </row>
    <row r="17" spans="1:4">
      <c r="A17" s="4" t="s">
        <v>869</v>
      </c>
      <c r="B17" s="6" t="n">
        <v>-22436</v>
      </c>
      <c r="C17" s="6" t="n">
        <v>-25633</v>
      </c>
    </row>
    <row r="18" spans="1:4">
      <c r="A18" s="4" t="s">
        <v>878</v>
      </c>
    </row>
    <row r="19" spans="1:4">
      <c r="A19" s="3" t="s">
        <v>866</v>
      </c>
    </row>
    <row r="20" spans="1:4">
      <c r="A20" s="4" t="s">
        <v>871</v>
      </c>
      <c r="B20" s="6" t="n">
        <v>21981</v>
      </c>
      <c r="C20" s="6" t="n">
        <v>24242</v>
      </c>
    </row>
    <row r="21" spans="1:4">
      <c r="A21" s="4" t="s">
        <v>872</v>
      </c>
      <c r="B21" s="6" t="n">
        <v>397</v>
      </c>
      <c r="C21" s="6" t="n">
        <v>495</v>
      </c>
      <c r="D21" s="6" t="n">
        <v>423</v>
      </c>
    </row>
    <row r="22" spans="1:4">
      <c r="A22" s="4" t="s">
        <v>873</v>
      </c>
      <c r="B22" s="6" t="n">
        <v>752</v>
      </c>
      <c r="C22" s="6" t="n">
        <v>789</v>
      </c>
      <c r="D22" s="6" t="n">
        <v>693</v>
      </c>
    </row>
    <row r="23" spans="1:4">
      <c r="A23" s="4" t="s">
        <v>874</v>
      </c>
      <c r="B23" s="6" t="n">
        <v>1705</v>
      </c>
      <c r="C23" s="6" t="n">
        <v>-1130</v>
      </c>
    </row>
    <row r="24" spans="1:4">
      <c r="A24" s="4" t="s">
        <v>875</v>
      </c>
      <c r="B24" s="6" t="n">
        <v>570</v>
      </c>
      <c r="C24" s="6" t="n">
        <v>495</v>
      </c>
    </row>
    <row r="25" spans="1:4">
      <c r="A25" s="4" t="s">
        <v>876</v>
      </c>
      <c r="B25" s="6" t="n">
        <v>1136</v>
      </c>
      <c r="C25" s="6" t="n">
        <v>-1920</v>
      </c>
    </row>
    <row r="26" spans="1:4">
      <c r="A26" s="4" t="s">
        <v>193</v>
      </c>
      <c r="B26" s="6" t="n">
        <v>61</v>
      </c>
      <c r="C26" s="6" t="n">
        <v>0</v>
      </c>
    </row>
    <row r="27" spans="1:4">
      <c r="A27" s="4" t="s">
        <v>877</v>
      </c>
      <c r="B27" s="6" t="n">
        <v>23949</v>
      </c>
      <c r="C27" s="6" t="n">
        <v>21981</v>
      </c>
      <c r="D27" s="6" t="n">
        <v>24242</v>
      </c>
    </row>
    <row r="28" spans="1:4">
      <c r="A28" s="4" t="s">
        <v>869</v>
      </c>
      <c r="B28" s="6" t="n">
        <v>-23949</v>
      </c>
      <c r="C28" s="6" t="n">
        <v>-21981</v>
      </c>
    </row>
    <row r="29" spans="1:4">
      <c r="A29" s="4" t="s">
        <v>879</v>
      </c>
    </row>
    <row r="30" spans="1:4">
      <c r="A30" s="3" t="s">
        <v>866</v>
      </c>
    </row>
    <row r="31" spans="1:4">
      <c r="A31" s="4" t="s">
        <v>871</v>
      </c>
      <c r="B31" s="6" t="n">
        <v>288223</v>
      </c>
      <c r="C31" s="6" t="n">
        <v>315698</v>
      </c>
    </row>
    <row r="32" spans="1:4">
      <c r="A32" s="4" t="s">
        <v>872</v>
      </c>
      <c r="B32" s="6" t="n">
        <v>809</v>
      </c>
      <c r="C32" s="6" t="n">
        <v>852</v>
      </c>
      <c r="D32" s="6" t="n">
        <v>814</v>
      </c>
    </row>
    <row r="33" spans="1:4">
      <c r="A33" s="4" t="s">
        <v>873</v>
      </c>
      <c r="B33" s="6" t="n">
        <v>10955</v>
      </c>
      <c r="C33" s="6" t="n">
        <v>10824</v>
      </c>
      <c r="D33" s="6" t="n">
        <v>11700</v>
      </c>
    </row>
    <row r="34" spans="1:4">
      <c r="A34" s="4" t="s">
        <v>874</v>
      </c>
      <c r="B34" s="6" t="n">
        <v>28771</v>
      </c>
      <c r="C34" s="6" t="n">
        <v>-21684</v>
      </c>
    </row>
    <row r="35" spans="1:4">
      <c r="A35" s="4" t="s">
        <v>875</v>
      </c>
      <c r="B35" s="6" t="n">
        <v>14625</v>
      </c>
      <c r="C35" s="6" t="n">
        <v>17467</v>
      </c>
    </row>
    <row r="36" spans="1:4">
      <c r="A36" s="4" t="s">
        <v>876</v>
      </c>
      <c r="B36" s="6" t="n">
        <v>0</v>
      </c>
      <c r="C36" s="6" t="n">
        <v>0</v>
      </c>
    </row>
    <row r="37" spans="1:4">
      <c r="A37" s="4" t="s">
        <v>880</v>
      </c>
      <c r="B37" s="6" t="n">
        <v>58198</v>
      </c>
      <c r="C37" s="6" t="n">
        <v>0</v>
      </c>
    </row>
    <row r="38" spans="1:4">
      <c r="A38" s="4" t="s">
        <v>881</v>
      </c>
      <c r="B38" s="6" t="n">
        <v>0</v>
      </c>
      <c r="C38" s="6" t="n">
        <v>0</v>
      </c>
    </row>
    <row r="39" spans="1:4">
      <c r="A39" s="4" t="s">
        <v>193</v>
      </c>
      <c r="B39" s="6" t="n">
        <v>0</v>
      </c>
      <c r="C39" s="6" t="n">
        <v>0</v>
      </c>
    </row>
    <row r="40" spans="1:4">
      <c r="A40" s="4" t="s">
        <v>877</v>
      </c>
      <c r="B40" s="6" t="n">
        <v>255935</v>
      </c>
      <c r="C40" s="6" t="n">
        <v>288223</v>
      </c>
      <c r="D40" s="6" t="n">
        <v>315698</v>
      </c>
    </row>
    <row r="41" spans="1:4">
      <c r="A41" s="4" t="s">
        <v>867</v>
      </c>
      <c r="B41" s="6" t="n">
        <v>265019</v>
      </c>
      <c r="C41" s="6" t="n">
        <v>275767</v>
      </c>
    </row>
    <row r="42" spans="1:4">
      <c r="A42" s="4" t="s">
        <v>882</v>
      </c>
      <c r="B42" s="6" t="n">
        <v>50488</v>
      </c>
      <c r="C42" s="6" t="n">
        <v>-16631</v>
      </c>
    </row>
    <row r="43" spans="1:4">
      <c r="A43" s="4" t="s">
        <v>883</v>
      </c>
      <c r="B43" s="6" t="n">
        <v>1929</v>
      </c>
      <c r="C43" s="6" t="n">
        <v>23350</v>
      </c>
    </row>
    <row r="44" spans="1:4">
      <c r="A44" s="4" t="s">
        <v>884</v>
      </c>
      <c r="B44" s="6" t="n">
        <v>14625</v>
      </c>
      <c r="C44" s="6" t="n">
        <v>17467</v>
      </c>
    </row>
    <row r="45" spans="1:4">
      <c r="A45" s="4" t="s">
        <v>876</v>
      </c>
      <c r="B45" s="6" t="n">
        <v>0</v>
      </c>
      <c r="C45" s="6" t="n">
        <v>0</v>
      </c>
    </row>
    <row r="46" spans="1:4">
      <c r="A46" s="4" t="s">
        <v>885</v>
      </c>
      <c r="B46" s="6" t="n">
        <v>-58198</v>
      </c>
      <c r="C46" s="6" t="n">
        <v>0</v>
      </c>
    </row>
    <row r="47" spans="1:4">
      <c r="A47" s="4" t="s">
        <v>886</v>
      </c>
      <c r="B47" s="6" t="n">
        <v>0</v>
      </c>
      <c r="C47" s="6" t="n">
        <v>0</v>
      </c>
    </row>
    <row r="48" spans="1:4">
      <c r="A48" s="4" t="s">
        <v>868</v>
      </c>
      <c r="B48" s="6" t="n">
        <v>244613</v>
      </c>
      <c r="C48" s="6" t="n">
        <v>265019</v>
      </c>
      <c r="D48" s="6" t="n">
        <v>275767</v>
      </c>
    </row>
    <row r="49" spans="1:4">
      <c r="A49" s="4" t="s">
        <v>869</v>
      </c>
      <c r="B49" s="6" t="n">
        <v>-11322</v>
      </c>
      <c r="C49" s="6" t="n">
        <v>-23204</v>
      </c>
    </row>
    <row r="50" spans="1:4">
      <c r="A50" s="4" t="s">
        <v>887</v>
      </c>
    </row>
    <row r="51" spans="1:4">
      <c r="A51" s="3" t="s">
        <v>866</v>
      </c>
    </row>
    <row r="52" spans="1:4">
      <c r="A52" s="4" t="s">
        <v>871</v>
      </c>
      <c r="B52" s="6" t="n">
        <v>183850</v>
      </c>
      <c r="C52" s="6" t="n">
        <v>197169</v>
      </c>
    </row>
    <row r="53" spans="1:4">
      <c r="A53" s="4" t="s">
        <v>872</v>
      </c>
      <c r="B53" s="6" t="n">
        <v>3893</v>
      </c>
      <c r="C53" s="6" t="n">
        <v>4383</v>
      </c>
      <c r="D53" s="6" t="n">
        <v>4025</v>
      </c>
    </row>
    <row r="54" spans="1:4">
      <c r="A54" s="4" t="s">
        <v>873</v>
      </c>
      <c r="B54" s="6" t="n">
        <v>4037</v>
      </c>
      <c r="C54" s="6" t="n">
        <v>4207</v>
      </c>
      <c r="D54" s="6" t="n">
        <v>4341</v>
      </c>
    </row>
    <row r="55" spans="1:4">
      <c r="A55" s="4" t="s">
        <v>874</v>
      </c>
      <c r="B55" s="6" t="n">
        <v>17756</v>
      </c>
      <c r="C55" s="6" t="n">
        <v>-3001</v>
      </c>
    </row>
    <row r="56" spans="1:4">
      <c r="A56" s="4" t="s">
        <v>875</v>
      </c>
      <c r="B56" s="6" t="n">
        <v>6038</v>
      </c>
      <c r="C56" s="6" t="n">
        <v>7125</v>
      </c>
    </row>
    <row r="57" spans="1:4">
      <c r="A57" s="4" t="s">
        <v>876</v>
      </c>
      <c r="B57" s="6" t="n">
        <v>11</v>
      </c>
      <c r="C57" s="6" t="n">
        <v>-10697</v>
      </c>
    </row>
    <row r="58" spans="1:4">
      <c r="A58" s="4" t="s">
        <v>880</v>
      </c>
      <c r="B58" s="6" t="n">
        <v>2263</v>
      </c>
      <c r="C58" s="6" t="n">
        <v>4974</v>
      </c>
    </row>
    <row r="59" spans="1:4">
      <c r="A59" s="4" t="s">
        <v>881</v>
      </c>
      <c r="B59" s="6" t="n">
        <v>-16953</v>
      </c>
      <c r="C59" s="6" t="n">
        <v>2778</v>
      </c>
    </row>
    <row r="60" spans="1:4">
      <c r="A60" s="4" t="s">
        <v>193</v>
      </c>
      <c r="B60" s="6" t="n">
        <v>71</v>
      </c>
      <c r="C60" s="6" t="n">
        <v>1110</v>
      </c>
    </row>
    <row r="61" spans="1:4">
      <c r="A61" s="4" t="s">
        <v>877</v>
      </c>
      <c r="B61" s="6" t="n">
        <v>184364</v>
      </c>
      <c r="C61" s="6" t="n">
        <v>183850</v>
      </c>
      <c r="D61" s="6" t="n">
        <v>197169</v>
      </c>
    </row>
    <row r="62" spans="1:4">
      <c r="A62" s="4" t="s">
        <v>867</v>
      </c>
      <c r="B62" s="6" t="n">
        <v>47692</v>
      </c>
      <c r="C62" s="6" t="n">
        <v>52026</v>
      </c>
    </row>
    <row r="63" spans="1:4">
      <c r="A63" s="4" t="s">
        <v>882</v>
      </c>
      <c r="B63" s="6" t="n">
        <v>6948</v>
      </c>
      <c r="C63" s="6" t="n">
        <v>-746</v>
      </c>
    </row>
    <row r="64" spans="1:4">
      <c r="A64" s="4" t="s">
        <v>883</v>
      </c>
      <c r="B64" s="6" t="n">
        <v>6646</v>
      </c>
      <c r="C64" s="6" t="n">
        <v>9136</v>
      </c>
    </row>
    <row r="65" spans="1:4">
      <c r="A65" s="4" t="s">
        <v>884</v>
      </c>
      <c r="B65" s="6" t="n">
        <v>6038</v>
      </c>
      <c r="C65" s="6" t="n">
        <v>7125</v>
      </c>
    </row>
    <row r="66" spans="1:4">
      <c r="A66" s="4" t="s">
        <v>876</v>
      </c>
      <c r="B66" s="6" t="n">
        <v>2399</v>
      </c>
      <c r="C66" s="6" t="n">
        <v>-4014</v>
      </c>
    </row>
    <row r="67" spans="1:4">
      <c r="A67" s="4" t="s">
        <v>885</v>
      </c>
      <c r="B67" s="6" t="n">
        <v>-2841</v>
      </c>
      <c r="C67" s="6" t="n">
        <v>-3730</v>
      </c>
    </row>
    <row r="68" spans="1:4">
      <c r="A68" s="4" t="s">
        <v>886</v>
      </c>
      <c r="B68" s="6" t="n">
        <v>0</v>
      </c>
      <c r="C68" s="6" t="n">
        <v>2145</v>
      </c>
    </row>
    <row r="69" spans="1:4">
      <c r="A69" s="4" t="s">
        <v>868</v>
      </c>
      <c r="B69" s="6" t="n">
        <v>54806</v>
      </c>
      <c r="C69" s="6" t="n">
        <v>47692</v>
      </c>
      <c r="D69" s="5" t="n">
        <v>52026</v>
      </c>
    </row>
    <row r="70" spans="1:4">
      <c r="A70" s="4" t="s">
        <v>869</v>
      </c>
      <c r="B70" s="5" t="n">
        <v>-129558</v>
      </c>
      <c r="C70" s="5" t="n">
        <v>-1361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14:11Z</dcterms:created>
  <dcterms:modified xmlns:dcterms="http://purl.org/dc/terms/" xmlns:xsi="http://www.w3.org/2001/XMLSchema-instance" xsi:type="dcterms:W3CDTF">2020-02-26T17:14:11Z</dcterms:modified>
</cp:coreProperties>
</file>